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Basis of Presentation" sheetId="7" r:id="rId7"/>
    <s:sheet name="Summary of Significant Accounti" sheetId="8" r:id="rId8"/>
    <s:sheet name="Fixed Assets" sheetId="9" r:id="rId9"/>
    <s:sheet name="Intangible Assets" sheetId="10" r:id="rId10"/>
    <s:sheet name="Related Party Transactions" sheetId="11" r:id="rId11"/>
    <s:sheet name="Capital Lease Obligations" sheetId="12" r:id="rId12"/>
    <s:sheet name="Short Term Loan Payable" sheetId="13" r:id="rId13"/>
    <s:sheet name="Convertible Notes Payable" sheetId="14" r:id="rId14"/>
    <s:sheet name="Derivative Liability" sheetId="15" r:id="rId15"/>
    <s:sheet name="Income Taxes" sheetId="16" r:id="rId16"/>
    <s:sheet name="Stockholders' Equity" sheetId="17" r:id="rId17"/>
    <s:sheet name="Concentrations of Credit and Ot" sheetId="18" r:id="rId18"/>
    <s:sheet name="Debt Issuance Costs" sheetId="19" r:id="rId19"/>
    <s:sheet name="Supplemental Cash Flow Informat" sheetId="20" r:id="rId20"/>
    <s:sheet name="Subsequent Events" sheetId="21" r:id="rId21"/>
    <s:sheet name="Summary of Significant Accoun22" sheetId="22" r:id="rId22"/>
    <s:sheet name="Basis of Presentation (Tables)" sheetId="23" r:id="rId23"/>
    <s:sheet name="Summary of Significant Accoun24" sheetId="24" r:id="rId24"/>
    <s:sheet name="Fixed Assets (Tables)" sheetId="25" r:id="rId25"/>
    <s:sheet name="Intangible Assets (Tables)" sheetId="26" r:id="rId26"/>
    <s:sheet name="Related Party Transactions (Tab" sheetId="27" r:id="rId27"/>
    <s:sheet name="Convertible Notes Payable (Tabl" sheetId="28" r:id="rId28"/>
    <s:sheet name="Derivative Liability (Tables)" sheetId="29" r:id="rId29"/>
    <s:sheet name="Income Taxes (Tables)" sheetId="30" r:id="rId30"/>
    <s:sheet name="Stockholders' Equity (Tables)" sheetId="31" r:id="rId31"/>
    <s:sheet name="Debt Issuance Costs (Tables)" sheetId="32" r:id="rId32"/>
    <s:sheet name="Basis of Presentation (Details " sheetId="33" r:id="rId33"/>
    <s:sheet name="Disclosure - Basis of Presentat"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Fixed Assets (Details Narrative" sheetId="40" r:id="rId40"/>
    <s:sheet name="Fixed Assets - Schedule of Fixe" sheetId="41" r:id="rId41"/>
    <s:sheet name="Intangible Assets (Details Narr" sheetId="42" r:id="rId42"/>
    <s:sheet name="Intangible Assets  - Schedule o" sheetId="43" r:id="rId43"/>
    <s:sheet name="Related Party Transactions (Det" sheetId="44" r:id="rId44"/>
    <s:sheet name="Related Party Transaction - Sch" sheetId="45" r:id="rId45"/>
    <s:sheet name="Capital Lease Obligations (Deta" sheetId="46" r:id="rId46"/>
    <s:sheet name="Short Term Loan Payable (Detail" sheetId="47" r:id="rId47"/>
    <s:sheet name="Convertible Notes Payable (Deta" sheetId="48" r:id="rId48"/>
    <s:sheet name="Convertible Notes Payable - Sch" sheetId="49" r:id="rId49"/>
    <s:sheet name="Convertible Notes Payable - S50" sheetId="50" r:id="rId50"/>
    <s:sheet name="Derivative Liability - Schedule" sheetId="51" r:id="rId51"/>
    <s:sheet name="Derivative Liability - Schedu52" sheetId="52" r:id="rId52"/>
    <s:sheet name="Income Taxes (Details Narrative" sheetId="53" r:id="rId53"/>
    <s:sheet name="Income Taxes - Schedule of Net " sheetId="54" r:id="rId54"/>
    <s:sheet name="Income Taxes - Schedule of Fede" sheetId="55" r:id="rId55"/>
    <s:sheet name="Stockholders' Equity (Details N" sheetId="56" r:id="rId56"/>
    <s:sheet name="Stockholders' Equity (Details57" sheetId="57" r:id="rId57"/>
    <s:sheet name="Stockholders' Equity (Details58" sheetId="58" r:id="rId58"/>
    <s:sheet name="Stockholders' Equity - Schedule" sheetId="59" r:id="rId59"/>
    <s:sheet name="Stockholders' Equity - Schedu60" sheetId="60" r:id="rId60"/>
    <s:sheet name="Stockholders' Equity - Schedu61" sheetId="61" r:id="rId61"/>
    <s:sheet name="Stockholders' Equity - Schedu62" sheetId="62" r:id="rId62"/>
    <s:sheet name="Concentrations of Credit and 63" sheetId="63" r:id="rId63"/>
    <s:sheet name="Debt Issuance Costs (Details Na" sheetId="64" r:id="rId64"/>
    <s:sheet name="Debt Issuance Costs - Schedule " sheetId="65" r:id="rId65"/>
    <s:sheet name="Supplemental Cash Flow Inform66" sheetId="66" r:id="rId66"/>
    <s:sheet name="Subsequent Events (Details Narr" sheetId="67" r:id="rId67"/>
  </s:sheets>
  <s:definedNames/>
  <s:calcPr calcId="124519" calcMode="auto" fullCalcOnLoad="1"/>
</s:workbook>
</file>

<file path=xl/sharedStrings.xml><?xml version="1.0" encoding="utf-8"?>
<sst xmlns="http://schemas.openxmlformats.org/spreadsheetml/2006/main" uniqueCount="1112">
  <si>
    <t>Document and Entity Information - USD ($)</t>
  </si>
  <si>
    <t>12 Months Ended</t>
  </si>
  <si>
    <t>Dec. 31, 2015</t>
  </si>
  <si>
    <t>May. 13, 2016</t>
  </si>
  <si>
    <t>Jun. 30, 2015</t>
  </si>
  <si>
    <t>Document And Entity Information</t>
  </si>
  <si>
    <t>Entity Registrant Name</t>
  </si>
  <si>
    <t>ADVANCED MEDICAL ISOTOPE Corp</t>
  </si>
  <si>
    <t>Entity Central Index Key</t>
  </si>
  <si>
    <t>Document Type</t>
  </si>
  <si>
    <t>10-K/A</t>
  </si>
  <si>
    <t>Document Period End Date</t>
  </si>
  <si>
    <t>Dec. 31,
		2015</t>
  </si>
  <si>
    <t>Amendment Flag</t>
  </si>
  <si>
    <t>true</t>
  </si>
  <si>
    <t>Amendment Description</t>
  </si>
  <si>
    <t>Amendment No.1</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Prepaid expenses</t>
  </si>
  <si>
    <t>Inventory</t>
  </si>
  <si>
    <t>Total current assets</t>
  </si>
  <si>
    <t>Fixed assets, net of accumulated depreciation</t>
  </si>
  <si>
    <t>Other assets:</t>
  </si>
  <si>
    <t>License fees, net of amortization</t>
  </si>
  <si>
    <t xml:space="preserve"> </t>
  </si>
  <si>
    <t>Patents and intellectual property</t>
  </si>
  <si>
    <t>Debt issuance costs</t>
  </si>
  <si>
    <t>Deposits</t>
  </si>
  <si>
    <t>Total other assets</t>
  </si>
  <si>
    <t>Total assets</t>
  </si>
  <si>
    <t>Current liabilities:</t>
  </si>
  <si>
    <t>Accounts payable and accrued expenses</t>
  </si>
  <si>
    <t>Accrued interest payable</t>
  </si>
  <si>
    <t>Payroll liabilities payable</t>
  </si>
  <si>
    <t>Convertible notes payable, net</t>
  </si>
  <si>
    <t>Derivative liability</t>
  </si>
  <si>
    <t>Related party convertible notes payable, net</t>
  </si>
  <si>
    <t>Related party promissory note</t>
  </si>
  <si>
    <t>Current portion of capital lease obligations</t>
  </si>
  <si>
    <t>Liability for lack of authorized shares</t>
  </si>
  <si>
    <t>Total current liabilities</t>
  </si>
  <si>
    <t>Total liabilities</t>
  </si>
  <si>
    <t>MEZZANINE EQUITY</t>
  </si>
  <si>
    <t>Preferred stock, $.001 par value, 20,000,000 shares authorized Series A preferred stock, $.001 par value, 2,500,000 shares authorized; 1,627,000 and - shares issued and outstanding, respectively</t>
  </si>
  <si>
    <t>Total mezzanine equity</t>
  </si>
  <si>
    <t>Stockholders’ equity (deficit):</t>
  </si>
  <si>
    <t>Common stock, $.001 par value; 2,000,000,000 shares authorized; 1,996,934,122 and 1,705,382,554 shares issued and outstanding, respectively</t>
  </si>
  <si>
    <t>Paid in capital</t>
  </si>
  <si>
    <t>Accumulated deficit</t>
  </si>
  <si>
    <t>Total stockholders’ equity (deficit)</t>
  </si>
  <si>
    <t>Total liabilities and stockholders’ equity (deficit)</t>
  </si>
  <si>
    <t>Balance Sheets (Parenthetical) - $ / shares</t>
  </si>
  <si>
    <t>Preferred stock, par value</t>
  </si>
  <si>
    <t>$ .001</t>
  </si>
  <si>
    <t>Preferred stock, authorized</t>
  </si>
  <si>
    <t>Common stock, par value</t>
  </si>
  <si>
    <t>Common stock, authorized</t>
  </si>
  <si>
    <t>Common stock, issued</t>
  </si>
  <si>
    <t>Common stock, outstanding</t>
  </si>
  <si>
    <t>Series A Preferred Stock [Member]</t>
  </si>
  <si>
    <t>Preferred stock, issued</t>
  </si>
  <si>
    <t>Preferred stock, outstanding</t>
  </si>
  <si>
    <t>Statements of Operations - USD ($)</t>
  </si>
  <si>
    <t>Income Statement [Abstract]</t>
  </si>
  <si>
    <t>Consulting Revenues</t>
  </si>
  <si>
    <t>Operating expenses</t>
  </si>
  <si>
    <t>Cost of materials</t>
  </si>
  <si>
    <t>Sales and marketing expenses</t>
  </si>
  <si>
    <t>Depreciation and amortization expense</t>
  </si>
  <si>
    <t>Professional fees</t>
  </si>
  <si>
    <t>Stock options granted and warrant expense</t>
  </si>
  <si>
    <t>Payroll expenses</t>
  </si>
  <si>
    <t>Research and development</t>
  </si>
  <si>
    <t>General and administrative expenses</t>
  </si>
  <si>
    <t>Total operating expenses</t>
  </si>
  <si>
    <t>Operating loss</t>
  </si>
  <si>
    <t>Non-operating income (expense):</t>
  </si>
  <si>
    <t>Interest expense</t>
  </si>
  <si>
    <t>Gain/(loss) on settlement of debt</t>
  </si>
  <si>
    <t>Grant income</t>
  </si>
  <si>
    <t>Gain (loss) on derivative liability</t>
  </si>
  <si>
    <t>Loss on warrant modification</t>
  </si>
  <si>
    <t>Non-operating income (expense), net</t>
  </si>
  <si>
    <t>Income (loss) before Income Taxes</t>
  </si>
  <si>
    <t>Income tax provision</t>
  </si>
  <si>
    <t>Net income (loss)</t>
  </si>
  <si>
    <t>Earnings (loss) per common share</t>
  </si>
  <si>
    <t>Weighted average number of common shares outstanding</t>
  </si>
  <si>
    <t>Statements of Changes in Stockholders’ Equity (Deficit) - USD ($)</t>
  </si>
  <si>
    <t>Common Stock [Member]</t>
  </si>
  <si>
    <t>Additional Paid-In Capital [Member]</t>
  </si>
  <si>
    <t>Accumulated Deficit [Member]</t>
  </si>
  <si>
    <t>Total</t>
  </si>
  <si>
    <t>Balance at Dec. 31, 2013</t>
  </si>
  <si>
    <t>Balance, shares at Dec. 31, 2013</t>
  </si>
  <si>
    <t>Common stock issued for: Cash and exercise of options and warrants</t>
  </si>
  <si>
    <t>Common stock issued for: Cash and exercise of options and warrants, shares</t>
  </si>
  <si>
    <t>Common stock issued for: Loan fees on convertible debt</t>
  </si>
  <si>
    <t>Common stock issued for: Loan fees on convertible debt, shares</t>
  </si>
  <si>
    <t>Common stock issued for: Services</t>
  </si>
  <si>
    <t>Common stock issued for: Servicess, shares</t>
  </si>
  <si>
    <t>Common stock issued for: Debt conversion</t>
  </si>
  <si>
    <t>Common stock issued for: Debt conversions, shares</t>
  </si>
  <si>
    <t>Shares issued for services</t>
  </si>
  <si>
    <t>Shares issued for servicess, shares</t>
  </si>
  <si>
    <t>Classified to liability due to lack of authorized shares</t>
  </si>
  <si>
    <t>Classified to liability due to lack of authorized shares, shares</t>
  </si>
  <si>
    <t>Stock based compensation</t>
  </si>
  <si>
    <t>Beneficial conversion feature</t>
  </si>
  <si>
    <t>Net gain (loss)</t>
  </si>
  <si>
    <t>Balance at Dec. 31, 2014</t>
  </si>
  <si>
    <t>Balance, shares at Dec. 31, 2014</t>
  </si>
  <si>
    <t>Balance at Dec. 31, 2015</t>
  </si>
  <si>
    <t>Balance, shares at Dec. 31, 2015</t>
  </si>
  <si>
    <t>Statements of Cash Flows - USD ($)</t>
  </si>
  <si>
    <t>CASH FLOW FROM OPERATING ACTIVITIES:</t>
  </si>
  <si>
    <t>Adjustments to reconcile net income (loss) to net cash used by operating activities:</t>
  </si>
  <si>
    <t>Depreciation of fixed assets</t>
  </si>
  <si>
    <t>Amortization of licenses and intangible assets</t>
  </si>
  <si>
    <t>Amortization of convertible debt discount</t>
  </si>
  <si>
    <t>Amortization of prepaid expenses paid with stock</t>
  </si>
  <si>
    <t>Amortization of debt issuance costs</t>
  </si>
  <si>
    <t>(Gain) Loss on derivative liability</t>
  </si>
  <si>
    <t>(Gain) Loss on settlement of debt</t>
  </si>
  <si>
    <t>Preferred and common stock issued for services</t>
  </si>
  <si>
    <t>Preferred and Common stock issued for loan fees</t>
  </si>
  <si>
    <t>Penalties on notes payable</t>
  </si>
  <si>
    <t>Changes in operating assets and liabilities:</t>
  </si>
  <si>
    <t>Accounts payable</t>
  </si>
  <si>
    <t>Payroll liabilities</t>
  </si>
  <si>
    <t>Accrued interest</t>
  </si>
  <si>
    <t>Net cash used by operating activities</t>
  </si>
  <si>
    <t>CASH FLOWS FROM INVESTING ACTIVITIES</t>
  </si>
  <si>
    <t>CASH FLOWS FROM FINANCING ACTIVITIES:</t>
  </si>
  <si>
    <t>Principal payments on capital lease</t>
  </si>
  <si>
    <t>Proceeds from convertible note</t>
  </si>
  <si>
    <t>Payments on convertible debt</t>
  </si>
  <si>
    <t>Payments on short term debt</t>
  </si>
  <si>
    <t>Proceeds from exercise of options and warrants</t>
  </si>
  <si>
    <t>Net cash provided by financing activities</t>
  </si>
  <si>
    <t>Net increase in cash</t>
  </si>
  <si>
    <t>Cash, beginning of period</t>
  </si>
  <si>
    <t>CASH, END OF PERIOD</t>
  </si>
  <si>
    <t>Supplemental disclosures of cash flow information:</t>
  </si>
  <si>
    <t>Cash paid for interest</t>
  </si>
  <si>
    <t>Cash paid for income taxes</t>
  </si>
  <si>
    <t>Basis of Presentation</t>
  </si>
  <si>
    <t>Accounting Policies [Abstract]</t>
  </si>
  <si>
    <t xml:space="preserve">NOTE 1: BASIS OF PRESENTATION Nature of Organization Advanced Medical Isotope Corporation
(the Company, AMI or we) was incorporated under the laws of Delaware on December 23,
1994 as Savage Mountain Sports Corporation (SMSC). On September 6, 2006, the Company changed its name to Advanced
Medical Isotope Corporation. AMI has authorized capital of 2,000,000,000 shares of Common Stock, $0.001 par value per share and
20,000,000 shares of Preferred Stock, $0.001 par value per share (ADMD: OTCQB). AMI is a late stage radiation oncology
focused medical device company engaged in the development of yttrium-90 based brachytherapy devices for the treatment of non-resectable
tumors. Brachytherapy uses radiation to destroy cancerous tumors by placing a radioactive isotope inside or next to the treatment
area. A prominent team of radiochemists, scientists and engineers, collaborating with strategic partners, including national laboratories,
universities and private corporations, lead the Companys development efforts. AMI has been recognized as a leader in the
development of new isotope technologies by local, state and federal agencies. The Companys overall vision is to globally
empower physicians, medical researchers and patients by providing them with new isotope technologies that offer safe and effective
treatments for cancer. Since late 2013, AMI has focused its
resources on developing a proposed line of yttrium-90 based brachytherapy products for the treatment of non-resectable tumors and
on endeavoring to secure FDA clearance with respect to the initial proposed brachytherapy product. AMIs proposed brachytherapy
products incorporate patented technology developed for Battelle Memorial Institute (Battelle) at Pacific Northwest
National Laboratory, a leading research institute for government and commercial customers. Battelle has granted AMI an exclusive
license to patents covering these developments for manufacturing, processing and applications for medical isotopes (the Battelle
License).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Historically, the Company has relied upon outside investor funds to maintain the Companys
operations and develop the Companys business. The Company anticipates it will continue to require funding from investors
for working capital as well as business expansion during this fiscal year and it can provide no assurance that additional investor
funds will be available on terms acceptable to us. These factors, among others, may indicate that the Company will be unable
to continue as a going concern for a reasonable time. In addition, the Companys ability to continue as a going concern must
be considered in light of the problems, expenses and complications frequently encountered by entrance into established markets
and the competitive environment in which it operates. The Company anticipates a requirement
of $1.5 million in funds over the next twelve months to maintain current operation activities. The Company may also require
up to approximately $1.5 million to retire outstanding debt and past due payables, including certain convertible promissory notes
totaling approximately $500,000 that are currently due and payable ( Outstanding Notes During
the next 12-24 months the Company would like to spend approximately $5 million to $10 million of capital, if it can be raised,
to fund: (1) the FDA approval process and initial deployment of the brachytherapy products and (2) initiate regulatory approval
processes outside of the United States. The principal variables in the timing and amount of spending for the brachytherapy products
in the next 12-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In addition to selling equity or debt securities to
fund product development, the Company may pursue potential licensing or strategic partnership arrangements for certain rights to
its products or technologies. As of December 31, 2015 the Company
has $179,032 cash on hand. There are currently commitments to vendors for products and services purchased, plus, the employment
agreements of the CFO and other employees of the Company and the Companys current lease commitments that will necessitate
liquidation of the Company if it is unable to raise additional capital. The current level of cash is not enough to cover the fixed
and variable obligations of the Company. Assuming the Company is successful in
the Companys sales/development effort it believes that it will be able to raise additional funds through strategic agreements
or the sale of the Companys stock to either current or new stockholders. There is no guarantee that the Company will be
able to raise additional funds or to do so at an advantageous price.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 Fair Value of Financial Instruments Fair Value of Financial Instruments,
requires disclosure of the fair value information, whether or not recognized in the balance sheet, where it is practicable to estimate
that value. As of December 31, 2015 and December 31, 2014,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Assets and liabilities measured at fair value on a recurring basis were calculated
using the Black-Scholes pricing model and are as follows at December 31, 2015:
Total Level 1 Level 2 Level 3
Assets:
Total Assets Measured at Fair Value $ - $ - $ - $ -
Liabilities:
Liability for lack of authorized shares 852,091 - - 852,091
Derivative Liability 4,235,016 - - 4,235,016
Total Liabilities Measured at Fair Value $ 5,087,107 $ - $ - $ 5,087,107 Assets and liabilities measured at fair
value on a recurring basis are as follows at December 31, 2014:
Total Level 1 Level 2 Level 3
Assets
Total Assets Measured at Fair Value $ - $ - $ - $ -
Liabilities
Derivative Liability 11,502,380 - - 11,502,380
Total Liabilities Measured at Fair Value $ 11,502,380 $ - $ - $ 11,502,380 </t>
  </si>
  <si>
    <t>Summary of Significant Accounting Policies</t>
  </si>
  <si>
    <t>NOTE 2: SUMMARY OF SIGNIFICANT ACCOUNTING POLICIE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ash Equivalents For the purposes of the statement of
cash flows, the Company considers all highly liquid debt instruments purchased with an original maturity of three months or less
to be cash equivalents. Inventory Inventory is reported at the lower of
cost or market, determined using the first-in, first-out basis, or net realizable value. All inventories consist of Finished Goods.
The Company had no Raw Materials or Work in Process. Fixed Assets Fixed assets are carried at the lower
of cost or net realizable value. Production equipment with a cost of $2,500 or greater and other fixed assets with a cost of $1,5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following estimated useful lives:
Production equipment 3 to 7 years
Office equipment 2 to 5 years
Furniture and fixtures 2 to 5 years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 License Fees License fees are stated at cost, less
accumulated amortization. Amortization of license fees is computed using the straight-line method over the estimated economic useful
life of the assets. The Company made a $10,000 investment
in 2010 for an exclusive license with Battelle Memorial Institute regarding its technology for the production of a Brachytherapy
seed. In August 2010 the Company entered into a License Agreement for the Patent Rights in the area of a Brachytherapy seed with
a Fast-dissolving Matrix for Optimized Delivery of Radionuclides. This Agreement calls for a $10,000 nonrefundable fee upon execution,
a royalty agreement on sales and on funds received from any sublicenses. The $10,000 nonrefundable fee paid upon execution was
capitalized as License Fees and is amortized on the straight line basis over a three year life. Additionally the Agreement calls
for a minimum annual fee as follows:
Calendar Year Minimum Royalties per Calendar Year
2010 $ -
2011 $ -
2012 $ 2,500
2013 $ 5,000 (1)
2014 $ 7,500 (2)
2015 $ 10,000 (3)
2016 and each calendar year thereafter $ 25,000
(1) Paid February, 2014
(2) Paid February, 2015
(3) Paid February, 2016 The Company made a $5,000 investment
in February 2011 for a one year option agreement to negotiate an exclusive license agreement with Battelle Memorial Institute regarding
its patents for the production of a radiogel technology. This option agreement calls for a $5,000 upfront fee for the
option, which expired February 2012 and was fully expensed in the twelve months ended December 31, 2011. Effective March
2012, the Company entered into an exclusive license agreement with Battelle Memorial Institute regarding the use of its patented
radiogel technology. This license agreement calls for a $17,500 nonrefundable license fee and a royalty based on a percent of gross
sales for licensed products sold; the license agreement also contains a minimum royalty amount to be paid each year starting with
2013.
Calendar Year Minimum Royalties per Calendar Year
2012 $ -
2013 $ 5,000 (1)
2014 $ 7,500 (2)
2015 $ 10,000 (3)
2016 and each calendar year thereafter $ 25,000
(1) Paid February, 2014
(2) Paid February, 2015
(3) Paid February, 2016 The Company periodically reviews the
carrying values of capitalized license fees and any impairments are recognized when the expected future operating cash flows to
be derived from such assets are less than their carrying value. Amortization is computed using the straight-line
method over the estimated useful live of three years. Amortization of license fees was $1,339, and $5,832 for the years ended December
31, 2015, and 2014, respectively. Patents and Intellectual Property No patent filing costs and intellectual
property costs were capitalized during the twelve months ended December 31, 2015, and 2014.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While patents are being developed or
pending they are not being amortized. Management has determined that the economic life of the patents to be 10 years
and amortization, over such 10-year period and on a straight-line basis will begin once the patents have been issued and the Company
begins utilization of the patents through production and sales, resulting in revenues. As of December 31, 2015, no amortization
has begun. Revenue Recognition The Company recognized revenue related
to product sales when (i) persuasive evidence of the arrangement exists, (ii) shipment has occurred, (iii) the fee is fixed or
determinable, and (iv) collectability is reasonably assured. Revenue for the fiscal year ended December
31, 2015 and December 31, 2014 consisted of Consulting Revenue. The Company recognizes revenue once an order has been received
and shipped to the customer or services have been performed. Prepayments, if any, received from customers prior to the time products
are shipped are recorded as deferred revenue. In these cases, when the related products are shipped, the amount recorded as deferred
revenue is recognized as revenue. The Company does not accrue for sales returns and other allowances as it has not experienced
any returns or other allowances. Income from Grants and Deferred Income Government grants are recognized when
all conditions of such grants are fulfilled or there is reasonable assurance that they will be fulfilled. The Company has chosen
to recognize income from grants as it incurs costs associated with those grants, and until such time as it recognizes the grant
as income those funds received will be classified as Deferred Income on the balance sheet. On September 1, 2015, the Company
received notification it had been awarded from Washington State University, $42,019 grant funds from the sub-award project
entitled Optimized Injectable Radiogels for High-dose Therapy of Non-Resectable Solid Tumors. The Company
received $21,010 of the total grand award in December 2015. For the twelve months ended December 31, 2014 no other grant
money was received or recognized as revenues. Earnings (Loss) Per Share The Company accounts for its earnings
(loss) per common share by replacing primary and fully diluted earnings per share with basic and diluted earnings per share. Basic
earnings (loss) per share is computed by dividing income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However, since the Company does not have sufficient authorized shares of common stock, we did not include
these in our calculation. Securities, all of which represent common
stock equivalents, that could be dilutive in the future as of December 31, 2015 and 2014 are as follows:
December 31, 2015 December 31, 2014
Convertible debt 784,842,090 11,490,531,385
Preferred stock 1,627,000,000 -
Common stock options 5,135,000 8,785,000
Common stock warrants 679,100,306 2,310,770,115
Total potential dilutive securities 3,096,077,396 13,870,086,500 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149,650 and $44,268
research and development costs for the years ended December 31, 2015, and 2014, respectively, all of which were recorded in the
Companys operating expenses noted on the income statements for the years then ended. Advertising and Marketing Costs Advertising and marketing costs are
expensed as incurred except for the cost of tradeshows which are deferred until the tradeshow occurs. Tradeshow expenses incurred
and not expensed as of the years ended December 31, 2015 and 2014 were $14,800 and $14,800, respectively. During the twelve months
ended December 31, 2015 and 2014, the Company incurred $0 and $600 respectively, in advertising costs. Shipping and Handling Costs Shipping and handling costs are expensed
as incurred and included in cost of materials. Legal 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Currently, the Company
does not believe any probable legal proceedings or claims will have a material impact on its financial position or results of operations.
However, if actual or estimated probable future losses exceed the Companys recorded liability for such claims, it would
record additional charges as other expense during the period in which the actual loss or change in estimate occurred. There had been an
ongoing dispute with the landlord, Rob and Maribeth Myers, regarding the Production Center rent. During 2016 the Company
reached a Settlement Agreement with regards to this dispute resulting in a payment of $438,830 for rent, interest, and costs. There is an ongoing
dispute with BancLease and Washington Trust Bank regarding application of lease payments to the principal loan amount for the linear
accelerator, and the Company believes it has overpaid by approximately $300,000. At this time, the Company believes it will prevail
in this matter however there can be no assurance as to the outcome of this event. In addition there
are disputes related to approximately $180,000 principle worth of toxic notes. The Company believes it has affirmative defenses
and is actively working to address these disputes. 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and Delaware. The Company did not have any tax expense for the years ended December
31, 2015 and 2014. The Company did not have any deferred tax liability or asset on its balance sheet on December 31,
2015 and 2014. Interest costs and penalties related
to income taxes, if any, will be classified as interest expense and general and administrative costs, respectively, in the Companys
financial statements. For the years ended December 31, 2015 and 2014, the Company did not recognize any interest or penalty expense
related to income taxes. The Company believes that it is not reasonably possible for the amounts of unrecognized tax benefits to
significantly increase or decrease within the next 12 months. Stock-Based Compensation The Company recognizes in the financial
statements compensation related to all stock-based awards, including stock options, based on their estimated grant-date fair value.
The Company has estimated expected forfeitures and is recognizing compensation expense only for those awards expected to vest.
All compensation is recognized by the time the award vests. The Company accounts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 Recent Accounting Pronouncements There are no recently issued accounting
pronouncements that the Company believes are applicable or would have a material impact on the financial statements of the Company.</t>
  </si>
  <si>
    <t>Fixed Assets</t>
  </si>
  <si>
    <t>Property, Plant and Equipment [Abstract]</t>
  </si>
  <si>
    <t>NOTE 3: FIXED ASSETS Fixed assets consist of the following
at December 31, 2015 and 2014:
December 31, 2015 December 31, 2014
Production equipment $ 1,938,532 $ 2,131,377
Building 446,772 446,772
Leasehold improvements 3,235 3,235
Office equipment 32,769 32,769
2,421,308 2,614,153
Less accumulated depreciation (2,416,888 ) (2,605,400 )
$ 4,420 $ 8,753 Depreciation expense for the above
fixed assets for the years ended December 31, 2015 and 2014, respectively, was $4,332 and $6,160.</t>
  </si>
  <si>
    <t>Intangible Assets</t>
  </si>
  <si>
    <t>Goodwill and Intangible Assets Disclosure [Abstract]</t>
  </si>
  <si>
    <t>NOTE 4: INTANGIBLE ASSETS Intangible assets consist of the following
at December 31, 2015 and December 31, 2014:
December 31, 2015 December 31, 2014
License Fee $ 112,500 $ 112,500
Less accumulated amortization (112,500 ) (111,161 )
- 1,339
Patents and intellectual property 35,482 35,482
$ 35,482 $ 36,821 Amortization expense for the above
intangible assets for the years ended December 31, 2015 and 2014, respectively, was $1,339 and $5,832.</t>
  </si>
  <si>
    <t>Related Party Transactions</t>
  </si>
  <si>
    <t>Related Party Transactions [Abstract]</t>
  </si>
  <si>
    <t xml:space="preserve">NOTE 5: RELATED PARTY TRANSACTIONS Related Party Convertible Notes Payable The Company issued various shares of
common stock and convertible promissory notes during the twelve months ended December 31, 2015 and 2014 to a director and major
stockholder. The details of these transactions are outlined in Note 11: Stockholders Equity - Common Stock Issued for Convertible
Debt . Preferred Shares Issued to Officers The Company received $43,000 combined
from the CEO and CFO during the year 2015 in exchange for 8% Convertible Promissory Notes that were converted to 43,000 shares
of Series A Preferred stock. Additionally the Company issued a total of 3,440 shares of Series A Preferred stock as loan fees. The Company issued the CEO and CFO a
combined total of 175,000 shares of Series A Preferred stock in exchange for a combined total of $262,500 of accrued and unpaid
wages. Rent Expenses On July 17, 2007, the Company entered
into a five year lease for its production center from a less than 5 percent shareholder. Subsequent to July 31, 2012 the Company
was renting this space on a month to month basis at $11,904 per month. Effective January 1, 2015 the Companys lease was
terminated. There has been an ongoing dispute with the landlord, Rob and Maribeth Myers, regarding the Production Center rent. During
2016 the Company reached a Settlement Agreement with regards to this dispute resulting in a payment of $438,830 for rent, interest,
and costs. The Company rents office space from
a significant shareholder and director of the Company on a month to month basis with a monthly payment of $1,500. Rental expense for the years ended December
31, 2015 and 2014 consisted of the following:
Year ended December 31, 2015 Year ended December 31, 2014
Office and warehouse space $ 155,306 $ 147,613
Corporate office 18,000 18,000
Total Rental Expense $ 173,306 $ 165,613 </t>
  </si>
  <si>
    <t>Capital Lease Obligations</t>
  </si>
  <si>
    <t>Leases [Abstract]</t>
  </si>
  <si>
    <t>NOTE 6: CAPITAL LEASE OBLIGATIONS During September 2007, the Company obtained
two master lease agreements for $1,875,000 and $631,000, with interest on both leases accruing at 8.6% annually, secured by equipment
and personal guarantee of two of the major stockholders. These long-term agreements shall be deemed capital lease obligations for
purposes of financial statement reporting. The purpose of the lease is to acquire a Pulsar 10.5 PET Isotope Production System plus
ancillary equipment and facility. This capital lease and its resulting
obligation is recorded at an amount equal to the present value at the beginning of the lease term of minimum lease payments during
the lease term, excluding any portion of the payments representing taxes to be paid by the Company. This amount does not exceed
the fair value of the leased property at the lease inception, so the recorded amount is the fair value. The lease requires the Company to maintain
a minimum debt service coverage ratio of 1:1 measured at fiscal year-end; non-compliance with this provision shall constitute a
default and guarantors must contribute capital sufficient to fund any deficit in the debt service coverage ratio. According to the debt service coverage
ratio computation, at December 31, 2014 the Company was not in compliance with the minimum debt service coverage ratio stipulated
in the loan covenants, accordingly the Company recorded the entire value of the leases as a current value at December 31, 2014. The Company fully paid this capital
lease obligations during the twelve months ending December 31, 2015 however there is an ongoing dispute with the lessor as the
Company believes it has overpaid on its lease obligations.</t>
  </si>
  <si>
    <t>Short Term Loan Payable</t>
  </si>
  <si>
    <t>Debt Disclosure [Abstract]</t>
  </si>
  <si>
    <t>NOTE 7: SHORT TERM LOAN PAYABLE The Company had research costs of $349,913
that were converted to an unsecured promissory note May 1, 2013. The note calls for 10% interest and was due May 1, 2014. On May
15, 2014 the Company renewed the unsecured promissory note as a 10% convertible debenture, due May 15, 2015, in the principal amount
of $350,000 along with a warrant exercisable for shares of common stock of the Company and 532,609 shares of common stock. On June
6, 2014 the convertible debenture was converted into common stock of the Company for a total issuance of 16,530,974 shares of common
stock. The warrant is exercisable for three
years from issuance to purchase up to the number of shares of common stock equal to the quotient obtained by dividing the original
principal amount of the debenture ($350,000) by the warrant exercise price (subject to adjustment to maintain the original value
proposition and to support the ability of Battelle to convert the full value of the indebtedness to shares of common stock) at
a price per share equal to the warrant exercise price in cash. The warrant exercise price is equal to the lesser of
the market value (defined as the mean market closing price per share over the 10 trading days immediately prior to the notice date
of exercise) and $0.046 per share. Interest in the amount of $2,031 was paid on this note for
the year ended December 31, 2014. Beginning in December, 2008, the Company
has obtained financing from Carlton M. Cadwell, one of our directors and a beneficial owner of more than 10% of the Companys
common stock, in transactions which involved the Companys issuance of convertible notes and common stock. On September
4, 2015 the Company exchanged $1,414,100 of convertible notes plus $810,538 of accrued interest into 148,311 of Series A Preferred
shares and another $2,224,466 of convertible notes plus $889,838 of accrued interest into 207,620 of Series A Preferred shares.
Additionally the Company exchanged the remaining $906,572 of convertible notes plus $148,960 accrued interest into a $1,055,532
demand note, 8% interest rate, due on demand at any time after March 31, 2017.</t>
  </si>
  <si>
    <t>Convertible Notes Payable</t>
  </si>
  <si>
    <t>NOTE 8: CONVERTIBLE NOTES PAYABLE As of December 31, 2015 and 2014 the
Company had the following convertible notes outstanding:
December 31, 2015 December 31, 2014
Principal (net) Accrued Interest Principal (net) Accrued Interest
July and August 2012 $1,060,000 Convertible Notes, 12% interest, due December 2013 and January 2014 (18 month notes), $165,000 and $170,000 outstanding, net of debt discount of $0 and $0, respectively $ 165,000 $ 69,712 $ 170,000 49,313(1 )
October 2013 $97,700 Convertible Note, 8% interest, due April 2014, with a 12% original issue discount, $0 and $2,700 outstanding, net of debt discount of $0 and $0, respectively - - 2,700 6,713(2 )
January 2014 $50,000 Convertible Note, 8% interest, due January 2015, $50,000 and $50,000 outstanding, net of debt discount of $0 and $0, respectively 50,000 7,682 46,291 3,693(3 )
January 2014 $55,500 Convertible Note, 10% interest, due October 2014, with a $5,500 original issue discount, $10,990 and $10,990 outstanding, net of debt discount of $0 and $0, respectively 10,990 5,457 10,990 4,361(4 )
February 2014 $46,080 Convertible Note, 10% interest, due February 2015, $0 and $0 outstanding, net of debt discount of $0 and $0, respectively - 2,358 - 2,358(5 )
February 2014 $27,800 Convertible Note, 10% one-time interest, due February 2015, with a 10% original issue discount, $0 and $51,159 outstanding, net of debt discount of $0 and $49,626, respectively, settled remaining balance on September 30, 2015 for 5,000 shares of preferred and $20,000 cash payment due upon obtaining new financing 20,000 - 1,533 294(6 )
March 2014 $50,000 Convertible Note, 10% interest, due March 2015, $36,961 and $36,961 outstanding, net of debt discount of $0 and $5,504, respectively 36,961 6,572 31,457 2,886(7 )
March 2014 $165,000 Convertible Note, 10% interest, due April 2015, with a $16,450 original issue discount, $61,301 and $84,512 outstanding, net of debt discount of $0 and $15,236, respectively 61,301 24,109 77,521 14,328(8 )
April 2014 $32,000 Convertible Note, 10% interest, due April 2015, $22,042 and $22,042 outstanding, net of debt discount of $0 and $7,710, respectively 22,042 3,034 14,332 835(9 )
April 2014 $46,080 Convertible Note, 10% interest due April 2015, $5,419 and $5,419 outstanding, net of debt discount of $0 and $0, respectively 5,419 4,608 5,419 4,608(10 )
May 2014 $42,500 Convertible Note, 8% interest, due February 2015, $0 and $21,215 outstanding, net of debt discount of $0 and $15,116, respectively - - 6,099 1,051(11 )
May 2014 $55,000 Convertible Note, 12% interest, due May 2015, with a $5,000 original issue discount, $0 and $46,090 outstanding, net of debt discount of $0 and $24,315, respectively, settled May 1, 2015 for $100,000, $75,000 paid in cash and the remaining $25,000 as a 10% convertible debenture due May 31, 2016 25,000 1,836 21,775 3,385(12 )
June 2014 $37,500 Convertible Note, 8% interest, due March 2015, $0 and $37,500 outstanding, net of debt discount of $0 and $13,340, respectively - - 27,211 1,652(13 )
June 2014 $28,800 Convertible Note, 10% interest due June 2015, $28,800 and $28,800 outstanding, net of debt discount of $0 and $13,730, respectively 28,800 2,880 15,070 2,880(14 )
June 2014 $40,000 Convertible Note, 10% interest, due June 2015, $40,000 and $40,000 outstanding, net of debt discount of $0 and $19,398, respectively 40,000 6,049 20,602 2,060(15 )
June 2014 $40,000 Convertible Note, 10% interest, due June 2015, $38,689 and $38,689 outstanding, net of debt discount of $0 and $18,554, respectively 38,689 5,851 20,135 1,993(16 )
June 2014 $56,092 Convertible Note, 16% interest, due July 2015, with a $5,000 original issue discount, $56,092 and $56,092 outstanding, net of debt discount of $0 and $27,815, respectively 56,092 13,462 28,277 4,512(17 )
July 2014 $37,500 Convertible Note, 12% interest, due July 2015, $37,015 and $37,015 outstanding, net of debt discount of $0 and $20,737, respectively 37,015 6,377 16,278 1,947(18 )
July 2014 $37,500 Convertible Note, 8% interest, due April 2015, $0 and $37,500 outstanding, net of debt discount of $0 and $13,587, respectively - - 23,913 1,447(19 )
August 2014 $22,500 Convertible Note, 8% interest, due May 2015, $0 and $22,500 outstanding, net of debt discount of $0 and $9,488, respectively, on August 27, 2015 the Company settled all of its outstanding debt with this lender for the sum of $80,000 to be paid $20,000 at each of September 1, 2015, October 1, 2015, November 1, 2015, and December 1, 2015 - - 13,012 725(20 )
August 2014 $36,750 Convertible Note, 10% interest, due April 2015, $36,750 and $36,750 outstanding, net of debt discount of $0 and $20,588, respectively 36,750 5,538 13,995 1,873(21 )
August 2014 $33,500 Convertible Note, 4% interest, due February 2015, with a $8,500 original issue discount, $33,500 and $33,500 outstanding, net of debt discount of $0 and $10,367, respectively 33,500 - 23,133 -(22 )
September 2014 $37,500 Convertible Note, 12% interest, due September 2015, with a $5,000 original issue discount, $36,263 and $36,263 outstanding, net of debt discount of $0 and $25,927, respectively 36,263 5,576 10,336 1,236(23 )
January 2015 $19,000 Convertible Note, 8% interest, due September 30, 2015, $19,000 and $0 outstanding, net of debt discount of $19,000 and $0, respectively - 1,099 - -(24 )
January 2015 $12,500 Convertible Note, 8% interest, due September 30, 2015, $12,500 and $0 outstanding, net of debt discount of $12,500 and $0, respectively - 723 - -(25 )
February 2015 $100,000 Convertible Note, 8% interest, due September 30, 2015, $100,000 and $0 outstanding, net of debt discount of $100,000 and $0, respectively - 5,085 - -(26 )
February 2015 $25,000 Convertible Note, 8% interest, due September 30, 2015, $25,000 and $0 outstanding, net of debt discount of $25,000 and $0, respectively - 1,619 - -(27 )
March 2015 $50,000 Convertible Note, 10% interest, due October 6, 2015, $0 and $0 outstanding, net of debt discount of $50,000 and $0, respectively - - - -(28 )
March 2015 $20,000 Convertible Note, 8% interest, due September 30, 2015, $20,000 and $0 outstanding, net of debt discount of $20,000 and $0, respectively - 820 - -(29 )
April 2015 $10,000 Convertible Note, 8% interest, due September 30, 2015, $10,000 and $0 outstanding, net of debt discount of $10,000 and $0 respectively - 364 - -(30 )
April 2015 $25,000 Convertible Note, 8% interest, due September 30, 2015, $25,000 and $0 outstanding, net of debt discount of $25,000 and $0, respectively - 910 - -(31 )
April 2015 $55,000 Convertible Note, 10% interest, due September 30, 2015, $55,000 and $0 outstanding, net of debt discount of $55,000 and $0, respectively - - - -(32 )
July 2015 $15,000 Convertible Note, 8% interest, due September 30, 2015, $15,000 and $0 outstanding, net of debt discount of $15,000 and $0, respectively - 291 - -(33 )
July 2015 $75,000 Convertible Note, 8% interest, due September 30, 2015, $75,000 and $0 outstanding, net of debt discount of $75,000 and $0, respectively - 1,282 - -(34 )
August 2015 $7,500 Convertible Note, 8% interest, due September 30, 2015, $7,500 and $0 outstanding, net of debt discount of $7,500 and $0, respectively - 49 - -(35 )
September 2015 $10,000 Convertible Note, 10% interest, due October 6, 2015, $10,000 and $0 outstanding, net of debt discount of $10,000 and $0, respectively - - - -(36 )
September 2015 $25,000 Convertible Note, 10% interest, due September 30, 2015, $25,000 and $0 outstanding, net of debt discount of $25,000 and $0, respectively - 178 - -(37 )
September 2015 $25,000 Convertible Note, 10% interest, due September 30, 2015, $25,000 and $0 outstanding, net of debt discount of $25,000 and $0, respectively - 178 - -(38 )
September 2015 $25,000 Convertible Note, 8% interest, due September 30, 2015, $25,000 and $0 outstanding, net of debt discount of $25,000 and $0, respectively - 33 - -(39 )
May through October 2015 $221,000 Convertible Notes, 8% interest, due September 30, 2015, $221,000 and $0 outstanding, net of debt discount of $221,000 and $0, respectively - 5,633 - -(40 )
October through December 2015 $613,000 Convertible Notes, 8% interest, due June 30, 2016, $613,000 and $0 outstanding, net of debt discount of $560,913 and $0, respectively 52,087 2,519 - -(41 )
Penalties on notes in default 1,032,475 - - -
Total Convertible Notes Payable, Net $ 1,788,384 $ 191,884 $ 600,079 $ 114,150
(1) Convertible Debt instruments accrue
interest at an annual rate of 12% and a conversion price of $0.06. The Convertible Debt instruments also include Additional
Investment Rights to enter into an additional convertible note with a corresponding amount of warrants equal to forty percent of
the convertible note principal. During the twelve months ending December
31, 2014 the holders of the Convertible Debt instruments exercised their conversion rights and converted $10,000 and $2,160 of
the outstanding principal and accrued interest balances. During the twelve months ending December
31, 2015 the holders of the Convertible Debt instruments received a repayment of $5,000 and $0 of the outstanding principal and
accrued interest balances. During the twelve months ending
December 31, 2014, total amortization was recorded in the amount of $8,576 and principal of $10,000 and accrued interest of
2,160 was converted into shares of common stock (see Note 11: Stockholders Equity. After conversions and
amortization, principal totaled $170,000 and debt discount totaled $0 at December 31, 2014. During the twelve
months ending December 31, 2014 interest expense of $20,864 was recorded for the Convertible Debt Instruments. The $170,000
balance of the notes reached maturity during the year ended December 31, 2014 and are currently in default. During the twelve
months ending December 31, 2015, total amortization was recorded in the amount of $0 and principal of $5,000 and accrued
interest of $0 was repaid to the note holder. After repayments, conversions and amortization, principal totaled $165,000
and debt discount totaled $0 at December 31, 2015. During the twelve months ending December 31, 2015 interest
expense of $20,398 was recorded for the Convertible Debt Instruments. The $165,000 balance of the notes reached maturity
during the year ended December 31, 2014 and are currently in default. (2) During the twelve months ending
December 31, 2014, total principal of $95,000 was converted into shares of common stock resulting in a decrease to the debt discount
of $0. After conversions and amortization, principal totaled $2,700, debt discount totaled $0, and accumulated interest totaled
$6,713.12 at December 31, 2014. The balance of the note reached maturity during the year ended December 31, 2014. During the twelve
months ending December 31, 2015, interest expense of $215 was recorded for the note and the Company settled the $2,700 balance
of the note and the $6,929 of accrued interest in exchange for 10,000 shares of Series A Preferred Stock. (3) The Company borrowed $50,000 January
2014, due January 2015, with interest at 8%. The holder of the note has the right, after the first one hundred eighty days
of the note (July 27, 2014), to convert the note and accrued interest into common stock at a price per share equal to the lesser
of $0.09 or 58% of the lowest trade price in the 10 trading days previous to the conversion. The Company recorded a debt discount
of $50,000 related to the conversion feature and original issue discount, along with a derivative liability at inception (see Note
11: Derivative Liability). Interest expense for the amortization of the debt discount is calculated on a straight-line
basis over the twelve month life of the note. During the twelve months ended December 31, 2014, total amortization was
recorded in the amount of $46,291. After amortization, principal totaled $50,000, debt discount totaled $3,709, and accumulated
interest totaled $3,693 at December 31, 2014. During the twelve months ended December 31, 2015, total amortization was recorded
in the amount of $0. After amortization, principal totaled $50,000, debt discount totaled $0. The Company accrued an additional
$3,989 interest for the twelve months ended December 31, 2015. The balance of the note reached full maturity during the quarter
ended June 30, 2015 and is currently in default. (4) The Company borrowed $55,500 January
2014, due October 2014, with interest at 10%. The holder of the note has the right, after the first one hundred eighty days of
the note (July 23, 2014), to convert the note and accrued interest into common stock at a price per share equal to the
lesser of $0.28 or 60% of the lowest trade price in the 25 trading days previous to the conversion. The note has an
original issue discount of $5,500 which has been added to the principal balance of the note and is being recognized in interest
expense over the life of the note. The Company recorded a debt discount of $55,000 related to the conversion feature and original
issue discount, along with a derivative liability at inception (see Note 11: Derivative Liability). Interest expense
for the amortization of the debt discount is calculated on a straight-line basis over the twelve month life of the note. During
the twelve months ended December 31, 2014, total amortization was recorded in the amount of $52,065. Also during the twelve months
ending December 31, 2014, total principal of $44,510 was converted into shares of common stock (see Note 11: Stockholders
Equity), resulting in a decrease to the debt discount of $7,565. After conversions and amortization, principal totaled $10,990,
debt discount totaled $0, and accumulated interest totaled $4,361 at December 31, 2014. The Company accrued an additional $1,096
interest for the twelve months ended December 31, 2015. The balance of the note reached maturity during the year ended December
31, 2014 and is currently in default. (5) The Company borrowed $50,000 February
2014, due February 2015, with interest at 8%. The holder of the note has the right, after the first one hundred eighty days
of the note (August 10, 2014), to convert the note and accrued interest into common stock at a price per share equal to the lesser
of $0.07 or 58% of the lowest trade price in the 10 trading days previous to the conversion. The Company recorded a debt discount
of $50,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6,503. Also during the twelve months
ending December 31, 2015, total principal of $46,080 and accrued interest of $3,358 was converted into shares of common stock (see
Note 11: Stockholders Equity), resulting in a decrease to the debt discount of $19,577. After conversions and amortization,
principal totaled $0, debt discount totaled $0, and accumulated interest totaled $0 at December 31, 2015. (6) The Company borrowed $27,800 February
2014, due February 2015, with a one-time interest charge of 10%. The holder of the note has the right to convert the
note and accrued interest into common stock at a price per share equal to the lesser of $0.195 or 60% of the lowest trade price
in the 25 trading days previous to the conversion. The note has an original issue discount of $2,800 which has been
added to the principal balance of the note and is being recognized in interest expense over the life of the note. Additionally,
the holder of the note added a market price adjustment of $53,192 on the note due to delay in issuance of conversion shares. The
Company increased the amount of the note by $53,192 and recorded a debt discount of $53,192. Interest expense for the
amortization of the debt discounts is calculated on a straight-line basis over the nine month life of the note. During
the twelve months ending December 31, 2014, total amortization was recorded in the amount of $22,056. Also during the
twelve months ending December 31, 2014, total principal of $29,833 and accrued interest of $2,780 was converted into shares of
common stock (see Note 11: Stockholders Equity), resulting in a decrease to the debt discount of $506. After conversions
and amortization, principal totaled $51,159, debt discount totaled $49,626, and accumulated interest totaled $294 at December
31, 2014. During the twelve months ending December 31, 2015, total amortization was recorded in the amount of $25,877 and an additional
$0 of interest was accrued. The balance of the note reached full maturity during the quarter ended June 30, 2015 and was settled
September 30, 2015 for 5,000 shares of Series A Preferred Stock having a stated value of $5.00 per share and $20,000 cash payment
due upon the consummation of a debt or equity financing resulting in gross proceeds to the Company of at least $500,000. (7) The Company borrowed $50,000 March
2014, due March 2015, with interest at 10%. The holder of the note has the right, after the first one hundred eighty days of the
note (September 18, 2014), to convert the note and accrued interest into common stock at a price per share equal to 60% of
the lowest trade price in the 25 trading days previous to the conversion. The Company recorded a debt discount of $50,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39,042. Also during the twelve months
ending December 31, 2014, total principal of $13,039 and accrued interest of $727 was converted into shares of common stock (see
Note 11: Stockholders Equity), resulting in a decrease to the debt discount of $5,454. After conversions and amortization,
principal totaled $36,961, debt discount totaled $5,504, and accumulated interest totaled $2,886 at December 31, 2014. During
the twelve months ending December 31, 2015, total amortization was recorded in the amount of $0 and an additional $3,686 of interest
was accrued. The balance of the note reached full maturity during the quarter ended June 30, 2015 and is currently in default. (8) The Company borrowed $165,000 March
2014, due April 2015, with interest at 10%. The holder of the note has the right to convert the note and accrued interest
into common stock at a price per share equal to the lesser of $1.00 or 65% of the average of the three lowest trading prices in
the 20 trading days previous to the conversion. The note has an original issue discount of $15,000 which has been added
to the principal balance of the note and is being recognized in interest expense over the life of the note. The Company
recorded a debt discount of $165,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120,417. Also during the twelve months ending December 31, 2014, total principal of $80,488 was converted into
shares of common stock (see Note 11: Stockholders Equity), resulting in a decrease to the debt discount of $37,592. After
conversions and amortization, principal totaled $84,512, debt discount totaled $6,991, and accumulated interest totaled $14,328
at December 31, 2014. During the twelve months ending December 31, 2015, total principal of $23,211 was converted into shares of
common stock, resulting in a decrease to the debt discount of $6,991. After conversions and amortization, principal totaled $61,301,
debt discount totaled $0, and accumulated interest totaled $24,109 at December 31, 2015. The balance of the note reached maturity
during the year ended December 31, 2014 and is currently in default. (9) The Company borrowed $32,000 April
2014, due April 2015, with interest at 10%. The holder of the note has the right, after the first one hundred eighty days of the
note (October 1, 2014), to convert the note and accrued interest into common stock at a price per share equal to 60% of the
lowest trade price in the 25 trading days previous to the conversion. The Company recorded a debt discount of $32,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1,216. Also during the twelve months
ending December 31, 2014, total principal of $9,958 and accrued interest of $681 was converted into shares of common stock (see
Note 11: Stockholders Equity), resulting in a decrease to the debt discount of $3,074. After conversions and amortization,
principal totaled $22,042, debt discount totaled $7,710, and accumulated interest totaled $835 at December 31, 2014. During the
twelve months ending December 31, 2015, total amortization was recorded in the amount of $0 and an additional $2,198 of interest
was accrued. The balance of the note reached full maturity during the quarter ended June 30, 2015 and is currently in default. (10) The Company
borrowed $46,080 April 2014, due April 2015, with interest at 10%. The holder of the note has the right, after the first one hundred
eighty days of the note (October 11, 2014), to convert the note and accrued interest into common stock at a price per share equal
to the lesser of $0.08 or 60% of the lowest trade price in the 25 trading days previous to the conversion. The
Company has the right to prepay the note during the first ninety days following the date of the note. The Company recorded a debt
discount of $46,08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30,094. Also during the twelve months
ending December 31, 2014, total principal of $40,661 was converted into shares of common stock (see Note 11: Stockholders
Equity), resulting in a decrease to the debt discount of $15,986. After conversions and amortization, principal totaled $5,419,
debt discount totaled $0, and accumulated interest totaled $4,608 at December 31, 2015 and December 31, 2014. The balance of the
note reached full maturity during the quarter ended June 30, 2015 and is currently in default. (11) The Company borrowed $42,500 May
2014, due February 2015, with interest at 8%. The holder of the note has the right, after the first one hundred eighty days of
the note (November 16,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42,500
related to the conversion feature of the note, along with a derivative liability at inception. Additionally, the note
holder assed a $14,890 penalty due to the inability of the Company to provide conversion shares timely. The Company increased the
amount of the note by $14,890 and recorded a debt discount of $14,890. Interest expense for the amortization of the
debt discounts is calculated on a straight-line basis over the nine month life of the note. During the twelve months
ending December 31, 2014, total amortization was recorded in the amount of $32,535. Also during the twelve months ending December
31, 2014, total principal of $36,175 was converted into shares of common stock resulting in a decrease to the debt discount of
$9,739. After conversions and amortization, principal totaled $21,215, debt discount totaled $15,116, and accumulated interest
totaled $1,051 at December 31, 2014. During the twelve months ending December 31, 2015, total principal of $8,510 was
converted into shares of common stock resulting in a decrease to the debt discount of $15,116. This note, along with notes numbered
13, 19, and 20, was settled August 27, 2015 for $80,000 to be paid at $20,000 each September 1, 2015, October 1, 2015, November
1, 2015 and December 1, 2015. This settlement for these notes resulted in a reduction of notes payable of $110,205 and accrued
interest payable of $10,319 offset by a new $80,000 note payable and a gain on debt restructuring of $40,523. All payments on the
$80,000 remaining note were paid in full as of December 31, 2015. (12) The Company borrowed $55,000 May
2014, due May 2015, with interest at 12%. The holder of the note has the right to convert the note and accrued interest into
common stock at a price per share equal to the lesser of $0.03 or 55% of the lowest trade price in the 25 trading days previous
to the conversion. The note has an original issue discount of $5,000 which has been added to the principal balance of
the note and is being recognized in interest expense over the life of the note. The Company recorded a debt discount
of $55,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30,685. Also during the twelve months
ending December 31, 2014, total principal of $8,910 was converted into shares of common stock (see Note 11: Stockholders
Equity), resulting in a decrease to the debt discount of $0. After conversions and amortization, principal totaled $46,090, debt
discount totaled $24,315, and accumulated interest totaled $3,385 at December 31, 2014. During the twelve months ending December
31, 2015, total amortization was recorded in the amount of $24,315 and an additional $2,131 of interest was accrued. This
note was settled May 1, 2015 for $100,000, $75,000 paid in cash and the remaining $25,000 as a 10% convertible debenture due May
31, 2016. The $25,000 convertible debenture is convertible at 55% of the lowest close for the last 270 days prior to the conversion
notice or $0.03, but not less than $0.001. This settlement resulted in a reduction to notes payable of $46,090 and accrued interest
payable of $5,516, an increase to note payable of $100,000 and a resulting $48,394 loss on settlement of debt. (13) The Company borrowed $37,500 June
2014, due March 2015, with interest at 8%. The holder of the note has the right, after the first one hundred eighty days of the
note (December 10,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37,5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7,211. After amortization, principal
totaled $37,500, debt discount totaled $10,289, and accumulated interest totaled $1,652 at December 31, 2014. During the twelve
months ending December 31, 2015, total amortization was recorded in the amount of $10,289 and an additional $1,959 of interest
was accrued. The balance of the note reached full maturity during the quarter ended June 30, 2015. This note, along with notes
numbered 11, 19, and 20, was settled August 27, 2015 for $80,000 to be paid at $20,000 each September 1, 2015, October 1, 2015,
November 1, 2015 and December 1, 2015. This settlement for these notes resulted in a reduction of notes payable of $110,205 and
accrued interest payable of $10,319 offset by a new $80,000 note payable and a gain on debt restructuring of $40,524. All payments
on the $80,000 remaining note were paid in full as of December 31, 2015. (14) The Company
borrowed $28,800 June 2014, due June 2015, with interest at 10%. The holder of the note has the right, after the first one hundred
eighty days of the note (December 20, 2014), to convert the note and accrued interest into common stock at a price per share equal
to the lesser of $0.08 or 60% of the lowest trade price in the 25 trading days previous to the conversion. The
Company has the right to prepay the note during the first ninety days following the date of the note. The Company recorded a debt
discount of $28,8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15,070. After amortization, principal
totaled $28,800, debt discount totaled $13,730, and accumulated interest totaled $2,880 at December 31, 2014. During the twelve
months ending December 31, 2015, total amortization was recorded in the amount of $13,730 and an additional $0 of interest was
accrued. (15) The Company borrowed $40,000 June
2014, due June 2015, with interest at 10%. The holder of the note has the right, after the first one hundred eighty days of the
note (December 23, 2014), to convert the note and accrued interest into common stock at a price per share equal to 60% of
the lowest trade price in the 25 trading days previous to the conversion. The Company has the right to prepay the note and
accrued interest during the first one hundred eighty days following the date of the note. During that time the amount of the prepayment
is 145% of the outstanding amounts owed. The Company recorded a debt discount of $40,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20,602. After amortization, principal totaled $40,000,
debt discount totaled $19,398, and accumulated interest totaled $2,060 at December 31, 2014. During the twelve months ending December
31, 2015, total amortization was recorded in the amount of $19,398 and an additional $3,989 of interest was accrued. The balance
of the note reached full maturity during the quarter ended June 30, 2015 and is currently in default. (16) The Company borrowed $40,000 June
2014, due June 2015, with interest at 10%. The holder of the note has the right, after the first one hundred eighty days of the
note (December 23, 2014), to convert the note and accrued interest into common stock at a price per share equal to 60% of
the lowest trade price in the 25 trading days previous to the conversion. The Company has the right to prepay the note
and accrued interest during the first one hundred eighty days following the date of the note. During that time the amount of any
repayment is 145%</t>
  </si>
  <si>
    <t>Derivative Liability</t>
  </si>
  <si>
    <t>Fair Value Disclosures [Abstract]</t>
  </si>
  <si>
    <t xml:space="preserve"> NOTE 9:
DERIVATIVE LIABILITY During the years ending December 31,
2015 and 2014 the Company had the following activity in their derivative liability account:
Warrants Conversion Feature Total
Derivative Liability at December 31, 2013 803,823 672,792 1.476.615
Derivative Liability Recorded on New Instruments - 1,178,595 1,178,595
Elimination of Liability on Conversion - (1,718,950 ) (1,718.950 )
Change in Fair Value at Year End 460,106 10,106,014 10,566,120
Derivative Liability at December 31, 2014 1,263,929 10,238,451 11,502,380
Derivative Liability Recorded on New Instruments - 698,705 698,705
Elimination of Liability on Conversion - (79,044 ) (79,044 )
Change in Fair Value at Year End (549,528 ) (7,337,497 ) (7,887,025 )
Derivative Liability at December 31, 2015 714,401 3,520,615 4,235,016 The Company
uses the Black-Scholes pricing model to estimate fair value at inception and at each reporting date. As of December
31, 2015 and 2014 the Company used the following assumptions in their Black-Scholes model:
December 31, 2015 December 31, 2014
Warrants Conversion Feature Warrants Conversion Feature
Risk-free interest rate 0.65% - 1.31% 0.02% - 0.25% 0.67% - 1.65% 0.02% - 0.25%
Expected life in years 0.70 - 4.00 0.07 - 0.94 1.70 - 5.00 0.07 - 0.94
Dividend yield 0 % 0 % 0 % 0 %
Expected volatility 197.83% - 263.33% 279.01% - 555.60% 151.87% - 207.37% 279.01% - 555.60% </t>
  </si>
  <si>
    <t>Income Taxes</t>
  </si>
  <si>
    <t>Income Tax Disclosure [Abstract]</t>
  </si>
  <si>
    <t>NOTE 10: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5 and 2014:
December 31, 2015 December 31, 2014
Deferred tax assets:
Net operating loss carryover $ 8,007,900 $ 6,843,700
Depreciation 247,900 289,500
Related party accrual 113,400 627600
Capital Loss Carryover 5,500 5,500
Deferred tax liabilities - -
Valuation allowance (8,374,700 ) (7,768,300 )
Net deferred tax asset $ - $ - The income tax provision differs from
the amount of income tax determined by applying the U.S. Federal income tax rate to pretax income from continuing operations for
the years ended December 31, 2015 and 2014 due to the following:
December 31, 2015 December 31, 2014
Book income (loss) $ 2,119,100 $ (6,010,700 )
Grant income (7,100 ) -
Depreciation (41,500 ) (54,300
Intangible asset impairment - -
Related party accrual (516,100 ) 249,800
Meals and entertainment 1,600 1,200
Stock for services 113,900 8,100
Options expense 9,700 926,000
Non-cash interest expense 581,500 21,600
Other non-deductable expenses (3,112,100 ) 4,400,400 )
Valuation allowance 851,000 457,900
Income tax expense $ - $ - At December 31, 2015, the Company had
net operating loss carryforwards of approximately $23,553,000 that may be offset against future taxable income from the year 2016
through 2035.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t the adoption date of January 1, 2007,
the Company had no unrecognized tax benefit which would affect the effective tax rate if recognized. The Company includes interest and penalties
arising from the underpayment of income taxes in the statements of operations in the provision for income taxes. As of December
31, 2015, the Company had no accrued interest or penalties related to uncertain tax positions. The Company files income tax returns
in the U.S. federal jurisdiction and in the state of Washington. With few exceptions, the Company is no longer subject to U.S.
federal, state and local, or non-U.S. income tax examinations by tax authorities for years before 2006.</t>
  </si>
  <si>
    <t>Stockholders' Equity</t>
  </si>
  <si>
    <t>Equity [Abstract]</t>
  </si>
  <si>
    <t>NOTE 11: STOCKHOLDERS EQUITY Common Stock Issued for Cash and the Exercise of Options
and Warrants As of December 31, 2015 and 2014 there
was an insufficient amount of the Companys authorized common stock to satisfy the potential number of shares that would
be required to satisfy the outstanding options, warrants and convertible debt into common stock. As a result the Company recorded
a liability in the amount of $852,091, offset by $852,091 of equity for the period ending December 31, 2015 and $253,106, offset
by $253,106 of equity for the period ending December 31, 2014. There are ongoing discussions with some of the Companys lenders
regarding alternatives to rectify the situation. There can be no assurance that a reasonable outcome will be reached. In April 2014, the Company issued 130,435
restricted shares of its common stock shares in exchange for the cancellation of the warrants attached to the convertible notes
received in July 2012. During 2014, the Company issued 362,040,378
shares of common stock for cashless warrants exercise. During 2015, the Company issued 199,500,000
shares of common stock for cashless warrants exercise. Common Stock Issued for Services and Prepaid Services During 2014 the Company issued 471,250
restricted shares of its common stock, representing $23,800, to a consultant for services. Common Stock Issued for Loan Fees
on Convertible Debt During the year ending December 31,
2015 the Company exchanged a $375,000 convertible note issued to a major shareholder and $251,918 of accrued interest for 41,795
Series A Preferred Shares. The Company recognized interest expense of $25,274 and $37,500 in the accompanying financial statements
for the twelve months ending December 31, 2015 and 2014. The Company issued 40,000 shares of
its common stock and a convertible promissory note in the amount of $100,000 with interest payable at 10% per annum in March 2009
to the Companys major stockholder, who is also a Director. The Note matured in March of 2010, was extended by the note holder
for another year until March, 2011, and another year until March, 2012, and another year until March, 2013, and another year until
March, 2014, and another year until March, 2015. The entire outstanding principal balance and any outstanding fees or interest
is due and payable in full on the maturity date. At the option of the holder, the note and interest is convertible into
the Companys common stock at $0.30 per share. The value of the $100,000 debt plus the $0.31 fair market value
of the 40,000 shares at the date of the agreement was prorated to arrive at the allocation of the original $100,000 debt and the
value of the 40,000 shares and the beneficial conversion feature. The computation resulted in an allocation of $74,603
toward the debt and $11,032 to the shares and $14,365 to the beneficial conversion feature. The $11,032 value of the
shares and the $14,365 value of the beneficial conversion feature are then amortized to interest over the twelve month life of
the debt. Interest expense of $25,397 has been accreted and added to the note payable bringing the total debt balance
related to this convertible promissory note to $100,000 as of December 31, 2010. During the year ending December 31, 2015 the Company
exchanged this note and $64,712 of accrued interest for 10,981 Series A Preferred Shares. Additionally, $6,740 and $10,000 worth
of interest expense on the notes principal balance has been recognized in the accompanying financial statements for the twelve
months ending December 31, 2015 and 2014. The Company
issued 20,000 shares of its common stock and a convertible promissory note in the amount of $50,000 with interest payable at 10%
per annum in April 2009 to the Companys major stockholder, who is also a Director. The Note matured in April of 2010, was
extended by the note holder for another year until April, 2011, and extended again until April, 2012, and extended again until
April, 2013, and extended again until April, 2014, and another year until April, 2015. The entire outstanding principal balance
and any outstanding fees or interest is due and payable in full on the maturity date. At the option of the holder, the
note and interest is convertible into the Companys common stock at $0.31 per share. The value of the $50,000
debt plus the $0.31 fair market value of the 20,000 shares at the date of the agreement was prorated to arrive at the allocation
of the original $50,000 debt and the value of the 20,000 shares and the beneficial conversion feature. The computation
resulted in an allocation of $31,268 toward the debt and $6,140 to the shares and $12,592 to the beneficial conversion feature. The
$6,140 value of the shares and the $12,592 value of the beneficial conversion feature are then amortized to interest over the twelve
month life of the debt. Interest expense of $18,732 has been accreted and added to the note payable bringing the total
debt balance related to this convertible promissory note to $50,000 as of December 31, 2010. During the year ending December 31,
2015 the Company exchanged this note and $31,973 of accrued interest for 5,465 Series A Preferred Shares. Additionally, $3,369
and $5,000 worth of interest expense on the notes principal balance has been recognized in the accompanying financial statements
for the twelve months ending December 31, 2015 and 2014. The Company issued 90,560 shares of
its common stock and a convertible promissory note in the amount of $226,400 with interest payable at 10% per annum in September
2009 to the Companys major stockholder, who is also a Director. The Note matured in September of 2010, was extended by the
note holder for another year until September, 2011, and extended again until September 2012, and extended again until September
2013, and extended again until September 2014, and extended again until September 2015. The entire outstanding principal balance
and any outstanding fees or interest is due and payable in full on the maturity date. At the option of the holder, the
note and interest is convertible into the Companys common stock at $0.31 per share. The value of the $226,400 debt plus
the $0.39 fair market value of the 90,560 shares at the date of the agreement was prorated to arrive at the allocation of the original
$226,400 debt and the value of the 90,560 shares and the beneficial conversion feature. The computation resulted in
an allocation of $106,870 toward the debt and $30,552 to the shares and $88,978 to the beneficial conversion feature. The
$30,552 value of the shares and the $88,978 value of the beneficial conversion feature are then amortized to interest over the
twelve month life of the debt. Interest expense of $119,530 has been accreted and added to the note payable bringing the total
debt balance related to this convertible promissory note to $226,400 as of December 31, 2010. During the year ending December 31,
2015 the Company exchanged this note and $135,902 of accrued interest for 24,153 Series A Preferred Shares. Additionally, $15,260
and $22,640 worth of interest expense on the notes principal balance has been recognized in the accompanying financial statements
for the twelve months ending December 31, 2015 and 2014. The Company issued 66,000 shares of
its common stock and a convertible promissory note in the amount of $155,000 with interest payable at 10% per annum in October
2009 to the Companys major stockholder, who is also a Director. The Note matured in October of 2010, was extended by the
note holder for another year until October, 2011, and extended another year to October 2012, and extended another year to October
2013, and extended another year to October 2014, and extended another year to October 2015. The entire outstanding principal balance
and any outstanding fees or interest is due and payable in full on the maturity date. At the option of the holder, the
note and interest is convertible into the Companys common stock at $0.51 per share. The value of the $155,000 debt plus
the $0.51 fair market value of the 66,000 shares at the date of the agreement was prorated to arrive at the allocation of the original
$155,000 debt and the value of the 66,000 shares and the beneficial conversion feature. The computation resulted in
an allocation of $99,690 toward the debt and $27,655 to the shares and $27,655 to the beneficial conversion feature. The
$27,655 value of the shares and the $27,655 value of the beneficial conversion feature are then amortized to interest over the
twelve month life of the debt. Interest expense of $55,310 has been accreted and added to the note payable bringing the total debt
balance related to this convertible promissory note to $155,000 as of December 31, 2010. During the year ending December 31, 2015
the Company exchanged this note and $91,089 of accrued interest for 16,406 Series A Preferred Shares. Additionally, $10,447 and
$15,500 worth of interest expense on the notes principal balance has been recognized in the accompanying financial statements for
the twelve months ending December 31, 2015 and 2014. The Company issued 80,000 shares of
its common stock and a convertible promissory note in the amount of $200,000 with interest payable at 10% per annum in November
2009 to the Companys major stockholder, who is also a Director. The Note matured in November of 2010, was extended by the
note holder for another year until November, 2011, and extended another year until November 2012, and extended another year until
November 2013, and extended another year until November 2014, and extended another year until November 2015. The entire outstanding
principal balance and any outstanding fees or interest is due and payable in full on the maturity date. At the option
of the holder, the note and interest is convertible into the Companys common stock at $0.59 per share. The value of the
$200,000 debt plus the $0.59 fair market value of the 80,000 shares at the date of the agreement was prorated to arrive at the
allocation of the original $200,000 debt and the value of the 80,000 shares and the beneficial conversion feature. The
computation resulted in an allocation of $123,624 toward the debt and $38,188 to the shares and $38,188 to the beneficial conversion
feature. The $38,188 value of the shares and the $38,188 value of the beneficial conversion feature are then amortized
to interest over the twelve month life of the debt. Interest expense of $76,376 has been accreted and added to the note payable
bringing the total debt balance related to this convertible promissory note to $200,000 as of December 31, 2010, respectively.
During the year ending December 31, 2015 the Company exchanged this note and $116,219 of accrued interest for 21,081 Series A Preferred
Shares. Additionally, $13,479 and $20,000 worth of interest expense on the notes principal balance has been recognized in the accompanying
financial statements for the twelve months ending December 31, 2015 and 2014. The Company
issued 40,000 shares of its common stock and a convertible promissory note in the amount of $100,000 with interest payable at 10%
per annum in December 2009 to the Companys major stockholder, who is also a Director. The Note matured in December of 2010,
was extended by the note holder for another year until December, 2011, and another year to December, 2012, and another year to
December, 2013, and another year to December, 2014, and another year to December, 2015. The entire outstanding principal balance
and any outstanding fees or interest is due and payable in full on the maturity date. At the option of the holder, the
note and interest is convertible into the Companys common stock at $0.59 per share. The value of the $100,000 debt plus
the $0.59 fair market value of the 40,000 shares at the date of the agreement was prorated to arrive at the allocation of the original
$100,000 debt and the value of the 40,000 shares and the beneficial conversion feature. The computation resulted in
an allocation of $61,812 toward the debt and $19,094 to the shares and $19,094 to the beneficial conversion feature. The
$19,094 value of the shares and the $19,094 value of the beneficial conversion feature are then amortized to interest over the
twelve month life of the debt. Interest expense of $38,188 has been accreted and added to the note payable bringing the total debt
balance related to this convertible promissory note to $100,000 as of December 31, 2010. During the year ending December 31, 2015
the Company exchanged this note and $57,370 of accrued interest for 10,491 Series A Preferred Shares. Additionally, $6,740 and
$10,000 worth of interest expense on the notes principal balance has been recognized in the accompanying financial statements for
the twelve months ending December 31, 2015 and 2014. The Company issued 40,000 shares of
its common stock and a convertible promissory note in the amount of $100,000 with interest payable at 10% per annum in January
2010 to the Companys major stockholder, who is also a Director. The Note matures in January of 2011, was extended by the
note holder for another year until January, 2012, and extended another year to January, 2013, , and another year to December, 2015.
The entire outstanding principal balance and any outstanding fees or interest is due and payable in full on the maturity date.
At the option of the holder, the note and interest is convertible into the Companys common stock at $0.50 per share. The
value of the $100,000 debt plus the $0.45 fair market value of the 40,000 shares at the date of the agreement was prorated to arrive
at the allocation of the original $100,000 debt and the value of the 40,000 shares and the beneficial conversion feature. The computation
resulted in an allocation of $79,492 toward the debt and $15,254 to the shares and $5,254 to the beneficial conversion feature.
The $15,254 value of the shares and the $5,254 value of the beneficial conversion feature are then amortized to interest over the
twelve month life of the debt. Interest expense of $20,508 has been accreted and added to the note payable bringing the total debt
balance related to this convertible promissory note to $100,000 as of December 31, 2011. During the year ending December 31, 2015
the Company exchanged this note and $56,219 of accrued interest for 10,415 Series A Preferred Shares. Additionally, $6,740 and
$10,000 worth of interest expense on the notes principal balance has been recognized in the accompanying financial statements for
the twelve months ending December 31, 2015 and 2014. The Company issued 40,000 shares of
its common stock and a convertible promissory note in the amount of $100,000 with interest payable at 10% per annum in February
2010 to the Companys major stockholder, who is also a Director. The Note matures in February of 2011, was extended by the
note holder for another year until February, 2012, and extended another year to February, 2013, and extended another year to February,
2014 and extended another year to February, 2015. The entire outstanding principal balance and any outstanding fees or interest
is due and payable in full on the maturity date. At the option of the holder, the note and interest is convertible into the Companys
common stock at $0.50 per share. The value of the $100,000 debt plus the $0.49 fair market value of the 40,000 shares at the date
of the agreement was prorated to arrive at the allocation of the original $100,000 debt and the value of the 40,000 shares and
the beneficial conversion feature. The computation resulted in an allocation of $69,224 toward the debt and $16,388 to the shares
and $14,388 to the beneficial conversion feature. The $16,388 value of the shares and the $14,388 value of the beneficial conversion
feature are then amortized to interest over the twelve month life of the debt. Interest expense of $30,776 has been accreted and
added to the note payable bringing the total debt balance related to this convertible promissory note to $100,000 as of December
31, 2011. During the year ending December 31, 2015 the Company exchanged this note and $55,479 of accrued interest for 10,365 Series
A Preferred Shares. Additionally, $6,740 and $10,000 worth of interest expense on the notes principal balance has been recognized
in the accompanying financial statements for the twelve months ending December 31, 2015 and 2014. The Company issued 90,000 shares of
its common stock and a convertible promissory note in the amount of $225,000 with interest payable at 10% per annum in March 2010
to the Companys major shareholder, who is also a Director. The Note matures in March of 2011, was extended by the note holder
for another year until March, 2012, and was extended by the note holder for another year until March, 2013, and was extended by
the note holder for another year until March, 2014, and was extended by the note holder for another year until March, 2015. The
entire outstanding principal balance and any outstanding fees or interest is due and payable in full on the maturity Date. At the
option of the holder, the note and interest is convertible into the Companys common stock at $0.40 per share. The value
of the $225,000 debt plus the $0.40 fair market value of the 90,000 shares at the date of the agreement was prorated to arrive
at the allocation of the original $225,000 debt and the value of the 90,000 shares and the beneficial conversion feature. The computation
resulted in an allocation of $162,932 toward the debt and $31,034 to the shares and $31,034 to the beneficial conversion feature.
The $31,034 value of the shares and the $31,034 value of the beneficial conversion feature are then amortized to interest over
the twelve month life of the debt. Interest expense of $62,068 has been accreted and added to the note payable bringing the total
debt balance related to this convertible promissory note to $225,000 as of December 31, 2011. During the year ending December 31,
2015 the Company exchanged this note and $123,041 of accrued interest for 23,203 Series A Preferred Shares. Additionally, $15,164
and $22,500 worth of interest expense on the notes principal balance has been recognized in the accompanying financial statements
for the twelve months ending December 31, 2015 and 2014. The Company issued 20,200 shares of
its common stock and a convertible promissory note in the amount of $50,500 with interest payable at 10% per annum in April 2010
to the Companys major stockholder, who is also a Director. The Note matures in April of 2011, was extended by the note holder
for another year until April, 2012, and was extended by the note holder for another year until April, 2013, and was extended by
the note holder for another year until April, 2014, and was extended by the note holder for another year until April, 2015. The
entire outstanding principal balance and any outstanding fees or interest is due and payable in full on the maturity date. At the
option of the holder, the note and interest is convertible into the Companys common stock at $0.40 per share. The value
of the $50,500 debt plus the $0.40 fair market value of the 20,200 shares at the date of the agreement was prorated to arrive at
the allocation of the original $50,500 debt and the value of the 20,200 shares and the beneficial conversion feature. The computation
resulted in an allocation of $36,568 toward the debt and $6,966 to the shares and $6,966 to the beneficial conversion feature.
The $6,966 value of the shares and the $6,966 value of the beneficial conversion feature are then amortized to interest over the
twelve month life of the debt. Interest expense of $13,932 has been accreted and added to the note payable bringing the total debt
balance related to this convertible promissory note to $50,500 December 31, 2011. During the year ending December 31, 2015 the
Company exchanged this note and $27,049 of accrued interest for 5,170 Series A Preferred Shares. Additionally, $3,404 and $5,050
worth of interest expense on the notes principal balance has been recognized in the accompanying financial statements for the twelve
months ending December 31, 2015 and 2014. The Company issued 22,880 shares of
its common stock and a convertible promissory note in the amount of $57,200 with interest payable at 10% per annum in May 2010
to the Companys major stockholder, who is also a Director. The Note matures in May of 2011, was extended by the note holder
for another year until May, 2012, and extended by the note holder for another year until May, 2013, and extended by the note holder
for another year until May, 2014, and extended by the note holder for another year until May, 2015. The entire outstanding principal
balance and any outstanding fees or interest is due and payable in full on the maturity date. At the option of the holder, the
note and interest is convertible into the Companys common stock at $0.30 per share. The value of the $57,200 debt plus the
$0.30 fair market value of the 22,880 shares at the date of the agreement was prorated to arrive at the allocation of the original
$57,200 debt and the value of the 22,880 shares and the beneficial conversion feature. The computation resulted in an allocation
of $44,942 toward the debt and $6,129 to the shares and $6,129 to the beneficial conversion feature. The $6,129 value of the shares
and the $6,129 value of the beneficial conversion feature are then amortized to interest over the twelve month life of the debt.
Interest expense of $12,258 has been accreted and added to the note payable bringing the total debt balance related to this convertible
promissory note to $57,200 as of December 31, 2011. During the year ending December 31, 2015 the Company exchanged this note and
$30,292 of accrued interest for 5,833 Series A Preferred Shares. Additionally, $3,855 and $5,720 worth of interest expense on the
notes principal balance has been recognized in the accompanying financial statements for the twelve months ending December 31,
2015 and 2014. The Company issued 20,000 shares of
its common stock and a convertible promissory note in the amount of $50,000 with interest payable at 10% per annum in June 2011
to the Companys major stockholder, who is also a Director. The Note matures in June of 2012 and was extended by the note
holder for another year until June, 2013, and was extended by the note holder for another year until June, 2014, and was extended
by the note holder for another year until June, 2015. The entire outstanding principal balance and any outstanding fees or interest
is due and payable in full on the maturity date. At the option of the holder, the note and interest is convertible into the Companys
common stock at $0.22 per share. The value of the $50,000 debt plus the $0.22 fair market value of the 20,000 shares at the date
of the agreement was prorated to arrive at the allocation of the original $50,000 debt and the value of the 20,000 shares and the
beneficial conversion feature. The computation resulted in an allocation of $41,912 toward the debt and $4,044 to the shares and
$4,044 to the beneficial conversion feature. The $4,044 value of the shares and the $4,044 value of the beneficial conversion feature
are then amortized to interest over the twelve month life of the debt. Interest expense of $8,088 has been accreted and added to
the note payable bringing the total debt balance related to this convertible promissory note to $50,000 as of December 31, 2012.
During the year ending December 31, 2015 the Company exchanged this note and $21,192 of accrued interest for 4,746 Series A Preferred
Shares. Additionally, $3,370 and $5,000 worth of interest expense on the notes principal balance has been recognized in the accompanying
financial statements for the twelve months ending December 31, 2015 and 2014. The Company issued 15,400 shares of
its common stock and a convertible promissory note in the amount of $38,500 with interest payable at 10% per annum in June 2011
to the Companys major stockholder, who is also a Director. The Note matures in June of 2012, and was extended by the note
holder for another year until June, 2013, and was extended by the note holder for another year until June, 2014, and was extended
by the note holder for another year until June, 2015. The entire outstanding principal balance and any outstanding fees or interest
is due and payable in full on the maturity date. At the option of the holder, the note and interest is convertible into the Companys
common stock at $0.20 per share. The value of the $38,500 debt plus the $0.20 fair market value of the 15,400 shares at the date
of the agreement was prorated to arrive at the allocation of the original $38,500 debt and the value of the 15,400 shares and the
beneficial conversion feature. The computation resulted in an allocation of $32,796 toward the debt and $2,852 to the shares and
$2,852 to the beneficial conversion feature. The $2,852 value of the shares and the $2,852 value of the beneficial conversion feature
are then amortized to interest over the twelve month life of the debt. Interest expense of $5,704 has been accreted and added to
the note payable bringing the total debt balance related to this convertible promissory note to $38,500 as of December 31, 2012.
During the year ending December 31, 2015 the Company exchanged this note and $16,233 of accrued interest for 3,649 Series A Preferred
Shares. Additionally, $2,595 and $3,851 worth of interest expense on the notes principal balance has been recognized in the accompanying
financial statements for the twelve months ending December 31, 2015 and 2014. The Company issued 40,346 shares of
its common stock and a convertible promissory note in the amount of $100,866 with interest payable at 10% per annum in June 2011
to the Companys major stockholder, who is also a Director. The Note matures in June of 2012, and was extended by the note
holder for another year until June, 2013, and was extended by the note holder for another year until June, 2014, and was extended
by the note holder for another year until June, 2015. The entire outstanding principal balance and any outstanding fees or interest
is due and payable in full on the maturity date. At the option of the holder, the note and interest is convertible into the Companys
common stock at $0.20 per share. The value of the $100,866 debt plus the $0.20 fair market value of the 40,346 shares at the date
of the agreement was prorated to arrive at the allocation of the original $100,866 debt and the value of the 40,346 shares and
the beneficial conversion feature. The computation resulted in an allocation of $85,922 toward the debt and $7,472 to the shares
and $7,472 to the beneficial conversion feature. The $7,472 value of the shares and the $7,472 value of the beneficial conversion
feature are then amortized to interest over the twelve month life of the debt. Interest expense of $14,944 has been accreted and
added to the note payable bringing the total debt balance related to this convertible promissory note to $100,866 as of December
31, 2012. During the year ending December 31, 2015 the Company exchanged this note and $42,170 of accrued interest for 9,536 Series
A Preferred Shares. Additionally, $6,798 and $10,087 worth of interest expense on the notes principal balance has been recognized
in the accompanying financial statements for the twelve months ending December 31, 2015 and 2014. The Company
issued 40,280 shares of its common stock and a convertible promissory note in the amount of $100,700 with interest payable at 10%
per annum in August 2011 to the Companys major stockholder, who is also a Director. The Note matures in August of 2012,
and was extended by the note holder for another year until August 2013, and was extended by the note holder for another year until
August 2014, and was extended by the note holder for another year until August 2015. The entire outstanding principal balance and
any outstanding fees or interest is due and payable in full on the maturity date. At the option of the holder, the note and interest
is convertible into the Companys common stock at $0.25 per share. The value of the $100,700 debt plus the $0.25 fair market
value of the 40,280 shares at the date of the agreement was prorated to arrive at the allocation of the original $100,700 debt
and the value of the 40,280 shares and the beneficial conversion feature. The computation resulted in an allocation of $82,390
toward the debt and $9,155 to the shares and $9,155 to the beneficial conversion feature. The $9,155 value of the shares and the
$9,155 value of the beneficial conversion feature are then amortized to interest over the twelve month life of the debt. Interest
expense of $18,310 has been accreted and added to the note payable bringing the total debt balance related to this convertible
promissory note to $100,700 as of December 31, 2012. During the year ending December 31, 2015 the Company exchanged this note and
$40,390 of accrued interest for 9,406 Series A Preferred Shares. Additionally, $6,787 and $10,072 worth of interest expense on
the notes principal balance has been recognized in the accompanying financial statements for the twelve months ending December
31, 2015 and 2014. The Company issued 10,000 shares of
its common stock and a convertible promissory note in the amount of $25,000 with interest payable at 10% per annum in September
2011 to the Companys major stockholder, who is also a Director. The Note matures in September of 2012, and was extended
by the note holder for another year until September 2013, and was extended by the note holder for another year until September
2015. The entire outstanding principal balance and any outstanding fees or interest is due and payable in full on the maturity
date. At the option of the holder, the note and interest is convertible into the Companys common stock at $0.28 per share.
The value of the $25,000 debt plus the $0.28 fair market value of the 10,000 shares at the date of the agreement was prorated to
arrive at the allocation of the original $25,000 debt and the value of the 10,000 shares and the beneficial conversion feature.
The computation resulted in an allocation of $19,964 toward the debt and $2,518 to the shares and $2,518 to the beneficial conversion
feature. The $2,518 value of the shares and the $2,518 value of the beneficial conversion feature are then amortized to interest
over the twelve month life of the debt. Interest expense of $5,036 has been accreted and added to the note payable bringing the
total debt balance related to this convertible promissory note to $25,000 as of December 31, 2012. During the year ending December
31, 2015 the Company exchanged this note and $9,877 of accrued interest for 2,325 Series A Preferred Shares. Additionally, $1,685
and $2,500 worth of interest expense on the notes principal balance has been recognized in the accompanying financial statements
for the twelve months ending December 31, 2015 and 2014. The Company issued 20,000 shares of
its common stock and a convertible promissory note in the amount of $50,000 with interest payable at 10% per annum in September
2011 to the Companys major stockholder, who is also a Director. The Note matures in September of 2012, and was extended
by the note holder for another year until September 2013, and was extended by the note holder for another year until September
2014, and was extended by the note holder for another year until September 2015. The entire outstanding principal balance and any
outstanding fees or interest is due and payable in full on the maturity date. At the option of the holder, the note and interest
is convertible into the Companys common stock at $0.28 per share. The value of the $50,000 debt plus the $0.28 fair market
value of the 20,000 shares at the date of the agreement was prorated to arrive at the allocation of the original $50,000 debt and
the value of the 20,000 shares and the beneficial conversion feature. The computation resulted in an allocation of $39,928 toward
the debt and $5,036 to the shares and $5,036 to the beneficial conversion feature. The $5,036 value of the shares and the $5,036
value of the beneficial conversion feature are then amortized to interest over the twelve month life of the debt. Interest expense
of $10,072 has been accreted and added to the note payable bringing the total debt balance related to this convertible promissory
note to $50,000 as of December 31, 2012. During the year ending December 31, 2015 the Company exchanged this note and $19,644 of
accrued interest for 4,643 Series A Preferred Shares. Additionally, $3,370 and $5,000 worth of inter</t>
  </si>
  <si>
    <t>Concentrations of Credit and Other Risks</t>
  </si>
  <si>
    <t>NOTE 12: CONCENTRATIONS OF CREDIT AND OTHER RISKS Accounts Receivable The Company had one customer that represented
100% and 100% of the Companys total revenues for the years ended December 31, 2015 and 2014, respectively. The customer
that represented 100% of the Companys total revenues for the years ended December 31, 2015 and 2014 accounted for 100% of
the Consulting revenues for that year. The Company had no net accounts receivable balance at December 31, 2015 and 2014. The loss of a significant customer representing
the percentage of total revenues as represented for the years ended December 31, 2015 and 2014 would have a temporary adverse effect
on the Companys revenues, which would continue until the Company located new customers to replace them. The Company routinely assesses the
financial strength of its customers and provides an allowance for doubtful accounts as necessary. As of December 31, 2015 and
2014 the Company had no allowance or bad debt expense recorded.</t>
  </si>
  <si>
    <t>Debt Issuance Costs</t>
  </si>
  <si>
    <t>Notes to Financial Statements</t>
  </si>
  <si>
    <t xml:space="preserve">NOTE 13: DEBT ISSUANCE COSTS During the year ending December 31,
2014 the Company paid $152,514 in cash for debt arrangements. During the year ending December 31, 2015 the Company paid $5,000
in cash for debt arrangements. The Company amortizes debt issuance
costs on a straight-line basis over the life of the debt arrangements and recognized $18,917, and $82,866, during the years ending
December 31, 2015, and 2014, respectively. During the twelve months ending December
31, 2015, 2014, 2013 and 2012 the Company had the following activity in their debt issuance cost account:
Debt issuance costs at December 31, 2013 $ 19,786
Cash paid as fees for debt arrangements 56,550
Amortization of debt issuance costs (62,419 )
Debt issuance costs at December 31, 2014 13,917
Cash paid as fees for debt arrangements 5,000
Amortization of debt issuance costs (18,917 )
Debt issuance costs at December 31, 2015 $ - </t>
  </si>
  <si>
    <t>Supplemental Cash Flow Information</t>
  </si>
  <si>
    <t>Supplemental Cash Flow Elements [Abstract]</t>
  </si>
  <si>
    <t>NOTE 14: SUPPLEMENTAL CASH FLOW INFORMATION During the year ended December 31, 2015, the Company had
the following non-cash investing and financing activities:
- Issued 199,500,000 shares of common stock valued at $0 for the issuance of cashless warrants.
- Issued 4,332,554 shares of common stock as loan fees on convertible debt.
- Issued 108,833 shares of preferred stock as loan fees on convertible debt.
- Issued 92,051,568 shares of common stock for an extinguishment of $31,721 worth of principal on convertible notes payable $0 worth of accrued interest, $79,044 worth of derivative liabilities and $3,035 worth of debt discount.
- Issued 74,000 shares of preferred stock for an extinguishment of $22,700 worth of principal on convertible notes payable $0 worth of accrued interest, $0 worth of derivative liabilities and $0 worth of debt discount.
- Issued 960,929 shares of preferred stock valued at $2,201,963 in exchange for $4,243,566 of notes.
- Issued 421,797 shares of preferred stock valued at $1,358,726 in exchange for $370,197 of accounts payable and $262,500 of accrued payroll.
- Issued 25,000 shares of preferred stock as loan extension fees. During the year ended December 31, 2014, the Company had
the following non-cash investing and financing activities:
- Issued 362,040,378 shares of common stock valued at $0 for the issuance of cashless warrants.
- Issued 130,435 shares of common stock valued at $6,000 in exchange for $6,000 cash
- Issued 471,250 shares of common stock valued at $23,800, of which $23,800 was recorded as stock for services.
- Decreased related party convertible notes by $3,891 and decreased convertible notes payable by $539,012 and increased additional paid in capital by $538,767 and increased common stock by $4,137 due to 4,136,769 shares and warrants issued in conjunction with convertible notes for the debt discount.
- Issued 1,219,736,775 shares of common stock for an extinguishment of $1,572,338 worth of principal on convertible notes payable $63,613 worth of accrued interest, $1,718,950 worth of derivative liabilities and $357,517 worth of debt discount.
- Increased additional paid in capital and increased debt discount for $233,000 for a beneficial conversion feature on a convertible note.</t>
  </si>
  <si>
    <t>Subsequent Events</t>
  </si>
  <si>
    <t>Subsequent Events [Abstract]</t>
  </si>
  <si>
    <t>NOTE 15: SUBSEQUENT EVENTS In the months of January through May
2016 the Company settled $1,742,082 in convertible notes plus $110,880 of accrued interest in exchange for a combination of $120,000
cash, 504,852 Series A Preferred shares, and $500,000 common stock warrants. In the months of January through May
2016 the Company received $528,000 cash in exchange for 8% convertible notes due June 30, 2016. In the months of January through May
2016 the Company received $159,695 cash in exchange for 10%, one year, promissory notes. In the months of January through May
2016 the Company issued 53,840 Series A Preferred shares as loan fees on $673,000 of convertible notes. In the months of January through May
2016 the Company issued 3,064,397 shares of unrestricted common stock in exchange for warrants related to debt raised in 2015. In the months of January through May
2016 the Company received $221,853 in exchange for 221,853 Series A Preferred shares.</t>
  </si>
  <si>
    <t>Summary of Significant Accounting Policies (Policie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Equivalents</t>
  </si>
  <si>
    <t>Cash Equivalents For the purposes of the statement of
cash flows, the Company considers all highly liquid debt instruments purchased with an original maturity of three months or less
to be cash equivalents.</t>
  </si>
  <si>
    <t>Inventory Inventory is reported at the lower
of cost or market, determined using the first-in, first-out basis, or net realizable value. All inventories consist of Finished
Goods. The Company had no Raw Materials or Work in Process.</t>
  </si>
  <si>
    <t>Fixed Assets Fixed assets are carried at the lower
of cost or net realizable value. Production equipment with a cost of $2,500 or greater and other fixed assets with a cost of $1,5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following estimated useful lives:
Production equipment 3 to 7 years
Office equipment 2 to 5 years
Furniture and fixtures 2 to 5 years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t>
  </si>
  <si>
    <t>License Fees</t>
  </si>
  <si>
    <t>License Fees License fees are stated at cost, less
accumulated amortization. Amortization of license fees is computed using the straight-line method over the estimated economic useful
life of the assets. The Company made a $10,000 investment
in 2010 for an exclusive license with Battelle Memorial Institute regarding its technology for the production of a Brachytherapy
seed. In August 2010 the Company entered into a License Agreement for the Patent Rights in the area of a Brachytherapy seed with
a Fast-dissolving Matrix for Optimized Delivery of Radionuclides. This Agreement calls for a $10,000 nonrefundable fee upon execution,
a royalty agreement on sales and on funds received from any sublicenses. The $10,000 nonrefundable fee paid upon execution was
capitalized as License Fees and is amortized on the straight line basis over a three year life. Additionally the Agreement calls
for a minimum annual fee as follows:
Calendar Year Minimum Royalties per Calendar Year
2010 $ -
2011 $ -
2012 $ 2,500
2013 $ 5,000 (1)
2014 $ 7,500 (2)
2015 $ 10,000 (3)
2016 and each calendar year thereafter $ 25,000
(1) Paid February, 2014
(2) Paid February, 2015
(3) Paid February, 2016 The Company made a $5,000 investment
in February 2011 for a one year option agreement to negotiate an exclusive license agreement with Battelle Memorial Institute regarding
its patents for the production of a radiogel technology. This option agreement calls for a $5,000 upfront fee for the
option, which expired February 2012 and was fully expensed in the twelve months ended December 31, 2011. Effective March
2012, the Company entered into an exclusive license agreement with Battelle Memorial Institute regarding the use of its patented
radiogel technology. This license agreement calls for a $17,500 nonrefundable license fee and a royalty based on a percent of gross
sales for licensed products sold; the license agreement also contains a minimum royalty amount to be paid each year starting with
2013.
Calendar Year Minimum Royalties per Calendar Year
2012 $ -
2013 $ 5,000 (1)
2014 $ 7,500 (2)
2015 $ 10,000 (3)
2016 and each calendar year thereafter $ 25,000
(1) Paid February, 2014
(2) Paid February, 2015
(3) Paid February, 2016 The Company periodically reviews the
carrying values of capitalized license fees and any impairments are recognized when the expected future operating cash flows to
be derived from such assets are less than their carrying value. Amortization is computed using the
straight-line method over the estimated useful live of three years. Amortization of license fees was $1,339, and $5,832 for the
years ended December 31, 2015, and 2014, respectively.</t>
  </si>
  <si>
    <t>Patents and Intellectual Property</t>
  </si>
  <si>
    <t>Patents and Intellectual Property No patent filing costs and intellectual
property costs were capitalized during the twelve months ended December 31, 2015, and 2014.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While patents are being developed or
pending they are not being amortized. Management has determined that the economic life of the patents to be 10 years
and amortization, over such 10-year period and on a straight-line basis will begin once the patents have been issued and the Company
begins utilization of the patents through production and sales, resulting in revenues. As of December 31, 2015, no amortization
has begun.</t>
  </si>
  <si>
    <t>Revenue Recognition</t>
  </si>
  <si>
    <t>Revenue Recognition The Company recognized revenue related
to product sales when (i) persuasive evidence of the arrangement exists, (ii) shipment has occurred, (iii) the fee is fixed or
determinable, and (iv) collectability is reasonably assured. Revenue for the fiscal year ended December
31, 2015 and December 31, 2014 consisted of Consulting Revenue. The Company recognizes revenue once an order has been received
and shipped to the customer or services have been performed. Prepayments, if any, received from customers prior to the time products
are shipped are recorded as deferred revenue. In these cases, when the related products are shipped, the amount recorded as deferred
revenue is recognized as revenue. The Company does not accrue for sales returns and other allowances as it has not experienced
any returns or other allowances.</t>
  </si>
  <si>
    <t>Income from Grants and Deferred Income</t>
  </si>
  <si>
    <t>Income from Grants and Deferred Income Government grants are recognized when
all conditions of such grants are fulfilled or there is reasonable assurance that they will be fulfilled. The Company has chosen
to recognize income from grants as it incurs costs associated with those grants, and until such time as it recognizes the grant
as income those funds received will be classified as Deferred Income on the balance sheet. On September 1, 2015, the Company
received notification it had been awarded from Washington State University, $42,019 grant funds from the sub-award project
entitled Optimized Injectable Radiogels for High-dose Therapy of Non-Resectable Solid Tumors. The Company
received $21,010 of the total grand award in December 2015. For the twelve months ended December 31, 2014 no other grant
money was received or recognized as revenues.</t>
  </si>
  <si>
    <t>Earnings (Loss) Per Share</t>
  </si>
  <si>
    <t xml:space="preserve">Earnings (Loss) Per Share The Company accounts for its earnings
(loss) per common share by replacing primary and fully diluted earnings per share with basic and diluted earnings per share. Basic
earnings (loss) per share is computed by dividing income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However, since the Company does not have sufficient authorized shares of common stock, we did not include
these in our calculation. Securities, all of which represent common
stock equivalents, that could be dilutive in the future as of December 31, 2015 and 2014 are as follows:
December 31, 2015 December 31, 2014
Convertible debt 784,842,090 11,490,531,385
Preferred stock 1,627,000,000 -
Common stock options 5,135,000 8,785,000
Common stock warrants 679,100,306 2,310,770,115
Total potential dilutive securities 3,096,077,396 13,870,086,500 </t>
  </si>
  <si>
    <t>Research and Development Costs</t>
  </si>
  <si>
    <t>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149,650 and $44,268
research and development costs for the years ended December 31, 2015, and 2014, respectively, all of which were recorded in the
Companys operating expenses noted on the income statements for the years then ended.</t>
  </si>
  <si>
    <t>Advertising and Marketing Costs</t>
  </si>
  <si>
    <t>Advertising and Marketing Costs Advertising and marketing costs are
expensed as incurred except for the cost of tradeshows which are deferred until the tradeshow occurs. Tradeshow expenses incurred
and not expensed as of the years ended December 31, 2015 and 2014 were $14,800 and $14,800, respectively. During the twelve months
ended December 31, 2015 and 2014, the Company incurred $0 and $600 respectively, in advertising costs.</t>
  </si>
  <si>
    <t>Shipping and Handling Costs</t>
  </si>
  <si>
    <t>Shipping and Handling Costs Shipping and handling costs are expensed
as incurred and included in cost of materials.</t>
  </si>
  <si>
    <t>Legal Contingencies</t>
  </si>
  <si>
    <t>Legal 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Currently, the Company
does not believe any probable legal proceedings or claims will have a material impact on its financial position or results of operations.
However, if actual or estimated probable future losses exceed the Companys recorded liability for such claims, it would
record additional charges as other expense during the period in which the actual loss or change in estimate occurred. There had been an
ongoing dispute with the landlord, Rob and Maribeth Myers, regarding the Production Center rent. During 2016 the Company
reached a Settlement Agreement with regards to this dispute resulting in a payment of $438,830 for rent, interest, and costs. There is an ongoing
dispute with BancLease and Washington Trust Bank regarding application of lease payments to the principal loan amount for the linear
accelerator, and the Company believes it has overpaid by approximately $300,000. At this time, the Company believes it will prevail
in this matter however there can be no assurance as to the outcome of this event. In addition there
are disputes related to approximately $180,000 principle worth of toxic notes. The Company believes it has affirmative defenses
and is actively working to address these disputes.</t>
  </si>
  <si>
    <t>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and Delaware. The Company did not have any tax expense for the years ended December
31, 2015 and 2014. The Company did not have any deferred tax liability or asset on its balance sheet on December 31,
2015 and 2014. Interest costs and penalties related
to income taxes, if any, will be classified as interest expense and general and administrative costs, respectively, in the Companys
financial statements. For the years ended December 31, 2015 and 2014, the Company did not recognize any interest or penalty expense
related to income taxes. The Company believes that it is not reasonably possible for the amounts of unrecognized tax benefits
to significantly increase or decrease within the next 12 months.</t>
  </si>
  <si>
    <t>Stock-Based Compensation</t>
  </si>
  <si>
    <t>Stock-Based Compensation The Company recognizes in the financial
statements compensation related to all stock-based awards, including stock options, based on their estimated grant-date fair value.
The Company has estimated expected forfeitures and is recognizing compensation expense only for those awards expected to vest.
All compensation is recognized by the time the award vests. The Company accounts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t>Recent Accounting Pronouncements</t>
  </si>
  <si>
    <t>Recent Accounting Pronouncements There are no recently issued accounting
pronouncements that the Company believes are applicable or would have a material impact on the financial statements of the Company.</t>
  </si>
  <si>
    <t>Basis of Presentation (Tables)</t>
  </si>
  <si>
    <t>Basis Of Presentation And Significant Accounting Policies Tables</t>
  </si>
  <si>
    <t>Schedule of Fair Value of Financial Instruments</t>
  </si>
  <si>
    <t xml:space="preserve">The Company measures certain financial
instruments at fair value on a recurring basis. Assets and liabilities measured at fair value on a recurring basis were calculated
using the Black-Scholes pricing model and are as follows at December 31, 2015:
Total Level 1 Level 2 Level 3
Assets:
Total Assets Measured at Fair Value $ - $ - $ - $ -
Liabilities:
Liability for lack of authorized shares 852,091 - - 852,091
Derivative Liability 4,235,016 - - 4,235,016
Total Liabilities Measured at Fair Value $ 5,087,107 $ - $ - $ 5,087,107 Assets and liabilities measured at fair
value on a recurring basis are as follows at December 31, 2014:
Total Level 1 Level 2 Level 3
Assets
Total Assets Measured at Fair Value $ - $ - $ - $ -
Liabilities
Derivative Liability 11,502,380 - - 11,502,380
Total Liabilities Measured at Fair Value $ 11,502,380 $ - $ - $ 11,502,380 </t>
  </si>
  <si>
    <t>Summary of Significant Accounting Policies (Tables)</t>
  </si>
  <si>
    <t>Schedule Of Depreciation Estimated Useful Life</t>
  </si>
  <si>
    <t>Depreciation is computed using the straight-line
method over the following estimated useful lives:
Production equipment 3 to 7 years
Office equipment 2 to 5 years
Furniture and fixtures 2 to 5 years</t>
  </si>
  <si>
    <t>Schedule Of License Minimum Annual Fee</t>
  </si>
  <si>
    <t xml:space="preserve">Additionally the Agreement calls for
a minimum annual fee as follows:
Calendar Year Minimum Royalties per Calendar Year
2010 $ -
2011 $ -
2012 $ 2,500
2013 $ 5,000 (1)
2014 $ 7,500 (2)
2015 $ 10,000 (3)
2016 and each calendar year thereafter $ 25,000
(1) Paid February, 2014
(2) Paid February, 2015
(3) Paid February, 2016 </t>
  </si>
  <si>
    <t>Schedule Of Future Annual Amortization License Fee</t>
  </si>
  <si>
    <t xml:space="preserve">The license agreement also contains
a minimum royalty amount to be paid each year starting with 2013.
Calendar Year Minimum Royalties per Calendar Year
2012 $ -
2013 $ 5,000 (1)
2014 $ 7,500 (2)
2015 $ 10,000 (3)
2016 and each calendar year thereafter $ 25,000
(1) Paid February, 2014
(2) Paid February, 2015
(3) Paid February, 2016 </t>
  </si>
  <si>
    <t>Schedule Of Income From Grants</t>
  </si>
  <si>
    <t xml:space="preserve">Securities, all of which represent common
stock equivalents, that could be dilutive in the future as of December 31, 2015 and 2014 are as follows:
December 31, 2015 December 31, 2014
Convertible debt 784,842,090 11,490,531,385
Preferred stock 1,627,000,000 -
Common stock options 5,135,000 8,785,000
Common stock warrants 679,100,306 2,310,770,115
Total potential dilutive securities 3,096,077,396 13,870,086,500 </t>
  </si>
  <si>
    <t>Fixed Assets (Tables)</t>
  </si>
  <si>
    <t>Schedule of Fixed Assets</t>
  </si>
  <si>
    <t xml:space="preserve">Fixed assets consist of the following
at December 31, 2015 and 2014:
December 31, 2015 December 31, 2014
Production equipment $ 1,938,532 $ 2,131,377
Building 446,772 446,772
Leasehold improvements 3,235 3,235
Office equipment 32,769 32,769
2,421,308 2,614,153
Less accumulated depreciation (2,416,888 ) (2,605,400 )
$ 4,420 $ 8,753 </t>
  </si>
  <si>
    <t>Intangible Assets (Tables)</t>
  </si>
  <si>
    <t>Schedule of Intangible Assets</t>
  </si>
  <si>
    <t xml:space="preserve">Intangible assets consist of the following
at December 31, 2015 and December 31, 2014:
December 31, 2015 December 31, 2014
License Fee $ 112,500 $ 112,500
Less accumulated amortization (112,500 ) (111,161 )
- 1,339
Patents and intellectual property 35,482 35,482
$ 35,482 $ 36,821 </t>
  </si>
  <si>
    <t>Related Party Transactions (Tables)</t>
  </si>
  <si>
    <t>Schedule of Related Party Transaction</t>
  </si>
  <si>
    <t xml:space="preserve">Rental expense for the years ended December
31, 2015 and 2014 consisted of the following:
Year ended December 31, 2015 Year ended December 31, 2014
Office and warehouse space $ 155,306 $ 147,613
Corporate office 18,000 18,000
Total Rental Expense $ 173,306 $ 165,613 </t>
  </si>
  <si>
    <t>Convertible Notes Payable (Tables)</t>
  </si>
  <si>
    <t>Convertible Notes Payable Tables</t>
  </si>
  <si>
    <t>Schedule of Convertible Notes Payable</t>
  </si>
  <si>
    <t>As of December 31, 2015 and 2014 the
Company had the following convertible notes outstanding:
December 31, 2015 December 31, 2014
Principal (net) Accrued Interest Principal (net) Accrued Interest
July and August 2012 $1,060,000 Convertible Notes, 12% interest, due December 2013 and January 2014 (18 month notes), $165,000 and $170,000 outstanding, net of debt discount of $0 and $0, respectively $ 165,000 $ 69,712 $ 170,000 49,313(1 )
October 2013 $97,700 Convertible Note, 8% interest, due April 2014, with a 12% original issue discount, $0 and $2,700 outstanding, net of debt discount of $0 and $0, respectively - - 2,700 6,713(2 )
January 2014 $50,000 Convertible Note, 8% interest, due January 2015, $50,000 and $50,000 outstanding, net of debt discount of $0 and $0, respectively 50,000 7,682 46,291 3,693(3 )
January 2014 $55,500 Convertible Note, 10% interest, due October 2014, with a $5,500 original issue discount, $10,990 and $10,990 outstanding, net of debt discount of $0 and $0, respectively 10,990 5,457 10,990 4,361(4 )
February 2014 $46,080 Convertible Note, 10% interest, due February 2015, $0 and $0 outstanding, net of debt discount of $0 and $0, respectively - 2,358 - 2,358(5 )
February 2014 $27,800 Convertible Note, 10% one-time interest, due February 2015, with a 10% original issue discount, $0 and $51,159 outstanding, net of debt discount of $0 and $49,626, respectively, settled remaining balance on September 30, 2015 for 5,000 shares of preferred and $20,000 cash payment due upon obtaining new financing 20,000 - 1,533 294(6 )
March 2014 $50,000 Convertible Note, 10% interest, due March 2015, $36,961 and $36,961 outstanding, net of debt discount of $0 and $5,504, respectively 36,961 6,572 31,457 2,886(7 )
March 2014 $165,000 Convertible Note, 10% interest, due April 2015, with a $16,450 original issue discount, $61,301 and $84,512 outstanding, net of debt discount of $0 and $15,236, respectively 61,301 24,109 77,521 14,328(8 )
April 2014 $32,000 Convertible Note, 10% interest, due April 2015, $22,042 and $22,042 outstanding, net of debt discount of $0 and $7,710, respectively 22,042 3,034 14,332 835(9 )
April 2014 $46,080 Convertible Note, 10% interest due April 2015, $5,419 and $5,419 outstanding, net of debt discount of $0 and $0, respectively 5,419 4,608 5,419 4,608(10 )
May 2014 $42,500 Convertible Note, 8% interest, due February 2015, $0 and $21,215 outstanding, net of debt discount of $0 and $15,116, respectively - - 6,099 1,051(11 )
May 2014 $55,000 Convertible Note, 12% interest, due May 2015, with a $5,000 original issue discount, $0 and $46,090 outstanding, net of debt discount of $0 and $24,315, respectively, settled May 1, 2015 for $100,000, $75,000 paid in cash and the remaining $25,000 as a 10% convertible debenture due May 31, 2016 25,000 1,836 21,775 3,385(12 )
June 2014 $37,500 Convertible Note, 8% interest, due March 2015, $0 and $37,500 outstanding, net of debt discount of $0 and $13,340, respectively - - 27,211 1,652(13 )
June 2014 $28,800 Convertible Note, 10% interest due June 2015, $28,800 and $28,800 outstanding, net of debt discount of $0 and $13,730, respectively 28,800 2,880 15,070 2,880(14 )
June 2014 $40,000 Convertible Note, 10% interest, due June 2015, $40,000 and $40,000 outstanding, net of debt discount of $0 and $19,398, respectively 40,000 6,049 20,602 2,060(15 )
June 2014 $40,000 Convertible Note, 10% interest, due June 2015, $38,689 and $38,689 outstanding, net of debt discount of $0 and $18,554, respectively 38,689 5,851 20,135 1,993(16 )
June 2014 $56,092 Convertible Note, 16% interest, due July 2015, with a $5,000 original issue discount, $56,092 and $56,092 outstanding, net of debt discount of $0 and $27,815, respectively 56,092 13,462 28,277 4,512(17 )
July 2014 $37,500 Convertible Note, 12% interest, due July 2015, $37,015 and $37,015 outstanding, net of debt discount of $0 and $20,737, respectively 37,015 6,377 16,278 1,947(18 )
July 2014 $37,500 Convertible Note, 8% interest, due April 2015, $0 and $37,500 outstanding, net of debt discount of $0 and $13,587, respectively - - 23,913 1,447(19 )
August 2014 $22,500 Convertible Note, 8% interest, due May 2015, $0 and $22,500 outstanding, net of debt discount of $0 and $9,488, respectively, on August 27, 2015 the Company settled all of its outstanding debt with this lender for the sum of $80,000 to be paid $20,000 at each of September 1, 2015, October 1, 2015, November 1, 2015, and December 1, 2015 - - 13,012 725(20 )
August 2014 $36,750 Convertible Note, 10% interest, due April 2015, $36,750 and $36,750 outstanding, net of debt discount of $0 and $20,588, respectively 36,750 5,538 13,995 1,873(21 )
August 2014 $33,500 Convertible Note, 4% interest, due February 2015, with a $8,500 original issue discount, $33,500 and $33,500 outstanding, net of debt discount of $0 and $10,367, respectively 33,500 - 23,133 -(22 )
September 2014 $37,500 Convertible Note, 12% interest, due September 2015, with a $5,000 original issue discount, $36,263 and $36,263 outstanding, net of debt discount of $0 and $25,927, respectively 36,263 5,576 10,336 1,236(23 )
January 2015 $19,000 Convertible Note, 8% interest, due September 30, 2015, $19,000 and $0 outstanding, net of debt discount of $19,000 and $0, respectively - 1,099 - -(24 )
January 2015 $12,500 Convertible Note, 8% interest, due September 30, 2015, $12,500 and $0 outstanding, net of debt discount of $12,500 and $0, respectively - 723 - -(25 )
February 2015 $100,000 Convertible Note, 8% interest, due September 30, 2015, $100,000 and $0 outstanding, net of debt discount of $100,000 and $0, respectively - 5,085 - -(26 )
February 2015 $25,000 Convertible Note, 8% interest, due September 30, 2015, $25,000 and $0 outstanding, net of debt discount of $25,000 and $0, respectively - 1,619 - -(27 )
March 2015 $50,000 Convertible Note, 10% interest, due October 6, 2015, $0 and $0 outstanding, net of debt discount of $50,000 and $0, respectively - - - -(28 )
March 2015 $20,000 Convertible Note, 8% interest, due September 30, 2015, $20,000 and $0 outstanding, net of debt discount of $20,000 and $0, respectively - 820 - -(29 )
April 2015 $10,000 Convertible Note, 8% interest, due September 30, 2015, $10,000 and $0 outstanding, net of debt discount of $10,000 and $0 respectively - 364 - -(30 )
April 2015 $25,000 Convertible Note, 8% interest, due September 30, 2015, $25,000 and $0 outstanding, net of debt discount of $25,000 and $0, respectively - 910 - -(31 )
April 2015 $55,000 Convertible Note, 10% interest, due September 30, 2015, $55,000 and $0 outstanding, net of debt discount of $55,000 and $0, respectively - - - -(32 )
July 2015 $15,000 Convertible Note, 8% interest, due September 30, 2015, $15,000 and $0 outstanding, net of debt discount of $15,000 and $0, respectively - 291 - -(33 )
July 2015 $75,000 Convertible Note, 8% interest, due September 30, 2015, $75,000 and $0 outstanding, net of debt discount of $75,000 and $0, respectively - 1,282 - -(34 )
August 2015 $7,500 Convertible Note, 8% interest, due September 30, 2015, $7,500 and $0 outstanding, net of debt discount of $7,500 and $0, respectively - 49 - -(35 )
September 2015 $10,000 Convertible Note, 10% interest, due October 6, 2015, $10,000 and $0 outstanding, net of debt discount of $10,000 and $0, respectively - - - -(36 )
September 2015 $25,000 Convertible Note, 10% interest, due September 30, 2015, $25,000 and $0 outstanding, net of debt discount of $25,000 and $0, respectively - 178 - -(37 )
September 2015 $25,000 Convertible Note, 10% interest, due September 30, 2015, $25,000 and $0 outstanding, net of debt discount of $25,000 and $0, respectively - 178 - -(38 )
September 2015 $25,000 Convertible Note, 8% interest, due September 30, 2015, $25,000 and $0 outstanding, net of debt discount of $25,000 and $0, respectively - 33 - -(39 )
May through October 2015 $221,000 Convertible Notes, 8% interest, due September 30, 2015, $221,000 and $0 outstanding, net of debt discount of $221,000 and $0, respectively - 5,633 - -(40 )
October through December 2015 $613,000 Convertible Notes, 8% interest, due June 30, 2016, $613,000 and $0 outstanding, net of debt discount of $560,913 and $0, respectively 52,087 2,519 - -(41 )
Penalties on notes in default 1,032,475 - - -
Total Convertible Notes Payable, Net $ 1,788,384 $ 191,884 $ 600,079 $ 114,150</t>
  </si>
  <si>
    <t>Derivative Liability (Tables)</t>
  </si>
  <si>
    <t>Schedule of Derivative Liability Account Activity</t>
  </si>
  <si>
    <t xml:space="preserve">During the years ending December 31,
2015 and 2014 the Company had the following activity in their derivative liability account:
Warrants Conversion Feature Total
Derivative Liability at December 31, 2013 803,823 672,792 1.476.615
Derivative Liability Recorded on New Instruments - 1,178,595 1,178,595
Elimination of Liability on Conversion - (1,718,950 ) (1,718.950 )
Change in Fair Value at Year End 460,106 10,106,014 10,566,120
Derivative Liability at December 31, 2014 1,263,929 10,238,451 11,502,380
Derivative Liability Recorded on New Instruments - 698,705 698,705
Elimination of Liability on Conversion - (79,044 ) (79,044 )
Change in Fair Value at Year End (549,528 ) (7,337,497 ) (7,887,025 )
Derivative Liability at December 31, 2015 714,401 3,520,615 4,235,016 </t>
  </si>
  <si>
    <t>Schedule of Assumptions for Fair Value Determination</t>
  </si>
  <si>
    <t xml:space="preserve">The Company
uses the Black-Scholes pricing model to estimate fair value at inception and at each reporting date. As of December
31, 2015 and 2014 the Company used the following assumptions in their Black-Scholes model:
December 31, 2015 December 31, 2014
Warrants Conversion Feature Warrants Conversion Feature
Risk-free interest rate 0.65% - 1.31% 0.02% - 0.25% 0.67% - 1.65% 0.02% - 0.25%
Expected life in years 0.70 - 4.00 0.07 - 0.94 1.70 - 5.00 0.07 - 0.94
Dividend yield 0 % 0 % 0 % 0 %
Expected volatility 197.83% - 263.33% 279.01% - 555.60% 151.87% - 207.37% 279.01% - 555.60% </t>
  </si>
  <si>
    <t>Income Taxes (Tables)</t>
  </si>
  <si>
    <t>Schedule of Net Deferred Tax Assets</t>
  </si>
  <si>
    <t xml:space="preserve">Net deferred tax assets consist of the
following components as of December 31, 2015 and 2014:
December 31, 2015 December 31, 2014
Deferred tax assets:
Net operating loss carryover $ 8,007,900 $ 6,843,700
Depreciation 247,900 289,500
Related party accrual 113,400 627600
Capital Loss Carryover 5,500 5,500
Deferred tax liabilities - -
Valuation allowance (8,374,700 ) (7,768,300 )
Net deferred tax asset $ - $ - </t>
  </si>
  <si>
    <t>Schedule of Federal Income Tax Rate</t>
  </si>
  <si>
    <t xml:space="preserve">The income tax provision differs from
the amount of income tax determined by applying the U.S. Federal income tax rate to pretax income from continuing operations for
the years ended December 31, 2015 and 2014 due to the following:
December 31, 2015 December 31, 2014
Book income (loss) $ 2,119,100 $ (6,010,700 )
Grant income (7,100 ) -
Depreciation (41,500 ) (54,300
Intangible asset impairment - -
Related party accrual (516,100 ) 249,800
Meals and entertainment 1,600 1,200
Stock for services 113,900 8,100
Options expense 9,700 926,000
Non-cash interest expense 581,500 21,600
Other non-deductable expenses (3,112,100 ) 4,400,400 )
Valuation allowance 851,000 457,900
Income tax expense $ - $ - </t>
  </si>
  <si>
    <t>Stockholders' Equity (Tables)</t>
  </si>
  <si>
    <t>Schedule Summarizes Changes in Stock Option</t>
  </si>
  <si>
    <t xml:space="preserve">The following schedule summarizes the changes in the Companys
stock options:
Weighted Weighted
Options Outstanding Average Average
Number Exercise Remaining Aggregate Exercise
Of Price Contractual Intrinsic Price
Shares Per Share Life Value Per Share
Balance at December 31, 2013 10,350,000 $ 0.08-0.28 3.78 years $ - $ 0.14
Options granted - $ - - $ -
Options exercised - $ - - $ -
Options expired (1,565,000 ) $ 0.08-0.28 - $ 0.13
Balance at December 31, 2014 8,785,000 $ 0.09-0.15 3.42 years $ - $ 0.14
Options granted - $ - - $ -
Options exercised - $ - - $ -
Options expired (3,650,000 ) $ 0.09-0.21 - $ 0.12
Balance at December 31, 2015 5,135,000 $ 0.12-0.15 7.12 years - $ 0.15
Exercisable at December 31, 2015 5,135,000 $ 0.12-0.15 7.12 years $ - $ 0.12 </t>
  </si>
  <si>
    <t>Schedule Summarizes Changes in Stock Warrants</t>
  </si>
  <si>
    <t>The following schedule summarizes the
changes in the Companys stock warrants:
Weighted Weighted
Warrants Outstanding Average Average
Number Exercise Remaining Aggregate Exercise
Of Price Contractual Intrinsic Price
Shares Per Share Life Value Per Share
Balance at December 31, 2013 40,103,548 $ 0.06-0.25 3.19 years 50,796 $ 0.11
Warrants granted 2,870,494 $ 0.0001-0.046 2.5 years $ $ 0.01
Warrants exercised (566,902,103 ) $ 0.00011-0.46 - $ -
Warrants expired/cancelled (32,925,546 ) $ 0.0033-0.10 - $ -
Balance at December 31, 2014 2,310,770,115 $ 0.0001-0.25 2.86 years $ - $ 0.01
Warrants granted 30,000,000 $ 0.001-.0015 2.94 years $ 0.00133
Warrants exercised (285,604,091 ) $ 0.003 - $ 0.003
Warrants adjusted (1,360,195,089 ) (1) 0.0001-0.001 - $ 0.0001
Warrants expired/cancelled (15,870,633 ) $ 0.06-0.25 - $ 0.0876
Balance at December 31, 2015 679,100,302 $ 0.001-0.10 1.90 years $ 2,052,699 $ 0.0081
Exercisable at December 31, 2014 1,978,455,471 $ 0.0001-0.25 2.86 years $ - $ 0.01
Exercisable at December 31, 2015 679,100,302 $ 0.001-0.10 1.90 years $ 2,052,699 $ 0.0081
(1) Based upon Delaware law and on the terms and conditions set forth in the applicable Warrant Agreement, any adjustments to the warrants were limited to a floor price of $.001. Pursuant to the defective warrant exercise notice using an exercise price below $.001, the Company issued at total of 147,377,777 shares of common stock to the warrant holders, which the Company believes are voidable, and also recorded 1,600,945,089 warrants outstanding to the holder on the Companys financial statements for the year ended December 31, 2014, and for the periods ending March 31 and June 30, 2015. Management believes that the warrants were recorded in error during the periods presented, and has recorded the revised number of warrants outstanding at September 30, 2015 at 240,750,000, which reflects the number of shares of common stock purchase warrants outstanding and exercisable under the terms of the warrants at an exercise price of $0.001 per share. This net adjustment of 1,360,195,089 warrants has been reflected in the schedule for the twelve months ending December 31, 2015. The Company reached a Settlement Agreement in 2016 with this warrant holder to cancel all the remaining 240,750,000 warrants in exchange for 50,000 shares of Series A preferred stock.</t>
  </si>
  <si>
    <t>Schedule of Warrants Exercisable and Outstanding</t>
  </si>
  <si>
    <t xml:space="preserve">The following summarizes the exercise price per share and
expiration date of the Companys outstanding and exercisable warrants to purchase common stock at December 31, 2015:
Number Exercise Price Expiration Date
10,000,000 $ 0.015 March 20, 2016
10,000,000 $ 0.001 September 11, 2016
318,181,818 $ 0.046 May 15, 2017
150,750,000 $ 0.001 July 13, 2017
3,190,297 $ 0.06 July 13, 2017
1,000,000 $ 0.06 July 30, 2017
2,200,000 $ 0.06 August 1, 2017
1,750,000 $ 0.06 August 2, 2017
833,334 $ 0.06 September 26, 2017
125,000 $ 0.06 October 5, 2017
40,000 $ 0.06 April 1, 2018
90,000,000 $ 0.001 May 15, 2018
1,608,187 $ 0.011 March 31, 2019
22,000,000 $ 0.011 June 30, 2019
375,000 $ 0.0466 July 24, 2019
40,000,000 $ 0.001 December 29, 2019
20,000,000 $ .001 April 20, 2020
7,046,666 $ 0.10 December 31, 2020
679,100,302 </t>
  </si>
  <si>
    <t>Debt Issuance Costs (Tables)</t>
  </si>
  <si>
    <t>Schedule of Debt Issuance Cost Account</t>
  </si>
  <si>
    <t xml:space="preserve">During the twelve months ending December
31, 2015, 2014, 2013 and 2012 the Company had the following activity in their debt issuance cost account:
Debt issuance costs at December 31, 2013 $ 19,786
Cash paid as fees for debt arrangements 56,550
Amortization of debt issuance costs (62,419 )
Debt issuance costs at December 31, 2014 13,917
Cash paid as fees for debt arrangements 5,000
Amortization of debt issuance costs (18,917 )
Debt issuance costs at December 31, 2015 $ - </t>
  </si>
  <si>
    <t>Basis of Presentation (Details Narrative) - USD ($)</t>
  </si>
  <si>
    <t>Basis Of Presentation Details Narrative</t>
  </si>
  <si>
    <t>Current operation activities</t>
  </si>
  <si>
    <t>Retire outstanding debt</t>
  </si>
  <si>
    <t>Convertible promissory notes</t>
  </si>
  <si>
    <t>Disclosure - Basis of Presentation - Schedule of Fair Value of Financial Instruments (Details) - USD ($)</t>
  </si>
  <si>
    <t>Total Assets Measured at Fair Value</t>
  </si>
  <si>
    <t>Liabiity for lack of authorized shares</t>
  </si>
  <si>
    <t>Total Liabilities Measured at Fair Value</t>
  </si>
  <si>
    <t>Level 1 [Member]</t>
  </si>
  <si>
    <t>Level 2 [Member]</t>
  </si>
  <si>
    <t>Level 3 [Member]</t>
  </si>
  <si>
    <t>Summary of Significant Accounting Policies (Details Narrative) - USD ($)</t>
  </si>
  <si>
    <t>Sep. 01, 2015</t>
  </si>
  <si>
    <t>Jul. 17, 2007</t>
  </si>
  <si>
    <t>Feb. 28, 2012</t>
  </si>
  <si>
    <t>Aug. 31, 2010</t>
  </si>
  <si>
    <t>Dec. 31, 2013</t>
  </si>
  <si>
    <t>Feb. 28, 2011</t>
  </si>
  <si>
    <t>Dec. 31, 2010</t>
  </si>
  <si>
    <t>Production equipment cost</t>
  </si>
  <si>
    <t>Fixed assets capitalized cost</t>
  </si>
  <si>
    <t>Amortization of license fees</t>
  </si>
  <si>
    <t>Income from grants</t>
  </si>
  <si>
    <t>Research and development costs</t>
  </si>
  <si>
    <t>Tradeshow expenses</t>
  </si>
  <si>
    <t>Advertising costs</t>
  </si>
  <si>
    <t>Payment for rent, interest and costs</t>
  </si>
  <si>
    <t>Legal contingencies, disputes amount</t>
  </si>
  <si>
    <t>BancLease and Washington Trust Bank [Member]</t>
  </si>
  <si>
    <t>Overpaid loan amount</t>
  </si>
  <si>
    <t>Settlement Agreement [Member] | 2016 [Member]</t>
  </si>
  <si>
    <t>Exclusive License [Member]</t>
  </si>
  <si>
    <t>Nonrefundable license fee</t>
  </si>
  <si>
    <t>Exclusive License [Member] | BattelleMemorialInstitutMember</t>
  </si>
  <si>
    <t>Investment</t>
  </si>
  <si>
    <t>Royalty Agreement [Member]</t>
  </si>
  <si>
    <t>Option Agreement [Member]</t>
  </si>
  <si>
    <t>Upfront fee for option</t>
  </si>
  <si>
    <t>License Agreement [Member]</t>
  </si>
  <si>
    <t>License Fees [Member]</t>
  </si>
  <si>
    <t>Estimated useful life</t>
  </si>
  <si>
    <t>3 years</t>
  </si>
  <si>
    <t>Patents and Intellectual Property [Member]</t>
  </si>
  <si>
    <t>10 years</t>
  </si>
  <si>
    <t>Intangible assets amortization period</t>
  </si>
  <si>
    <t>Summary of Significant Accounting Policie - Schedule of Depreciation Estimated Useful Life (Details)</t>
  </si>
  <si>
    <t>Production Equipment [Member] | Minimum [Member]</t>
  </si>
  <si>
    <t>Production Equipment [Member] | Maximum [Member]</t>
  </si>
  <si>
    <t>7 years</t>
  </si>
  <si>
    <t>Office Equipment [Member] | Minimum [Member]</t>
  </si>
  <si>
    <t>2 years</t>
  </si>
  <si>
    <t>Office Equipment [Member] | Maximum [Member]</t>
  </si>
  <si>
    <t>5 years</t>
  </si>
  <si>
    <t>Furniture And Fixtures | Minimum [Member]</t>
  </si>
  <si>
    <t>Furniture And Fixtures | Maximum [Member]</t>
  </si>
  <si>
    <t>Summary of Significant Accounting Policies - Schedule of License Minimum Annual Fee (Details) - Minimum Royalties per Calendar Year</t>
  </si>
  <si>
    <t>Dec. 31, 2015USD ($)</t>
  </si>
  <si>
    <t>[1]</t>
  </si>
  <si>
    <t>[2]</t>
  </si>
  <si>
    <t>[3]</t>
  </si>
  <si>
    <t>2016 and each calendar year thereafter</t>
  </si>
  <si>
    <t>Paid February, 2014</t>
  </si>
  <si>
    <t>Paid February, 2015</t>
  </si>
  <si>
    <t>Paid February, 2016</t>
  </si>
  <si>
    <t>Summary of Significant Accounting Policies - Schedule of Future Annual Amortization License Fee (Details)</t>
  </si>
  <si>
    <t>Summary Of Significant Accounting Policies Details 2</t>
  </si>
  <si>
    <t>Summary of Significant Accounting Policies - Schedule Of Dilutive Securities (Details) - shares</t>
  </si>
  <si>
    <t>Total potential dilutive securities</t>
  </si>
  <si>
    <t>Convertible Debt [Member]</t>
  </si>
  <si>
    <t>Preferred Stock [Member]</t>
  </si>
  <si>
    <t>Common Stock Options [Member]</t>
  </si>
  <si>
    <t>Common Stock Warrants [Member]</t>
  </si>
  <si>
    <t>Fixed Assets (Details Narrative) - USD ($)</t>
  </si>
  <si>
    <t>Depreciation</t>
  </si>
  <si>
    <t>Fixed Assets - Schedule of Fixed Assets (Details) - USD ($)</t>
  </si>
  <si>
    <t>Total Fixed assets</t>
  </si>
  <si>
    <t>Less accumulated depreciation</t>
  </si>
  <si>
    <t>Net Fixed assets</t>
  </si>
  <si>
    <t>Production Equipment [Member]</t>
  </si>
  <si>
    <t>Building [Member]</t>
  </si>
  <si>
    <t>Leasehold Improvements [Member]</t>
  </si>
  <si>
    <t>Office Equipment [Member]</t>
  </si>
  <si>
    <t>Intangible Assets (Details Narrative) - USD ($)</t>
  </si>
  <si>
    <t>Intangible Assets Details Narrative</t>
  </si>
  <si>
    <t>Amortization expense of intangible assets</t>
  </si>
  <si>
    <t>Intangible Assets  - Schedule of Intangible Assets (Details) - USD ($)</t>
  </si>
  <si>
    <t>License Fee</t>
  </si>
  <si>
    <t>Less accumulated amortization</t>
  </si>
  <si>
    <t>License Fee, Net</t>
  </si>
  <si>
    <t>Intangible assets net of accumulated amortization</t>
  </si>
  <si>
    <t>Related Party Transactions (Details Narrative) - USD ($)</t>
  </si>
  <si>
    <t>Jul. 31, 2012</t>
  </si>
  <si>
    <t>Jun. 06, 2014</t>
  </si>
  <si>
    <t>Proceeds from related party</t>
  </si>
  <si>
    <t>Rent expenses</t>
  </si>
  <si>
    <t>Payment of rent</t>
  </si>
  <si>
    <t>CEO And CFO [Member]</t>
  </si>
  <si>
    <t>Percentage of convertible promissory note converted</t>
  </si>
  <si>
    <t>8.00%</t>
  </si>
  <si>
    <t>CEO And CFO [Member] | Series A Preferred Stock [Member]</t>
  </si>
  <si>
    <t>Number of shares issued for exchange of debt</t>
  </si>
  <si>
    <t>Number of shares issued for exchange of debt, shares</t>
  </si>
  <si>
    <t>Related Party Transaction - Schedule of Related Party Transaction (Details) - USD ($)</t>
  </si>
  <si>
    <t>Office and warehouse</t>
  </si>
  <si>
    <t>Corporate office</t>
  </si>
  <si>
    <t>Total Rental Expense</t>
  </si>
  <si>
    <t>Capital Lease Obligations (Details Narrative)</t>
  </si>
  <si>
    <t>Sep. 30, 2007USD ($)</t>
  </si>
  <si>
    <t>Lease Agreements One [Member]</t>
  </si>
  <si>
    <t>Lease</t>
  </si>
  <si>
    <t>Lease, percentage of interest</t>
  </si>
  <si>
    <t>8.60%</t>
  </si>
  <si>
    <t>Lease Agreements Two [Member]</t>
  </si>
  <si>
    <t>Short Term Loan Payable (Details Narrative) - USD ($)</t>
  </si>
  <si>
    <t>Sep. 04, 2015</t>
  </si>
  <si>
    <t>May. 15, 2014</t>
  </si>
  <si>
    <t>May. 01, 2013</t>
  </si>
  <si>
    <t>Note issued</t>
  </si>
  <si>
    <t>Note interest rate</t>
  </si>
  <si>
    <t>10.00%</t>
  </si>
  <si>
    <t>Common stock issued</t>
  </si>
  <si>
    <t>Warrant term</t>
  </si>
  <si>
    <t>Warrant exercise price</t>
  </si>
  <si>
    <t>Interest paid for short term loan</t>
  </si>
  <si>
    <t>Proceeds from short term debt</t>
  </si>
  <si>
    <t>Debt converted to preferred stock</t>
  </si>
  <si>
    <t>Accured interest, short term debt</t>
  </si>
  <si>
    <t>Related party debt interest rate</t>
  </si>
  <si>
    <t>Series A Preferred Stock One [Member]</t>
  </si>
  <si>
    <t>Series A Preferred Stock Two [Member]</t>
  </si>
  <si>
    <t>Series A Preferred Stock Three [Member]</t>
  </si>
  <si>
    <t>Convertible Notes Payable (Details Narrrative) - USD ($)</t>
  </si>
  <si>
    <t>Dec. 01, 2015</t>
  </si>
  <si>
    <t>Nov. 01, 2015</t>
  </si>
  <si>
    <t>Oct. 01, 2015</t>
  </si>
  <si>
    <t>Sep. 30, 2015</t>
  </si>
  <si>
    <t>Aug. 27, 2015</t>
  </si>
  <si>
    <t>May. 01, 2015</t>
  </si>
  <si>
    <t>Convertible debt instrument conversion of converted into outstanding principal</t>
  </si>
  <si>
    <t>Convertible debt instrument accrued interest</t>
  </si>
  <si>
    <t>Amortization of debt</t>
  </si>
  <si>
    <t>Interest expense debt</t>
  </si>
  <si>
    <t>Convertible notes payable</t>
  </si>
  <si>
    <t>Debt instrument conversion features</t>
  </si>
  <si>
    <t>Debt instrument original issue discount</t>
  </si>
  <si>
    <t>Penalty due to inability</t>
  </si>
  <si>
    <t>Warrants exercise price per share</t>
  </si>
  <si>
    <t>Convertible Notes Payable One [Member]</t>
  </si>
  <si>
    <t>Convertible debt instruments annual interest rate</t>
  </si>
  <si>
    <t>12.00%</t>
  </si>
  <si>
    <t>Convertible debt instruments conversion price per share</t>
  </si>
  <si>
    <t>Repayments of outstanding principal</t>
  </si>
  <si>
    <t>Repayments of accrued interest</t>
  </si>
  <si>
    <t>Debt discount</t>
  </si>
  <si>
    <t>Convertible Notes Payable Two [Member]</t>
  </si>
  <si>
    <t>Accumulated interest</t>
  </si>
  <si>
    <t>Convertible Notes Payable Two [Member] | Series A Preferred Stock [Member]</t>
  </si>
  <si>
    <t>Convertible Notes Payable Three [Member]</t>
  </si>
  <si>
    <t>Borrowed amount</t>
  </si>
  <si>
    <t>Debt maturity date description</t>
  </si>
  <si>
    <t>Debt instrument convertible description</t>
  </si>
  <si>
    <t xml:space="preserve">The holder of the note has the right, after the first one hundred eighty days of the note (July 27, 2014), to convert the note and accrued interest into common stock at a price per share equal to the lesser of $0.09 or 58% of the lowest trade price in the 10 trading days previous to the conversion. </t>
  </si>
  <si>
    <t>Convertible Notes Payable Four [Member]</t>
  </si>
  <si>
    <t xml:space="preserve">The holder of the note has the right, after the first one hundred eighty days of the note (July 23, 2014), to convert the note and accrued interest into common stock at a price per share equal to  the lesser of $0.28 or 60% of the lowest trade price in the 25 trading days previous to the conversion. </t>
  </si>
  <si>
    <t>Debt discount decrease amount</t>
  </si>
  <si>
    <t>Convertible Notes Payable Five [Member]</t>
  </si>
  <si>
    <t xml:space="preserve">The holder of the note has the right, after the first one hundred eighty days of the note (August 10, 2014), to convert the note and accrued interest into common stock at a price per share equal to the lesser of $0.07 or 58% of the lowest trade price in the 10 trading days previous to the conversion. </t>
  </si>
  <si>
    <t>Convertible Notes Payable Six [Member]</t>
  </si>
  <si>
    <t>The holder of the note has the right to convert the note and accrued interest into common stock at a price per share equal to the lesser of $0.195 or 60% of the lowest trade price in the 25 trading days previous to the conversion.</t>
  </si>
  <si>
    <t>Note payable increase amount</t>
  </si>
  <si>
    <t>Convertible Notes Payable Six [Member] | Series A Preferred Stock [Member]</t>
  </si>
  <si>
    <t>Gross proceeds of debt and equity finance</t>
  </si>
  <si>
    <t>Convertible Notes Payable Seven [Member]</t>
  </si>
  <si>
    <t xml:space="preserve">The holder of the note has the right, after the first one hundred eighty days of the note (September 18, 2014), to convert the note and accrued interest into common stock at a price per share equal to 60% of the lowest trade price in the 25 trading days previous to the conversion. </t>
  </si>
  <si>
    <t>Convertible Notes Payable Eight [Member]</t>
  </si>
  <si>
    <t xml:space="preserve">The holder of the note has the right to convert the note and accrued interest into common stock at a price per share equal to the lesser of $1.00 or 65% of the average of the three lowest trading prices in the 20 trading days previous to the conversion.  </t>
  </si>
  <si>
    <t>Convertible Notes Payable Nine [Member]</t>
  </si>
  <si>
    <t xml:space="preserve">The holder of the note has the right, after the first one hundred eighty days of the note (October 1, 2014), to convert the note and accrued interest into common stock at a price per share equal to 60% of the lowest trade price in the 25 trading days previous to the conversion.  </t>
  </si>
  <si>
    <t>Convertible Notes Payable Ten [Member]</t>
  </si>
  <si>
    <t xml:space="preserve">The holder of the note has the right, after the first one hundred eighty days of the note (October 11, 2014), to convert the note and accrued interest into common stock at a price per share equal to  the lesser of $0.08 or 60% of the lowest trade price in the 25 trading days previous to the conversion.  </t>
  </si>
  <si>
    <t>Convertible Notes Payable Eleven [Member]</t>
  </si>
  <si>
    <t xml:space="preserve">The holder of the note has the right, after the first one hundred eighty days of the note (November 16,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
  </si>
  <si>
    <t>Notes payable</t>
  </si>
  <si>
    <t>Payment of remaining debt</t>
  </si>
  <si>
    <t>Gain on debt restructuring</t>
  </si>
  <si>
    <t>Debt annual payment</t>
  </si>
  <si>
    <t>Convertible Notes Payable Twelve [Member]</t>
  </si>
  <si>
    <t>The $25,000 convertible debenture is convertible at 55% of the lowest close for the last 270 days prior to the conversion notice or $0.03, but not less than $0.001.</t>
  </si>
  <si>
    <t xml:space="preserve">The holder of the note has the right to convert the note and accrued interest into common stock at a price per share equal to the lesser of $0.03 or 55% of the lowest trade price in the 25 trading days previous to the conversion. </t>
  </si>
  <si>
    <t>Debt maturity date</t>
  </si>
  <si>
    <t>May 31,
		2016</t>
  </si>
  <si>
    <t>Convertible Notes Payable Thirteen [Member]</t>
  </si>
  <si>
    <t xml:space="preserve">The holder of the note has the right, after the first one hundred eighty days of the note (December 10,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
  </si>
  <si>
    <t>Convertible Notes Payable Fourteen [Member]</t>
  </si>
  <si>
    <t xml:space="preserve">The holder of the note has the right, after the first one hundred eighty days of the note (December 20, 2014), to convert the note and accrued interest into common stock at a price per share equal to  the lesser of $0.08 or 60% of the lowest trade price in the 25 trading days previous to the conversion.  </t>
  </si>
  <si>
    <t>Convertible Notes Payable Fifteen [Member]</t>
  </si>
  <si>
    <t xml:space="preserve">The holder of the note has the right, after the first one hundred eighty days of the note (December 23, 2014), to convert the note and accrued interest into common stock at a price per share equal to 60% of the lowest trade price in the 25 trading days previous to the conversion. The Company has the right to prepay the note and accrued interest during the first one hundred eighty days following the date of the note. During that time the amount of the prepayment is 145% of the outstanding amounts owed. </t>
  </si>
  <si>
    <t>Convertible Notes Payable Sixteen [Member]</t>
  </si>
  <si>
    <t xml:space="preserve">The holder of the note has the right, after the first one hundred eighty days of the note (December 23, 2014), to convert the note and accrued interest into common stock at a price per share equal to 60% of the lowest trade price in the 25 trading days previous to the conversion.  The Company has the right to prepay the note and accured interest during the first one hundred eighty days following the date of the note. During that time the amount of any repayment is 145% of the outstanding amounts owed. </t>
  </si>
  <si>
    <t>Convertible Notes Payable Seventeen [Member]</t>
  </si>
  <si>
    <t>16.00%</t>
  </si>
  <si>
    <t>Convertible Notes Payable Eighteen [Member]</t>
  </si>
  <si>
    <t xml:space="preserve">The holder of the note has the right to convert the note and accrued interest into common stock at a price per share equal to 50% of the lowest of the lowest trading price in the 15 trading days previous to the conversion. </t>
  </si>
  <si>
    <t>Convertible Notes Payable Nineteen [Member]</t>
  </si>
  <si>
    <t xml:space="preserve">The holder of the note has the right, after the first one hundred eighty days of the note (January 5, 2015),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
  </si>
  <si>
    <t>Convertible Notes Payable Twenty [Member]</t>
  </si>
  <si>
    <t xml:space="preserve">The holder of the note has the right, after the first one hundred eighty days of the note (February 2,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
  </si>
  <si>
    <t>Convertible Notes Payable Twenty One [Member]</t>
  </si>
  <si>
    <t xml:space="preserve">The holder of the note has the right, after the first one hundred eighty days of the note (February 10, 2014), to convert the note and accrued interest into common stock at a price per share equal to 60% (representing a discount rate of 40%) of the lowest trading price for the Common Stock during the twenty five trading day period including the date of the Conversion Notice.  The Company has the right to prepay the note and accrued interest during the first one hundred eighty days following the date of the note. During that time the amount of any prepayment is 145% of the outstanding amounts owed. </t>
  </si>
  <si>
    <t>Convertible Notes Payable Twenty Two [Member]</t>
  </si>
  <si>
    <t>4.00%</t>
  </si>
  <si>
    <t xml:space="preserve">After November 27, 2014, the holder has the right to refuse any further payments and to convert this note when it matures, February 27, 2015. The holder of the note has the right to convert the note and accrued interest into common stock at a price per share equal to 60% (represents a 40% discount) of the average three lowest trade prices in the 20 trading days previous to the conversion.  </t>
  </si>
  <si>
    <t>Payments of notes payable</t>
  </si>
  <si>
    <t>Convertible Notes Payable Twenty Three [Member]</t>
  </si>
  <si>
    <t xml:space="preserve">The holder of the note has the right to convert the note and accrued interest into common stock at a price per share equal to 55% (represents a 45% discount) of the lowest trade prices in the 15 trading days previous to the conversion.  </t>
  </si>
  <si>
    <t>Convertible Notes Payable Twenty Four [Member]</t>
  </si>
  <si>
    <t>Convertible Notes Payable Twenty Four [Member] | Series A Preferred Stock [Member]</t>
  </si>
  <si>
    <t>Convertible Notes Payable Twenty Four [Member] | Series A Convertible Preferred Shares [Member]</t>
  </si>
  <si>
    <t>Convertible Notes Payable Twenty Five [Member]</t>
  </si>
  <si>
    <t>Convertible Notes Payable Twenty Five [Member] | Series A Preferred Stock [Member]</t>
  </si>
  <si>
    <t>Convertible Notes Payable Twenty Five [Member] | Series A Convertible Preferred Shares [Member]</t>
  </si>
  <si>
    <t>Convertible Notes Payable Twenty Six [Member]</t>
  </si>
  <si>
    <t>Convertible Notes Payable Twenty Six [Member] | Series A Preferred Stock [Member]</t>
  </si>
  <si>
    <t>Convertible Notes Payable Twenty Six [Member] | Series A Convertible Preferred Shares [Member]</t>
  </si>
  <si>
    <t>Convertible Notes Payable Twenty Seven [Member]</t>
  </si>
  <si>
    <t>Convertible Notes Payable Twenty Seven [Member] | Series A Preferred Stock [Member]</t>
  </si>
  <si>
    <t>Convertible Notes Payable Twenty Seven [Member] | Series A Convertible Preferred Shares [Member]</t>
  </si>
  <si>
    <t>Convertible Notes Payable Twenty Eight [Member]</t>
  </si>
  <si>
    <t>Debt instrument issued for warrants as loan origination fee</t>
  </si>
  <si>
    <t>Convertible Notes Payable Twenty Nine [Member]</t>
  </si>
  <si>
    <t>Convertible Notes Payable Twenty Nine [Member] | Series A Preferred Stock [Member]</t>
  </si>
  <si>
    <t>Convertible Notes Payable Twenty Nine [Member] | Series A Convertible Preferred Shares [Member]</t>
  </si>
  <si>
    <t>Convertible Notes Payable Thirty [Member]</t>
  </si>
  <si>
    <t>Convertible Notes Payable Thirty [Member] | Series A Preferred Stock [Member]</t>
  </si>
  <si>
    <t>Convertible Notes Payable Thirty [Member] | Series A Convertible Preferred Shares [Member]</t>
  </si>
  <si>
    <t>Convertible Notes Payable Thirty One [Member]</t>
  </si>
  <si>
    <t>Convertible Notes Payable Thirty One [Member] | Series A Preferred Stock [Member]</t>
  </si>
  <si>
    <t>Convertible Notes Payable Thirty One [Member] | Series A Convertible Preferred Shares [Member]</t>
  </si>
  <si>
    <t>Convertible Notes Payable Thirty Two [Member]</t>
  </si>
  <si>
    <t xml:space="preserve">The holder of the note has the right at the end of the note (October 20, 2015), to convert the note and accrued interest into common stock at a price per share equal to the lesser of (i) forty percent (40%) (represents a 60% discount) of the lowest closing bid price of the Common Stock during the thirty (30) Trading Days prior to a conversion date, or (ii) the number of shares equal to the Conversion Price described in (i) above multiplied by a numerator equal to the highest closing price during the thirty (30) Trading Days prior to a conversion date and a denominator equal to the lowest closing bid price during the thirty (30) Trading Days prior to a conversion date.  However according to the Companys Certificate of Incorporation and Delaware statute, the floor is at par value $0.001. </t>
  </si>
  <si>
    <t>Convertible Notes Payable Thirty Three [Member]</t>
  </si>
  <si>
    <t>Convertible Notes Payable Thirty Three [Member] | Series A Preferred Stock [Member]</t>
  </si>
  <si>
    <t>Convertible Notes Payable Thirty Three [Member] | Series A Convertible Preferred Shares [Member]</t>
  </si>
  <si>
    <t>Convertible Notes Payable Thirty Four [Member]</t>
  </si>
  <si>
    <t>Convertible Notes Payable Thirty Four [Member] | Series A Preferred Stock [Member]</t>
  </si>
  <si>
    <t>Convertible Notes Payable Thirty Four [Member] | Series A Convertible Preferred Shares [Member]</t>
  </si>
  <si>
    <t>Convertible Notes Payable Thirty Five [Member]</t>
  </si>
  <si>
    <t>Convertible Notes Payable Thirty Five [Member] | Series A Preferred Stock [Member]</t>
  </si>
  <si>
    <t>Convertible Notes Payable Thirty Five [Member] | Series A Convertible Preferred Shares [Member]</t>
  </si>
  <si>
    <t>Convertible Notes Payable Thirty Six [Member]</t>
  </si>
  <si>
    <t>Convertible Notes Payable Thirty Seven [Member]</t>
  </si>
  <si>
    <t>Convertible Notes Payable Thirty Seven [Member] | Series A Preferred Stock [Member]</t>
  </si>
  <si>
    <t>Convertible Notes Payable Thirty Seven [Member] | Series A Convertible Preferred Shares [Member]</t>
  </si>
  <si>
    <t>Convertible Notes Payable Thirty Eight [Member]</t>
  </si>
  <si>
    <t>Convertible Notes Payable Thirty Eight [Member] | Series A Preferred Stock [Member]</t>
  </si>
  <si>
    <t>Convertible Notes Payable Thirty Eight [Member] | Series A Convertible Preferred Shares [Member]</t>
  </si>
  <si>
    <t>Convertible Notes Payable Thirty Nine [Member]</t>
  </si>
  <si>
    <t>Convertible Notes Payable Thirty Nine [Member] | Series A Preferred Stock [Member]</t>
  </si>
  <si>
    <t>Convertible Notes Payable Thirty Nine [Member] | Series A Convertible Preferred Shares [Member]</t>
  </si>
  <si>
    <t>Convertible Notes Payable Forty [Member]</t>
  </si>
  <si>
    <t>Convertible Notes Payable Forty [Member] | Series A Preferred Stock [Member]</t>
  </si>
  <si>
    <t>Convertible Notes Payable Forty [Member] | Series A Convertible Preferred Shares [Member]</t>
  </si>
  <si>
    <t>Convertible Notes Payable Forty One [Member]</t>
  </si>
  <si>
    <t>Convertible Notes Payable Forty One [Member] | Series A Preferred Stock [Member]</t>
  </si>
  <si>
    <t>Convertible Notes Payable [Member]</t>
  </si>
  <si>
    <t>Convertible Notes Payable [Member] | Maximum [Member]</t>
  </si>
  <si>
    <t>Convertible Notes Payable - Schedule of Convertible Notes Payable (Details) - USD ($)</t>
  </si>
  <si>
    <t>Penalties on notes in default principal (net)</t>
  </si>
  <si>
    <t>Penalties on notes in default accrued interest</t>
  </si>
  <si>
    <t>Principal (net)</t>
  </si>
  <si>
    <t>Accrued Interest</t>
  </si>
  <si>
    <t>Convertible Notes Payable - Schedule of Convertible Notes Payable (Details) (Parenthetical) - USD ($)</t>
  </si>
  <si>
    <t>Original issue discount</t>
  </si>
  <si>
    <t>Debt principal amount</t>
  </si>
  <si>
    <t>Debt interest rate</t>
  </si>
  <si>
    <t>December 2013 and January 2014</t>
  </si>
  <si>
    <t>Debt term</t>
  </si>
  <si>
    <t>18 months</t>
  </si>
  <si>
    <t>Convertible note payable</t>
  </si>
  <si>
    <t>Debt instrument amount</t>
  </si>
  <si>
    <t>Debt annual payment amount</t>
  </si>
  <si>
    <t>October 6, 2015</t>
  </si>
  <si>
    <t>September 30, 2015</t>
  </si>
  <si>
    <t>June 30, 2016</t>
  </si>
  <si>
    <t>Derivative Liability - Schedule of Derivative Liability Account Activity (Details) - USD ($)</t>
  </si>
  <si>
    <t>Derivative liability Beginning Balance</t>
  </si>
  <si>
    <t>Derivative Liability Recorded on New Instruments</t>
  </si>
  <si>
    <t>Elimination of Liability on Conversion</t>
  </si>
  <si>
    <t>Change in Fair Value at Year End</t>
  </si>
  <si>
    <t>Derivative liability, ending balance</t>
  </si>
  <si>
    <t>Warrant [Member]</t>
  </si>
  <si>
    <t>Conversion Feature [Member]</t>
  </si>
  <si>
    <t>Derivative Liability - Schedule of Assumptions for Fair Value Determination (Details)</t>
  </si>
  <si>
    <t>Expected life in years</t>
  </si>
  <si>
    <t>Warrants [Member]</t>
  </si>
  <si>
    <t>Dividend yield</t>
  </si>
  <si>
    <t>0.00%</t>
  </si>
  <si>
    <t>Warrants [Member] | Minimum [Member]</t>
  </si>
  <si>
    <t>Risk-free interest rate</t>
  </si>
  <si>
    <t>0.65%</t>
  </si>
  <si>
    <t>0.67%</t>
  </si>
  <si>
    <t>8 months 12 days</t>
  </si>
  <si>
    <t>1 year 8 months 12 days</t>
  </si>
  <si>
    <t>Expected volatility</t>
  </si>
  <si>
    <t>197.83%</t>
  </si>
  <si>
    <t>151.87%</t>
  </si>
  <si>
    <t>Warrants [Member] | Maximum [Member]</t>
  </si>
  <si>
    <t>1.31%</t>
  </si>
  <si>
    <t>1.65%</t>
  </si>
  <si>
    <t>4 years</t>
  </si>
  <si>
    <t>263.33%</t>
  </si>
  <si>
    <t>207.37%</t>
  </si>
  <si>
    <t>Conversion Feature [Member] | Minimum [Member]</t>
  </si>
  <si>
    <t>0.02%</t>
  </si>
  <si>
    <t>26 days</t>
  </si>
  <si>
    <t>279.01%</t>
  </si>
  <si>
    <t>Conversion Feature [Member] | Maximum [Member]</t>
  </si>
  <si>
    <t>0.25%</t>
  </si>
  <si>
    <t>11 months 9 days</t>
  </si>
  <si>
    <t>555.60%</t>
  </si>
  <si>
    <t>Income Taxes (Details Narrative)</t>
  </si>
  <si>
    <t>Income Taxes Details Narrative</t>
  </si>
  <si>
    <t>Net operating loss carryforwards</t>
  </si>
  <si>
    <t>Net operating loss carryforwards expiration date Description</t>
  </si>
  <si>
    <t>year 2016 through 2035</t>
  </si>
  <si>
    <t>Income Taxes - Schedule of Net Deferred Tax Assets (Details) - USD ($)</t>
  </si>
  <si>
    <t>Income Taxes - Schedule Of Net Deferred Tax Assets Details</t>
  </si>
  <si>
    <t>Net operating loss carryover</t>
  </si>
  <si>
    <t>Related party accrual</t>
  </si>
  <si>
    <t>Capital Loss Carryover</t>
  </si>
  <si>
    <t>Deferred tax liabilities</t>
  </si>
  <si>
    <t>Valuation allowance</t>
  </si>
  <si>
    <t>Net deferred tax asset</t>
  </si>
  <si>
    <t>Income Taxes - Schedule of Federal Income Tax Rate (Details) - USD ($)</t>
  </si>
  <si>
    <t>Income Taxes - Schedule Of Federal Income Tax Rate Details</t>
  </si>
  <si>
    <t>Book income (loss)</t>
  </si>
  <si>
    <t>Intangible asset impairment</t>
  </si>
  <si>
    <t>Meals and entertainment</t>
  </si>
  <si>
    <t>Stock for services</t>
  </si>
  <si>
    <t>Options expense</t>
  </si>
  <si>
    <t>Non-cash interest expense</t>
  </si>
  <si>
    <t>Other non-deductable expenses</t>
  </si>
  <si>
    <t>Income tax expense</t>
  </si>
  <si>
    <t>Stockholders' Equity (Details Narrative1) - USD ($)</t>
  </si>
  <si>
    <t>1 Months Ended</t>
  </si>
  <si>
    <t>Dec. 31, 2012</t>
  </si>
  <si>
    <t>Nov. 30, 2012</t>
  </si>
  <si>
    <t>Oct. 30, 2012</t>
  </si>
  <si>
    <t>Aug. 31, 2012</t>
  </si>
  <si>
    <t>May. 31, 2012</t>
  </si>
  <si>
    <t>Apr. 30, 2012</t>
  </si>
  <si>
    <t>Mar. 31, 2012</t>
  </si>
  <si>
    <t>Feb. 29, 2012</t>
  </si>
  <si>
    <t>Jan. 31, 2012</t>
  </si>
  <si>
    <t>Dec. 31, 2011</t>
  </si>
  <si>
    <t>Nov. 30, 2011</t>
  </si>
  <si>
    <t>Oct. 31, 2011</t>
  </si>
  <si>
    <t>Sep. 30, 2011</t>
  </si>
  <si>
    <t>Aug. 31, 2011</t>
  </si>
  <si>
    <t>Jun. 30, 2011</t>
  </si>
  <si>
    <t>May. 31, 2010</t>
  </si>
  <si>
    <t>Apr. 30, 2010</t>
  </si>
  <si>
    <t>Mar. 31, 2010</t>
  </si>
  <si>
    <t>Feb. 28, 2010</t>
  </si>
  <si>
    <t>Jan. 31, 2010</t>
  </si>
  <si>
    <t>Dec. 31, 2009</t>
  </si>
  <si>
    <t>Nov. 30, 2009</t>
  </si>
  <si>
    <t>Oct. 31, 2009</t>
  </si>
  <si>
    <t>Sep. 30, 2009</t>
  </si>
  <si>
    <t>Apr. 30, 2009</t>
  </si>
  <si>
    <t>Mar. 31, 2009</t>
  </si>
  <si>
    <t>Apr. 30, 2014</t>
  </si>
  <si>
    <t>Recorded liability</t>
  </si>
  <si>
    <t>Amount of equity used to offset liability</t>
  </si>
  <si>
    <t>Number of common stock issued</t>
  </si>
  <si>
    <t>Number of common stock issued for warrants exercise</t>
  </si>
  <si>
    <t>Value of common stock issued for services</t>
  </si>
  <si>
    <t>Convertible notes issued</t>
  </si>
  <si>
    <t>Convertible notes accrued interest</t>
  </si>
  <si>
    <t>Allocated value of beneficial conversion feature</t>
  </si>
  <si>
    <t>Convertible Debt One [Member]</t>
  </si>
  <si>
    <t>Convertible interest rate</t>
  </si>
  <si>
    <t>Convertible notes maturity date</t>
  </si>
  <si>
    <t>Mar. 31,
		2010</t>
  </si>
  <si>
    <t>Convertible notes maturity date, description</t>
  </si>
  <si>
    <t>The Note matured in March of 2010, was extended by the note holder for another year until March, 2011, and another year until March, 2012, and another year until March, 2013, and another year until March, 2014, and another year until March, 2015.</t>
  </si>
  <si>
    <t>Convertible notes, conversion price per share</t>
  </si>
  <si>
    <t>Fair market value of notes</t>
  </si>
  <si>
    <t>Allocated value of debt</t>
  </si>
  <si>
    <t>Allocated value of shares</t>
  </si>
  <si>
    <t>Debt amortization period</t>
  </si>
  <si>
    <t>12 months</t>
  </si>
  <si>
    <t>Notes payable balance</t>
  </si>
  <si>
    <t>Convertible Debt Two [Member]</t>
  </si>
  <si>
    <t>Apr. 30,
		2010</t>
  </si>
  <si>
    <t>The Note matured in April of 2010, was extended by the note holder for another year until April, 2011, and extended again until April, 2012, and extended again until April, 2013, and extended again until April, 2014, and another year until April, 2015.</t>
  </si>
  <si>
    <t>Convertible Debt Three [Member]</t>
  </si>
  <si>
    <t>Sep. 30,
		2010</t>
  </si>
  <si>
    <t>The Note matured in September of 2010, was extended by the note holder for another year until September, 2011, and extended again until September 2012, and extended again until September 2013, and extended again until September 2014, and extended again until September 2015.</t>
  </si>
  <si>
    <t>Convertible Debt Four [Member]</t>
  </si>
  <si>
    <t>Oct. 31,
		2010</t>
  </si>
  <si>
    <t>The Note matured in October of 2010, was extended by the note holder for another year until October, 2011, and extended another year to October 2012, and extended another year to October 2013, and extended another year to October 2014, and extended another year to October 2015.</t>
  </si>
  <si>
    <t>Convertible Debt Five [Member]</t>
  </si>
  <si>
    <t>Nov. 30,
		2010</t>
  </si>
  <si>
    <t>The Note matured in November of 2010, was extended by the note holder for another year until November, 2011, and extended another year until November 2012, and extended another year until November 2013, and extended another year until November 2014, and extended another year until November 2015.</t>
  </si>
  <si>
    <t>Convertible Debt Six [Member]</t>
  </si>
  <si>
    <t>Dec. 31,
		2010</t>
  </si>
  <si>
    <t xml:space="preserve">The Note matured in December of 2010, was extended by the note holder for another year until December, 2011, and another year to December, 2012, and another year to December, 2013, and another year to December, 2014, and another year to December, 2015. </t>
  </si>
  <si>
    <t>Convertible Debt Seven [Member]</t>
  </si>
  <si>
    <t>Jan. 30,
		2011</t>
  </si>
  <si>
    <t>The Note matures in January of 2011, was extended by the note holder for another year until January, 2012, and extended another year to January, 2013, , and another year to December, 2015.</t>
  </si>
  <si>
    <t>Convertible Debt Eight [Member]</t>
  </si>
  <si>
    <t>Feb. 28,
		2011</t>
  </si>
  <si>
    <t>The Note matures in February of 2011, was extended by the note holder for another year until February, 2012, and extended another year to February, 2013, and extended another year to February, 2014 and extended another year to February, 2015.</t>
  </si>
  <si>
    <t>Convertible Debt Nine [Member]</t>
  </si>
  <si>
    <t>Mar. 31,
		2011</t>
  </si>
  <si>
    <t>The Note matures in March of 2011, was extended by the note holder for another year until March, 2012, and was extended by the note holder for another year until March, 2013, and was extended by the note holder for another year until March, 2014, and was extended by the note holder for another year until March, 2015.</t>
  </si>
  <si>
    <t>Convertible Debt Ten [Member]</t>
  </si>
  <si>
    <t>Apr. 30,
		2011</t>
  </si>
  <si>
    <t>The Note matures in April of 2011, was extended by the note holder for another year until April, 2012, and was extended by the note holder for another year until April, 2013, and was extended by the note holder for another year until April, 2014, and was extended by the note holder for another year until April, 2015.</t>
  </si>
  <si>
    <t>Convertible Debt Eleven [Member]</t>
  </si>
  <si>
    <t>May 31,
		2011</t>
  </si>
  <si>
    <t>The Note matures in May of 2011, was extended by the note holder for another year until May, 2012, and extended by the note holder for another year until May, 2013, and extended by the note holder for another year until May, 2014, and extended by the note holder for another year until May, 2015.</t>
  </si>
  <si>
    <t>Convertible Debt Twelve [Member]</t>
  </si>
  <si>
    <t>Jun. 30,
		2012</t>
  </si>
  <si>
    <t xml:space="preserve">The Note matures in June of 2012 and was extended by the note holder for another year until June, 2013, and was extended by the note holder for another year until June, 2014, and was extended by the note holder for another year until June, 2015. </t>
  </si>
  <si>
    <t>Convertible Debt Thirteen [Member]</t>
  </si>
  <si>
    <t>The Note matures in June of 2012, and was extended by the note holder for another year until June, 2013, and was extended by the note holder for another year until June, 2014, and was extended by the note holder for another year until June, 2015.</t>
  </si>
  <si>
    <t>Convertible Debt Fourteen [Member]</t>
  </si>
  <si>
    <t>Convertible Debt Fifteen [Member]</t>
  </si>
  <si>
    <t>Aug. 31,
		2012</t>
  </si>
  <si>
    <t>The Note matures in August of 2012, and was extended by the note holder for another year until August 2013, and was extended by the note holder for another year until August 2014, and was extended by the note holder for another year until August 2015.</t>
  </si>
  <si>
    <t>Convertible Debt Sixteen [Member]</t>
  </si>
  <si>
    <t>Sep. 30,
		2012</t>
  </si>
  <si>
    <t>Convertible Debt Seventeen [Member]</t>
  </si>
  <si>
    <t>The Note matures in September of 2012, and was extended by the note holder for another year until September 2013, , and was extended by the note holder for another year until September 2015.</t>
  </si>
  <si>
    <t>Convertible Debt Eightteen [Member]</t>
  </si>
  <si>
    <t>The Note matures in September of 2012, and was extended by the note holder for another year until September 2013, and was extended by the note holder for another year until September 2014, and was extended by the note holder for another year until September 2015.</t>
  </si>
  <si>
    <t>Convertible Debt Ninetteen [Member]</t>
  </si>
  <si>
    <t>Oct. 31,
		2012</t>
  </si>
  <si>
    <t xml:space="preserve">The Note matures in October of 2012, and was extended by the note holder for another year until October 2013, and was extended by the note holder for another year until October 2014, and was extended by the note holder for another year until October 2015. </t>
  </si>
  <si>
    <t>Convertible Debt Twenty [Member]</t>
  </si>
  <si>
    <t>Convertible Debt Twenty One [Member]</t>
  </si>
  <si>
    <t>Nov. 30,
		2012</t>
  </si>
  <si>
    <t xml:space="preserve">The Note matures in November of 2012, and was extended by the note holder for another year until November 2013, was extended by the note holder for another year until November 2014, was extended by the note holder for another year until November 2015. </t>
  </si>
  <si>
    <t>Convertible Debt Twenty Two [Member]</t>
  </si>
  <si>
    <t>Dec. 31,
		2012</t>
  </si>
  <si>
    <t xml:space="preserve">The Note matures in December of 2012, and was extended by the note holder for another year until December 2013, and was extended by the note holder for another year until December 2014, and was extended by the note holder for another year until December 2015. </t>
  </si>
  <si>
    <t>Convertible Debt Twenty Three [Member]</t>
  </si>
  <si>
    <t>Jan. 31,
		2013</t>
  </si>
  <si>
    <t>The Note matures in January of 2013, and was extended by the note holder for another year until December 2014, and was extended by the note holder for another year until December 2015.</t>
  </si>
  <si>
    <t>Convertible Debt Twenty Four [Member]</t>
  </si>
  <si>
    <t>Feb. 28,
		2013</t>
  </si>
  <si>
    <t>The Note matures in February of 2013, and was extended by the note holder for another year until February 2014, and was extended by the note holder for another year until February 2015.</t>
  </si>
  <si>
    <t>Convertible Debt Twenty Five [Member]</t>
  </si>
  <si>
    <t>Mar. 31,
		2013</t>
  </si>
  <si>
    <t>The Note matures in March of 2013, and was extended by the note holder for another year until March 2014, and was extended by the note holder for another year until March 2015.</t>
  </si>
  <si>
    <t>Convertible Debt Twenty Six [Member]</t>
  </si>
  <si>
    <t>Apr. 30,
		2013</t>
  </si>
  <si>
    <t>The Note matures in April of 2013, and was extended by the note holder for another year until April 2014, and was extended by the note holder for another year until April 2015.</t>
  </si>
  <si>
    <t>Convertible Debt Twenty Seven [Member]</t>
  </si>
  <si>
    <t>Convertible Debt Twenty Eight [Member]</t>
  </si>
  <si>
    <t>May 31,
		2013</t>
  </si>
  <si>
    <t>The Note matures in May of 2013, and was extended by the note holder for another year until May 2014, and was extended by the note holder for another year until May 2015.</t>
  </si>
  <si>
    <t>Convertible Debt Twenty Nine [Member]</t>
  </si>
  <si>
    <t>Convertible Debt Thirty [Member]</t>
  </si>
  <si>
    <t>Aug. 31,
		2013</t>
  </si>
  <si>
    <t>The Note matures in August of 2013, and was extended by the note holder for another year until August 2014, and was extended by the note holder for another year until August 2015.</t>
  </si>
  <si>
    <t>Convertible Debt Thirty One [Member]</t>
  </si>
  <si>
    <t>Convertible Debt Thirty Two [Member]</t>
  </si>
  <si>
    <t>Convertible Debt Thirty Three [Member]</t>
  </si>
  <si>
    <t>Nov. 30,
		2013</t>
  </si>
  <si>
    <t xml:space="preserve">The Note matures in November of 2013, and was extended by the note holder for another year until November 2014, and was extended by the note holder for another year until November 2015. </t>
  </si>
  <si>
    <t>Convertible Debt Thirty Four [Member]</t>
  </si>
  <si>
    <t>Dec. 31,
		2013</t>
  </si>
  <si>
    <t>The Note matures in December of 2013, and was extended by the note holder for another year until December 2014, and was extended by the note holder for another year until December 2015.</t>
  </si>
  <si>
    <t>Number of shares issued for conversion</t>
  </si>
  <si>
    <t>Series A Preferred Stock [Member] | Convertible Debt One [Member]</t>
  </si>
  <si>
    <t>Series A Preferred Stock [Member] | Convertible Debt Two [Member]</t>
  </si>
  <si>
    <t>Series A Preferred Stock [Member] | Convertible Debt Three [Member]</t>
  </si>
  <si>
    <t>Series A Preferred Stock [Member] | Convertible Debt Four [Member]</t>
  </si>
  <si>
    <t>Series A Preferred Stock [Member] | Convertible Debt Five [Member]</t>
  </si>
  <si>
    <t>Series A Preferred Stock [Member] | Convertible Debt Six [Member]</t>
  </si>
  <si>
    <t>Series A Preferred Stock [Member] | Convertible Debt Seven [Member]</t>
  </si>
  <si>
    <t>Series A Preferred Stock [Member] | Convertible Debt Eight [Member]</t>
  </si>
  <si>
    <t>Series A Preferred Stock [Member] | Convertible Debt Nine [Member]</t>
  </si>
  <si>
    <t>Series A Preferred Stock [Member] | Convertible Debt Ten [Member]</t>
  </si>
  <si>
    <t>Series A Preferred Stock [Member] | Convertible Debt Eleven [Member]</t>
  </si>
  <si>
    <t>Series A Preferred Stock [Member] | Convertible Debt Twelve [Member]</t>
  </si>
  <si>
    <t>Series A Preferred Stock [Member] | Convertible Debt Thirteen [Member]</t>
  </si>
  <si>
    <t>Series A Preferred Stock [Member] | Convertible Debt Fourteen [Member]</t>
  </si>
  <si>
    <t>Series A Preferred Stock [Member] | Convertible Debt Fifteen [Member]</t>
  </si>
  <si>
    <t>Series A Preferred Stock [Member] | Convertible Debt Sixteen [Member]</t>
  </si>
  <si>
    <t>Series A Preferred Stock [Member] | Convertible Debt Seventeen [Member]</t>
  </si>
  <si>
    <t>Series A Preferred Stock [Member] | Convertible Debt Eightteen [Member]</t>
  </si>
  <si>
    <t>Series A Preferred Stock [Member] | Convertible Debt Ninetteen [Member]</t>
  </si>
  <si>
    <t>Series A Preferred Stock [Member] | Convertible Debt Twenty [Member]</t>
  </si>
  <si>
    <t>Series A Preferred Stock [Member] | Convertible Debt Twenty One [Member]</t>
  </si>
  <si>
    <t>Series A Preferred Stock [Member] | Convertible Debt Twenty Two [Member]</t>
  </si>
  <si>
    <t>Series A Preferred Stock [Member] | Convertible Debt Twenty Three [Member]</t>
  </si>
  <si>
    <t>Series A Preferred Stock [Member] | Convertible Debt Twenty Four [Member]</t>
  </si>
  <si>
    <t>Series A Preferred Stock [Member] | Convertible Debt Twenty Five [Member]</t>
  </si>
  <si>
    <t>Series A Preferred Stock [Member] | Convertible Debt Twenty Six [Member]</t>
  </si>
  <si>
    <t>Series A Preferred Stock [Member] | Convertible Debt Twenty Seven [Member]</t>
  </si>
  <si>
    <t>Series A Preferred Stock [Member] | Convertible Debt Twenty Eight [Member]</t>
  </si>
  <si>
    <t>Series A Preferred Stock [Member] | Convertible Debt Twenty Nine [Member]</t>
  </si>
  <si>
    <t>Series A Preferred Stock [Member] | Convertible Debt Thirty [Member]</t>
  </si>
  <si>
    <t>Series A Preferred Stock [Member] | Convertible Debt Thirty One [Member]</t>
  </si>
  <si>
    <t>Series A Preferred Stock [Member] | Convertible Debt Thirty Two [Member]</t>
  </si>
  <si>
    <t>Series A Preferred Stock [Member] | Convertible Debt Thirty Three [Member]</t>
  </si>
  <si>
    <t>Series A Preferred Stock [Member] | Convertible Debt Thirty Four [Member]</t>
  </si>
  <si>
    <t>Restricted Stock [Member]</t>
  </si>
  <si>
    <t>Number of common stock issued for services</t>
  </si>
  <si>
    <t>Stockholders' Equity (Details Narrative2) - USD ($)</t>
  </si>
  <si>
    <t>Sep. 03, 2015</t>
  </si>
  <si>
    <t>Aug. 31, 2015</t>
  </si>
  <si>
    <t>Jul. 31, 2015</t>
  </si>
  <si>
    <t>Apr. 30, 2015</t>
  </si>
  <si>
    <t>Feb. 28, 2015</t>
  </si>
  <si>
    <t>Jan. 31, 2015</t>
  </si>
  <si>
    <t>Nov. 30, 2014</t>
  </si>
  <si>
    <t>Oct. 31, 2014</t>
  </si>
  <si>
    <t>Sep. 30, 2014</t>
  </si>
  <si>
    <t>Aug. 31, 2014</t>
  </si>
  <si>
    <t>Jul. 31, 2014</t>
  </si>
  <si>
    <t>Jun. 30, 2014</t>
  </si>
  <si>
    <t>May. 31, 2014</t>
  </si>
  <si>
    <t>Feb. 28, 2014</t>
  </si>
  <si>
    <t>Jan. 31, 2014</t>
  </si>
  <si>
    <t>Nov. 30, 2013</t>
  </si>
  <si>
    <t>Oct. 31, 2013</t>
  </si>
  <si>
    <t>Sep. 30, 2013</t>
  </si>
  <si>
    <t>Aug. 31, 2013</t>
  </si>
  <si>
    <t>Jul. 31, 2013</t>
  </si>
  <si>
    <t>Jun. 30, 2013</t>
  </si>
  <si>
    <t>Jan. 31, 2013</t>
  </si>
  <si>
    <t>Conversion value of notes</t>
  </si>
  <si>
    <t>Payment for research services</t>
  </si>
  <si>
    <t>Gain on extinguishment of debt</t>
  </si>
  <si>
    <t>Convertible Debt Thirty Five [Member]</t>
  </si>
  <si>
    <t>Jan. 31,
		2014</t>
  </si>
  <si>
    <t>The Note matures in January of 2014, and was extended by the note holder for another year until January 2015.</t>
  </si>
  <si>
    <t>Convertible Debt Thirty Five [Member] | New Note [Member]</t>
  </si>
  <si>
    <t>Accrued interest, interest rate</t>
  </si>
  <si>
    <t>Convertible Debt Thirty Six [Member]</t>
  </si>
  <si>
    <t>Convertible Debt Thirty Six [Member] | New Note [Member]</t>
  </si>
  <si>
    <t>Convertible Debt Thirty Seven [Member]</t>
  </si>
  <si>
    <t>Jun. 30,
		2014</t>
  </si>
  <si>
    <t>The Note matures in June of 2014, and was extended by the note holder for another year until June 2015.</t>
  </si>
  <si>
    <t>Convertible Debt Thirty Seven [Member] | New Note [Member]</t>
  </si>
  <si>
    <t>Convertible Debt Thirty Eight [Member]</t>
  </si>
  <si>
    <t>Jul. 31,
		2014</t>
  </si>
  <si>
    <t>The Note matures in July of 2014, and was extended by the note holder for another year until July 2015.</t>
  </si>
  <si>
    <t>Convertible Debt Thirty Eight [Member] | New Note [Member]</t>
  </si>
  <si>
    <t>Convertible Debt Thirty Nine [Member]</t>
  </si>
  <si>
    <t>Aug. 31,
		2014</t>
  </si>
  <si>
    <t>The Note matures in August of 2014, and was extended by the note holder for another year until August 2015.</t>
  </si>
  <si>
    <t>Convertible Debt Thirty Nine [Member] | New Note [Member]</t>
  </si>
  <si>
    <t>Convertible Debt Forty [Member]</t>
  </si>
  <si>
    <t>Convertible Debt Forty [Member] | New Note [Member]</t>
  </si>
  <si>
    <t>Convertible Debt Forty One [Member]</t>
  </si>
  <si>
    <t>Sep. 30,
		2014</t>
  </si>
  <si>
    <t>The Note matures in September of 2014, and was extended by the note holder for another year until September 2015.</t>
  </si>
  <si>
    <t>Convertible Debt Forty One [Member] | New Note [Member]</t>
  </si>
  <si>
    <t>Convertible Debt Forty Two [Member]</t>
  </si>
  <si>
    <t>Oct. 31,
		2014</t>
  </si>
  <si>
    <t>The Note matures in October of 2014, and was extended by the note holder for another year until October 2015.</t>
  </si>
  <si>
    <t>Convertible Debt Forty Two [Member] | New Note [Member]</t>
  </si>
  <si>
    <t>Convertible Debt Forty Three [Member]</t>
  </si>
  <si>
    <t xml:space="preserve">The Note matures in November of 2014, and was extended by the note holder for another year until November 2015. </t>
  </si>
  <si>
    <t>Convertible Debt Forty Three [Member] | New Note [Member]</t>
  </si>
  <si>
    <t>Convertible Debt Forty Four [Member]</t>
  </si>
  <si>
    <t>Dec. 31,
		2014</t>
  </si>
  <si>
    <t>The Note matures in December of 2014, and was extended by the note holder for another year until December 2015.</t>
  </si>
  <si>
    <t>Convertible Debt Forty Four [Member] | New Note [Member]</t>
  </si>
  <si>
    <t>Convertible Debt Forty Five [Member]</t>
  </si>
  <si>
    <t>Convertible Debt Forty Six [Member]</t>
  </si>
  <si>
    <t>Convertible debenture description</t>
  </si>
  <si>
    <t xml:space="preserve">Convertible Debenture with a May 31, 2016 maturity date convertible at the lessor of 55% of the lowest previous 270 bid price, or $0.03, but in no event less than the $0.001 par value. </t>
  </si>
  <si>
    <t>Convertible Debt Forty Six [Member] | Maximum [Member]</t>
  </si>
  <si>
    <t>Stockholder holding percentage</t>
  </si>
  <si>
    <t>5.00%</t>
  </si>
  <si>
    <t>Convertible Debt Forty Seven [Member]</t>
  </si>
  <si>
    <t>Jan. 31,
		2015</t>
  </si>
  <si>
    <t>Convertible Debt Forty Seven [Member] | New Note [Member]</t>
  </si>
  <si>
    <t>Convertible Debt Forty Eight [Member]</t>
  </si>
  <si>
    <t>Feb. 28,
		2015</t>
  </si>
  <si>
    <t>Convertible Debt Forty Nine [Member]</t>
  </si>
  <si>
    <t>Apr. 30,
		2015</t>
  </si>
  <si>
    <t>Convertible Debt Forty Nine [Member] | New Note [Member]</t>
  </si>
  <si>
    <t>Convertible Debt Fifty [Member]</t>
  </si>
  <si>
    <t>Convertible Debt Fifty One [Member]</t>
  </si>
  <si>
    <t>May 31,
		2015</t>
  </si>
  <si>
    <t>Convertible Debt Fifty One [Member] | New Note [Member]</t>
  </si>
  <si>
    <t>Convertible Debt Fifty Two [Member]</t>
  </si>
  <si>
    <t>Jun. 30,
		2015</t>
  </si>
  <si>
    <t>Convertible Debt Fifty Two [Member] | New Note [Member]</t>
  </si>
  <si>
    <t>Convertible Debt Fifty Three [Member]</t>
  </si>
  <si>
    <t>Jul. 31,
		2015</t>
  </si>
  <si>
    <t>Convertible Debt Fifty Three [Member] | New Note [Member]</t>
  </si>
  <si>
    <t>Convertible Debt Fifty Four [Member]</t>
  </si>
  <si>
    <t>Aug. 31,
		2015</t>
  </si>
  <si>
    <t>Convertible Debt Fifty Four [Member] | New Note [Member]</t>
  </si>
  <si>
    <t>Convertible Debt Fifty Five [Member]</t>
  </si>
  <si>
    <t>Sep. 30,
		2015</t>
  </si>
  <si>
    <t>Convertible Debt Fifty Five [Member] | New Note [Member]</t>
  </si>
  <si>
    <t>Convertible Debt Fifty Six [Member]</t>
  </si>
  <si>
    <t>Oct. 31,
		2015</t>
  </si>
  <si>
    <t>Convertible Debt Fifty Six [Member] | New Note [Member]</t>
  </si>
  <si>
    <t>Convertible Debt Fifty Seven [Member]</t>
  </si>
  <si>
    <t>Nov. 30,
		2015</t>
  </si>
  <si>
    <t>Convertible Debt Fifty Seven [Member] | New Note [Member]</t>
  </si>
  <si>
    <t>Convertible Debt Fifty Eight [Member]</t>
  </si>
  <si>
    <t>Convertible Debt Fifty Eight [Member] | New Note [Member]</t>
  </si>
  <si>
    <t>Convertible Debt Fifty Nine [Member]</t>
  </si>
  <si>
    <t>Convertible Debt Fifty Nine [Member] | New Note [Member]</t>
  </si>
  <si>
    <t>Convertible Debt Sixty [Member]</t>
  </si>
  <si>
    <t>Jan. 31,
		2016</t>
  </si>
  <si>
    <t>Convertible Debt Sixty [Member] | New Note [Member]</t>
  </si>
  <si>
    <t>Convertible Debt Sixty One [Member]</t>
  </si>
  <si>
    <t>Feb. 28,
		2016</t>
  </si>
  <si>
    <t>Convertible Debt Sixty One [Member] | New Note [Member]</t>
  </si>
  <si>
    <t>Convertible Debt Sixty Two [Member]</t>
  </si>
  <si>
    <t>Convertible Debt Sixty Two [Member] | New Note [Member]</t>
  </si>
  <si>
    <t>Convertible Debt Sixty Three [Member]</t>
  </si>
  <si>
    <t>Apr. 30,
		2016</t>
  </si>
  <si>
    <t>Convertible Debt Sixty Three [Member] | New Note [Member]</t>
  </si>
  <si>
    <t>Convertible Debt Sixty Four [Member]</t>
  </si>
  <si>
    <t>Aug. 31,
		2016</t>
  </si>
  <si>
    <t>Convertible Debt Sixty Four [Member] | New Note [Member]</t>
  </si>
  <si>
    <t>Convertible Debt Sixty Five [Member] | BattelleMemorialInstitutMember</t>
  </si>
  <si>
    <t xml:space="preserve">Company issued to Battelle (i) a 10% convertible debenture in the principal amount of $350,000 (the Debenture), (ii) a warrant (the Warrant) exercisable for shares of common stock of the Company (the Common Stock), and (iii) 532,609 shares of Common Stock in satisfaction of a promissory note issued by the Company to Battelle on May 1, 2013 in the principal amount of $349,913.41 as payment for research services performed by Battelle for the Company. </t>
  </si>
  <si>
    <t>Debenture principal amount</t>
  </si>
  <si>
    <t>Conversion value of shares</t>
  </si>
  <si>
    <t>Change in fair value of debt</t>
  </si>
  <si>
    <t>Derivative liability debt converted written off</t>
  </si>
  <si>
    <t>Extinguishment of debt</t>
  </si>
  <si>
    <t>Stockholders' Equity (Details Narrative3) - USD ($)</t>
  </si>
  <si>
    <t>Oct. 31, 2015</t>
  </si>
  <si>
    <t>Mar. 31, 2015</t>
  </si>
  <si>
    <t>Issuance of warrants to purchase of common stock</t>
  </si>
  <si>
    <t>Debt instruments conversion amount</t>
  </si>
  <si>
    <t>Warrants outstanding</t>
  </si>
  <si>
    <t>Limited floor price</t>
  </si>
  <si>
    <t>Number of stock issued for prepaid service, amount</t>
  </si>
  <si>
    <t>Common Stock Warrants One [Member]</t>
  </si>
  <si>
    <t>Issuance of warrants to convertible noteholder debt</t>
  </si>
  <si>
    <t>Common Stock Warrants One [Member] | Warrants Expire September 11, 2016 [Member]</t>
  </si>
  <si>
    <t>Warrants expiration date</t>
  </si>
  <si>
    <t>Sep. 11,
		2019</t>
  </si>
  <si>
    <t>Common Stock Warrants One [Member] | Warrants Expire December 29, 2019 [Member]</t>
  </si>
  <si>
    <t>Dec. 29,
		2019</t>
  </si>
  <si>
    <t>Common Stock Warrants Two [Member]</t>
  </si>
  <si>
    <t>Jul. 24,
		2019</t>
  </si>
  <si>
    <t>Common Stock Warrants Three [Member]</t>
  </si>
  <si>
    <t>May 15,
		2017</t>
  </si>
  <si>
    <t>Convertible debenture original principal</t>
  </si>
  <si>
    <t>Fair value of warrants</t>
  </si>
  <si>
    <t>The value of the $350,000 debt plus the fair value of the warrants and
the fair value of the common stock at the date of agreement was prorated to
arrive at the allocation of the original $350,000 debt and the value of the
warrants plus common stock. The computation resulted in allocation of $127,925
to the warrants and $10,619 to the common stock shares of the total value of
the warrants and common stock of $128,543 was recorded as a debt discount and
amortized to interest over the life of the note at December 31, 2014</t>
  </si>
  <si>
    <t>Common Stock Warrants Four [Member] | First Note [Member]</t>
  </si>
  <si>
    <t>Mar. 31,
		2019</t>
  </si>
  <si>
    <t>Common Stock Warrants Four [Member] | Second Note [Member]</t>
  </si>
  <si>
    <t>Jun. 30,
		2019</t>
  </si>
  <si>
    <t>Common Stock Warrants Five [Member]</t>
  </si>
  <si>
    <t>Investment rights exercised date</t>
  </si>
  <si>
    <t>exercised May 15, 2013</t>
  </si>
  <si>
    <t>Common Stock Warrants Six [Member]</t>
  </si>
  <si>
    <t>Number of modified warrants issued</t>
  </si>
  <si>
    <t>Modified warrants exercise price per share</t>
  </si>
  <si>
    <t>Common Stock Warrants Seven [Member]</t>
  </si>
  <si>
    <t>Common Stock Warrants Eight [Member]</t>
  </si>
  <si>
    <t>Common Stock Warrants Nine [Member]</t>
  </si>
  <si>
    <t>Common Stock Warrants Ten [Member]</t>
  </si>
  <si>
    <t>Common Stock Warrants Eleven [Member]</t>
  </si>
  <si>
    <t>Common Stock Warrants Tweleve [Member]</t>
  </si>
  <si>
    <t>Common Stock Warrants Thitreen [Member]</t>
  </si>
  <si>
    <t>Common Stock Warrants Fourteen [Member]</t>
  </si>
  <si>
    <t>Common Stock Warrants Fourteen [Member] | Third Note [Member]</t>
  </si>
  <si>
    <t>Common Stock Warrants Fifteen [Member]</t>
  </si>
  <si>
    <t>Common Stock Warrants Sixteen [Member]</t>
  </si>
  <si>
    <t>Common Stock Warrants Seventeen [Member]</t>
  </si>
  <si>
    <t>Number of stock issued for prepaid service</t>
  </si>
  <si>
    <t>Series A Preferred Stock [Member] | Convertible Debt [Member]</t>
  </si>
  <si>
    <t>Preferred Stock Warrants [Member] | Series A Preferred Stock [Member]</t>
  </si>
  <si>
    <t>Stockholders' Equity - Schedule Summarizes Changes in Stock Option (Details) - Stock Options - USD ($)</t>
  </si>
  <si>
    <t>Number Outstanding</t>
  </si>
  <si>
    <t>Number of Options Granted</t>
  </si>
  <si>
    <t>Number of Options Exercised</t>
  </si>
  <si>
    <t>Number of Options Expired</t>
  </si>
  <si>
    <t>Exercisable, end of period</t>
  </si>
  <si>
    <t>Weighted Average Exercise Price Granted</t>
  </si>
  <si>
    <t>Weighted Average Exercise Price Exercised</t>
  </si>
  <si>
    <t>Weighted Average Exercise Price Exercisable, end</t>
  </si>
  <si>
    <t>Weighted Average Remaining Contractual Life (in years) Outstanding, beginning</t>
  </si>
  <si>
    <t>3 years 5 months 1 day</t>
  </si>
  <si>
    <t>3 years 9 months 11 days</t>
  </si>
  <si>
    <t>Weighted Average Remaining Contractual Life (in years) Outstanding</t>
  </si>
  <si>
    <t>7 years 1 month 13 days</t>
  </si>
  <si>
    <t>Weighted Average Remaining Contractual Life (in years) Exercisable</t>
  </si>
  <si>
    <t>Aggregate Intrinsic Value Outstanding</t>
  </si>
  <si>
    <t>Aggregate Intrinsic Value vested and expected to vest</t>
  </si>
  <si>
    <t>Aggregate Intrinsic Value Exercisable</t>
  </si>
  <si>
    <t>Outstanding, beginning of period</t>
  </si>
  <si>
    <t>Excercise Price, Options expired</t>
  </si>
  <si>
    <t>Outstanding, end of period</t>
  </si>
  <si>
    <t>Weighted Average Exercise Price Exercisable</t>
  </si>
  <si>
    <t>Minimum [Member]</t>
  </si>
  <si>
    <t>Weighted Average Exercise Price Outstanding, Beginning</t>
  </si>
  <si>
    <t>Weighted Average Exercise Price Expired</t>
  </si>
  <si>
    <t>Weighted Average Exercise Price Outstanding, Ending</t>
  </si>
  <si>
    <t>Maximum [Member]</t>
  </si>
  <si>
    <t>Stockholders' Equity - Schedule Summarizes Changes in Stock Warrants (Details) - Warrants [Member] - USD ($)</t>
  </si>
  <si>
    <t>Number Warrants Granted</t>
  </si>
  <si>
    <t>Number Warrants Exercised</t>
  </si>
  <si>
    <t>Number adjusted</t>
  </si>
  <si>
    <t>Number Warrants expired/cancelled</t>
  </si>
  <si>
    <t>Weighted Average Remaining Contractual Life (in years) Outstanding, beginning of period</t>
  </si>
  <si>
    <t>2 years 10 months 10 days</t>
  </si>
  <si>
    <t>3 years 2 months 9 days</t>
  </si>
  <si>
    <t>Weighted Average Remaining Contractual Life (in years) Granted</t>
  </si>
  <si>
    <t>2 years 11 months 9 days</t>
  </si>
  <si>
    <t>2 years 6 months</t>
  </si>
  <si>
    <t>1 year 10 months 24 days</t>
  </si>
  <si>
    <t>Exercise Price</t>
  </si>
  <si>
    <t>Excercise Price, Warrants Granted</t>
  </si>
  <si>
    <t>Excercise Price, Warrants Exercised</t>
  </si>
  <si>
    <t>Exercise price, warrants adjusted</t>
  </si>
  <si>
    <t>Excercise Price, Warrants Expired</t>
  </si>
  <si>
    <t>Excercise Price, Exercisable</t>
  </si>
  <si>
    <t>Weighted Average Exercise Price Adjusted</t>
  </si>
  <si>
    <t>Weighted Average Exercise Price expired/cancelled</t>
  </si>
  <si>
    <t>Stockholders' Equity - Schedule Summarizes Changes in Stock Warrants (Details) (Parenthetical) - $ / shares</t>
  </si>
  <si>
    <t>Warrants adjustment description</t>
  </si>
  <si>
    <t xml:space="preserve">This net adjustment of 1,360,195,089 warrants has been reflected
in the schedule for the twelve months ending December 31, 2015.Â The Company reached a Settlement Agreement in
2016 with this warrant holder to cancel all the remaining 240,750,000 warrants
in exchange for 50,000 shares of Series A preferred stock. </t>
  </si>
  <si>
    <t>Stockholders' Equity - Schedule of Warrants Exercisable and Outstanding (Details)</t>
  </si>
  <si>
    <t>Dec. 31, 2015$ / sharesshares</t>
  </si>
  <si>
    <t>Number</t>
  </si>
  <si>
    <t>Exercise Price One [Member]</t>
  </si>
  <si>
    <t>Exercise Price | $ / shares</t>
  </si>
  <si>
    <t>Expiration Date</t>
  </si>
  <si>
    <t>Mar. 20,
		2016</t>
  </si>
  <si>
    <t>Exercise Price Two [Member]</t>
  </si>
  <si>
    <t>Sep. 11,
		2016</t>
  </si>
  <si>
    <t>Exercise Price Three [Member]</t>
  </si>
  <si>
    <t>Exercise Price Four [Member]</t>
  </si>
  <si>
    <t>Jul. 13,
		2017</t>
  </si>
  <si>
    <t>Exercise Price Five [Member]</t>
  </si>
  <si>
    <t>Exercise Price Six [Member]</t>
  </si>
  <si>
    <t>Jul. 30,
		2017</t>
  </si>
  <si>
    <t>Exercise Price Seven [Member]</t>
  </si>
  <si>
    <t>Aug. 1,
		2017</t>
  </si>
  <si>
    <t>Exercise Price Eight [Member]</t>
  </si>
  <si>
    <t>Aug. 2,
		2017</t>
  </si>
  <si>
    <t>Exercise Price Nine [Member]</t>
  </si>
  <si>
    <t>Sep. 26,
		2017</t>
  </si>
  <si>
    <t>Exercise Price Ten [Member]</t>
  </si>
  <si>
    <t>Oct. 5,
		2017</t>
  </si>
  <si>
    <t>Exercise Price Eleven [Member]</t>
  </si>
  <si>
    <t>Apr. 1,
		2018</t>
  </si>
  <si>
    <t>Exercise Price Tweleve [Member]</t>
  </si>
  <si>
    <t>May 15,
		2019</t>
  </si>
  <si>
    <t>Exercise Price Thirteen [Member]</t>
  </si>
  <si>
    <t>Exercise Price Fourteen [Member]</t>
  </si>
  <si>
    <t>Exercise Price Fifteen [Member]</t>
  </si>
  <si>
    <t>Exercise Price Sixteen [Member]</t>
  </si>
  <si>
    <t>Exercise Price Seventeen [Member]</t>
  </si>
  <si>
    <t>Apr. 20,
		2020</t>
  </si>
  <si>
    <t>Exercise Price Eighteen [Member]</t>
  </si>
  <si>
    <t>Dec. 31,
		2020</t>
  </si>
  <si>
    <t>Concentrations of Credit and Other Risks (Details Narrative) - USD ($)</t>
  </si>
  <si>
    <t>Accounts receivable</t>
  </si>
  <si>
    <t>Revenue [Member]</t>
  </si>
  <si>
    <t>Concentration risk percentage</t>
  </si>
  <si>
    <t>100.00%</t>
  </si>
  <si>
    <t>Revenue [Member] | Customer One[Member]</t>
  </si>
  <si>
    <t>Consulting Revenues [Member]</t>
  </si>
  <si>
    <t>Debt Issuance Costs (Details Narrative) - USD ($)</t>
  </si>
  <si>
    <t>Debt Issuance Costs Details Narrative</t>
  </si>
  <si>
    <t>Cash paid as fees for debt arrangements</t>
  </si>
  <si>
    <t>Debt Issuance Costs - Schedule of Debt Issuance Cost Account (Details) - USD ($)</t>
  </si>
  <si>
    <t>Debt Issuance Costs - Schedule Of Debt Issuance Cost Account Details</t>
  </si>
  <si>
    <t>Debt issuance costs Beginning Balance</t>
  </si>
  <si>
    <t>Debt issuance costs Ending Balance</t>
  </si>
  <si>
    <t>Supplemental Cash Flow Information (Details Narrative) - USD ($)</t>
  </si>
  <si>
    <t>Number of common stock shares issued for cashless warrants</t>
  </si>
  <si>
    <t>Number of common stock issued for cashless warrants</t>
  </si>
  <si>
    <t>Issued shares of common stock as loan fees on convertible debt</t>
  </si>
  <si>
    <t>Issued shares of preferred stock as loan fees on convertible debt</t>
  </si>
  <si>
    <t>Issued shares of common stock for extinguishment</t>
  </si>
  <si>
    <t>Issued shares of common stock for extinguishment worth of principal on convertible notes payable</t>
  </si>
  <si>
    <t>Issued shares of common stock for extinguishment worth of accrued interest</t>
  </si>
  <si>
    <t>Issued shares of common stock for extinguishment worth of derivative liabilities</t>
  </si>
  <si>
    <t>Issued shares of common stock for extinguishment worth of debt discount</t>
  </si>
  <si>
    <t>Issued shares of preferred stock for extinguishment</t>
  </si>
  <si>
    <t>Issued shares of preferred stock for extinguishment worth of principal on convertible notes payable</t>
  </si>
  <si>
    <t>Issued shares of preferred stock for extinguishment worth of accrued interest</t>
  </si>
  <si>
    <t>Issued shares of preferred stock for extinguishment worth of derivative liabilities</t>
  </si>
  <si>
    <t>Issued shares of preferred stock for extinguishment worth of debt discount</t>
  </si>
  <si>
    <t>Issued shares of preferred stock</t>
  </si>
  <si>
    <t>Issued shares of preferred stock value</t>
  </si>
  <si>
    <t>Issued shares of preferred stock in exchange for notes payable value</t>
  </si>
  <si>
    <t>Issued shares of preferred stock as loan extension fees</t>
  </si>
  <si>
    <t>Issued shares of preferred stock in exchange for accounts payable</t>
  </si>
  <si>
    <t>Issued shares of preferred stock in exchange for accrued payroll</t>
  </si>
  <si>
    <t>Value of decreased related party convertible notes</t>
  </si>
  <si>
    <t>Value of decreased related party convertible notes payable</t>
  </si>
  <si>
    <t>Value of increased additional paid in capital</t>
  </si>
  <si>
    <t>Value of increased common stock</t>
  </si>
  <si>
    <t>Number of shares and warrants issued in conjunction with convertible notes for the debt discount</t>
  </si>
  <si>
    <t>Issued shares of common stock</t>
  </si>
  <si>
    <t>Issued shares of common stock value</t>
  </si>
  <si>
    <t>Issued shares of common stock in exchange for cash</t>
  </si>
  <si>
    <t>Issued shares of common stock as stock for services</t>
  </si>
  <si>
    <t>Issued shares of common stock as stock for services value</t>
  </si>
  <si>
    <t>Increased additional paid in capital and increased debt discount for beneficial conversion feature on convertible note</t>
  </si>
  <si>
    <t>Subsequent Events (Details Narrative) - USD ($)</t>
  </si>
  <si>
    <t>5 Months Ended</t>
  </si>
  <si>
    <t>May. 23, 2016</t>
  </si>
  <si>
    <t>Debt instrument maturity date</t>
  </si>
  <si>
    <t>Subsequent Event [Member] | Series A Preferred Stock [Member]</t>
  </si>
  <si>
    <t>Proceeds from issuance of convertible debt</t>
  </si>
  <si>
    <t>Subsequent Event [Member] | Convertible Notes Payable [Member] | Series A Preferred Stock [Member]</t>
  </si>
  <si>
    <t>Debt instruments pricipal amount</t>
  </si>
  <si>
    <t>Debt instrument interest amount</t>
  </si>
  <si>
    <t>Debt instruments periodic payment</t>
  </si>
  <si>
    <t>Subsequent Event [Member] | Convertible Debt [Member]</t>
  </si>
  <si>
    <t>Jun. 30,
		2016</t>
  </si>
  <si>
    <t>Percentage of convertible debt</t>
  </si>
  <si>
    <t>Subsequent Event [Member] | Promissory Note [Member]</t>
  </si>
  <si>
    <t>Subsequent Event [Member] | Convertible Debt One [Member] | Series A Preferred Stock [Member]</t>
  </si>
</sst>
</file>

<file path=xl/styles.xml><?xml version="1.0" encoding="utf-8"?>
<styleSheet xmlns="http://schemas.openxmlformats.org/spreadsheetml/2006/main">
  <numFmts count="19">
    <numFmt formatCode="_(&quot;$ &quot;#,##0_);_(&quot;$ &quot;(#,##0)" numFmtId="165"/>
    <numFmt formatCode="_(&quot;$ &quot;#,##0.000_);_(&quot;$ &quot;(#,##0.000)" numFmtId="166"/>
    <numFmt formatCode="_(&quot;$ &quot;#,##0.00_);_(&quot;$ &quot;(#,##0.00)" numFmtId="167"/>
    <numFmt formatCode="_(&quot;January &quot;#,##0_);_(&quot;January &quot;(#,##0)" numFmtId="168"/>
    <numFmt formatCode="_(&quot;October &quot;#,##0_);_(&quot;October &quot;(#,##0)" numFmtId="169"/>
    <numFmt formatCode="_(&quot;February &quot;#,##0_);_(&quot;February &quot;(#,##0)" numFmtId="170"/>
    <numFmt formatCode="_(&quot;March &quot;#,##0_);_(&quot;March &quot;(#,##0)" numFmtId="171"/>
    <numFmt formatCode="_(&quot;April &quot;#,##0_);_(&quot;April &quot;(#,##0)" numFmtId="172"/>
    <numFmt formatCode="_(&quot;May &quot;#,##0_);_(&quot;May &quot;(#,##0)" numFmtId="173"/>
    <numFmt formatCode="_(&quot;June &quot;#,##0_);_(&quot;June &quot;(#,##0)" numFmtId="174"/>
    <numFmt formatCode="_(&quot;July &quot;#,##0_);_(&quot;July &quot;(#,##0)" numFmtId="175"/>
    <numFmt formatCode="_(&quot;August &quot;#,##0_);_(&quot;August &quot;(#,##0)" numFmtId="176"/>
    <numFmt formatCode="_(&quot;September &quot;#,##0_);_(&quot;September &quot;(#,##0)" numFmtId="177"/>
    <numFmt formatCode="_(&quot;$ &quot;#,##0.0000_);_(&quot;$ &quot;(#,##0.0000)" numFmtId="178"/>
    <numFmt formatCode="_(&quot;$ &quot;#,##0.00000_);_(&quot;$ &quot;(#,##0.00000)" numFmtId="179"/>
    <numFmt formatCode="_(&quot;$ &quot;#,##0.000000_);_(&quot;$ &quot;(#,##0.000000)" numFmtId="180"/>
    <numFmt formatCode="#,##0.00000_);(#,##0.00000)" numFmtId="181"/>
    <numFmt formatCode="#,##0.000_);(#,##0.000)" numFmtId="182"/>
    <numFmt formatCode="#,##0.0000_);(#,##0.0000)" numFmtId="18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39"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49349</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0</v>
      </c>
    </row>
    <row r="13" spans="1:4">
      <c s="4" r="A13" t="s">
        <v>22</v>
      </c>
      <c s="4" r="B13" t="s">
        <v>23</v>
      </c>
    </row>
    <row r="14" spans="1:4">
      <c s="4" r="A14" t="s">
        <v>24</v>
      </c>
      <c s="4" r="B14" t="s">
        <v>25</v>
      </c>
    </row>
    <row r="15" spans="1:4">
      <c s="4" r="A15" t="s">
        <v>26</v>
      </c>
      <c s="7" r="D15" t="n">
        <v>1768163</v>
      </c>
    </row>
    <row r="16" spans="1:4">
      <c s="4" r="A16" t="s">
        <v>27</v>
      </c>
      <c s="6" r="C16" t="n">
        <v>1999998519</v>
      </c>
    </row>
    <row r="17" spans="1:4">
      <c s="4" r="A17" t="s">
        <v>28</v>
      </c>
      <c s="4" r="B17" t="s">
        <v>29</v>
      </c>
    </row>
    <row r="18" spans="1:4">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3</v>
      </c>
      <c s="2" r="B1" t="s">
        <v>1</v>
      </c>
    </row>
    <row r="2" spans="1:2">
      <c s="2" r="B2" t="s">
        <v>2</v>
      </c>
    </row>
    <row r="3" spans="1:2">
      <c s="3" r="A3" t="s">
        <v>183</v>
      </c>
    </row>
    <row r="4" spans="1:2">
      <c s="4" r="A4" t="s">
        <v>183</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4</v>
      </c>
      <c s="2" r="B1" t="s">
        <v>1</v>
      </c>
    </row>
    <row r="2" spans="1:2">
      <c s="2" r="B2" t="s">
        <v>2</v>
      </c>
    </row>
    <row r="3" spans="1:2">
      <c s="3" r="A3" t="s">
        <v>186</v>
      </c>
    </row>
    <row r="4" spans="1:2">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79032</v>
      </c>
      <c s="7" r="C3" t="n">
        <v>203</v>
      </c>
    </row>
    <row r="4" spans="1:3">
      <c s="4" r="A4" t="s">
        <v>35</v>
      </c>
      <c s="6" r="B4" t="n">
        <v>26211</v>
      </c>
      <c s="6" r="C4" t="n">
        <v>21710</v>
      </c>
    </row>
    <row r="5" spans="1:3">
      <c s="4" r="A5" t="s">
        <v>36</v>
      </c>
      <c s="6" r="B5" t="n">
        <v>8475</v>
      </c>
      <c s="6" r="C5" t="n">
        <v>8475</v>
      </c>
    </row>
    <row r="6" spans="1:3">
      <c s="4" r="A6" t="s">
        <v>37</v>
      </c>
      <c s="6" r="B6" t="n">
        <v>213718</v>
      </c>
      <c s="6" r="C6" t="n">
        <v>30388</v>
      </c>
    </row>
    <row r="7" spans="1:3">
      <c s="4" r="A7" t="s">
        <v>38</v>
      </c>
      <c s="7" r="B7" t="n">
        <v>4420</v>
      </c>
      <c s="6" r="C7" t="n">
        <v>8753</v>
      </c>
    </row>
    <row r="8" spans="1:3">
      <c s="3" r="A8" t="s">
        <v>39</v>
      </c>
    </row>
    <row r="9" spans="1:3">
      <c s="4" r="A9" t="s">
        <v>40</v>
      </c>
      <c s="4" r="B9" t="s">
        <v>41</v>
      </c>
      <c s="6" r="C9" t="n">
        <v>1339</v>
      </c>
    </row>
    <row r="10" spans="1:3">
      <c s="4" r="A10" t="s">
        <v>42</v>
      </c>
      <c s="7" r="B10" t="n">
        <v>35482</v>
      </c>
      <c s="6" r="C10" t="n">
        <v>35482</v>
      </c>
    </row>
    <row r="11" spans="1:3">
      <c s="4" r="A11" t="s">
        <v>43</v>
      </c>
      <c s="4" r="B11" t="s">
        <v>41</v>
      </c>
      <c s="6" r="C11" t="n">
        <v>13917</v>
      </c>
    </row>
    <row r="12" spans="1:3">
      <c s="4" r="A12" t="s">
        <v>44</v>
      </c>
      <c s="7" r="B12" t="n">
        <v>644</v>
      </c>
      <c s="6" r="C12" t="n">
        <v>644</v>
      </c>
    </row>
    <row r="13" spans="1:3">
      <c s="4" r="A13" t="s">
        <v>45</v>
      </c>
      <c s="6" r="B13" t="n">
        <v>36126</v>
      </c>
      <c s="6" r="C13" t="n">
        <v>51382</v>
      </c>
    </row>
    <row r="14" spans="1:3">
      <c s="4" r="A14" t="s">
        <v>46</v>
      </c>
      <c s="6" r="B14" t="n">
        <v>254264</v>
      </c>
      <c s="6" r="C14" t="n">
        <v>90523</v>
      </c>
    </row>
    <row r="15" spans="1:3">
      <c s="3" r="A15" t="s">
        <v>47</v>
      </c>
    </row>
    <row r="16" spans="1:3">
      <c s="4" r="A16" t="s">
        <v>48</v>
      </c>
      <c s="6" r="B16" t="n">
        <v>1284759</v>
      </c>
      <c s="6" r="C16" t="n">
        <v>1461028</v>
      </c>
    </row>
    <row r="17" spans="1:3">
      <c s="4" r="A17" t="s">
        <v>49</v>
      </c>
      <c s="6" r="B17" t="n">
        <v>229246</v>
      </c>
      <c s="6" r="C17" t="n">
        <v>1656763</v>
      </c>
    </row>
    <row r="18" spans="1:3">
      <c s="4" r="A18" t="s">
        <v>50</v>
      </c>
      <c s="6" r="B18" t="n">
        <v>298900</v>
      </c>
      <c s="6" r="C18" t="n">
        <v>309160</v>
      </c>
    </row>
    <row r="19" spans="1:3">
      <c s="4" r="A19" t="s">
        <v>51</v>
      </c>
      <c s="6" r="B19" t="n">
        <v>1788384</v>
      </c>
      <c s="6" r="C19" t="n">
        <v>600569</v>
      </c>
    </row>
    <row r="20" spans="1:3">
      <c s="4" r="A20" t="s">
        <v>52</v>
      </c>
      <c s="7" r="B20" t="n">
        <v>4235016</v>
      </c>
      <c s="6" r="C20" t="n">
        <v>11502380</v>
      </c>
    </row>
    <row r="21" spans="1:3">
      <c s="4" r="A21" t="s">
        <v>53</v>
      </c>
      <c s="4" r="B21" t="s">
        <v>41</v>
      </c>
      <c s="7" r="C21" t="n">
        <v>4430204</v>
      </c>
    </row>
    <row r="22" spans="1:3">
      <c s="4" r="A22" t="s">
        <v>54</v>
      </c>
      <c s="7" r="B22" t="n">
        <v>1280450</v>
      </c>
      <c s="4" r="C22" t="s">
        <v>41</v>
      </c>
    </row>
    <row r="23" spans="1:3">
      <c s="4" r="A23" t="s">
        <v>55</v>
      </c>
      <c s="4" r="B23" t="s">
        <v>41</v>
      </c>
      <c s="7" r="C23" t="n">
        <v>39481</v>
      </c>
    </row>
    <row r="24" spans="1:3">
      <c s="4" r="A24" t="s">
        <v>56</v>
      </c>
      <c s="7" r="B24" t="n">
        <v>852091</v>
      </c>
      <c s="6" r="C24" t="n">
        <v>253106</v>
      </c>
    </row>
    <row r="25" spans="1:3">
      <c s="4" r="A25" t="s">
        <v>57</v>
      </c>
      <c s="6" r="B25" t="n">
        <v>9968847</v>
      </c>
      <c s="6" r="C25" t="n">
        <v>20252691</v>
      </c>
    </row>
    <row r="26" spans="1:3">
      <c s="4" r="A26" t="s">
        <v>58</v>
      </c>
      <c s="6" r="B26" t="n">
        <v>9968846</v>
      </c>
      <c s="7" r="C26" t="n">
        <v>20252691</v>
      </c>
    </row>
    <row r="27" spans="1:3">
      <c s="3" r="A27" t="s">
        <v>59</v>
      </c>
    </row>
    <row r="28" spans="1:3">
      <c s="4" r="A28" t="s">
        <v>60</v>
      </c>
      <c s="6" r="B28" t="n">
        <v>4617052</v>
      </c>
      <c s="4" r="C28" t="s">
        <v>41</v>
      </c>
    </row>
    <row r="29" spans="1:3">
      <c s="4" r="A29" t="s">
        <v>61</v>
      </c>
      <c s="6" r="B29" t="n">
        <v>4617052</v>
      </c>
      <c s="4" r="C29" t="s">
        <v>41</v>
      </c>
    </row>
    <row r="30" spans="1:3">
      <c s="3" r="A30" t="s">
        <v>62</v>
      </c>
    </row>
    <row r="31" spans="1:3">
      <c s="4" r="A31" t="s">
        <v>63</v>
      </c>
      <c s="6" r="B31" t="n">
        <v>1996934</v>
      </c>
      <c s="7" r="C31" t="n">
        <v>1705382</v>
      </c>
    </row>
    <row r="32" spans="1:3">
      <c s="4" r="A32" t="s">
        <v>64</v>
      </c>
      <c s="6" r="B32" t="n">
        <v>31685977</v>
      </c>
      <c s="6" r="C32" t="n">
        <v>32379681</v>
      </c>
    </row>
    <row r="33" spans="1:3">
      <c s="4" r="A33" t="s">
        <v>65</v>
      </c>
      <c s="6" r="B33" t="n">
        <v>-48014545</v>
      </c>
      <c s="6" r="C33" t="n">
        <v>-54247231</v>
      </c>
    </row>
    <row r="34" spans="1:3">
      <c s="4" r="A34" t="s">
        <v>66</v>
      </c>
      <c s="6" r="B34" t="n">
        <v>-14331634</v>
      </c>
      <c s="6" r="C34" t="n">
        <v>-20162168</v>
      </c>
    </row>
    <row r="35" spans="1:3">
      <c s="4" r="A35" t="s">
        <v>67</v>
      </c>
      <c s="7" r="B35" t="n">
        <v>254264</v>
      </c>
      <c s="7" r="C35" t="n">
        <v>905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r="A1" t="s">
        <v>205</v>
      </c>
      <c s="2" r="B1" t="s">
        <v>1</v>
      </c>
    </row>
    <row r="2" spans="1:2">
      <c s="2" r="B2" t="s">
        <v>2</v>
      </c>
    </row>
    <row r="3" spans="1:2">
      <c s="3" r="A3" t="s">
        <v>164</v>
      </c>
    </row>
    <row r="4" spans="1:2">
      <c s="4" r="A4" t="s">
        <v>206</v>
      </c>
      <c s="4" r="B4" t="s">
        <v>207</v>
      </c>
    </row>
    <row r="5" spans="1:2">
      <c s="4" r="A5" t="s">
        <v>208</v>
      </c>
      <c s="4" r="B5" t="s">
        <v>209</v>
      </c>
    </row>
    <row r="6" spans="1:2">
      <c s="4" r="A6" t="s">
        <v>36</v>
      </c>
      <c s="4" r="B6" t="s">
        <v>210</v>
      </c>
    </row>
    <row r="7" spans="1:2">
      <c s="4" r="A7" t="s">
        <v>168</v>
      </c>
      <c s="4" r="B7" t="s">
        <v>211</v>
      </c>
    </row>
    <row r="8" spans="1:2">
      <c s="4" r="A8" t="s">
        <v>212</v>
      </c>
      <c s="4" r="B8" t="s">
        <v>213</v>
      </c>
    </row>
    <row r="9" spans="1:2">
      <c s="4" r="A9" t="s">
        <v>214</v>
      </c>
      <c s="4" r="B9" t="s">
        <v>215</v>
      </c>
    </row>
    <row r="10" spans="1:2">
      <c s="4" r="A10" t="s">
        <v>216</v>
      </c>
      <c s="4" r="B10" t="s">
        <v>217</v>
      </c>
    </row>
    <row r="11" spans="1:2">
      <c s="4" r="A11" t="s">
        <v>218</v>
      </c>
      <c s="4" r="B11" t="s">
        <v>219</v>
      </c>
    </row>
    <row r="12" spans="1:2">
      <c s="4" r="A12" t="s">
        <v>220</v>
      </c>
      <c s="4" r="B12" t="s">
        <v>221</v>
      </c>
    </row>
    <row r="13" spans="1:2">
      <c s="4" r="A13" t="s">
        <v>222</v>
      </c>
      <c s="4" r="B13" t="s">
        <v>223</v>
      </c>
    </row>
    <row r="14" spans="1:2">
      <c s="4" r="A14" t="s">
        <v>224</v>
      </c>
      <c s="4" r="B14" t="s">
        <v>225</v>
      </c>
    </row>
    <row r="15" spans="1:2">
      <c s="4" r="A15" t="s">
        <v>226</v>
      </c>
      <c s="4" r="B15" t="s">
        <v>227</v>
      </c>
    </row>
    <row r="16" spans="1:2">
      <c s="4" r="A16" t="s">
        <v>228</v>
      </c>
      <c s="4" r="B16" t="s">
        <v>229</v>
      </c>
    </row>
    <row r="17" spans="1:2">
      <c s="4" r="A17" t="s">
        <v>188</v>
      </c>
      <c s="4" r="B17" t="s">
        <v>230</v>
      </c>
    </row>
    <row r="18" spans="1:2">
      <c s="4" r="A18" t="s">
        <v>231</v>
      </c>
      <c s="4" r="B18" t="s">
        <v>232</v>
      </c>
    </row>
    <row r="19" spans="1:2">
      <c s="4" r="A19" t="s">
        <v>233</v>
      </c>
      <c s="4" r="B19"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s="1" r="A1" t="s">
        <v>239</v>
      </c>
      <c s="2" r="B1" t="s">
        <v>1</v>
      </c>
    </row>
    <row r="2" spans="1:2">
      <c s="2" r="B2" t="s">
        <v>2</v>
      </c>
    </row>
    <row r="3" spans="1:2">
      <c s="3" r="A3" t="s">
        <v>164</v>
      </c>
    </row>
    <row r="4" spans="1:2">
      <c s="4" r="A4" t="s">
        <v>240</v>
      </c>
      <c s="4" r="B4" t="s">
        <v>241</v>
      </c>
    </row>
    <row r="5" spans="1:2">
      <c s="4" r="A5" t="s">
        <v>242</v>
      </c>
      <c s="4" r="B5" t="s">
        <v>243</v>
      </c>
    </row>
    <row r="6" spans="1:2">
      <c s="4" r="A6" t="s">
        <v>244</v>
      </c>
      <c s="4" r="B6" t="s">
        <v>245</v>
      </c>
    </row>
    <row r="7" spans="1:2">
      <c s="4" r="A7" t="s">
        <v>246</v>
      </c>
      <c s="4" r="B7"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8</v>
      </c>
      <c s="2" r="B1" t="s">
        <v>1</v>
      </c>
    </row>
    <row r="2" spans="1:2">
      <c s="2" r="B2" t="s">
        <v>2</v>
      </c>
    </row>
    <row r="3" spans="1:2">
      <c s="3" r="A3" t="s">
        <v>169</v>
      </c>
    </row>
    <row r="4" spans="1:2">
      <c s="4" r="A4" t="s">
        <v>249</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1</v>
      </c>
      <c s="2" r="B1" t="s">
        <v>1</v>
      </c>
    </row>
    <row r="2" spans="1:2">
      <c s="2" r="B2" t="s">
        <v>2</v>
      </c>
    </row>
    <row r="3" spans="1:2">
      <c s="3" r="A3" t="s">
        <v>172</v>
      </c>
    </row>
    <row r="4" spans="1:2">
      <c s="4" r="A4" t="s">
        <v>252</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4</v>
      </c>
      <c s="2" r="B1" t="s">
        <v>1</v>
      </c>
    </row>
    <row r="2" spans="1:2">
      <c s="2" r="B2" t="s">
        <v>2</v>
      </c>
    </row>
    <row r="3" spans="1:2">
      <c s="3" r="A3" t="s">
        <v>175</v>
      </c>
    </row>
    <row r="4" spans="1:2">
      <c s="4" r="A4" t="s">
        <v>255</v>
      </c>
      <c s="4"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61</v>
      </c>
      <c s="2" r="B1" t="s">
        <v>1</v>
      </c>
    </row>
    <row r="2" spans="1:2">
      <c s="2" r="B2" t="s">
        <v>2</v>
      </c>
    </row>
    <row r="3" spans="1:2">
      <c s="3" r="A3" t="s">
        <v>186</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68</v>
      </c>
      <c s="2" r="B1" t="s">
        <v>2</v>
      </c>
      <c s="2" r="C1" t="s">
        <v>32</v>
      </c>
    </row>
    <row r="2" spans="1:3">
      <c s="4" r="A2" t="s">
        <v>69</v>
      </c>
      <c s="4" r="B2" t="s">
        <v>70</v>
      </c>
      <c s="8" r="C2" t="n">
        <v>0.001</v>
      </c>
    </row>
    <row r="3" spans="1:3">
      <c s="4" r="A3" t="s">
        <v>71</v>
      </c>
      <c s="6" r="B3" t="n">
        <v>20000000</v>
      </c>
      <c s="6" r="C3" t="n">
        <v>20000000</v>
      </c>
    </row>
    <row r="4" spans="1:3">
      <c s="4" r="A4" t="s">
        <v>72</v>
      </c>
      <c s="4" r="B4" t="s">
        <v>70</v>
      </c>
      <c s="8" r="C4" t="n">
        <v>0.001</v>
      </c>
    </row>
    <row r="5" spans="1:3">
      <c s="4" r="A5" t="s">
        <v>73</v>
      </c>
      <c s="6" r="B5" t="n">
        <v>2000000000</v>
      </c>
      <c s="6" r="C5" t="n">
        <v>2000000000</v>
      </c>
    </row>
    <row r="6" spans="1:3">
      <c s="4" r="A6" t="s">
        <v>74</v>
      </c>
      <c s="6" r="B6" t="n">
        <v>1996934122</v>
      </c>
      <c s="6" r="C6" t="n">
        <v>1705382554</v>
      </c>
    </row>
    <row r="7" spans="1:3">
      <c s="4" r="A7" t="s">
        <v>75</v>
      </c>
      <c s="6" r="B7" t="n">
        <v>1996934122</v>
      </c>
      <c s="6" r="C7" t="n">
        <v>1705382554</v>
      </c>
    </row>
    <row r="8" spans="1:3">
      <c s="4" r="A8" t="s">
        <v>76</v>
      </c>
    </row>
    <row r="9" spans="1:3">
      <c s="4" r="A9" t="s">
        <v>69</v>
      </c>
      <c s="8" r="B9" t="n">
        <v>0.001</v>
      </c>
      <c s="8" r="C9" t="n">
        <v>0.001</v>
      </c>
    </row>
    <row r="10" spans="1:3">
      <c s="4" r="A10" t="s">
        <v>71</v>
      </c>
      <c s="6" r="B10" t="n">
        <v>2500000</v>
      </c>
      <c s="6" r="C10" t="n">
        <v>2500000</v>
      </c>
    </row>
    <row r="11" spans="1:3">
      <c s="4" r="A11" t="s">
        <v>77</v>
      </c>
      <c s="6" r="B11" t="n">
        <v>1627000</v>
      </c>
      <c s="4" r="C11" t="s">
        <v>41</v>
      </c>
    </row>
    <row r="12" spans="1:3">
      <c s="4" r="A12" t="s">
        <v>78</v>
      </c>
      <c s="6" r="B12" t="n">
        <v>1627000</v>
      </c>
      <c s="4" r="C12" t="s">
        <v>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266</v>
      </c>
      <c s="2" r="B1" t="s">
        <v>1</v>
      </c>
    </row>
    <row r="2" spans="1:2">
      <c s="2" r="B2" t="s">
        <v>2</v>
      </c>
    </row>
    <row r="3" spans="1:2">
      <c s="3" r="A3" t="s">
        <v>189</v>
      </c>
    </row>
    <row r="4" spans="1:2">
      <c s="4" r="A4" t="s">
        <v>267</v>
      </c>
      <c s="4" r="B4" t="s">
        <v>268</v>
      </c>
    </row>
    <row r="5" spans="1:2">
      <c s="4" r="A5" t="s">
        <v>269</v>
      </c>
      <c s="4" r="B5"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271</v>
      </c>
      <c s="2" r="B1" t="s">
        <v>1</v>
      </c>
    </row>
    <row r="2" spans="1:2">
      <c s="2" r="B2" t="s">
        <v>2</v>
      </c>
    </row>
    <row r="3" spans="1:2">
      <c s="3" r="A3" t="s">
        <v>192</v>
      </c>
    </row>
    <row r="4" spans="1:2">
      <c s="4" r="A4" t="s">
        <v>272</v>
      </c>
      <c s="4" r="B4" t="s">
        <v>273</v>
      </c>
    </row>
    <row r="5" spans="1:2">
      <c s="4" r="A5" t="s">
        <v>274</v>
      </c>
      <c s="4" r="B5" t="s">
        <v>275</v>
      </c>
    </row>
    <row r="6" spans="1:2">
      <c s="4" r="A6" t="s">
        <v>276</v>
      </c>
      <c s="4" r="B6"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8</v>
      </c>
      <c s="2" r="B1" t="s">
        <v>1</v>
      </c>
    </row>
    <row r="2" spans="1:2">
      <c s="2" r="B2" t="s">
        <v>2</v>
      </c>
    </row>
    <row r="3" spans="1:2">
      <c s="3" r="A3" t="s">
        <v>197</v>
      </c>
    </row>
    <row r="4" spans="1:2">
      <c s="4" r="A4" t="s">
        <v>279</v>
      </c>
      <c s="4" r="B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281</v>
      </c>
      <c s="2" r="B1" t="s">
        <v>1</v>
      </c>
    </row>
    <row r="2" spans="1:3">
      <c s="2" r="B2" t="s">
        <v>2</v>
      </c>
      <c s="2" r="C2" t="s">
        <v>32</v>
      </c>
    </row>
    <row r="3" spans="1:3">
      <c s="3" r="A3" t="s">
        <v>282</v>
      </c>
    </row>
    <row r="4" spans="1:3">
      <c s="4" r="A4" t="s">
        <v>73</v>
      </c>
      <c s="6" r="B4" t="n">
        <v>2000000000</v>
      </c>
      <c s="6" r="C4" t="n">
        <v>2000000000</v>
      </c>
    </row>
    <row r="5" spans="1:3">
      <c s="4" r="A5" t="s">
        <v>72</v>
      </c>
      <c s="4" r="B5" t="s">
        <v>70</v>
      </c>
      <c s="8" r="C5" t="n">
        <v>0.001</v>
      </c>
    </row>
    <row r="6" spans="1:3">
      <c s="4" r="A6" t="s">
        <v>71</v>
      </c>
      <c s="6" r="B6" t="n">
        <v>20000000</v>
      </c>
      <c s="6" r="C6" t="n">
        <v>20000000</v>
      </c>
    </row>
    <row r="7" spans="1:3">
      <c s="4" r="A7" t="s">
        <v>69</v>
      </c>
      <c s="4" r="B7" t="s">
        <v>70</v>
      </c>
      <c s="8" r="C7" t="n">
        <v>0.001</v>
      </c>
    </row>
    <row r="8" spans="1:3">
      <c s="4" r="A8" t="s">
        <v>283</v>
      </c>
      <c s="7" r="B8" t="n">
        <v>1500000</v>
      </c>
    </row>
    <row r="9" spans="1:3">
      <c s="4" r="A9" t="s">
        <v>284</v>
      </c>
      <c s="6" r="B9" t="n">
        <v>1500000</v>
      </c>
    </row>
    <row r="10" spans="1:3">
      <c s="4" r="A10" t="s">
        <v>285</v>
      </c>
      <c s="6" r="B10" t="n">
        <v>500000</v>
      </c>
    </row>
    <row r="11" spans="1:3">
      <c s="4" r="A11" t="s">
        <v>34</v>
      </c>
      <c s="7" r="B11" t="n">
        <v>179032</v>
      </c>
      <c s="7" r="C11" t="n">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6</v>
      </c>
      <c s="2" r="B1" t="s">
        <v>2</v>
      </c>
      <c s="2" r="C1" t="s">
        <v>32</v>
      </c>
    </row>
    <row r="2" spans="1:3">
      <c s="4" r="A2" t="s">
        <v>287</v>
      </c>
      <c s="4" r="B2" t="s">
        <v>41</v>
      </c>
      <c s="4" r="C2" t="s">
        <v>41</v>
      </c>
    </row>
    <row r="3" spans="1:3">
      <c s="4" r="A3" t="s">
        <v>288</v>
      </c>
      <c s="7" r="B3" t="n">
        <v>852091</v>
      </c>
    </row>
    <row r="4" spans="1:3">
      <c s="4" r="A4" t="s">
        <v>185</v>
      </c>
      <c s="6" r="B4" t="n">
        <v>4235016</v>
      </c>
      <c s="7" r="C4" t="n">
        <v>11502380</v>
      </c>
    </row>
    <row r="5" spans="1:3">
      <c s="4" r="A5" t="s">
        <v>289</v>
      </c>
      <c s="7" r="B5" t="n">
        <v>5087107</v>
      </c>
      <c s="7" r="C5" t="n">
        <v>11502380</v>
      </c>
    </row>
    <row r="6" spans="1:3">
      <c s="4" r="A6" t="s">
        <v>290</v>
      </c>
    </row>
    <row r="7" spans="1:3">
      <c s="4" r="A7" t="s">
        <v>287</v>
      </c>
      <c s="4" r="B7" t="s">
        <v>41</v>
      </c>
      <c s="4" r="C7" t="s">
        <v>41</v>
      </c>
    </row>
    <row r="8" spans="1:3">
      <c s="4" r="A8" t="s">
        <v>288</v>
      </c>
      <c s="4" r="B8" t="s">
        <v>41</v>
      </c>
    </row>
    <row r="9" spans="1:3">
      <c s="4" r="A9" t="s">
        <v>185</v>
      </c>
      <c s="4" r="B9" t="s">
        <v>41</v>
      </c>
      <c s="4" r="C9" t="s">
        <v>41</v>
      </c>
    </row>
    <row r="10" spans="1:3">
      <c s="4" r="A10" t="s">
        <v>289</v>
      </c>
      <c s="4" r="B10" t="s">
        <v>41</v>
      </c>
      <c s="4" r="C10" t="s">
        <v>41</v>
      </c>
    </row>
    <row r="11" spans="1:3">
      <c s="4" r="A11" t="s">
        <v>291</v>
      </c>
    </row>
    <row r="12" spans="1:3">
      <c s="4" r="A12" t="s">
        <v>287</v>
      </c>
      <c s="4" r="B12" t="s">
        <v>41</v>
      </c>
      <c s="4" r="C12" t="s">
        <v>41</v>
      </c>
    </row>
    <row r="13" spans="1:3">
      <c s="4" r="A13" t="s">
        <v>288</v>
      </c>
      <c s="4" r="B13" t="s">
        <v>41</v>
      </c>
    </row>
    <row r="14" spans="1:3">
      <c s="4" r="A14" t="s">
        <v>185</v>
      </c>
      <c s="4" r="B14" t="s">
        <v>41</v>
      </c>
      <c s="4" r="C14" t="s">
        <v>41</v>
      </c>
    </row>
    <row r="15" spans="1:3">
      <c s="4" r="A15" t="s">
        <v>289</v>
      </c>
      <c s="4" r="B15" t="s">
        <v>41</v>
      </c>
      <c s="4" r="C15" t="s">
        <v>41</v>
      </c>
    </row>
    <row r="16" spans="1:3">
      <c s="4" r="A16" t="s">
        <v>292</v>
      </c>
    </row>
    <row r="17" spans="1:3">
      <c s="4" r="A17" t="s">
        <v>287</v>
      </c>
      <c s="4" r="B17" t="s">
        <v>41</v>
      </c>
      <c s="4" r="C17" t="s">
        <v>41</v>
      </c>
    </row>
    <row r="18" spans="1:3">
      <c s="4" r="A18" t="s">
        <v>288</v>
      </c>
      <c s="7" r="B18" t="n">
        <v>852091</v>
      </c>
    </row>
    <row r="19" spans="1:3">
      <c s="4" r="A19" t="s">
        <v>185</v>
      </c>
      <c s="6" r="B19" t="n">
        <v>4235016</v>
      </c>
      <c s="7" r="C19" t="n">
        <v>11502380</v>
      </c>
    </row>
    <row r="20" spans="1:3">
      <c s="4" r="A20" t="s">
        <v>289</v>
      </c>
      <c s="7" r="B20" t="n">
        <v>5087107</v>
      </c>
      <c s="7" r="C20" t="n">
        <v>115023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293</v>
      </c>
      <c s="2" r="B1" t="s">
        <v>294</v>
      </c>
      <c s="2" r="C1" t="s">
        <v>295</v>
      </c>
      <c s="2" r="D1" t="s">
        <v>296</v>
      </c>
      <c s="2" r="E1" t="s">
        <v>297</v>
      </c>
      <c s="2" r="F1" t="s">
        <v>2</v>
      </c>
      <c s="2" r="G1" t="s">
        <v>32</v>
      </c>
      <c s="2" r="H1" t="s">
        <v>298</v>
      </c>
      <c s="2" r="I1" t="s">
        <v>299</v>
      </c>
      <c s="2" r="J1" t="s">
        <v>300</v>
      </c>
    </row>
    <row r="2" spans="1:10">
      <c s="4" r="A2" t="s">
        <v>301</v>
      </c>
      <c s="7" r="F2" t="n">
        <v>2500</v>
      </c>
    </row>
    <row r="3" spans="1:10">
      <c s="4" r="A3" t="s">
        <v>302</v>
      </c>
      <c s="6" r="F3" t="n">
        <v>1500</v>
      </c>
    </row>
    <row r="4" spans="1:10">
      <c s="4" r="A4" t="s">
        <v>303</v>
      </c>
      <c s="6" r="F4" t="n">
        <v>1339</v>
      </c>
      <c s="7" r="G4" t="n">
        <v>5832</v>
      </c>
    </row>
    <row r="5" spans="1:10">
      <c s="4" r="A5" t="s">
        <v>304</v>
      </c>
      <c s="7" r="B5" t="n">
        <v>42019</v>
      </c>
      <c s="6" r="F5" t="n">
        <v>21010</v>
      </c>
      <c s="6" r="G5" t="n">
        <v>0</v>
      </c>
    </row>
    <row r="6" spans="1:10">
      <c s="4" r="A6" t="s">
        <v>305</v>
      </c>
      <c s="6" r="F6" t="n">
        <v>149650</v>
      </c>
      <c s="6" r="G6" t="n">
        <v>44268</v>
      </c>
    </row>
    <row r="7" spans="1:10">
      <c s="4" r="A7" t="s">
        <v>306</v>
      </c>
      <c s="6" r="F7" t="n">
        <v>14800</v>
      </c>
      <c s="6" r="G7" t="n">
        <v>14800</v>
      </c>
    </row>
    <row r="8" spans="1:10">
      <c s="4" r="A8" t="s">
        <v>307</v>
      </c>
      <c s="6" r="F8" t="n">
        <v>0</v>
      </c>
      <c s="7" r="G8" t="n">
        <v>600</v>
      </c>
    </row>
    <row r="9" spans="1:10">
      <c s="4" r="A9" t="s">
        <v>308</v>
      </c>
      <c s="7" r="C9" t="n">
        <v>438830</v>
      </c>
      <c s="6" r="F9" t="n">
        <v>1500</v>
      </c>
    </row>
    <row r="10" spans="1:10">
      <c s="4" r="A10" t="s">
        <v>309</v>
      </c>
      <c s="6" r="F10" t="n">
        <v>180000</v>
      </c>
    </row>
    <row r="11" spans="1:10">
      <c s="4" r="A11" t="s">
        <v>310</v>
      </c>
    </row>
    <row r="12" spans="1:10">
      <c s="4" r="A12" t="s">
        <v>311</v>
      </c>
      <c s="6" r="F12" t="n">
        <v>300000</v>
      </c>
    </row>
    <row r="13" spans="1:10">
      <c s="4" r="A13" t="s">
        <v>312</v>
      </c>
    </row>
    <row r="14" spans="1:10">
      <c s="4" r="A14" t="s">
        <v>308</v>
      </c>
      <c s="7" r="F14" t="n">
        <v>438830</v>
      </c>
    </row>
    <row r="15" spans="1:10">
      <c s="4" r="A15" t="s">
        <v>313</v>
      </c>
    </row>
    <row r="16" spans="1:10">
      <c s="4" r="A16" t="s">
        <v>314</v>
      </c>
      <c s="7" r="E16" t="n">
        <v>10000</v>
      </c>
    </row>
    <row r="17" spans="1:10">
      <c s="4" r="A17" t="s">
        <v>315</v>
      </c>
    </row>
    <row r="18" spans="1:10">
      <c s="4" r="A18" t="s">
        <v>316</v>
      </c>
      <c s="7" r="I18" t="n">
        <v>5000</v>
      </c>
      <c s="7" r="J18" t="n">
        <v>10000</v>
      </c>
    </row>
    <row r="19" spans="1:10">
      <c s="4" r="A19" t="s">
        <v>317</v>
      </c>
    </row>
    <row r="20" spans="1:10">
      <c s="4" r="A20" t="s">
        <v>314</v>
      </c>
      <c s="7" r="E20" t="n">
        <v>10000</v>
      </c>
    </row>
    <row r="21" spans="1:10">
      <c s="4" r="A21" t="s">
        <v>318</v>
      </c>
    </row>
    <row r="22" spans="1:10">
      <c s="4" r="A22" t="s">
        <v>319</v>
      </c>
      <c s="7" r="D22" t="n">
        <v>5000</v>
      </c>
    </row>
    <row r="23" spans="1:10">
      <c s="4" r="A23" t="s">
        <v>320</v>
      </c>
    </row>
    <row r="24" spans="1:10">
      <c s="4" r="A24" t="s">
        <v>314</v>
      </c>
      <c s="7" r="H24" t="n">
        <v>17500</v>
      </c>
    </row>
    <row r="25" spans="1:10">
      <c s="4" r="A25" t="s">
        <v>321</v>
      </c>
    </row>
    <row r="26" spans="1:10">
      <c s="4" r="A26" t="s">
        <v>322</v>
      </c>
      <c s="4" r="F26" t="s">
        <v>323</v>
      </c>
    </row>
    <row r="27" spans="1:10">
      <c s="4" r="A27" t="s">
        <v>324</v>
      </c>
    </row>
    <row r="28" spans="1:10">
      <c s="4" r="A28" t="s">
        <v>322</v>
      </c>
      <c s="4" r="F28" t="s">
        <v>325</v>
      </c>
    </row>
    <row r="29" spans="1:10">
      <c s="4" r="A29" t="s">
        <v>326</v>
      </c>
      <c s="4" r="F29" t="s">
        <v>3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327</v>
      </c>
      <c s="2" r="B1" t="s">
        <v>1</v>
      </c>
    </row>
    <row r="2" spans="1:2">
      <c s="2" r="B2" t="s">
        <v>2</v>
      </c>
    </row>
    <row r="3" spans="1:2">
      <c s="4" r="A3" t="s">
        <v>328</v>
      </c>
    </row>
    <row r="4" spans="1:2">
      <c s="4" r="A4" t="s">
        <v>322</v>
      </c>
      <c s="4" r="B4" t="s">
        <v>323</v>
      </c>
    </row>
    <row r="5" spans="1:2">
      <c s="4" r="A5" t="s">
        <v>329</v>
      </c>
    </row>
    <row r="6" spans="1:2">
      <c s="4" r="A6" t="s">
        <v>322</v>
      </c>
      <c s="4" r="B6" t="s">
        <v>330</v>
      </c>
    </row>
    <row r="7" spans="1:2">
      <c s="4" r="A7" t="s">
        <v>331</v>
      </c>
    </row>
    <row r="8" spans="1:2">
      <c s="4" r="A8" t="s">
        <v>322</v>
      </c>
      <c s="4" r="B8" t="s">
        <v>332</v>
      </c>
    </row>
    <row r="9" spans="1:2">
      <c s="4" r="A9" t="s">
        <v>333</v>
      </c>
    </row>
    <row r="10" spans="1:2">
      <c s="4" r="A10" t="s">
        <v>322</v>
      </c>
      <c s="4" r="B10" t="s">
        <v>334</v>
      </c>
    </row>
    <row r="11" spans="1:2">
      <c s="4" r="A11" t="s">
        <v>335</v>
      </c>
    </row>
    <row r="12" spans="1:2">
      <c s="4" r="A12" t="s">
        <v>322</v>
      </c>
      <c s="4" r="B12" t="s">
        <v>332</v>
      </c>
    </row>
    <row r="13" spans="1:2">
      <c s="4" r="A13" t="s">
        <v>336</v>
      </c>
    </row>
    <row r="14" spans="1:2">
      <c s="4" r="A14" t="s">
        <v>322</v>
      </c>
      <c s="4" r="B1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4"/>
  </cols>
  <sheetData>
    <row r="1" spans="1:3">
      <c s="1" r="A1" t="s">
        <v>337</v>
      </c>
      <c s="2" r="B1" t="s">
        <v>338</v>
      </c>
    </row>
    <row r="2" spans="1:3">
      <c s="6" r="A2" t="n">
        <v>2010</v>
      </c>
      <c s="7" r="B2" t="n">
        <v>0</v>
      </c>
    </row>
    <row r="3" spans="1:3">
      <c s="6" r="A3" t="n">
        <v>2011</v>
      </c>
      <c s="6" r="B3" t="n">
        <v>0</v>
      </c>
    </row>
    <row r="4" spans="1:3">
      <c s="6" r="A4" t="n">
        <v>2012</v>
      </c>
      <c s="6" r="B4" t="n">
        <v>2500</v>
      </c>
    </row>
    <row r="5" spans="1:3">
      <c s="6" r="A5" t="n">
        <v>2013</v>
      </c>
      <c s="6" r="B5" t="n">
        <v>5000</v>
      </c>
      <c s="4" r="C5" t="s">
        <v>339</v>
      </c>
    </row>
    <row r="6" spans="1:3">
      <c s="6" r="A6" t="n">
        <v>2014</v>
      </c>
      <c s="6" r="B6" t="n">
        <v>7500</v>
      </c>
      <c s="4" r="C6" t="s">
        <v>340</v>
      </c>
    </row>
    <row r="7" spans="1:3">
      <c s="6" r="A7" t="n">
        <v>2015</v>
      </c>
      <c s="6" r="B7" t="n">
        <v>10000</v>
      </c>
      <c s="4" r="C7" t="s">
        <v>341</v>
      </c>
    </row>
    <row r="8" spans="1:3">
      <c s="4" r="A8" t="s">
        <v>342</v>
      </c>
      <c s="7" r="B8" t="n">
        <v>25000</v>
      </c>
    </row>
    <row r="9" spans="1:3">
      <c r="A9" t="n"/>
    </row>
    <row r="10" spans="1:3">
      <c s="4" r="A10" t="s">
        <v>339</v>
      </c>
      <c s="4" r="B10" t="s">
        <v>343</v>
      </c>
    </row>
    <row r="11" spans="1:3">
      <c s="4" r="A11" t="s">
        <v>340</v>
      </c>
      <c s="4" r="B11" t="s">
        <v>344</v>
      </c>
    </row>
    <row r="12" spans="1:3">
      <c s="4" r="A12" t="s">
        <v>341</v>
      </c>
      <c s="4" r="B12" t="s">
        <v>345</v>
      </c>
    </row>
  </sheetData>
  <mergeCells count="5">
    <mergeCell ref="B1:C1"/>
    <mergeCell ref="A9:C9"/>
    <mergeCell ref="B10:C10"/>
    <mergeCell ref="B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4"/>
  </cols>
  <sheetData>
    <row r="1" spans="1:3">
      <c s="1" r="A1" t="s">
        <v>346</v>
      </c>
      <c s="2" r="B1" t="s">
        <v>338</v>
      </c>
    </row>
    <row r="2" spans="1:3">
      <c s="3" r="A2" t="s">
        <v>347</v>
      </c>
    </row>
    <row r="3" spans="1:3">
      <c s="6" r="A3" t="n">
        <v>2012</v>
      </c>
      <c s="4" r="B3" t="s">
        <v>41</v>
      </c>
    </row>
    <row r="4" spans="1:3">
      <c s="6" r="A4" t="n">
        <v>2013</v>
      </c>
      <c s="7" r="B4" t="n">
        <v>5000</v>
      </c>
      <c s="4" r="C4" t="s">
        <v>339</v>
      </c>
    </row>
    <row r="5" spans="1:3">
      <c s="6" r="A5" t="n">
        <v>2014</v>
      </c>
      <c s="6" r="B5" t="n">
        <v>7500</v>
      </c>
      <c s="4" r="C5" t="s">
        <v>340</v>
      </c>
    </row>
    <row r="6" spans="1:3">
      <c s="6" r="A6" t="n">
        <v>2015</v>
      </c>
      <c s="6" r="B6" t="n">
        <v>10000</v>
      </c>
      <c s="4" r="C6" t="s">
        <v>341</v>
      </c>
    </row>
    <row r="7" spans="1:3">
      <c s="4" r="A7" t="s">
        <v>342</v>
      </c>
      <c s="7" r="B7" t="n">
        <v>25000</v>
      </c>
    </row>
    <row r="8" spans="1:3">
      <c r="A8" t="n"/>
    </row>
    <row r="9" spans="1:3">
      <c s="4" r="A9" t="s">
        <v>339</v>
      </c>
      <c s="4" r="B9" t="s">
        <v>343</v>
      </c>
    </row>
    <row r="10" spans="1:3">
      <c s="4" r="A10" t="s">
        <v>340</v>
      </c>
      <c s="4" r="B10" t="s">
        <v>344</v>
      </c>
    </row>
    <row r="11" spans="1:3">
      <c s="4" r="A11" t="s">
        <v>341</v>
      </c>
      <c s="4" r="B11" t="s">
        <v>345</v>
      </c>
    </row>
  </sheetData>
  <mergeCells count="5">
    <mergeCell ref="B1:C1"/>
    <mergeCell ref="A8:C8"/>
    <mergeCell ref="B9:C9"/>
    <mergeCell ref="B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8</v>
      </c>
      <c s="2" r="B1" t="s">
        <v>1</v>
      </c>
    </row>
    <row r="2" spans="1:3">
      <c s="2" r="B2" t="s">
        <v>2</v>
      </c>
      <c s="2" r="C2" t="s">
        <v>32</v>
      </c>
    </row>
    <row r="3" spans="1:3">
      <c s="4" r="A3" t="s">
        <v>349</v>
      </c>
      <c s="6" r="B3" t="n">
        <v>3096077396</v>
      </c>
      <c s="6" r="C3" t="n">
        <v>13870086500</v>
      </c>
    </row>
    <row r="4" spans="1:3">
      <c s="4" r="A4" t="s">
        <v>350</v>
      </c>
    </row>
    <row r="5" spans="1:3">
      <c s="4" r="A5" t="s">
        <v>349</v>
      </c>
      <c s="6" r="B5" t="n">
        <v>784842090</v>
      </c>
      <c s="6" r="C5" t="n">
        <v>11490531385</v>
      </c>
    </row>
    <row r="6" spans="1:3">
      <c s="4" r="A6" t="s">
        <v>351</v>
      </c>
    </row>
    <row r="7" spans="1:3">
      <c s="4" r="A7" t="s">
        <v>349</v>
      </c>
      <c s="6" r="B7" t="n">
        <v>1627000000</v>
      </c>
      <c s="4" r="C7" t="s">
        <v>41</v>
      </c>
    </row>
    <row r="8" spans="1:3">
      <c s="4" r="A8" t="s">
        <v>352</v>
      </c>
    </row>
    <row r="9" spans="1:3">
      <c s="4" r="A9" t="s">
        <v>349</v>
      </c>
      <c s="6" r="B9" t="n">
        <v>5135000</v>
      </c>
      <c s="6" r="C9" t="n">
        <v>8785000</v>
      </c>
    </row>
    <row r="10" spans="1:3">
      <c s="4" r="A10" t="s">
        <v>353</v>
      </c>
    </row>
    <row r="11" spans="1:3">
      <c s="4" r="A11" t="s">
        <v>349</v>
      </c>
      <c s="6" r="B11" t="n">
        <v>679100306</v>
      </c>
      <c s="6" r="C11" t="n">
        <v>23107701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79</v>
      </c>
      <c s="2" r="B1" t="s">
        <v>1</v>
      </c>
    </row>
    <row r="2" spans="1:3">
      <c s="2" r="B2" t="s">
        <v>2</v>
      </c>
      <c s="2" r="C2" t="s">
        <v>32</v>
      </c>
    </row>
    <row r="3" spans="1:3">
      <c s="3" r="A3" t="s">
        <v>80</v>
      </c>
    </row>
    <row r="4" spans="1:3">
      <c s="4" r="A4" t="s">
        <v>81</v>
      </c>
      <c s="7" r="B4" t="n">
        <v>24108</v>
      </c>
      <c s="7" r="C4" t="n">
        <v>24108</v>
      </c>
    </row>
    <row r="5" spans="1:3">
      <c s="3" r="A5" t="s">
        <v>82</v>
      </c>
    </row>
    <row r="6" spans="1:3">
      <c s="4" r="A6" t="s">
        <v>83</v>
      </c>
      <c s="7" r="B6" t="n">
        <v>474</v>
      </c>
      <c s="6" r="C6" t="n">
        <v>1104</v>
      </c>
    </row>
    <row r="7" spans="1:3">
      <c s="4" r="A7" t="s">
        <v>84</v>
      </c>
      <c s="4" r="B7" t="s">
        <v>41</v>
      </c>
      <c s="6" r="C7" t="n">
        <v>1300</v>
      </c>
    </row>
    <row r="8" spans="1:3">
      <c s="4" r="A8" t="s">
        <v>85</v>
      </c>
      <c s="7" r="B8" t="n">
        <v>5672</v>
      </c>
      <c s="6" r="C8" t="n">
        <v>11992</v>
      </c>
    </row>
    <row r="9" spans="1:3">
      <c s="4" r="A9" t="s">
        <v>86</v>
      </c>
      <c s="6" r="B9" t="n">
        <v>741375</v>
      </c>
      <c s="6" r="C9" t="n">
        <v>530797</v>
      </c>
    </row>
    <row r="10" spans="1:3">
      <c s="4" r="A10" t="s">
        <v>87</v>
      </c>
      <c s="6" r="B10" t="n">
        <v>80635</v>
      </c>
      <c s="6" r="C10" t="n">
        <v>232748</v>
      </c>
    </row>
    <row r="11" spans="1:3">
      <c s="4" r="A11" t="s">
        <v>88</v>
      </c>
      <c s="6" r="B11" t="n">
        <v>679259</v>
      </c>
      <c s="6" r="C11" t="n">
        <v>755625</v>
      </c>
    </row>
    <row r="12" spans="1:3">
      <c s="4" r="A12" t="s">
        <v>89</v>
      </c>
      <c s="6" r="B12" t="n">
        <v>149650</v>
      </c>
      <c s="6" r="C12" t="n">
        <v>44268</v>
      </c>
    </row>
    <row r="13" spans="1:3">
      <c s="4" r="A13" t="s">
        <v>90</v>
      </c>
      <c s="6" r="B13" t="n">
        <v>944653</v>
      </c>
      <c s="6" r="C13" t="n">
        <v>401295</v>
      </c>
    </row>
    <row r="14" spans="1:3">
      <c s="4" r="A14" t="s">
        <v>91</v>
      </c>
      <c s="6" r="B14" t="n">
        <v>2601718</v>
      </c>
      <c s="6" r="C14" t="n">
        <v>1979129</v>
      </c>
    </row>
    <row r="15" spans="1:3">
      <c s="4" r="A15" t="s">
        <v>92</v>
      </c>
      <c s="6" r="B15" t="n">
        <v>-2577610</v>
      </c>
      <c s="6" r="C15" t="n">
        <v>-1955021</v>
      </c>
    </row>
    <row r="16" spans="1:3">
      <c s="3" r="A16" t="s">
        <v>93</v>
      </c>
    </row>
    <row r="17" spans="1:3">
      <c s="4" r="A17" t="s">
        <v>94</v>
      </c>
      <c s="6" r="B17" t="n">
        <v>-2659806</v>
      </c>
      <c s="6" r="C17" t="n">
        <v>-2458322</v>
      </c>
    </row>
    <row r="18" spans="1:3">
      <c s="4" r="A18" t="s">
        <v>95</v>
      </c>
      <c s="6" r="B18" t="n">
        <v>3562067</v>
      </c>
      <c s="7" r="C18" t="n">
        <v>-638491</v>
      </c>
    </row>
    <row r="19" spans="1:3">
      <c s="4" r="A19" t="s">
        <v>96</v>
      </c>
      <c s="6" r="B19" t="n">
        <v>21010</v>
      </c>
      <c s="4" r="C19" t="s">
        <v>41</v>
      </c>
    </row>
    <row r="20" spans="1:3">
      <c s="4" r="A20" t="s">
        <v>97</v>
      </c>
      <c s="7" r="B20" t="n">
        <v>7887025</v>
      </c>
      <c s="7" r="C20" t="n">
        <v>-10566120</v>
      </c>
    </row>
    <row r="21" spans="1:3">
      <c s="4" r="A21" t="s">
        <v>98</v>
      </c>
      <c s="4" r="B21" t="s">
        <v>41</v>
      </c>
      <c s="6" r="C21" t="n">
        <v>-2490752</v>
      </c>
    </row>
    <row r="22" spans="1:3">
      <c s="4" r="A22" t="s">
        <v>99</v>
      </c>
      <c s="7" r="B22" t="n">
        <v>8810296</v>
      </c>
      <c s="6" r="C22" t="n">
        <v>-16153685</v>
      </c>
    </row>
    <row r="23" spans="1:3">
      <c s="4" r="A23" t="s">
        <v>100</v>
      </c>
      <c s="7" r="B23" t="n">
        <v>6232686</v>
      </c>
      <c s="7" r="C23" t="n">
        <v>-18108706</v>
      </c>
    </row>
    <row r="24" spans="1:3">
      <c s="4" r="A24" t="s">
        <v>101</v>
      </c>
      <c s="4" r="B24" t="s">
        <v>41</v>
      </c>
      <c s="4" r="C24" t="s">
        <v>41</v>
      </c>
    </row>
    <row r="25" spans="1:3">
      <c s="4" r="A25" t="s">
        <v>102</v>
      </c>
      <c s="7" r="B25" t="n">
        <v>6232686</v>
      </c>
      <c s="7" r="C25" t="n">
        <v>-18108706</v>
      </c>
    </row>
    <row r="26" spans="1:3">
      <c s="4" r="A26" t="s">
        <v>103</v>
      </c>
      <c s="8" r="B26" t="n">
        <v>0.003</v>
      </c>
      <c s="8" r="C26" t="n">
        <v>-0.057</v>
      </c>
    </row>
    <row r="27" spans="1:3">
      <c s="4" r="A27" t="s">
        <v>104</v>
      </c>
      <c s="6" r="B27" t="n">
        <v>1850546690</v>
      </c>
      <c s="6" r="C27" t="n">
        <v>3192692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354</v>
      </c>
      <c s="2" r="B1" t="s">
        <v>1</v>
      </c>
    </row>
    <row r="2" spans="1:3">
      <c s="2" r="B2" t="s">
        <v>2</v>
      </c>
      <c s="2" r="C2" t="s">
        <v>32</v>
      </c>
    </row>
    <row r="3" spans="1:3">
      <c s="3" r="A3" t="s">
        <v>169</v>
      </c>
    </row>
    <row r="4" spans="1:3">
      <c s="4" r="A4" t="s">
        <v>355</v>
      </c>
      <c s="7" r="B4" t="n">
        <v>4333</v>
      </c>
      <c s="7" r="C4" t="n">
        <v>61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56</v>
      </c>
      <c s="2" r="B1" t="s">
        <v>2</v>
      </c>
      <c s="2" r="C1" t="s">
        <v>32</v>
      </c>
    </row>
    <row r="2" spans="1:3">
      <c s="4" r="A2" t="s">
        <v>357</v>
      </c>
      <c s="7" r="B2" t="n">
        <v>2421308</v>
      </c>
      <c s="7" r="C2" t="n">
        <v>2614153</v>
      </c>
    </row>
    <row r="3" spans="1:3">
      <c s="4" r="A3" t="s">
        <v>358</v>
      </c>
      <c s="6" r="B3" t="n">
        <v>-2416888</v>
      </c>
      <c s="6" r="C3" t="n">
        <v>-2605400</v>
      </c>
    </row>
    <row r="4" spans="1:3">
      <c s="4" r="A4" t="s">
        <v>359</v>
      </c>
      <c s="6" r="B4" t="n">
        <v>4420</v>
      </c>
      <c s="6" r="C4" t="n">
        <v>8753</v>
      </c>
    </row>
    <row r="5" spans="1:3">
      <c s="4" r="A5" t="s">
        <v>360</v>
      </c>
    </row>
    <row r="6" spans="1:3">
      <c s="4" r="A6" t="s">
        <v>357</v>
      </c>
      <c s="6" r="B6" t="n">
        <v>1938532</v>
      </c>
      <c s="6" r="C6" t="n">
        <v>2131377</v>
      </c>
    </row>
    <row r="7" spans="1:3">
      <c s="4" r="A7" t="s">
        <v>361</v>
      </c>
    </row>
    <row r="8" spans="1:3">
      <c s="4" r="A8" t="s">
        <v>357</v>
      </c>
      <c s="6" r="B8" t="n">
        <v>446772</v>
      </c>
      <c s="6" r="C8" t="n">
        <v>446772</v>
      </c>
    </row>
    <row r="9" spans="1:3">
      <c s="4" r="A9" t="s">
        <v>362</v>
      </c>
    </row>
    <row r="10" spans="1:3">
      <c s="4" r="A10" t="s">
        <v>357</v>
      </c>
      <c s="6" r="B10" t="n">
        <v>3235</v>
      </c>
      <c s="6" r="C10" t="n">
        <v>3235</v>
      </c>
    </row>
    <row r="11" spans="1:3">
      <c s="4" r="A11" t="s">
        <v>363</v>
      </c>
    </row>
    <row r="12" spans="1:3">
      <c s="4" r="A12" t="s">
        <v>357</v>
      </c>
      <c s="7" r="B12" t="n">
        <v>32769</v>
      </c>
      <c s="7" r="C12" t="n">
        <v>327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364</v>
      </c>
      <c s="2" r="B1" t="s">
        <v>1</v>
      </c>
    </row>
    <row r="2" spans="1:3">
      <c s="2" r="B2" t="s">
        <v>2</v>
      </c>
      <c s="2" r="C2" t="s">
        <v>32</v>
      </c>
    </row>
    <row r="3" spans="1:3">
      <c s="3" r="A3" t="s">
        <v>365</v>
      </c>
    </row>
    <row r="4" spans="1:3">
      <c s="4" r="A4" t="s">
        <v>366</v>
      </c>
      <c s="7" r="B4" t="n">
        <v>1339</v>
      </c>
      <c s="7" r="C4" t="n">
        <v>58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67</v>
      </c>
      <c s="2" r="B1" t="s">
        <v>2</v>
      </c>
      <c s="2" r="C1" t="s">
        <v>32</v>
      </c>
    </row>
    <row r="2" spans="1:3">
      <c s="3" r="A2" t="s">
        <v>172</v>
      </c>
    </row>
    <row r="3" spans="1:3">
      <c s="4" r="A3" t="s">
        <v>368</v>
      </c>
      <c s="7" r="B3" t="n">
        <v>112500</v>
      </c>
      <c s="7" r="C3" t="n">
        <v>112500</v>
      </c>
    </row>
    <row r="4" spans="1:3">
      <c s="4" r="A4" t="s">
        <v>369</v>
      </c>
      <c s="7" r="B4" t="n">
        <v>-112500</v>
      </c>
      <c s="6" r="C4" t="n">
        <v>-111161</v>
      </c>
    </row>
    <row r="5" spans="1:3">
      <c s="4" r="A5" t="s">
        <v>370</v>
      </c>
      <c s="4" r="B5" t="s">
        <v>41</v>
      </c>
      <c s="6" r="C5" t="n">
        <v>1339</v>
      </c>
    </row>
    <row r="6" spans="1:3">
      <c s="4" r="A6" t="s">
        <v>42</v>
      </c>
      <c s="7" r="B6" t="n">
        <v>35482</v>
      </c>
      <c s="6" r="C6" t="n">
        <v>35482</v>
      </c>
    </row>
    <row r="7" spans="1:3">
      <c s="4" r="A7" t="s">
        <v>371</v>
      </c>
      <c s="7" r="B7" t="n">
        <v>35482</v>
      </c>
      <c s="7" r="C7" t="n">
        <v>368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r="1" spans="1:6">
      <c s="1" r="A1" t="s">
        <v>372</v>
      </c>
      <c s="2" r="B1" t="s">
        <v>373</v>
      </c>
      <c s="2" r="C1" t="s">
        <v>295</v>
      </c>
      <c s="2" r="D1" t="s">
        <v>374</v>
      </c>
      <c s="2" r="E1" t="s">
        <v>2</v>
      </c>
      <c s="2" r="F1" t="s">
        <v>32</v>
      </c>
    </row>
    <row r="2" spans="1:6">
      <c s="4" r="A2" t="s">
        <v>375</v>
      </c>
      <c s="7" r="E2" t="n">
        <v>43000</v>
      </c>
    </row>
    <row r="3" spans="1:6">
      <c s="4" r="A3" t="s">
        <v>119</v>
      </c>
      <c s="6" r="D3" t="n">
        <v>16530974</v>
      </c>
      <c s="6" r="E3" t="n">
        <v>92051568</v>
      </c>
    </row>
    <row r="4" spans="1:6">
      <c s="4" r="A4" t="s">
        <v>376</v>
      </c>
      <c s="7" r="B4" t="n">
        <v>11904</v>
      </c>
      <c s="7" r="E4" t="n">
        <v>173306</v>
      </c>
      <c s="7" r="F4" t="n">
        <v>165613</v>
      </c>
    </row>
    <row r="5" spans="1:6">
      <c s="4" r="A5" t="s">
        <v>377</v>
      </c>
      <c s="7" r="C5" t="n">
        <v>438830</v>
      </c>
      <c s="7" r="E5" t="n">
        <v>1500</v>
      </c>
    </row>
    <row r="6" spans="1:6">
      <c s="4" r="A6" t="s">
        <v>76</v>
      </c>
    </row>
    <row r="7" spans="1:6">
      <c s="4" r="A7" t="s">
        <v>119</v>
      </c>
      <c s="6" r="E7" t="n">
        <v>43000</v>
      </c>
    </row>
    <row r="8" spans="1:6">
      <c s="4" r="A8" t="s">
        <v>378</v>
      </c>
    </row>
    <row r="9" spans="1:6">
      <c s="4" r="A9" t="s">
        <v>375</v>
      </c>
      <c s="7" r="E9" t="n">
        <v>43000</v>
      </c>
    </row>
    <row r="10" spans="1:6">
      <c s="4" r="A10" t="s">
        <v>379</v>
      </c>
      <c s="4" r="E10" t="s">
        <v>380</v>
      </c>
    </row>
    <row r="11" spans="1:6">
      <c s="4" r="A11" t="s">
        <v>381</v>
      </c>
    </row>
    <row r="12" spans="1:6">
      <c s="4" r="A12" t="s">
        <v>119</v>
      </c>
      <c s="6" r="E12" t="n">
        <v>3440</v>
      </c>
    </row>
    <row r="13" spans="1:6">
      <c s="4" r="A13" t="s">
        <v>382</v>
      </c>
      <c s="7" r="E13" t="n">
        <v>262500</v>
      </c>
    </row>
    <row r="14" spans="1:6">
      <c s="4" r="A14" t="s">
        <v>383</v>
      </c>
      <c s="6" r="E14" t="n">
        <v>17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84</v>
      </c>
      <c s="2" r="B1" t="s">
        <v>373</v>
      </c>
      <c s="2" r="C1" t="s">
        <v>2</v>
      </c>
      <c s="2" r="D1" t="s">
        <v>32</v>
      </c>
    </row>
    <row r="2" spans="1:4">
      <c s="3" r="A2" t="s">
        <v>175</v>
      </c>
    </row>
    <row r="3" spans="1:4">
      <c s="4" r="A3" t="s">
        <v>385</v>
      </c>
      <c s="7" r="C3" t="n">
        <v>155306</v>
      </c>
      <c s="7" r="D3" t="n">
        <v>147613</v>
      </c>
    </row>
    <row r="4" spans="1:4">
      <c s="4" r="A4" t="s">
        <v>386</v>
      </c>
      <c s="6" r="C4" t="n">
        <v>18000</v>
      </c>
      <c s="6" r="D4" t="n">
        <v>18000</v>
      </c>
    </row>
    <row r="5" spans="1:4">
      <c s="4" r="A5" t="s">
        <v>387</v>
      </c>
      <c s="7" r="B5" t="n">
        <v>11904</v>
      </c>
      <c s="7" r="C5" t="n">
        <v>173306</v>
      </c>
      <c s="7" r="D5" t="n">
        <v>1656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r="1" spans="1:2">
      <c s="1" r="A1" t="s">
        <v>388</v>
      </c>
      <c s="2" r="B1" t="s">
        <v>389</v>
      </c>
    </row>
    <row r="2" spans="1:2">
      <c s="4" r="A2" t="s">
        <v>390</v>
      </c>
    </row>
    <row r="3" spans="1:2">
      <c s="4" r="A3" t="s">
        <v>391</v>
      </c>
      <c s="7" r="B3" t="n">
        <v>1875000</v>
      </c>
    </row>
    <row r="4" spans="1:2">
      <c s="4" r="A4" t="s">
        <v>392</v>
      </c>
      <c s="4" r="B4" t="s">
        <v>393</v>
      </c>
    </row>
    <row r="5" spans="1:2">
      <c s="4" r="A5" t="s">
        <v>394</v>
      </c>
    </row>
    <row r="6" spans="1:2">
      <c s="4" r="A6" t="s">
        <v>391</v>
      </c>
      <c s="7" r="B6" t="n">
        <v>631000</v>
      </c>
    </row>
    <row r="7" spans="1:2">
      <c s="4" r="A7" t="s">
        <v>392</v>
      </c>
      <c s="4" r="B7" t="s">
        <v>3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s="1" r="A1" t="s">
        <v>395</v>
      </c>
      <c s="2" r="B1" t="s">
        <v>396</v>
      </c>
      <c s="2" r="C1" t="s">
        <v>397</v>
      </c>
      <c s="2" r="D1" t="s">
        <v>374</v>
      </c>
      <c s="2" r="E1" t="s">
        <v>398</v>
      </c>
      <c s="2" r="F1" t="s">
        <v>2</v>
      </c>
      <c s="2" r="G1" t="s">
        <v>32</v>
      </c>
    </row>
    <row r="2" spans="1:7">
      <c s="4" r="A2" t="s">
        <v>399</v>
      </c>
      <c s="7" r="C2" t="n">
        <v>350000</v>
      </c>
      <c s="7" r="E2" t="n">
        <v>349913</v>
      </c>
    </row>
    <row r="3" spans="1:7">
      <c s="4" r="A3" t="s">
        <v>400</v>
      </c>
      <c s="4" r="E3" t="s">
        <v>401</v>
      </c>
    </row>
    <row r="4" spans="1:7">
      <c s="4" r="A4" t="s">
        <v>402</v>
      </c>
      <c s="6" r="C4" t="n">
        <v>532609</v>
      </c>
    </row>
    <row r="5" spans="1:7">
      <c s="4" r="A5" t="s">
        <v>119</v>
      </c>
      <c s="6" r="D5" t="n">
        <v>16530974</v>
      </c>
      <c s="6" r="F5" t="n">
        <v>92051568</v>
      </c>
    </row>
    <row r="6" spans="1:7">
      <c s="4" r="A6" t="s">
        <v>403</v>
      </c>
      <c s="4" r="C6" t="s">
        <v>323</v>
      </c>
    </row>
    <row r="7" spans="1:7">
      <c s="4" r="A7" t="s">
        <v>404</v>
      </c>
      <c s="8" r="C7" t="n">
        <v>0.046</v>
      </c>
    </row>
    <row r="8" spans="1:7">
      <c s="4" r="A8" t="s">
        <v>405</v>
      </c>
      <c s="7" r="G8" t="n">
        <v>2031</v>
      </c>
    </row>
    <row r="9" spans="1:7">
      <c s="4" r="A9" t="s">
        <v>406</v>
      </c>
      <c s="7" r="B9" t="n">
        <v>414100</v>
      </c>
    </row>
    <row r="10" spans="1:7">
      <c s="4" r="A10" t="s">
        <v>407</v>
      </c>
      <c s="7" r="B10" t="n">
        <v>810538</v>
      </c>
    </row>
    <row r="11" spans="1:7">
      <c s="4" r="A11" t="s">
        <v>408</v>
      </c>
      <c s="7" r="F11" t="n">
        <v>229246</v>
      </c>
      <c s="7" r="G11" t="n">
        <v>1656763</v>
      </c>
    </row>
    <row r="12" spans="1:7">
      <c s="4" r="A12" t="s">
        <v>409</v>
      </c>
      <c s="4" r="B12" t="s">
        <v>380</v>
      </c>
    </row>
    <row r="13" spans="1:7">
      <c s="4" r="A13" t="s">
        <v>410</v>
      </c>
    </row>
    <row r="14" spans="1:7">
      <c s="4" r="A14" t="s">
        <v>119</v>
      </c>
      <c s="6" r="B14" t="n">
        <v>148311</v>
      </c>
    </row>
    <row r="15" spans="1:7">
      <c s="4" r="A15" t="s">
        <v>407</v>
      </c>
      <c s="7" r="B15" t="n">
        <v>1414100</v>
      </c>
    </row>
    <row r="16" spans="1:7">
      <c s="4" r="A16" t="s">
        <v>408</v>
      </c>
      <c s="7" r="B16" t="n">
        <v>810538</v>
      </c>
    </row>
    <row r="17" spans="1:7">
      <c s="4" r="A17" t="s">
        <v>411</v>
      </c>
    </row>
    <row r="18" spans="1:7">
      <c s="4" r="A18" t="s">
        <v>119</v>
      </c>
      <c s="6" r="B18" t="n">
        <v>207620</v>
      </c>
    </row>
    <row r="19" spans="1:7">
      <c s="4" r="A19" t="s">
        <v>407</v>
      </c>
      <c s="7" r="B19" t="n">
        <v>2224466</v>
      </c>
    </row>
    <row r="20" spans="1:7">
      <c s="4" r="A20" t="s">
        <v>408</v>
      </c>
      <c s="7" r="B20" t="n">
        <v>889838</v>
      </c>
    </row>
    <row r="21" spans="1:7">
      <c s="4" r="A21" t="s">
        <v>412</v>
      </c>
    </row>
    <row r="22" spans="1:7">
      <c s="4" r="A22" t="s">
        <v>119</v>
      </c>
      <c s="6" r="B22" t="n">
        <v>1055532</v>
      </c>
    </row>
    <row r="23" spans="1:7">
      <c s="4" r="A23" t="s">
        <v>407</v>
      </c>
      <c s="7" r="B23" t="n">
        <v>906572</v>
      </c>
    </row>
    <row r="24" spans="1:7">
      <c s="4" r="A24" t="s">
        <v>408</v>
      </c>
      <c s="7" r="B24" t="n">
        <v>1489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5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80"/>
    <col customWidth="1" max="11" min="11" width="14"/>
    <col customWidth="1" max="12" min="12" width="80"/>
    <col customWidth="1" max="13" min="13" width="14"/>
  </cols>
  <sheetData>
    <row r="1" spans="1:13">
      <c s="1" r="A1" t="s">
        <v>413</v>
      </c>
      <c s="2" r="B1" t="s">
        <v>414</v>
      </c>
      <c s="2" r="C1" t="s">
        <v>415</v>
      </c>
      <c s="2" r="D1" t="s">
        <v>416</v>
      </c>
      <c s="2" r="E1" t="s">
        <v>417</v>
      </c>
      <c s="2" r="F1" t="s">
        <v>396</v>
      </c>
      <c s="2" r="G1" t="s">
        <v>294</v>
      </c>
      <c s="2" r="H1" t="s">
        <v>294</v>
      </c>
      <c s="2" r="I1" t="s">
        <v>418</v>
      </c>
      <c s="2" r="J1" t="s">
        <v>419</v>
      </c>
      <c s="2" r="K1" t="s">
        <v>374</v>
      </c>
      <c s="2" r="L1" t="s">
        <v>2</v>
      </c>
      <c s="2" r="M1" t="s">
        <v>32</v>
      </c>
    </row>
    <row r="2" spans="1:13">
      <c s="4" r="A2" t="s">
        <v>420</v>
      </c>
      <c s="7" r="L2" t="n">
        <v>109812</v>
      </c>
      <c s="7" r="M2" t="n">
        <v>3600920</v>
      </c>
    </row>
    <row r="3" spans="1:13">
      <c s="4" r="A3" t="s">
        <v>421</v>
      </c>
      <c s="6" r="L3" t="n">
        <v>251918</v>
      </c>
    </row>
    <row r="4" spans="1:13">
      <c s="4" r="A4" t="s">
        <v>422</v>
      </c>
      <c s="7" r="L4" t="n">
        <v>1080771</v>
      </c>
      <c s="6" r="M4" t="n">
        <v>1859461</v>
      </c>
    </row>
    <row r="5" spans="1:13">
      <c s="4" r="A5" t="s">
        <v>119</v>
      </c>
      <c s="6" r="K5" t="n">
        <v>16530974</v>
      </c>
      <c s="6" r="L5" t="n">
        <v>92051568</v>
      </c>
    </row>
    <row r="6" spans="1:13">
      <c s="4" r="A6" t="s">
        <v>423</v>
      </c>
      <c s="7" r="L6" t="n">
        <v>25274</v>
      </c>
      <c s="7" r="M6" t="n">
        <v>37500</v>
      </c>
    </row>
    <row r="7" spans="1:13">
      <c s="4" r="A7" t="s">
        <v>424</v>
      </c>
      <c s="6" r="L7" t="n">
        <v>500000</v>
      </c>
    </row>
    <row r="8" spans="1:13">
      <c s="4" r="A8" t="s">
        <v>425</v>
      </c>
      <c s="6" r="L8" t="n">
        <v>375000</v>
      </c>
    </row>
    <row r="9" spans="1:13">
      <c s="4" r="A9" t="s">
        <v>426</v>
      </c>
      <c s="7" r="F9" t="n">
        <v>810538</v>
      </c>
    </row>
    <row r="10" spans="1:13">
      <c s="4" r="A10" t="s">
        <v>427</v>
      </c>
      <c s="6" r="L10" t="n">
        <v>1148997</v>
      </c>
      <c s="4" r="M10" t="s">
        <v>41</v>
      </c>
    </row>
    <row r="11" spans="1:13">
      <c s="4" r="A11" t="s">
        <v>49</v>
      </c>
      <c s="7" r="L11" t="n">
        <v>191884</v>
      </c>
      <c s="7" r="M11" t="n">
        <v>114150</v>
      </c>
    </row>
    <row r="12" spans="1:13">
      <c s="4" r="A12" t="s">
        <v>428</v>
      </c>
      <c s="8" r="L12" t="n">
        <v>0.001</v>
      </c>
    </row>
    <row r="13" spans="1:13">
      <c s="4" r="A13" t="s">
        <v>76</v>
      </c>
    </row>
    <row r="14" spans="1:13">
      <c s="4" r="A14" t="s">
        <v>119</v>
      </c>
      <c s="6" r="L14" t="n">
        <v>43000</v>
      </c>
    </row>
    <row r="15" spans="1:13">
      <c s="4" r="A15" t="s">
        <v>429</v>
      </c>
    </row>
    <row r="16" spans="1:13">
      <c s="4" r="A16" t="s">
        <v>430</v>
      </c>
      <c s="4" r="L16" t="s">
        <v>431</v>
      </c>
    </row>
    <row r="17" spans="1:13">
      <c s="4" r="A17" t="s">
        <v>432</v>
      </c>
      <c s="9" r="L17" t="n">
        <v>0.06</v>
      </c>
    </row>
    <row r="18" spans="1:13">
      <c s="4" r="A18" t="s">
        <v>420</v>
      </c>
      <c s="6" r="M18" t="n">
        <v>10000</v>
      </c>
    </row>
    <row r="19" spans="1:13">
      <c s="4" r="A19" t="s">
        <v>421</v>
      </c>
      <c s="6" r="M19" t="n">
        <v>2160</v>
      </c>
    </row>
    <row r="20" spans="1:13">
      <c s="4" r="A20" t="s">
        <v>433</v>
      </c>
      <c s="7" r="L20" t="n">
        <v>5000</v>
      </c>
    </row>
    <row r="21" spans="1:13">
      <c s="4" r="A21" t="s">
        <v>434</v>
      </c>
      <c s="6" r="L21" t="n">
        <v>0</v>
      </c>
    </row>
    <row r="22" spans="1:13">
      <c s="4" r="A22" t="s">
        <v>422</v>
      </c>
      <c s="6" r="L22" t="n">
        <v>0</v>
      </c>
      <c s="7" r="M22" t="n">
        <v>8576</v>
      </c>
    </row>
    <row r="23" spans="1:13">
      <c s="4" r="A23" t="s">
        <v>119</v>
      </c>
      <c s="6" r="M23" t="n">
        <v>2160</v>
      </c>
    </row>
    <row r="24" spans="1:13">
      <c s="4" r="A24" t="s">
        <v>435</v>
      </c>
      <c s="6" r="L24" t="n">
        <v>0</v>
      </c>
      <c s="7" r="M24" t="n">
        <v>0</v>
      </c>
    </row>
    <row r="25" spans="1:13">
      <c s="4" r="A25" t="s">
        <v>423</v>
      </c>
      <c s="6" r="L25" t="n">
        <v>20398</v>
      </c>
      <c s="6" r="M25" t="n">
        <v>20864</v>
      </c>
    </row>
    <row r="26" spans="1:13">
      <c s="4" r="A26" t="s">
        <v>424</v>
      </c>
      <c s="6" r="L26" t="n">
        <v>165000</v>
      </c>
      <c s="6" r="M26" t="n">
        <v>170000</v>
      </c>
    </row>
    <row r="27" spans="1:13">
      <c s="4" r="A27" t="s">
        <v>49</v>
      </c>
      <c s="6" r="L27" t="n">
        <v>69712</v>
      </c>
      <c s="6" r="M27" t="n">
        <v>49313</v>
      </c>
    </row>
    <row r="28" spans="1:13">
      <c s="4" r="A28" t="s">
        <v>436</v>
      </c>
    </row>
    <row r="29" spans="1:13">
      <c s="4" r="A29" t="s">
        <v>420</v>
      </c>
      <c s="6" r="L29" t="n">
        <v>2700</v>
      </c>
      <c s="6" r="M29" t="n">
        <v>95000</v>
      </c>
    </row>
    <row r="30" spans="1:13">
      <c s="4" r="A30" t="s">
        <v>421</v>
      </c>
      <c s="6" r="L30" t="n">
        <v>6929</v>
      </c>
    </row>
    <row r="31" spans="1:13">
      <c s="4" r="A31" t="s">
        <v>435</v>
      </c>
      <c s="6" r="M31" t="n">
        <v>0</v>
      </c>
    </row>
    <row r="32" spans="1:13">
      <c s="4" r="A32" t="s">
        <v>423</v>
      </c>
      <c s="7" r="L32" t="n">
        <v>215</v>
      </c>
    </row>
    <row r="33" spans="1:13">
      <c s="4" r="A33" t="s">
        <v>424</v>
      </c>
      <c s="6" r="M33" t="n">
        <v>2700</v>
      </c>
    </row>
    <row r="34" spans="1:13">
      <c s="4" r="A34" t="s">
        <v>437</v>
      </c>
      <c s="6" r="M34" t="n">
        <v>6713</v>
      </c>
    </row>
    <row r="35" spans="1:13">
      <c s="4" r="A35" t="s">
        <v>49</v>
      </c>
      <c s="4" r="L35" t="s">
        <v>41</v>
      </c>
      <c s="6" r="M35" t="n">
        <v>6713</v>
      </c>
    </row>
    <row r="36" spans="1:13">
      <c s="4" r="A36" t="s">
        <v>438</v>
      </c>
    </row>
    <row r="37" spans="1:13">
      <c s="4" r="A37" t="s">
        <v>119</v>
      </c>
      <c s="6" r="L37" t="n">
        <v>10000</v>
      </c>
    </row>
    <row r="38" spans="1:13">
      <c s="4" r="A38" t="s">
        <v>439</v>
      </c>
    </row>
    <row r="39" spans="1:13">
      <c s="4" r="A39" t="s">
        <v>430</v>
      </c>
      <c s="4" r="L39" t="s">
        <v>380</v>
      </c>
    </row>
    <row r="40" spans="1:13">
      <c s="4" r="A40" t="s">
        <v>421</v>
      </c>
      <c s="7" r="L40" t="n">
        <v>3989</v>
      </c>
    </row>
    <row r="41" spans="1:13">
      <c s="4" r="A41" t="s">
        <v>422</v>
      </c>
      <c s="6" r="L41" t="n">
        <v>46291</v>
      </c>
    </row>
    <row r="42" spans="1:13">
      <c s="4" r="A42" t="s">
        <v>435</v>
      </c>
      <c s="6" r="L42" t="n">
        <v>0</v>
      </c>
      <c s="6" r="M42" t="n">
        <v>3709</v>
      </c>
    </row>
    <row r="43" spans="1:13">
      <c s="4" r="A43" t="s">
        <v>424</v>
      </c>
      <c s="6" r="M43" t="n">
        <v>50000</v>
      </c>
    </row>
    <row r="44" spans="1:13">
      <c s="4" r="A44" t="s">
        <v>437</v>
      </c>
      <c s="6" r="M44" t="n">
        <v>3693</v>
      </c>
    </row>
    <row r="45" spans="1:13">
      <c s="4" r="A45" t="s">
        <v>440</v>
      </c>
      <c s="7" r="L45" t="n">
        <v>50000</v>
      </c>
    </row>
    <row r="46" spans="1:13">
      <c s="4" r="A46" t="s">
        <v>441</v>
      </c>
      <c s="10" r="L46" t="n">
        <v>2015</v>
      </c>
    </row>
    <row r="47" spans="1:13">
      <c s="4" r="A47" t="s">
        <v>442</v>
      </c>
      <c s="4" r="L47" t="s">
        <v>443</v>
      </c>
    </row>
    <row r="48" spans="1:13">
      <c s="4" r="A48" t="s">
        <v>425</v>
      </c>
      <c s="7" r="L48" t="n">
        <v>50000</v>
      </c>
    </row>
    <row r="49" spans="1:13">
      <c s="4" r="A49" t="s">
        <v>49</v>
      </c>
      <c s="7" r="L49" t="n">
        <v>7682</v>
      </c>
      <c s="6" r="M49" t="n">
        <v>3693</v>
      </c>
    </row>
    <row r="50" spans="1:13">
      <c s="4" r="A50" t="s">
        <v>444</v>
      </c>
    </row>
    <row r="51" spans="1:13">
      <c s="4" r="A51" t="s">
        <v>430</v>
      </c>
      <c s="4" r="L51" t="s">
        <v>401</v>
      </c>
    </row>
    <row r="52" spans="1:13">
      <c s="4" r="A52" t="s">
        <v>420</v>
      </c>
      <c s="6" r="M52" t="n">
        <v>44510</v>
      </c>
    </row>
    <row r="53" spans="1:13">
      <c s="4" r="A53" t="s">
        <v>421</v>
      </c>
      <c s="6" r="M53" t="n">
        <v>1096</v>
      </c>
    </row>
    <row r="54" spans="1:13">
      <c s="4" r="A54" t="s">
        <v>422</v>
      </c>
      <c s="6" r="M54" t="n">
        <v>52065</v>
      </c>
    </row>
    <row r="55" spans="1:13">
      <c s="4" r="A55" t="s">
        <v>435</v>
      </c>
      <c s="6" r="M55" t="n">
        <v>0</v>
      </c>
    </row>
    <row r="56" spans="1:13">
      <c s="4" r="A56" t="s">
        <v>424</v>
      </c>
      <c s="6" r="M56" t="n">
        <v>10990</v>
      </c>
    </row>
    <row r="57" spans="1:13">
      <c s="4" r="A57" t="s">
        <v>437</v>
      </c>
      <c s="6" r="M57" t="n">
        <v>4361</v>
      </c>
    </row>
    <row r="58" spans="1:13">
      <c s="4" r="A58" t="s">
        <v>440</v>
      </c>
      <c s="7" r="L58" t="n">
        <v>55500</v>
      </c>
    </row>
    <row r="59" spans="1:13">
      <c s="4" r="A59" t="s">
        <v>441</v>
      </c>
      <c s="11" r="L59" t="n">
        <v>2014</v>
      </c>
    </row>
    <row r="60" spans="1:13">
      <c s="4" r="A60" t="s">
        <v>442</v>
      </c>
      <c s="4" r="L60" t="s">
        <v>445</v>
      </c>
    </row>
    <row r="61" spans="1:13">
      <c s="4" r="A61" t="s">
        <v>425</v>
      </c>
      <c s="7" r="L61" t="n">
        <v>55000</v>
      </c>
    </row>
    <row r="62" spans="1:13">
      <c s="4" r="A62" t="s">
        <v>426</v>
      </c>
      <c s="6" r="L62" t="n">
        <v>5500</v>
      </c>
    </row>
    <row r="63" spans="1:13">
      <c s="4" r="A63" t="s">
        <v>446</v>
      </c>
      <c s="6" r="M63" t="n">
        <v>7565</v>
      </c>
    </row>
    <row r="64" spans="1:13">
      <c s="4" r="A64" t="s">
        <v>49</v>
      </c>
      <c s="7" r="L64" t="n">
        <v>5457</v>
      </c>
      <c s="6" r="M64" t="n">
        <v>4361</v>
      </c>
    </row>
    <row r="65" spans="1:13">
      <c s="4" r="A65" t="s">
        <v>447</v>
      </c>
    </row>
    <row r="66" spans="1:13">
      <c s="4" r="A66" t="s">
        <v>430</v>
      </c>
      <c s="4" r="L66" t="s">
        <v>380</v>
      </c>
    </row>
    <row r="67" spans="1:13">
      <c s="4" r="A67" t="s">
        <v>420</v>
      </c>
      <c s="7" r="L67" t="n">
        <v>46080</v>
      </c>
    </row>
    <row r="68" spans="1:13">
      <c s="4" r="A68" t="s">
        <v>421</v>
      </c>
      <c s="6" r="L68" t="n">
        <v>3358</v>
      </c>
    </row>
    <row r="69" spans="1:13">
      <c s="4" r="A69" t="s">
        <v>422</v>
      </c>
      <c s="6" r="M69" t="n">
        <v>26503</v>
      </c>
    </row>
    <row r="70" spans="1:13">
      <c s="4" r="A70" t="s">
        <v>435</v>
      </c>
      <c s="6" r="L70" t="n">
        <v>0</v>
      </c>
    </row>
    <row r="71" spans="1:13">
      <c s="4" r="A71" t="s">
        <v>424</v>
      </c>
      <c s="6" r="L71" t="n">
        <v>0</v>
      </c>
    </row>
    <row r="72" spans="1:13">
      <c s="4" r="A72" t="s">
        <v>437</v>
      </c>
      <c s="6" r="L72" t="n">
        <v>0</v>
      </c>
    </row>
    <row r="73" spans="1:13">
      <c s="4" r="A73" t="s">
        <v>440</v>
      </c>
      <c s="7" r="L73" t="n">
        <v>50000</v>
      </c>
    </row>
    <row r="74" spans="1:13">
      <c s="4" r="A74" t="s">
        <v>441</v>
      </c>
      <c s="12" r="L74" t="n">
        <v>2015</v>
      </c>
    </row>
    <row r="75" spans="1:13">
      <c s="4" r="A75" t="s">
        <v>442</v>
      </c>
      <c s="4" r="L75" t="s">
        <v>448</v>
      </c>
    </row>
    <row r="76" spans="1:13">
      <c s="4" r="A76" t="s">
        <v>425</v>
      </c>
      <c s="7" r="L76" t="n">
        <v>50000</v>
      </c>
    </row>
    <row r="77" spans="1:13">
      <c s="4" r="A77" t="s">
        <v>446</v>
      </c>
      <c s="6" r="L77" t="n">
        <v>19577</v>
      </c>
    </row>
    <row r="78" spans="1:13">
      <c s="4" r="A78" t="s">
        <v>49</v>
      </c>
      <c s="7" r="L78" t="n">
        <v>2358</v>
      </c>
      <c s="6" r="M78" t="n">
        <v>2358</v>
      </c>
    </row>
    <row r="79" spans="1:13">
      <c s="4" r="A79" t="s">
        <v>449</v>
      </c>
    </row>
    <row r="80" spans="1:13">
      <c s="4" r="A80" t="s">
        <v>430</v>
      </c>
      <c s="4" r="L80" t="s">
        <v>401</v>
      </c>
    </row>
    <row r="81" spans="1:13">
      <c s="4" r="A81" t="s">
        <v>420</v>
      </c>
      <c s="7" r="L81" t="n">
        <v>53192</v>
      </c>
      <c s="6" r="M81" t="n">
        <v>29833</v>
      </c>
    </row>
    <row r="82" spans="1:13">
      <c s="4" r="A82" t="s">
        <v>421</v>
      </c>
      <c s="6" r="L82" t="n">
        <v>0</v>
      </c>
      <c s="6" r="M82" t="n">
        <v>2780</v>
      </c>
    </row>
    <row r="83" spans="1:13">
      <c s="4" r="A83" t="s">
        <v>422</v>
      </c>
      <c s="7" r="L83" t="n">
        <v>25877</v>
      </c>
      <c s="6" r="M83" t="n">
        <v>22056</v>
      </c>
    </row>
    <row r="84" spans="1:13">
      <c s="4" r="A84" t="s">
        <v>119</v>
      </c>
      <c s="6" r="L84" t="n">
        <v>5000</v>
      </c>
    </row>
    <row r="85" spans="1:13">
      <c s="4" r="A85" t="s">
        <v>435</v>
      </c>
      <c s="7" r="L85" t="n">
        <v>53192</v>
      </c>
      <c s="6" r="M85" t="n">
        <v>49626</v>
      </c>
    </row>
    <row r="86" spans="1:13">
      <c s="4" r="A86" t="s">
        <v>424</v>
      </c>
      <c s="6" r="M86" t="n">
        <v>51159</v>
      </c>
    </row>
    <row r="87" spans="1:13">
      <c s="4" r="A87" t="s">
        <v>437</v>
      </c>
      <c s="6" r="M87" t="n">
        <v>294</v>
      </c>
    </row>
    <row r="88" spans="1:13">
      <c s="4" r="A88" t="s">
        <v>440</v>
      </c>
      <c s="7" r="L88" t="n">
        <v>27800</v>
      </c>
    </row>
    <row r="89" spans="1:13">
      <c s="4" r="A89" t="s">
        <v>441</v>
      </c>
      <c s="12" r="L89" t="n">
        <v>2015</v>
      </c>
    </row>
    <row r="90" spans="1:13">
      <c s="4" r="A90" t="s">
        <v>442</v>
      </c>
      <c s="4" r="L90" t="s">
        <v>450</v>
      </c>
    </row>
    <row r="91" spans="1:13">
      <c s="4" r="A91" t="s">
        <v>426</v>
      </c>
      <c s="7" r="L91" t="n">
        <v>2800</v>
      </c>
    </row>
    <row r="92" spans="1:13">
      <c s="4" r="A92" t="s">
        <v>446</v>
      </c>
      <c s="6" r="M92" t="n">
        <v>506</v>
      </c>
    </row>
    <row r="93" spans="1:13">
      <c s="4" r="A93" t="s">
        <v>451</v>
      </c>
      <c s="7" r="L93" t="n">
        <v>53192</v>
      </c>
    </row>
    <row r="94" spans="1:13">
      <c s="4" r="A94" t="s">
        <v>49</v>
      </c>
      <c s="4" r="L94" t="s">
        <v>41</v>
      </c>
      <c s="6" r="M94" t="n">
        <v>294</v>
      </c>
    </row>
    <row r="95" spans="1:13">
      <c s="4" r="A95" t="s">
        <v>452</v>
      </c>
    </row>
    <row r="96" spans="1:13">
      <c s="4" r="A96" t="s">
        <v>432</v>
      </c>
      <c s="7" r="E96" t="n">
        <v>5</v>
      </c>
    </row>
    <row r="97" spans="1:13">
      <c s="4" r="A97" t="s">
        <v>420</v>
      </c>
      <c s="7" r="E97" t="n">
        <v>20000</v>
      </c>
    </row>
    <row r="98" spans="1:13">
      <c s="4" r="A98" t="s">
        <v>119</v>
      </c>
      <c s="6" r="E98" t="n">
        <v>5000</v>
      </c>
    </row>
    <row r="99" spans="1:13">
      <c s="4" r="A99" t="s">
        <v>453</v>
      </c>
      <c s="7" r="E99" t="n">
        <v>500000</v>
      </c>
    </row>
    <row r="100" spans="1:13">
      <c s="4" r="A100" t="s">
        <v>454</v>
      </c>
    </row>
    <row r="101" spans="1:13">
      <c s="4" r="A101" t="s">
        <v>430</v>
      </c>
      <c s="4" r="L101" t="s">
        <v>401</v>
      </c>
    </row>
    <row r="102" spans="1:13">
      <c s="4" r="A102" t="s">
        <v>420</v>
      </c>
      <c s="6" r="M102" t="n">
        <v>13039</v>
      </c>
    </row>
    <row r="103" spans="1:13">
      <c s="4" r="A103" t="s">
        <v>421</v>
      </c>
      <c s="7" r="L103" t="n">
        <v>3686</v>
      </c>
      <c s="6" r="M103" t="n">
        <v>727</v>
      </c>
    </row>
    <row r="104" spans="1:13">
      <c s="4" r="A104" t="s">
        <v>422</v>
      </c>
      <c s="6" r="L104" t="n">
        <v>0</v>
      </c>
      <c s="6" r="M104" t="n">
        <v>39042</v>
      </c>
    </row>
    <row r="105" spans="1:13">
      <c s="4" r="A105" t="s">
        <v>435</v>
      </c>
      <c s="6" r="M105" t="n">
        <v>5504</v>
      </c>
    </row>
    <row r="106" spans="1:13">
      <c s="4" r="A106" t="s">
        <v>424</v>
      </c>
      <c s="6" r="M106" t="n">
        <v>36961</v>
      </c>
    </row>
    <row r="107" spans="1:13">
      <c s="4" r="A107" t="s">
        <v>437</v>
      </c>
      <c s="6" r="M107" t="n">
        <v>2886</v>
      </c>
    </row>
    <row r="108" spans="1:13">
      <c s="4" r="A108" t="s">
        <v>440</v>
      </c>
      <c s="7" r="L108" t="n">
        <v>50000</v>
      </c>
    </row>
    <row r="109" spans="1:13">
      <c s="4" r="A109" t="s">
        <v>441</v>
      </c>
      <c s="13" r="L109" t="n">
        <v>2015</v>
      </c>
    </row>
    <row r="110" spans="1:13">
      <c s="4" r="A110" t="s">
        <v>442</v>
      </c>
      <c s="4" r="L110" t="s">
        <v>455</v>
      </c>
    </row>
    <row r="111" spans="1:13">
      <c s="4" r="A111" t="s">
        <v>425</v>
      </c>
      <c s="7" r="L111" t="n">
        <v>50000</v>
      </c>
    </row>
    <row r="112" spans="1:13">
      <c s="4" r="A112" t="s">
        <v>446</v>
      </c>
      <c s="6" r="M112" t="n">
        <v>5454</v>
      </c>
    </row>
    <row r="113" spans="1:13">
      <c s="4" r="A113" t="s">
        <v>49</v>
      </c>
      <c s="7" r="L113" t="n">
        <v>6572</v>
      </c>
      <c s="6" r="M113" t="n">
        <v>2886</v>
      </c>
    </row>
    <row r="114" spans="1:13">
      <c s="4" r="A114" t="s">
        <v>456</v>
      </c>
    </row>
    <row r="115" spans="1:13">
      <c s="4" r="A115" t="s">
        <v>430</v>
      </c>
      <c s="4" r="L115" t="s">
        <v>401</v>
      </c>
    </row>
    <row r="116" spans="1:13">
      <c s="4" r="A116" t="s">
        <v>420</v>
      </c>
      <c s="7" r="L116" t="n">
        <v>23211</v>
      </c>
      <c s="6" r="M116" t="n">
        <v>80488</v>
      </c>
    </row>
    <row r="117" spans="1:13">
      <c s="4" r="A117" t="s">
        <v>422</v>
      </c>
      <c s="6" r="M117" t="n">
        <v>120417</v>
      </c>
    </row>
    <row r="118" spans="1:13">
      <c s="4" r="A118" t="s">
        <v>435</v>
      </c>
      <c s="6" r="L118" t="n">
        <v>0</v>
      </c>
      <c s="6" r="M118" t="n">
        <v>6991</v>
      </c>
    </row>
    <row r="119" spans="1:13">
      <c s="4" r="A119" t="s">
        <v>424</v>
      </c>
      <c s="6" r="L119" t="n">
        <v>61301</v>
      </c>
      <c s="6" r="M119" t="n">
        <v>84512</v>
      </c>
    </row>
    <row r="120" spans="1:13">
      <c s="4" r="A120" t="s">
        <v>437</v>
      </c>
      <c s="6" r="L120" t="n">
        <v>24109</v>
      </c>
      <c s="6" r="M120" t="n">
        <v>14328</v>
      </c>
    </row>
    <row r="121" spans="1:13">
      <c s="4" r="A121" t="s">
        <v>440</v>
      </c>
      <c s="7" r="L121" t="n">
        <v>165000</v>
      </c>
    </row>
    <row r="122" spans="1:13">
      <c s="4" r="A122" t="s">
        <v>441</v>
      </c>
      <c s="14" r="L122" t="n">
        <v>2015</v>
      </c>
    </row>
    <row r="123" spans="1:13">
      <c s="4" r="A123" t="s">
        <v>442</v>
      </c>
      <c s="4" r="L123" t="s">
        <v>457</v>
      </c>
    </row>
    <row r="124" spans="1:13">
      <c s="4" r="A124" t="s">
        <v>425</v>
      </c>
      <c s="7" r="L124" t="n">
        <v>165000</v>
      </c>
    </row>
    <row r="125" spans="1:13">
      <c s="4" r="A125" t="s">
        <v>426</v>
      </c>
      <c s="6" r="L125" t="n">
        <v>15000</v>
      </c>
    </row>
    <row r="126" spans="1:13">
      <c s="4" r="A126" t="s">
        <v>446</v>
      </c>
      <c s="6" r="L126" t="n">
        <v>6991</v>
      </c>
      <c s="6" r="M126" t="n">
        <v>37592</v>
      </c>
    </row>
    <row r="127" spans="1:13">
      <c s="4" r="A127" t="s">
        <v>49</v>
      </c>
      <c s="7" r="L127" t="n">
        <v>24109</v>
      </c>
      <c s="6" r="M127" t="n">
        <v>14328</v>
      </c>
    </row>
    <row r="128" spans="1:13">
      <c s="4" r="A128" t="s">
        <v>458</v>
      </c>
    </row>
    <row r="129" spans="1:13">
      <c s="4" r="A129" t="s">
        <v>430</v>
      </c>
      <c s="4" r="L129" t="s">
        <v>401</v>
      </c>
    </row>
    <row r="130" spans="1:13">
      <c s="4" r="A130" t="s">
        <v>420</v>
      </c>
      <c s="6" r="M130" t="n">
        <v>9958</v>
      </c>
    </row>
    <row r="131" spans="1:13">
      <c s="4" r="A131" t="s">
        <v>421</v>
      </c>
      <c s="7" r="L131" t="n">
        <v>2198</v>
      </c>
      <c s="6" r="M131" t="n">
        <v>681</v>
      </c>
    </row>
    <row r="132" spans="1:13">
      <c s="4" r="A132" t="s">
        <v>422</v>
      </c>
      <c s="6" r="L132" t="n">
        <v>0</v>
      </c>
      <c s="6" r="M132" t="n">
        <v>21216</v>
      </c>
    </row>
    <row r="133" spans="1:13">
      <c s="4" r="A133" t="s">
        <v>435</v>
      </c>
      <c s="6" r="M133" t="n">
        <v>7710</v>
      </c>
    </row>
    <row r="134" spans="1:13">
      <c s="4" r="A134" t="s">
        <v>424</v>
      </c>
      <c s="6" r="M134" t="n">
        <v>22042</v>
      </c>
    </row>
    <row r="135" spans="1:13">
      <c s="4" r="A135" t="s">
        <v>437</v>
      </c>
      <c s="6" r="M135" t="n">
        <v>835</v>
      </c>
    </row>
    <row r="136" spans="1:13">
      <c s="4" r="A136" t="s">
        <v>440</v>
      </c>
      <c s="7" r="L136" t="n">
        <v>32000</v>
      </c>
    </row>
    <row r="137" spans="1:13">
      <c s="4" r="A137" t="s">
        <v>441</v>
      </c>
      <c s="14" r="L137" t="n">
        <v>2015</v>
      </c>
    </row>
    <row r="138" spans="1:13">
      <c s="4" r="A138" t="s">
        <v>442</v>
      </c>
      <c s="4" r="L138" t="s">
        <v>459</v>
      </c>
    </row>
    <row r="139" spans="1:13">
      <c s="4" r="A139" t="s">
        <v>425</v>
      </c>
      <c s="7" r="L139" t="n">
        <v>32000</v>
      </c>
    </row>
    <row r="140" spans="1:13">
      <c s="4" r="A140" t="s">
        <v>446</v>
      </c>
      <c s="6" r="M140" t="n">
        <v>3074</v>
      </c>
    </row>
    <row r="141" spans="1:13">
      <c s="4" r="A141" t="s">
        <v>49</v>
      </c>
      <c s="7" r="L141" t="n">
        <v>3034</v>
      </c>
      <c s="6" r="M141" t="n">
        <v>835</v>
      </c>
    </row>
    <row r="142" spans="1:13">
      <c s="4" r="A142" t="s">
        <v>460</v>
      </c>
    </row>
    <row r="143" spans="1:13">
      <c s="4" r="A143" t="s">
        <v>430</v>
      </c>
      <c s="4" r="L143" t="s">
        <v>401</v>
      </c>
    </row>
    <row r="144" spans="1:13">
      <c s="4" r="A144" t="s">
        <v>420</v>
      </c>
      <c s="6" r="M144" t="n">
        <v>40661</v>
      </c>
    </row>
    <row r="145" spans="1:13">
      <c s="4" r="A145" t="s">
        <v>422</v>
      </c>
      <c s="6" r="M145" t="n">
        <v>30094</v>
      </c>
    </row>
    <row r="146" spans="1:13">
      <c s="4" r="A146" t="s">
        <v>435</v>
      </c>
      <c s="7" r="L146" t="n">
        <v>0</v>
      </c>
      <c s="6" r="M146" t="n">
        <v>0</v>
      </c>
    </row>
    <row r="147" spans="1:13">
      <c s="4" r="A147" t="s">
        <v>424</v>
      </c>
      <c s="6" r="L147" t="n">
        <v>5419</v>
      </c>
      <c s="6" r="M147" t="n">
        <v>5419</v>
      </c>
    </row>
    <row r="148" spans="1:13">
      <c s="4" r="A148" t="s">
        <v>437</v>
      </c>
      <c s="6" r="L148" t="n">
        <v>4608</v>
      </c>
      <c s="6" r="M148" t="n">
        <v>4608</v>
      </c>
    </row>
    <row r="149" spans="1:13">
      <c s="4" r="A149" t="s">
        <v>440</v>
      </c>
      <c s="7" r="L149" t="n">
        <v>46080</v>
      </c>
    </row>
    <row r="150" spans="1:13">
      <c s="4" r="A150" t="s">
        <v>441</v>
      </c>
      <c s="14" r="L150" t="n">
        <v>2015</v>
      </c>
    </row>
    <row r="151" spans="1:13">
      <c s="4" r="A151" t="s">
        <v>442</v>
      </c>
      <c s="4" r="L151" t="s">
        <v>461</v>
      </c>
    </row>
    <row r="152" spans="1:13">
      <c s="4" r="A152" t="s">
        <v>425</v>
      </c>
      <c s="7" r="L152" t="n">
        <v>46080</v>
      </c>
    </row>
    <row r="153" spans="1:13">
      <c s="4" r="A153" t="s">
        <v>446</v>
      </c>
      <c s="6" r="L153" t="n">
        <v>15986</v>
      </c>
      <c s="6" r="M153" t="n">
        <v>15986</v>
      </c>
    </row>
    <row r="154" spans="1:13">
      <c s="4" r="A154" t="s">
        <v>49</v>
      </c>
      <c s="7" r="L154" t="n">
        <v>4608</v>
      </c>
      <c s="6" r="M154" t="n">
        <v>4608</v>
      </c>
    </row>
    <row r="155" spans="1:13">
      <c s="4" r="A155" t="s">
        <v>462</v>
      </c>
    </row>
    <row r="156" spans="1:13">
      <c s="4" r="A156" t="s">
        <v>430</v>
      </c>
      <c s="4" r="L156" t="s">
        <v>380</v>
      </c>
    </row>
    <row r="157" spans="1:13">
      <c s="4" r="A157" t="s">
        <v>420</v>
      </c>
      <c s="7" r="L157" t="n">
        <v>8510</v>
      </c>
      <c s="6" r="M157" t="n">
        <v>36175</v>
      </c>
    </row>
    <row r="158" spans="1:13">
      <c s="4" r="A158" t="s">
        <v>433</v>
      </c>
      <c s="7" r="B158" t="n">
        <v>20000</v>
      </c>
      <c s="7" r="C158" t="n">
        <v>20000</v>
      </c>
      <c s="7" r="D158" t="n">
        <v>20000</v>
      </c>
      <c s="7" r="H158" t="n">
        <v>20000</v>
      </c>
    </row>
    <row r="159" spans="1:13">
      <c s="4" r="A159" t="s">
        <v>422</v>
      </c>
      <c s="6" r="M159" t="n">
        <v>32535</v>
      </c>
    </row>
    <row r="160" spans="1:13">
      <c s="4" r="A160" t="s">
        <v>435</v>
      </c>
      <c s="6" r="L160" t="n">
        <v>14890</v>
      </c>
      <c s="6" r="M160" t="n">
        <v>15116</v>
      </c>
    </row>
    <row r="161" spans="1:13">
      <c s="4" r="A161" t="s">
        <v>424</v>
      </c>
      <c s="6" r="M161" t="n">
        <v>21215</v>
      </c>
    </row>
    <row r="162" spans="1:13">
      <c s="4" r="A162" t="s">
        <v>437</v>
      </c>
      <c s="6" r="M162" t="n">
        <v>1051</v>
      </c>
    </row>
    <row r="163" spans="1:13">
      <c s="4" r="A163" t="s">
        <v>440</v>
      </c>
      <c s="7" r="L163" t="n">
        <v>42500</v>
      </c>
    </row>
    <row r="164" spans="1:13">
      <c s="4" r="A164" t="s">
        <v>441</v>
      </c>
      <c s="12" r="L164" t="n">
        <v>2015</v>
      </c>
    </row>
    <row r="165" spans="1:13">
      <c s="4" r="A165" t="s">
        <v>442</v>
      </c>
      <c s="4" r="L165" t="s">
        <v>463</v>
      </c>
    </row>
    <row r="166" spans="1:13">
      <c s="4" r="A166" t="s">
        <v>425</v>
      </c>
      <c s="7" r="L166" t="n">
        <v>42500</v>
      </c>
    </row>
    <row r="167" spans="1:13">
      <c s="4" r="A167" t="s">
        <v>446</v>
      </c>
      <c s="6" r="L167" t="n">
        <v>15116</v>
      </c>
      <c s="6" r="M167" t="n">
        <v>9739</v>
      </c>
    </row>
    <row r="168" spans="1:13">
      <c s="4" r="A168" t="s">
        <v>451</v>
      </c>
      <c s="7" r="I168" t="n">
        <v>110205</v>
      </c>
      <c s="6" r="L168" t="n">
        <v>14890</v>
      </c>
    </row>
    <row r="169" spans="1:13">
      <c s="4" r="A169" t="s">
        <v>427</v>
      </c>
      <c s="7" r="L169" t="n">
        <v>14890</v>
      </c>
    </row>
    <row r="170" spans="1:13">
      <c s="4" r="A170" t="s">
        <v>49</v>
      </c>
      <c s="6" r="I170" t="n">
        <v>10319</v>
      </c>
      <c s="4" r="L170" t="s">
        <v>41</v>
      </c>
      <c s="6" r="M170" t="n">
        <v>1051</v>
      </c>
    </row>
    <row r="171" spans="1:13">
      <c s="4" r="A171" t="s">
        <v>464</v>
      </c>
      <c s="6" r="I171" t="n">
        <v>80000</v>
      </c>
    </row>
    <row r="172" spans="1:13">
      <c s="4" r="A172" t="s">
        <v>465</v>
      </c>
      <c s="6" r="I172" t="n">
        <v>80000</v>
      </c>
    </row>
    <row r="173" spans="1:13">
      <c s="4" r="A173" t="s">
        <v>466</v>
      </c>
      <c s="6" r="I173" t="n">
        <v>40523</v>
      </c>
    </row>
    <row r="174" spans="1:13">
      <c s="4" r="A174" t="s">
        <v>467</v>
      </c>
      <c s="6" r="I174" t="n">
        <v>80000</v>
      </c>
      <c s="7" r="L174" t="n">
        <v>80000</v>
      </c>
    </row>
    <row r="175" spans="1:13">
      <c s="4" r="A175" t="s">
        <v>468</v>
      </c>
    </row>
    <row r="176" spans="1:13">
      <c s="4" r="A176" t="s">
        <v>430</v>
      </c>
      <c s="4" r="J176" t="s">
        <v>401</v>
      </c>
      <c s="4" r="L176" t="s">
        <v>431</v>
      </c>
    </row>
    <row r="177" spans="1:13">
      <c s="4" r="A177" t="s">
        <v>420</v>
      </c>
      <c s="6" r="M177" t="n">
        <v>8910</v>
      </c>
    </row>
    <row r="178" spans="1:13">
      <c s="4" r="A178" t="s">
        <v>421</v>
      </c>
      <c s="7" r="L178" t="n">
        <v>2131</v>
      </c>
    </row>
    <row r="179" spans="1:13">
      <c s="4" r="A179" t="s">
        <v>433</v>
      </c>
      <c s="7" r="J179" t="n">
        <v>25000</v>
      </c>
    </row>
    <row r="180" spans="1:13">
      <c s="4" r="A180" t="s">
        <v>422</v>
      </c>
      <c s="6" r="L180" t="n">
        <v>24315</v>
      </c>
      <c s="6" r="M180" t="n">
        <v>30685</v>
      </c>
    </row>
    <row r="181" spans="1:13">
      <c s="4" r="A181" t="s">
        <v>435</v>
      </c>
      <c s="6" r="L181" t="n">
        <v>5000</v>
      </c>
      <c s="6" r="M181" t="n">
        <v>24315</v>
      </c>
    </row>
    <row r="182" spans="1:13">
      <c s="4" r="A182" t="s">
        <v>424</v>
      </c>
      <c s="6" r="M182" t="n">
        <v>46090</v>
      </c>
    </row>
    <row r="183" spans="1:13">
      <c s="4" r="A183" t="s">
        <v>437</v>
      </c>
      <c s="6" r="M183" t="n">
        <v>3385</v>
      </c>
    </row>
    <row r="184" spans="1:13">
      <c s="4" r="A184" t="s">
        <v>440</v>
      </c>
      <c s="7" r="L184" t="n">
        <v>55000</v>
      </c>
    </row>
    <row r="185" spans="1:13">
      <c s="4" r="A185" t="s">
        <v>441</v>
      </c>
      <c s="15" r="L185" t="n">
        <v>2015</v>
      </c>
    </row>
    <row r="186" spans="1:13">
      <c s="4" r="A186" t="s">
        <v>442</v>
      </c>
      <c s="4" r="J186" t="s">
        <v>469</v>
      </c>
      <c s="4" r="L186" t="s">
        <v>470</v>
      </c>
    </row>
    <row r="187" spans="1:13">
      <c s="4" r="A187" t="s">
        <v>425</v>
      </c>
      <c s="7" r="L187" t="n">
        <v>55000</v>
      </c>
    </row>
    <row r="188" spans="1:13">
      <c s="4" r="A188" t="s">
        <v>446</v>
      </c>
      <c s="6" r="M188" t="n">
        <v>0</v>
      </c>
    </row>
    <row r="189" spans="1:13">
      <c s="4" r="A189" t="s">
        <v>451</v>
      </c>
      <c s="7" r="J189" t="n">
        <v>100000</v>
      </c>
    </row>
    <row r="190" spans="1:13">
      <c s="4" r="A190" t="s">
        <v>49</v>
      </c>
      <c s="6" r="J190" t="n">
        <v>5516</v>
      </c>
      <c s="7" r="L190" t="n">
        <v>1836</v>
      </c>
      <c s="6" r="M190" t="n">
        <v>3385</v>
      </c>
    </row>
    <row r="191" spans="1:13">
      <c s="4" r="A191" t="s">
        <v>464</v>
      </c>
      <c s="6" r="J191" t="n">
        <v>100000</v>
      </c>
    </row>
    <row r="192" spans="1:13">
      <c s="4" r="A192" t="s">
        <v>466</v>
      </c>
      <c s="6" r="J192" t="n">
        <v>48394</v>
      </c>
    </row>
    <row r="193" spans="1:13">
      <c s="4" r="A193" t="s">
        <v>467</v>
      </c>
      <c s="7" r="J193" t="n">
        <v>75000</v>
      </c>
    </row>
    <row r="194" spans="1:13">
      <c s="4" r="A194" t="s">
        <v>471</v>
      </c>
      <c s="4" r="J194" t="s">
        <v>472</v>
      </c>
    </row>
    <row r="195" spans="1:13">
      <c s="4" r="A195" t="s">
        <v>473</v>
      </c>
    </row>
    <row r="196" spans="1:13">
      <c s="4" r="A196" t="s">
        <v>430</v>
      </c>
      <c s="4" r="L196" t="s">
        <v>380</v>
      </c>
    </row>
    <row r="197" spans="1:13">
      <c s="4" r="A197" t="s">
        <v>421</v>
      </c>
      <c s="7" r="L197" t="n">
        <v>1959</v>
      </c>
    </row>
    <row r="198" spans="1:13">
      <c s="4" r="A198" t="s">
        <v>433</v>
      </c>
      <c s="6" r="B198" t="n">
        <v>20000</v>
      </c>
      <c s="6" r="C198" t="n">
        <v>20000</v>
      </c>
      <c s="6" r="D198" t="n">
        <v>20000</v>
      </c>
      <c s="7" r="G198" t="n">
        <v>20000</v>
      </c>
    </row>
    <row r="199" spans="1:13">
      <c s="4" r="A199" t="s">
        <v>422</v>
      </c>
      <c s="6" r="L199" t="n">
        <v>10289</v>
      </c>
      <c s="6" r="M199" t="n">
        <v>27211</v>
      </c>
    </row>
    <row r="200" spans="1:13">
      <c s="4" r="A200" t="s">
        <v>435</v>
      </c>
      <c s="6" r="M200" t="n">
        <v>10289</v>
      </c>
    </row>
    <row r="201" spans="1:13">
      <c s="4" r="A201" t="s">
        <v>424</v>
      </c>
      <c s="6" r="M201" t="n">
        <v>37500</v>
      </c>
    </row>
    <row r="202" spans="1:13">
      <c s="4" r="A202" t="s">
        <v>437</v>
      </c>
      <c s="6" r="M202" t="n">
        <v>1652</v>
      </c>
    </row>
    <row r="203" spans="1:13">
      <c s="4" r="A203" t="s">
        <v>440</v>
      </c>
      <c s="7" r="L203" t="n">
        <v>37500</v>
      </c>
    </row>
    <row r="204" spans="1:13">
      <c s="4" r="A204" t="s">
        <v>441</v>
      </c>
      <c s="13" r="L204" t="n">
        <v>2015</v>
      </c>
    </row>
    <row r="205" spans="1:13">
      <c s="4" r="A205" t="s">
        <v>442</v>
      </c>
      <c s="4" r="L205" t="s">
        <v>474</v>
      </c>
    </row>
    <row r="206" spans="1:13">
      <c s="4" r="A206" t="s">
        <v>425</v>
      </c>
      <c s="7" r="L206" t="n">
        <v>37500</v>
      </c>
    </row>
    <row r="207" spans="1:13">
      <c s="4" r="A207" t="s">
        <v>451</v>
      </c>
      <c s="6" r="I207" t="n">
        <v>110205</v>
      </c>
    </row>
    <row r="208" spans="1:13">
      <c s="4" r="A208" t="s">
        <v>49</v>
      </c>
      <c s="6" r="I208" t="n">
        <v>10319</v>
      </c>
      <c s="4" r="L208" t="s">
        <v>41</v>
      </c>
      <c s="6" r="M208" t="n">
        <v>1652</v>
      </c>
    </row>
    <row r="209" spans="1:13">
      <c s="4" r="A209" t="s">
        <v>464</v>
      </c>
      <c s="6" r="I209" t="n">
        <v>80000</v>
      </c>
    </row>
    <row r="210" spans="1:13">
      <c s="4" r="A210" t="s">
        <v>465</v>
      </c>
      <c s="6" r="I210" t="n">
        <v>80000</v>
      </c>
    </row>
    <row r="211" spans="1:13">
      <c s="4" r="A211" t="s">
        <v>466</v>
      </c>
      <c s="6" r="I211" t="n">
        <v>40524</v>
      </c>
    </row>
    <row r="212" spans="1:13">
      <c s="4" r="A212" t="s">
        <v>467</v>
      </c>
      <c s="6" r="I212" t="n">
        <v>80000</v>
      </c>
    </row>
    <row r="213" spans="1:13">
      <c s="4" r="A213" t="s">
        <v>475</v>
      </c>
    </row>
    <row r="214" spans="1:13">
      <c s="4" r="A214" t="s">
        <v>430</v>
      </c>
      <c s="4" r="L214" t="s">
        <v>401</v>
      </c>
    </row>
    <row r="215" spans="1:13">
      <c s="4" r="A215" t="s">
        <v>421</v>
      </c>
      <c s="7" r="L215" t="n">
        <v>0</v>
      </c>
    </row>
    <row r="216" spans="1:13">
      <c s="4" r="A216" t="s">
        <v>422</v>
      </c>
      <c s="6" r="L216" t="n">
        <v>13730</v>
      </c>
      <c s="6" r="M216" t="n">
        <v>15070</v>
      </c>
    </row>
    <row r="217" spans="1:13">
      <c s="4" r="A217" t="s">
        <v>435</v>
      </c>
      <c s="6" r="M217" t="n">
        <v>13730</v>
      </c>
    </row>
    <row r="218" spans="1:13">
      <c s="4" r="A218" t="s">
        <v>424</v>
      </c>
      <c s="6" r="M218" t="n">
        <v>28800</v>
      </c>
    </row>
    <row r="219" spans="1:13">
      <c s="4" r="A219" t="s">
        <v>437</v>
      </c>
      <c s="6" r="M219" t="n">
        <v>2880</v>
      </c>
    </row>
    <row r="220" spans="1:13">
      <c s="4" r="A220" t="s">
        <v>440</v>
      </c>
      <c s="7" r="L220" t="n">
        <v>28800</v>
      </c>
    </row>
    <row r="221" spans="1:13">
      <c s="4" r="A221" t="s">
        <v>441</v>
      </c>
      <c s="16" r="L221" t="n">
        <v>2015</v>
      </c>
    </row>
    <row r="222" spans="1:13">
      <c s="4" r="A222" t="s">
        <v>442</v>
      </c>
      <c s="4" r="L222" t="s">
        <v>476</v>
      </c>
    </row>
    <row r="223" spans="1:13">
      <c s="4" r="A223" t="s">
        <v>425</v>
      </c>
      <c s="7" r="L223" t="n">
        <v>28800</v>
      </c>
    </row>
    <row r="224" spans="1:13">
      <c s="4" r="A224" t="s">
        <v>49</v>
      </c>
      <c s="7" r="L224" t="n">
        <v>2880</v>
      </c>
      <c s="6" r="M224" t="n">
        <v>2880</v>
      </c>
    </row>
    <row r="225" spans="1:13">
      <c s="4" r="A225" t="s">
        <v>477</v>
      </c>
    </row>
    <row r="226" spans="1:13">
      <c s="4" r="A226" t="s">
        <v>430</v>
      </c>
      <c s="4" r="L226" t="s">
        <v>401</v>
      </c>
    </row>
    <row r="227" spans="1:13">
      <c s="4" r="A227" t="s">
        <v>421</v>
      </c>
      <c s="7" r="L227" t="n">
        <v>3989</v>
      </c>
    </row>
    <row r="228" spans="1:13">
      <c s="4" r="A228" t="s">
        <v>422</v>
      </c>
      <c s="6" r="L228" t="n">
        <v>19398</v>
      </c>
      <c s="6" r="M228" t="n">
        <v>20602</v>
      </c>
    </row>
    <row r="229" spans="1:13">
      <c s="4" r="A229" t="s">
        <v>435</v>
      </c>
      <c s="6" r="M229" t="n">
        <v>19398</v>
      </c>
    </row>
    <row r="230" spans="1:13">
      <c s="4" r="A230" t="s">
        <v>424</v>
      </c>
      <c s="6" r="M230" t="n">
        <v>40000</v>
      </c>
    </row>
    <row r="231" spans="1:13">
      <c s="4" r="A231" t="s">
        <v>437</v>
      </c>
      <c s="6" r="M231" t="n">
        <v>2060</v>
      </c>
    </row>
    <row r="232" spans="1:13">
      <c s="4" r="A232" t="s">
        <v>440</v>
      </c>
      <c s="7" r="L232" t="n">
        <v>40000</v>
      </c>
    </row>
    <row r="233" spans="1:13">
      <c s="4" r="A233" t="s">
        <v>441</v>
      </c>
      <c s="16" r="L233" t="n">
        <v>2015</v>
      </c>
    </row>
    <row r="234" spans="1:13">
      <c s="4" r="A234" t="s">
        <v>442</v>
      </c>
      <c s="4" r="L234" t="s">
        <v>478</v>
      </c>
    </row>
    <row r="235" spans="1:13">
      <c s="4" r="A235" t="s">
        <v>425</v>
      </c>
      <c s="7" r="L235" t="n">
        <v>40000</v>
      </c>
    </row>
    <row r="236" spans="1:13">
      <c s="4" r="A236" t="s">
        <v>49</v>
      </c>
      <c s="7" r="L236" t="n">
        <v>6049</v>
      </c>
      <c s="6" r="M236" t="n">
        <v>2060</v>
      </c>
    </row>
    <row r="237" spans="1:13">
      <c s="4" r="A237" t="s">
        <v>479</v>
      </c>
    </row>
    <row r="238" spans="1:13">
      <c s="4" r="A238" t="s">
        <v>430</v>
      </c>
      <c s="4" r="L238" t="s">
        <v>401</v>
      </c>
    </row>
    <row r="239" spans="1:13">
      <c s="4" r="A239" t="s">
        <v>420</v>
      </c>
      <c s="6" r="M239" t="n">
        <v>1311</v>
      </c>
    </row>
    <row r="240" spans="1:13">
      <c s="4" r="A240" t="s">
        <v>421</v>
      </c>
      <c s="7" r="L240" t="n">
        <v>3858</v>
      </c>
    </row>
    <row r="241" spans="1:13">
      <c s="4" r="A241" t="s">
        <v>422</v>
      </c>
      <c s="6" r="L241" t="n">
        <v>18554</v>
      </c>
      <c s="6" r="M241" t="n">
        <v>20814</v>
      </c>
    </row>
    <row r="242" spans="1:13">
      <c s="4" r="A242" t="s">
        <v>435</v>
      </c>
      <c s="6" r="M242" t="n">
        <v>18554</v>
      </c>
    </row>
    <row r="243" spans="1:13">
      <c s="4" r="A243" t="s">
        <v>424</v>
      </c>
      <c s="6" r="M243" t="n">
        <v>38689</v>
      </c>
    </row>
    <row r="244" spans="1:13">
      <c s="4" r="A244" t="s">
        <v>437</v>
      </c>
      <c s="6" r="M244" t="n">
        <v>1993</v>
      </c>
    </row>
    <row r="245" spans="1:13">
      <c s="4" r="A245" t="s">
        <v>440</v>
      </c>
      <c s="7" r="L245" t="n">
        <v>40000</v>
      </c>
    </row>
    <row r="246" spans="1:13">
      <c s="4" r="A246" t="s">
        <v>441</v>
      </c>
      <c s="16" r="L246" t="n">
        <v>2015</v>
      </c>
    </row>
    <row r="247" spans="1:13">
      <c s="4" r="A247" t="s">
        <v>442</v>
      </c>
      <c s="4" r="L247" t="s">
        <v>480</v>
      </c>
    </row>
    <row r="248" spans="1:13">
      <c s="4" r="A248" t="s">
        <v>425</v>
      </c>
      <c s="7" r="L248" t="n">
        <v>40000</v>
      </c>
    </row>
    <row r="249" spans="1:13">
      <c s="4" r="A249" t="s">
        <v>446</v>
      </c>
      <c s="6" r="M249" t="n">
        <v>632</v>
      </c>
    </row>
    <row r="250" spans="1:13">
      <c s="4" r="A250" t="s">
        <v>49</v>
      </c>
      <c s="7" r="L250" t="n">
        <v>5851</v>
      </c>
      <c s="6" r="M250" t="n">
        <v>1993</v>
      </c>
    </row>
    <row r="251" spans="1:13">
      <c s="4" r="A251" t="s">
        <v>481</v>
      </c>
    </row>
    <row r="252" spans="1:13">
      <c s="4" r="A252" t="s">
        <v>430</v>
      </c>
      <c s="4" r="L252" t="s">
        <v>482</v>
      </c>
    </row>
    <row r="253" spans="1:13">
      <c s="4" r="A253" t="s">
        <v>420</v>
      </c>
      <c s="7" r="L253" t="n">
        <v>8950</v>
      </c>
    </row>
    <row r="254" spans="1:13">
      <c s="4" r="A254" t="s">
        <v>422</v>
      </c>
      <c s="6" r="L254" t="n">
        <v>27816</v>
      </c>
      <c s="6" r="M254" t="n">
        <v>28276</v>
      </c>
    </row>
    <row r="255" spans="1:13">
      <c s="4" r="A255" t="s">
        <v>435</v>
      </c>
      <c s="6" r="M255" t="n">
        <v>27815</v>
      </c>
    </row>
    <row r="256" spans="1:13">
      <c s="4" r="A256" t="s">
        <v>424</v>
      </c>
      <c s="6" r="M256" t="n">
        <v>56092</v>
      </c>
    </row>
    <row r="257" spans="1:13">
      <c s="4" r="A257" t="s">
        <v>437</v>
      </c>
      <c s="6" r="M257" t="n">
        <v>4512</v>
      </c>
    </row>
    <row r="258" spans="1:13">
      <c s="4" r="A258" t="s">
        <v>440</v>
      </c>
      <c s="7" r="L258" t="n">
        <v>56092</v>
      </c>
    </row>
    <row r="259" spans="1:13">
      <c s="4" r="A259" t="s">
        <v>441</v>
      </c>
      <c s="17" r="L259" t="n">
        <v>2015</v>
      </c>
    </row>
    <row r="260" spans="1:13">
      <c s="4" r="A260" t="s">
        <v>442</v>
      </c>
      <c s="4" r="L260" t="s">
        <v>457</v>
      </c>
    </row>
    <row r="261" spans="1:13">
      <c s="4" r="A261" t="s">
        <v>425</v>
      </c>
      <c s="7" r="L261" t="n">
        <v>51092</v>
      </c>
    </row>
    <row r="262" spans="1:13">
      <c s="4" r="A262" t="s">
        <v>426</v>
      </c>
      <c s="6" r="L262" t="n">
        <v>5000</v>
      </c>
    </row>
    <row r="263" spans="1:13">
      <c s="4" r="A263" t="s">
        <v>49</v>
      </c>
      <c s="7" r="L263" t="n">
        <v>13462</v>
      </c>
      <c s="6" r="M263" t="n">
        <v>4512</v>
      </c>
    </row>
    <row r="264" spans="1:13">
      <c s="4" r="A264" t="s">
        <v>483</v>
      </c>
    </row>
    <row r="265" spans="1:13">
      <c s="4" r="A265" t="s">
        <v>430</v>
      </c>
      <c s="4" r="L265" t="s">
        <v>431</v>
      </c>
    </row>
    <row r="266" spans="1:13">
      <c s="4" r="A266" t="s">
        <v>420</v>
      </c>
      <c s="6" r="M266" t="n">
        <v>485</v>
      </c>
    </row>
    <row r="267" spans="1:13">
      <c s="4" r="A267" t="s">
        <v>421</v>
      </c>
      <c s="7" r="L267" t="n">
        <v>4430</v>
      </c>
    </row>
    <row r="268" spans="1:13">
      <c s="4" r="A268" t="s">
        <v>422</v>
      </c>
      <c s="6" r="L268" t="n">
        <v>20737</v>
      </c>
      <c s="6" r="M268" t="n">
        <v>16483</v>
      </c>
    </row>
    <row r="269" spans="1:13">
      <c s="4" r="A269" t="s">
        <v>435</v>
      </c>
      <c s="6" r="M269" t="n">
        <v>20737</v>
      </c>
    </row>
    <row r="270" spans="1:13">
      <c s="4" r="A270" t="s">
        <v>424</v>
      </c>
      <c s="6" r="M270" t="n">
        <v>37015</v>
      </c>
    </row>
    <row r="271" spans="1:13">
      <c s="4" r="A271" t="s">
        <v>437</v>
      </c>
      <c s="6" r="M271" t="n">
        <v>1947</v>
      </c>
    </row>
    <row r="272" spans="1:13">
      <c s="4" r="A272" t="s">
        <v>440</v>
      </c>
      <c s="7" r="L272" t="n">
        <v>37500</v>
      </c>
    </row>
    <row r="273" spans="1:13">
      <c s="4" r="A273" t="s">
        <v>441</v>
      </c>
      <c s="17" r="L273" t="n">
        <v>2015</v>
      </c>
    </row>
    <row r="274" spans="1:13">
      <c s="4" r="A274" t="s">
        <v>442</v>
      </c>
      <c s="4" r="L274" t="s">
        <v>484</v>
      </c>
    </row>
    <row r="275" spans="1:13">
      <c s="4" r="A275" t="s">
        <v>425</v>
      </c>
      <c s="7" r="L275" t="n">
        <v>37500</v>
      </c>
    </row>
    <row r="276" spans="1:13">
      <c s="4" r="A276" t="s">
        <v>446</v>
      </c>
      <c s="6" r="M276" t="n">
        <v>280</v>
      </c>
    </row>
    <row r="277" spans="1:13">
      <c s="4" r="A277" t="s">
        <v>49</v>
      </c>
      <c s="7" r="L277" t="n">
        <v>6377</v>
      </c>
      <c s="6" r="M277" t="n">
        <v>1947</v>
      </c>
    </row>
    <row r="278" spans="1:13">
      <c s="4" r="A278" t="s">
        <v>485</v>
      </c>
    </row>
    <row r="279" spans="1:13">
      <c s="4" r="A279" t="s">
        <v>430</v>
      </c>
      <c s="4" r="L279" t="s">
        <v>380</v>
      </c>
    </row>
    <row r="280" spans="1:13">
      <c s="4" r="A280" t="s">
        <v>421</v>
      </c>
      <c s="7" r="L280" t="n">
        <v>1959</v>
      </c>
    </row>
    <row r="281" spans="1:13">
      <c s="4" r="A281" t="s">
        <v>433</v>
      </c>
      <c s="6" r="B281" t="n">
        <v>20000</v>
      </c>
      <c s="6" r="C281" t="n">
        <v>20000</v>
      </c>
      <c s="6" r="D281" t="n">
        <v>20000</v>
      </c>
      <c s="6" r="G281" t="n">
        <v>20000</v>
      </c>
    </row>
    <row r="282" spans="1:13">
      <c s="4" r="A282" t="s">
        <v>422</v>
      </c>
      <c s="6" r="L282" t="n">
        <v>13587</v>
      </c>
      <c s="6" r="M282" t="n">
        <v>23913</v>
      </c>
    </row>
    <row r="283" spans="1:13">
      <c s="4" r="A283" t="s">
        <v>435</v>
      </c>
      <c s="6" r="M283" t="n">
        <v>13587</v>
      </c>
    </row>
    <row r="284" spans="1:13">
      <c s="4" r="A284" t="s">
        <v>424</v>
      </c>
      <c s="6" r="M284" t="n">
        <v>37500</v>
      </c>
    </row>
    <row r="285" spans="1:13">
      <c s="4" r="A285" t="s">
        <v>437</v>
      </c>
      <c s="6" r="M285" t="n">
        <v>1447</v>
      </c>
    </row>
    <row r="286" spans="1:13">
      <c s="4" r="A286" t="s">
        <v>440</v>
      </c>
      <c s="7" r="L286" t="n">
        <v>37500</v>
      </c>
    </row>
    <row r="287" spans="1:13">
      <c s="4" r="A287" t="s">
        <v>441</v>
      </c>
      <c s="14" r="L287" t="n">
        <v>2015</v>
      </c>
    </row>
    <row r="288" spans="1:13">
      <c s="4" r="A288" t="s">
        <v>442</v>
      </c>
      <c s="4" r="L288" t="s">
        <v>486</v>
      </c>
    </row>
    <row r="289" spans="1:13">
      <c s="4" r="A289" t="s">
        <v>425</v>
      </c>
      <c s="7" r="L289" t="n">
        <v>37500</v>
      </c>
    </row>
    <row r="290" spans="1:13">
      <c s="4" r="A290" t="s">
        <v>451</v>
      </c>
      <c s="6" r="I290" t="n">
        <v>110205</v>
      </c>
    </row>
    <row r="291" spans="1:13">
      <c s="4" r="A291" t="s">
        <v>49</v>
      </c>
      <c s="6" r="I291" t="n">
        <v>10319</v>
      </c>
      <c s="4" r="L291" t="s">
        <v>41</v>
      </c>
      <c s="6" r="M291" t="n">
        <v>1447</v>
      </c>
    </row>
    <row r="292" spans="1:13">
      <c s="4" r="A292" t="s">
        <v>464</v>
      </c>
      <c s="6" r="I292" t="n">
        <v>80000</v>
      </c>
    </row>
    <row r="293" spans="1:13">
      <c s="4" r="A293" t="s">
        <v>465</v>
      </c>
      <c s="6" r="I293" t="n">
        <v>80000</v>
      </c>
    </row>
    <row r="294" spans="1:13">
      <c s="4" r="A294" t="s">
        <v>466</v>
      </c>
      <c s="6" r="I294" t="n">
        <v>40524</v>
      </c>
    </row>
    <row r="295" spans="1:13">
      <c s="4" r="A295" t="s">
        <v>467</v>
      </c>
      <c s="7" r="I295" t="n">
        <v>80000</v>
      </c>
    </row>
    <row r="296" spans="1:13">
      <c s="4" r="A296" t="s">
        <v>471</v>
      </c>
      <c s="4" r="I296" t="s">
        <v>12</v>
      </c>
    </row>
    <row r="297" spans="1:13">
      <c s="4" r="A297" t="s">
        <v>487</v>
      </c>
    </row>
    <row r="298" spans="1:13">
      <c s="4" r="A298" t="s">
        <v>430</v>
      </c>
      <c s="4" r="L298" t="s">
        <v>380</v>
      </c>
    </row>
    <row r="299" spans="1:13">
      <c s="4" r="A299" t="s">
        <v>421</v>
      </c>
      <c s="7" r="L299" t="n">
        <v>890</v>
      </c>
    </row>
    <row r="300" spans="1:13">
      <c s="4" r="A300" t="s">
        <v>433</v>
      </c>
      <c s="7" r="B300" t="n">
        <v>20000</v>
      </c>
      <c s="7" r="C300" t="n">
        <v>20000</v>
      </c>
      <c s="7" r="D300" t="n">
        <v>20000</v>
      </c>
      <c s="7" r="G300" t="n">
        <v>20000</v>
      </c>
    </row>
    <row r="301" spans="1:13">
      <c s="4" r="A301" t="s">
        <v>422</v>
      </c>
      <c s="6" r="L301" t="n">
        <v>9488</v>
      </c>
      <c s="6" r="M301" t="n">
        <v>10896</v>
      </c>
    </row>
    <row r="302" spans="1:13">
      <c s="4" r="A302" t="s">
        <v>435</v>
      </c>
      <c s="6" r="M302" t="n">
        <v>9488</v>
      </c>
    </row>
    <row r="303" spans="1:13">
      <c s="4" r="A303" t="s">
        <v>424</v>
      </c>
      <c s="6" r="M303" t="n">
        <v>22500</v>
      </c>
    </row>
    <row r="304" spans="1:13">
      <c s="4" r="A304" t="s">
        <v>437</v>
      </c>
      <c s="6" r="M304" t="n">
        <v>725</v>
      </c>
    </row>
    <row r="305" spans="1:13">
      <c s="4" r="A305" t="s">
        <v>440</v>
      </c>
      <c s="7" r="L305" t="n">
        <v>22500</v>
      </c>
    </row>
    <row r="306" spans="1:13">
      <c s="4" r="A306" t="s">
        <v>441</v>
      </c>
      <c s="18" r="L306" t="n">
        <v>2015</v>
      </c>
    </row>
    <row r="307" spans="1:13">
      <c s="4" r="A307" t="s">
        <v>442</v>
      </c>
      <c s="4" r="L307" t="s">
        <v>488</v>
      </c>
    </row>
    <row r="308" spans="1:13">
      <c s="4" r="A308" t="s">
        <v>425</v>
      </c>
      <c s="7" r="L308" t="n">
        <v>20384</v>
      </c>
    </row>
    <row r="309" spans="1:13">
      <c s="4" r="A309" t="s">
        <v>451</v>
      </c>
      <c s="7" r="I309" t="n">
        <v>110205</v>
      </c>
    </row>
    <row r="310" spans="1:13">
      <c s="4" r="A310" t="s">
        <v>49</v>
      </c>
      <c s="6" r="I310" t="n">
        <v>10319</v>
      </c>
      <c s="4" r="L310" t="s">
        <v>41</v>
      </c>
      <c s="6" r="M310" t="n">
        <v>725</v>
      </c>
    </row>
    <row r="311" spans="1:13">
      <c s="4" r="A311" t="s">
        <v>464</v>
      </c>
      <c s="6" r="I311" t="n">
        <v>80000</v>
      </c>
    </row>
    <row r="312" spans="1:13">
      <c s="4" r="A312" t="s">
        <v>465</v>
      </c>
      <c s="6" r="I312" t="n">
        <v>80000</v>
      </c>
    </row>
    <row r="313" spans="1:13">
      <c s="4" r="A313" t="s">
        <v>466</v>
      </c>
      <c s="6" r="I313" t="n">
        <v>40524</v>
      </c>
    </row>
    <row r="314" spans="1:13">
      <c s="4" r="A314" t="s">
        <v>467</v>
      </c>
      <c s="7" r="I314" t="n">
        <v>80000</v>
      </c>
    </row>
    <row r="315" spans="1:13">
      <c s="4" r="A315" t="s">
        <v>489</v>
      </c>
    </row>
    <row r="316" spans="1:13">
      <c s="4" r="A316" t="s">
        <v>430</v>
      </c>
      <c s="4" r="L316" t="s">
        <v>401</v>
      </c>
    </row>
    <row r="317" spans="1:13">
      <c s="4" r="A317" t="s">
        <v>421</v>
      </c>
      <c s="7" r="L317" t="n">
        <v>3665</v>
      </c>
    </row>
    <row r="318" spans="1:13">
      <c s="4" r="A318" t="s">
        <v>422</v>
      </c>
      <c s="6" r="L318" t="n">
        <v>22755</v>
      </c>
      <c s="6" r="M318" t="n">
        <v>13995</v>
      </c>
    </row>
    <row r="319" spans="1:13">
      <c s="4" r="A319" t="s">
        <v>435</v>
      </c>
      <c s="6" r="M319" t="n">
        <v>22755</v>
      </c>
    </row>
    <row r="320" spans="1:13">
      <c s="4" r="A320" t="s">
        <v>424</v>
      </c>
      <c s="6" r="M320" t="n">
        <v>36750</v>
      </c>
    </row>
    <row r="321" spans="1:13">
      <c s="4" r="A321" t="s">
        <v>437</v>
      </c>
      <c s="6" r="M321" t="n">
        <v>1873</v>
      </c>
    </row>
    <row r="322" spans="1:13">
      <c s="4" r="A322" t="s">
        <v>440</v>
      </c>
      <c s="7" r="L322" t="n">
        <v>36750</v>
      </c>
    </row>
    <row r="323" spans="1:13">
      <c s="4" r="A323" t="s">
        <v>441</v>
      </c>
      <c s="18" r="L323" t="n">
        <v>2015</v>
      </c>
    </row>
    <row r="324" spans="1:13">
      <c s="4" r="A324" t="s">
        <v>442</v>
      </c>
      <c s="4" r="L324" t="s">
        <v>490</v>
      </c>
    </row>
    <row r="325" spans="1:13">
      <c s="4" r="A325" t="s">
        <v>425</v>
      </c>
      <c s="7" r="L325" t="n">
        <v>36750</v>
      </c>
    </row>
    <row r="326" spans="1:13">
      <c s="4" r="A326" t="s">
        <v>49</v>
      </c>
      <c s="7" r="L326" t="n">
        <v>5538</v>
      </c>
      <c s="6" r="M326" t="n">
        <v>1873</v>
      </c>
    </row>
    <row r="327" spans="1:13">
      <c s="4" r="A327" t="s">
        <v>491</v>
      </c>
    </row>
    <row r="328" spans="1:13">
      <c s="4" r="A328" t="s">
        <v>430</v>
      </c>
      <c s="4" r="L328" t="s">
        <v>492</v>
      </c>
    </row>
    <row r="329" spans="1:13">
      <c s="4" r="A329" t="s">
        <v>422</v>
      </c>
      <c s="7" r="L329" t="n">
        <v>10367</v>
      </c>
      <c s="6" r="M329" t="n">
        <v>22520</v>
      </c>
    </row>
    <row r="330" spans="1:13">
      <c s="4" r="A330" t="s">
        <v>435</v>
      </c>
      <c s="6" r="M330" t="n">
        <v>10367</v>
      </c>
    </row>
    <row r="331" spans="1:13">
      <c s="4" r="A331" t="s">
        <v>424</v>
      </c>
      <c s="6" r="M331" t="n">
        <v>33500</v>
      </c>
    </row>
    <row r="332" spans="1:13">
      <c s="4" r="A332" t="s">
        <v>437</v>
      </c>
      <c s="7" r="M332" t="n">
        <v>0</v>
      </c>
    </row>
    <row r="333" spans="1:13">
      <c s="4" r="A333" t="s">
        <v>440</v>
      </c>
      <c s="7" r="L333" t="n">
        <v>33500</v>
      </c>
    </row>
    <row r="334" spans="1:13">
      <c s="4" r="A334" t="s">
        <v>441</v>
      </c>
      <c s="12" r="L334" t="n">
        <v>2015</v>
      </c>
    </row>
    <row r="335" spans="1:13">
      <c s="4" r="A335" t="s">
        <v>442</v>
      </c>
      <c s="4" r="L335" t="s">
        <v>493</v>
      </c>
    </row>
    <row r="336" spans="1:13">
      <c s="4" r="A336" t="s">
        <v>425</v>
      </c>
      <c s="7" r="L336" t="n">
        <v>32807</v>
      </c>
    </row>
    <row r="337" spans="1:13">
      <c s="4" r="A337" t="s">
        <v>426</v>
      </c>
      <c s="7" r="L337" t="n">
        <v>6500</v>
      </c>
    </row>
    <row r="338" spans="1:13">
      <c s="4" r="A338" t="s">
        <v>49</v>
      </c>
      <c s="4" r="L338" t="s">
        <v>41</v>
      </c>
      <c s="4" r="M338" t="s">
        <v>41</v>
      </c>
    </row>
    <row r="339" spans="1:13">
      <c s="4" r="A339" t="s">
        <v>494</v>
      </c>
      <c s="7" r="L339" t="n">
        <v>33500</v>
      </c>
    </row>
    <row r="340" spans="1:13">
      <c s="4" r="A340" t="s">
        <v>495</v>
      </c>
    </row>
    <row r="341" spans="1:13">
      <c s="4" r="A341" t="s">
        <v>430</v>
      </c>
      <c s="4" r="L341" t="s">
        <v>431</v>
      </c>
    </row>
    <row r="342" spans="1:13">
      <c s="4" r="A342" t="s">
        <v>420</v>
      </c>
      <c s="7" r="M342" t="n">
        <v>1238</v>
      </c>
    </row>
    <row r="343" spans="1:13">
      <c s="4" r="A343" t="s">
        <v>421</v>
      </c>
      <c s="7" r="L343" t="n">
        <v>4341</v>
      </c>
    </row>
    <row r="344" spans="1:13">
      <c s="4" r="A344" t="s">
        <v>422</v>
      </c>
      <c s="6" r="L344" t="n">
        <v>25927</v>
      </c>
      <c s="6" r="M344" t="n">
        <v>10685</v>
      </c>
    </row>
    <row r="345" spans="1:13">
      <c s="4" r="A345" t="s">
        <v>435</v>
      </c>
      <c s="6" r="M345" t="n">
        <v>25927</v>
      </c>
    </row>
    <row r="346" spans="1:13">
      <c s="4" r="A346" t="s">
        <v>424</v>
      </c>
      <c s="6" r="M346" t="n">
        <v>36262</v>
      </c>
    </row>
    <row r="347" spans="1:13">
      <c s="4" r="A347" t="s">
        <v>437</v>
      </c>
      <c s="6" r="M347" t="n">
        <v>1236</v>
      </c>
    </row>
    <row r="348" spans="1:13">
      <c s="4" r="A348" t="s">
        <v>440</v>
      </c>
      <c s="7" r="L348" t="n">
        <v>37500</v>
      </c>
    </row>
    <row r="349" spans="1:13">
      <c s="4" r="A349" t="s">
        <v>441</v>
      </c>
      <c s="19" r="L349" t="n">
        <v>2015</v>
      </c>
    </row>
    <row r="350" spans="1:13">
      <c s="4" r="A350" t="s">
        <v>442</v>
      </c>
      <c s="4" r="L350" t="s">
        <v>496</v>
      </c>
    </row>
    <row r="351" spans="1:13">
      <c s="4" r="A351" t="s">
        <v>425</v>
      </c>
      <c s="7" r="L351" t="n">
        <v>37500</v>
      </c>
    </row>
    <row r="352" spans="1:13">
      <c s="4" r="A352" t="s">
        <v>426</v>
      </c>
      <c s="6" r="L352" t="n">
        <v>5000</v>
      </c>
    </row>
    <row r="353" spans="1:13">
      <c s="4" r="A353" t="s">
        <v>446</v>
      </c>
      <c s="6" r="M353" t="n">
        <v>888</v>
      </c>
    </row>
    <row r="354" spans="1:13">
      <c s="4" r="A354" t="s">
        <v>49</v>
      </c>
      <c s="7" r="L354" t="n">
        <v>5576</v>
      </c>
      <c s="7" r="M354" t="n">
        <v>1236</v>
      </c>
    </row>
    <row r="355" spans="1:13">
      <c s="4" r="A355" t="s">
        <v>497</v>
      </c>
    </row>
    <row r="356" spans="1:13">
      <c s="4" r="A356" t="s">
        <v>430</v>
      </c>
      <c s="4" r="L356" t="s">
        <v>380</v>
      </c>
    </row>
    <row r="357" spans="1:13">
      <c s="4" r="A357" t="s">
        <v>432</v>
      </c>
      <c s="7" r="L357" t="n">
        <v>1</v>
      </c>
    </row>
    <row r="358" spans="1:13">
      <c s="4" r="A358" t="s">
        <v>421</v>
      </c>
      <c s="7" r="L358" t="n">
        <v>1099</v>
      </c>
    </row>
    <row r="359" spans="1:13">
      <c s="4" r="A359" t="s">
        <v>422</v>
      </c>
      <c s="6" r="L359" t="n">
        <v>19000</v>
      </c>
    </row>
    <row r="360" spans="1:13">
      <c s="4" r="A360" t="s">
        <v>440</v>
      </c>
      <c s="7" r="L360" t="n">
        <v>19000</v>
      </c>
    </row>
    <row r="361" spans="1:13">
      <c s="4" r="A361" t="s">
        <v>441</v>
      </c>
      <c s="19" r="L361" t="n">
        <v>2015</v>
      </c>
    </row>
    <row r="362" spans="1:13">
      <c s="4" r="A362" t="s">
        <v>49</v>
      </c>
      <c s="7" r="L362" t="n">
        <v>1099</v>
      </c>
      <c s="4" r="M362" t="s">
        <v>41</v>
      </c>
    </row>
    <row r="363" spans="1:13">
      <c s="4" r="A363" t="s">
        <v>498</v>
      </c>
    </row>
    <row r="364" spans="1:13">
      <c s="4" r="A364" t="s">
        <v>119</v>
      </c>
      <c s="6" r="L364" t="n">
        <v>1520</v>
      </c>
    </row>
    <row r="365" spans="1:13">
      <c s="4" r="A365" t="s">
        <v>499</v>
      </c>
    </row>
    <row r="366" spans="1:13">
      <c s="4" r="A366" t="s">
        <v>420</v>
      </c>
      <c s="7" r="L366" t="n">
        <v>19000</v>
      </c>
    </row>
    <row r="367" spans="1:13">
      <c s="4" r="A367" t="s">
        <v>119</v>
      </c>
      <c s="6" r="L367" t="n">
        <v>19000</v>
      </c>
    </row>
    <row r="368" spans="1:13">
      <c s="4" r="A368" t="s">
        <v>500</v>
      </c>
    </row>
    <row r="369" spans="1:13">
      <c s="4" r="A369" t="s">
        <v>430</v>
      </c>
      <c s="4" r="L369" t="s">
        <v>380</v>
      </c>
    </row>
    <row r="370" spans="1:13">
      <c s="4" r="A370" t="s">
        <v>432</v>
      </c>
      <c s="7" r="L370" t="n">
        <v>1</v>
      </c>
    </row>
    <row r="371" spans="1:13">
      <c s="4" r="A371" t="s">
        <v>421</v>
      </c>
      <c s="7" r="L371" t="n">
        <v>723</v>
      </c>
    </row>
    <row r="372" spans="1:13">
      <c s="4" r="A372" t="s">
        <v>422</v>
      </c>
      <c s="6" r="L372" t="n">
        <v>12500</v>
      </c>
    </row>
    <row r="373" spans="1:13">
      <c s="4" r="A373" t="s">
        <v>440</v>
      </c>
      <c s="7" r="L373" t="n">
        <v>12500</v>
      </c>
    </row>
    <row r="374" spans="1:13">
      <c s="4" r="A374" t="s">
        <v>441</v>
      </c>
      <c s="19" r="L374" t="n">
        <v>2015</v>
      </c>
    </row>
    <row r="375" spans="1:13">
      <c s="4" r="A375" t="s">
        <v>49</v>
      </c>
      <c s="7" r="L375" t="n">
        <v>723</v>
      </c>
      <c s="4" r="M375" t="s">
        <v>41</v>
      </c>
    </row>
    <row r="376" spans="1:13">
      <c s="4" r="A376" t="s">
        <v>501</v>
      </c>
    </row>
    <row r="377" spans="1:13">
      <c s="4" r="A377" t="s">
        <v>119</v>
      </c>
      <c s="6" r="L377" t="n">
        <v>1000</v>
      </c>
    </row>
    <row r="378" spans="1:13">
      <c s="4" r="A378" t="s">
        <v>502</v>
      </c>
    </row>
    <row r="379" spans="1:13">
      <c s="4" r="A379" t="s">
        <v>420</v>
      </c>
      <c s="7" r="L379" t="n">
        <v>12500</v>
      </c>
    </row>
    <row r="380" spans="1:13">
      <c s="4" r="A380" t="s">
        <v>119</v>
      </c>
      <c s="6" r="L380" t="n">
        <v>12500</v>
      </c>
    </row>
    <row r="381" spans="1:13">
      <c s="4" r="A381" t="s">
        <v>503</v>
      </c>
    </row>
    <row r="382" spans="1:13">
      <c s="4" r="A382" t="s">
        <v>430</v>
      </c>
      <c s="4" r="L382" t="s">
        <v>380</v>
      </c>
    </row>
    <row r="383" spans="1:13">
      <c s="4" r="A383" t="s">
        <v>432</v>
      </c>
      <c s="7" r="L383" t="n">
        <v>1</v>
      </c>
    </row>
    <row r="384" spans="1:13">
      <c s="4" r="A384" t="s">
        <v>421</v>
      </c>
      <c s="7" r="L384" t="n">
        <v>5085</v>
      </c>
    </row>
    <row r="385" spans="1:13">
      <c s="4" r="A385" t="s">
        <v>422</v>
      </c>
      <c s="6" r="L385" t="n">
        <v>100000</v>
      </c>
    </row>
    <row r="386" spans="1:13">
      <c s="4" r="A386" t="s">
        <v>440</v>
      </c>
      <c s="7" r="L386" t="n">
        <v>100000</v>
      </c>
    </row>
    <row r="387" spans="1:13">
      <c s="4" r="A387" t="s">
        <v>441</v>
      </c>
      <c s="19" r="L387" t="n">
        <v>2015</v>
      </c>
    </row>
    <row r="388" spans="1:13">
      <c s="4" r="A388" t="s">
        <v>49</v>
      </c>
      <c s="7" r="L388" t="n">
        <v>5085</v>
      </c>
      <c s="4" r="M388" t="s">
        <v>41</v>
      </c>
    </row>
    <row r="389" spans="1:13">
      <c s="4" r="A389" t="s">
        <v>504</v>
      </c>
    </row>
    <row r="390" spans="1:13">
      <c s="4" r="A390" t="s">
        <v>119</v>
      </c>
      <c s="6" r="L390" t="n">
        <v>8000</v>
      </c>
    </row>
    <row r="391" spans="1:13">
      <c s="4" r="A391" t="s">
        <v>505</v>
      </c>
    </row>
    <row r="392" spans="1:13">
      <c s="4" r="A392" t="s">
        <v>420</v>
      </c>
      <c s="7" r="L392" t="n">
        <v>100000</v>
      </c>
    </row>
    <row r="393" spans="1:13">
      <c s="4" r="A393" t="s">
        <v>119</v>
      </c>
      <c s="6" r="L393" t="n">
        <v>100000</v>
      </c>
    </row>
    <row r="394" spans="1:13">
      <c s="4" r="A394" t="s">
        <v>506</v>
      </c>
    </row>
    <row r="395" spans="1:13">
      <c s="4" r="A395" t="s">
        <v>430</v>
      </c>
      <c s="4" r="L395" t="s">
        <v>380</v>
      </c>
    </row>
    <row r="396" spans="1:13">
      <c s="4" r="A396" t="s">
        <v>432</v>
      </c>
      <c s="7" r="L396" t="n">
        <v>1</v>
      </c>
    </row>
    <row r="397" spans="1:13">
      <c s="4" r="A397" t="s">
        <v>421</v>
      </c>
      <c s="7" r="L397" t="n">
        <v>1619</v>
      </c>
    </row>
    <row r="398" spans="1:13">
      <c s="4" r="A398" t="s">
        <v>422</v>
      </c>
      <c s="6" r="L398" t="n">
        <v>25000</v>
      </c>
    </row>
    <row r="399" spans="1:13">
      <c s="4" r="A399" t="s">
        <v>440</v>
      </c>
      <c s="7" r="L399" t="n">
        <v>25000</v>
      </c>
    </row>
    <row r="400" spans="1:13">
      <c s="4" r="A400" t="s">
        <v>441</v>
      </c>
      <c s="19" r="L400" t="n">
        <v>2015</v>
      </c>
    </row>
    <row r="401" spans="1:13">
      <c s="4" r="A401" t="s">
        <v>49</v>
      </c>
      <c s="7" r="L401" t="n">
        <v>1619</v>
      </c>
      <c s="4" r="M401" t="s">
        <v>41</v>
      </c>
    </row>
    <row r="402" spans="1:13">
      <c s="4" r="A402" t="s">
        <v>507</v>
      </c>
    </row>
    <row r="403" spans="1:13">
      <c s="4" r="A403" t="s">
        <v>119</v>
      </c>
      <c s="6" r="L403" t="n">
        <v>2000</v>
      </c>
    </row>
    <row r="404" spans="1:13">
      <c s="4" r="A404" t="s">
        <v>508</v>
      </c>
    </row>
    <row r="405" spans="1:13">
      <c s="4" r="A405" t="s">
        <v>420</v>
      </c>
      <c s="7" r="L405" t="n">
        <v>25000</v>
      </c>
    </row>
    <row r="406" spans="1:13">
      <c s="4" r="A406" t="s">
        <v>119</v>
      </c>
      <c s="6" r="L406" t="n">
        <v>25000</v>
      </c>
    </row>
    <row r="407" spans="1:13">
      <c s="4" r="A407" t="s">
        <v>509</v>
      </c>
    </row>
    <row r="408" spans="1:13">
      <c s="4" r="A408" t="s">
        <v>430</v>
      </c>
      <c s="4" r="L408" t="s">
        <v>401</v>
      </c>
    </row>
    <row r="409" spans="1:13">
      <c s="4" r="A409" t="s">
        <v>432</v>
      </c>
      <c s="7" r="L409" t="n">
        <v>1</v>
      </c>
    </row>
    <row r="410" spans="1:13">
      <c s="4" r="A410" t="s">
        <v>420</v>
      </c>
      <c s="7" r="L410" t="n">
        <v>13213</v>
      </c>
    </row>
    <row r="411" spans="1:13">
      <c s="4" r="A411" t="s">
        <v>421</v>
      </c>
      <c s="6" r="L411" t="n">
        <v>3060</v>
      </c>
    </row>
    <row r="412" spans="1:13">
      <c s="4" r="A412" t="s">
        <v>422</v>
      </c>
      <c s="6" r="L412" t="n">
        <v>13213</v>
      </c>
    </row>
    <row r="413" spans="1:13">
      <c s="4" r="A413" t="s">
        <v>440</v>
      </c>
      <c s="7" r="L413" t="n">
        <v>50000</v>
      </c>
    </row>
    <row r="414" spans="1:13">
      <c s="4" r="A414" t="s">
        <v>441</v>
      </c>
      <c s="19" r="L414" t="n">
        <v>2015</v>
      </c>
    </row>
    <row r="415" spans="1:13">
      <c s="4" r="A415" t="s">
        <v>49</v>
      </c>
      <c s="4" r="L415" t="s">
        <v>41</v>
      </c>
      <c s="4" r="M415" t="s">
        <v>41</v>
      </c>
    </row>
    <row r="416" spans="1:13">
      <c s="4" r="A416" t="s">
        <v>510</v>
      </c>
      <c s="6" r="L416" t="n">
        <v>10000000</v>
      </c>
    </row>
    <row r="417" spans="1:13">
      <c s="4" r="A417" t="s">
        <v>428</v>
      </c>
      <c s="20" r="L417" t="n">
        <v>0.0015</v>
      </c>
    </row>
    <row r="418" spans="1:13">
      <c s="4" r="A418" t="s">
        <v>511</v>
      </c>
    </row>
    <row r="419" spans="1:13">
      <c s="4" r="A419" t="s">
        <v>430</v>
      </c>
      <c s="4" r="L419" t="s">
        <v>380</v>
      </c>
    </row>
    <row r="420" spans="1:13">
      <c s="4" r="A420" t="s">
        <v>432</v>
      </c>
      <c s="7" r="L420" t="n">
        <v>1</v>
      </c>
    </row>
    <row r="421" spans="1:13">
      <c s="4" r="A421" t="s">
        <v>421</v>
      </c>
      <c s="7" r="L421" t="n">
        <v>820</v>
      </c>
    </row>
    <row r="422" spans="1:13">
      <c s="4" r="A422" t="s">
        <v>422</v>
      </c>
      <c s="6" r="L422" t="n">
        <v>20000</v>
      </c>
    </row>
    <row r="423" spans="1:13">
      <c s="4" r="A423" t="s">
        <v>440</v>
      </c>
      <c s="7" r="L423" t="n">
        <v>20000</v>
      </c>
    </row>
    <row r="424" spans="1:13">
      <c s="4" r="A424" t="s">
        <v>441</v>
      </c>
      <c s="19" r="L424" t="n">
        <v>2015</v>
      </c>
    </row>
    <row r="425" spans="1:13">
      <c s="4" r="A425" t="s">
        <v>49</v>
      </c>
      <c s="7" r="L425" t="n">
        <v>820</v>
      </c>
      <c s="4" r="M425" t="s">
        <v>41</v>
      </c>
    </row>
    <row r="426" spans="1:13">
      <c s="4" r="A426" t="s">
        <v>512</v>
      </c>
    </row>
    <row r="427" spans="1:13">
      <c s="4" r="A427" t="s">
        <v>119</v>
      </c>
      <c s="6" r="L427" t="n">
        <v>1600</v>
      </c>
    </row>
    <row r="428" spans="1:13">
      <c s="4" r="A428" t="s">
        <v>513</v>
      </c>
    </row>
    <row r="429" spans="1:13">
      <c s="4" r="A429" t="s">
        <v>420</v>
      </c>
      <c s="7" r="L429" t="n">
        <v>20000</v>
      </c>
    </row>
    <row r="430" spans="1:13">
      <c s="4" r="A430" t="s">
        <v>119</v>
      </c>
      <c s="6" r="L430" t="n">
        <v>20000</v>
      </c>
    </row>
    <row r="431" spans="1:13">
      <c s="4" r="A431" t="s">
        <v>514</v>
      </c>
    </row>
    <row r="432" spans="1:13">
      <c s="4" r="A432" t="s">
        <v>430</v>
      </c>
      <c s="4" r="L432" t="s">
        <v>380</v>
      </c>
    </row>
    <row r="433" spans="1:13">
      <c s="4" r="A433" t="s">
        <v>432</v>
      </c>
      <c s="7" r="L433" t="n">
        <v>1</v>
      </c>
    </row>
    <row r="434" spans="1:13">
      <c s="4" r="A434" t="s">
        <v>421</v>
      </c>
      <c s="7" r="L434" t="n">
        <v>364</v>
      </c>
    </row>
    <row r="435" spans="1:13">
      <c s="4" r="A435" t="s">
        <v>422</v>
      </c>
      <c s="6" r="L435" t="n">
        <v>10000</v>
      </c>
    </row>
    <row r="436" spans="1:13">
      <c s="4" r="A436" t="s">
        <v>440</v>
      </c>
      <c s="7" r="L436" t="n">
        <v>10000</v>
      </c>
    </row>
    <row r="437" spans="1:13">
      <c s="4" r="A437" t="s">
        <v>441</v>
      </c>
      <c s="19" r="L437" t="n">
        <v>2015</v>
      </c>
    </row>
    <row r="438" spans="1:13">
      <c s="4" r="A438" t="s">
        <v>49</v>
      </c>
      <c s="7" r="L438" t="n">
        <v>364</v>
      </c>
      <c s="4" r="M438" t="s">
        <v>41</v>
      </c>
    </row>
    <row r="439" spans="1:13">
      <c s="4" r="A439" t="s">
        <v>515</v>
      </c>
    </row>
    <row r="440" spans="1:13">
      <c s="4" r="A440" t="s">
        <v>119</v>
      </c>
      <c s="6" r="L440" t="n">
        <v>800</v>
      </c>
    </row>
    <row r="441" spans="1:13">
      <c s="4" r="A441" t="s">
        <v>516</v>
      </c>
    </row>
    <row r="442" spans="1:13">
      <c s="4" r="A442" t="s">
        <v>420</v>
      </c>
      <c s="7" r="L442" t="n">
        <v>10000</v>
      </c>
    </row>
    <row r="443" spans="1:13">
      <c s="4" r="A443" t="s">
        <v>119</v>
      </c>
      <c s="6" r="L443" t="n">
        <v>10000</v>
      </c>
    </row>
    <row r="444" spans="1:13">
      <c s="4" r="A444" t="s">
        <v>517</v>
      </c>
    </row>
    <row r="445" spans="1:13">
      <c s="4" r="A445" t="s">
        <v>430</v>
      </c>
      <c s="4" r="L445" t="s">
        <v>380</v>
      </c>
    </row>
    <row r="446" spans="1:13">
      <c s="4" r="A446" t="s">
        <v>432</v>
      </c>
      <c s="7" r="L446" t="n">
        <v>1</v>
      </c>
    </row>
    <row r="447" spans="1:13">
      <c s="4" r="A447" t="s">
        <v>421</v>
      </c>
      <c s="7" r="L447" t="n">
        <v>910</v>
      </c>
    </row>
    <row r="448" spans="1:13">
      <c s="4" r="A448" t="s">
        <v>422</v>
      </c>
      <c s="6" r="L448" t="n">
        <v>25000</v>
      </c>
    </row>
    <row r="449" spans="1:13">
      <c s="4" r="A449" t="s">
        <v>440</v>
      </c>
      <c s="7" r="L449" t="n">
        <v>25000</v>
      </c>
    </row>
    <row r="450" spans="1:13">
      <c s="4" r="A450" t="s">
        <v>441</v>
      </c>
      <c s="11" r="L450" t="n">
        <v>2015</v>
      </c>
    </row>
    <row r="451" spans="1:13">
      <c s="4" r="A451" t="s">
        <v>49</v>
      </c>
      <c s="7" r="L451" t="n">
        <v>910</v>
      </c>
      <c s="4" r="M451" t="s">
        <v>41</v>
      </c>
    </row>
    <row r="452" spans="1:13">
      <c s="4" r="A452" t="s">
        <v>518</v>
      </c>
    </row>
    <row r="453" spans="1:13">
      <c s="4" r="A453" t="s">
        <v>119</v>
      </c>
      <c s="6" r="L453" t="n">
        <v>2000</v>
      </c>
    </row>
    <row r="454" spans="1:13">
      <c s="4" r="A454" t="s">
        <v>519</v>
      </c>
    </row>
    <row r="455" spans="1:13">
      <c s="4" r="A455" t="s">
        <v>420</v>
      </c>
      <c s="7" r="L455" t="n">
        <v>25000</v>
      </c>
    </row>
    <row r="456" spans="1:13">
      <c s="4" r="A456" t="s">
        <v>119</v>
      </c>
      <c s="6" r="L456" t="n">
        <v>25000</v>
      </c>
    </row>
    <row r="457" spans="1:13">
      <c s="4" r="A457" t="s">
        <v>520</v>
      </c>
    </row>
    <row r="458" spans="1:13">
      <c s="4" r="A458" t="s">
        <v>430</v>
      </c>
      <c s="4" r="L458" t="s">
        <v>401</v>
      </c>
    </row>
    <row r="459" spans="1:13">
      <c s="4" r="A459" t="s">
        <v>432</v>
      </c>
      <c s="8" r="L459" t="n">
        <v>0.001</v>
      </c>
    </row>
    <row r="460" spans="1:13">
      <c s="4" r="A460" t="s">
        <v>421</v>
      </c>
      <c s="7" r="L460" t="n">
        <v>3484</v>
      </c>
    </row>
    <row r="461" spans="1:13">
      <c s="4" r="A461" t="s">
        <v>422</v>
      </c>
      <c s="6" r="L461" t="n">
        <v>55000</v>
      </c>
    </row>
    <row r="462" spans="1:13">
      <c s="4" r="A462" t="s">
        <v>440</v>
      </c>
      <c s="7" r="L462" t="n">
        <v>55000</v>
      </c>
    </row>
    <row r="463" spans="1:13">
      <c s="4" r="A463" t="s">
        <v>441</v>
      </c>
      <c s="11" r="L463" t="n">
        <v>2015</v>
      </c>
    </row>
    <row r="464" spans="1:13">
      <c s="4" r="A464" t="s">
        <v>442</v>
      </c>
      <c s="4" r="L464" t="s">
        <v>521</v>
      </c>
    </row>
    <row r="465" spans="1:13">
      <c s="4" r="A465" t="s">
        <v>425</v>
      </c>
      <c s="7" r="L465" t="n">
        <v>55000</v>
      </c>
    </row>
    <row r="466" spans="1:13">
      <c s="4" r="A466" t="s">
        <v>426</v>
      </c>
      <c s="7" r="L466" t="n">
        <v>5000</v>
      </c>
    </row>
    <row r="467" spans="1:13">
      <c s="4" r="A467" t="s">
        <v>49</v>
      </c>
      <c s="4" r="L467" t="s">
        <v>41</v>
      </c>
      <c s="4" r="M467" t="s">
        <v>41</v>
      </c>
    </row>
    <row r="468" spans="1:13">
      <c s="4" r="A468" t="s">
        <v>494</v>
      </c>
      <c s="7" r="L468" t="n">
        <v>55000</v>
      </c>
    </row>
    <row r="469" spans="1:13">
      <c s="4" r="A469" t="s">
        <v>522</v>
      </c>
    </row>
    <row r="470" spans="1:13">
      <c s="4" r="A470" t="s">
        <v>430</v>
      </c>
      <c s="4" r="L470" t="s">
        <v>380</v>
      </c>
    </row>
    <row r="471" spans="1:13">
      <c s="4" r="A471" t="s">
        <v>432</v>
      </c>
      <c s="7" r="L471" t="n">
        <v>1</v>
      </c>
    </row>
    <row r="472" spans="1:13">
      <c s="4" r="A472" t="s">
        <v>421</v>
      </c>
      <c s="7" r="L472" t="n">
        <v>291</v>
      </c>
    </row>
    <row r="473" spans="1:13">
      <c s="4" r="A473" t="s">
        <v>422</v>
      </c>
      <c s="6" r="L473" t="n">
        <v>15000</v>
      </c>
    </row>
    <row r="474" spans="1:13">
      <c s="4" r="A474" t="s">
        <v>440</v>
      </c>
      <c s="7" r="L474" t="n">
        <v>15000</v>
      </c>
    </row>
    <row r="475" spans="1:13">
      <c s="4" r="A475" t="s">
        <v>441</v>
      </c>
      <c s="19" r="L475" t="n">
        <v>2016</v>
      </c>
    </row>
    <row r="476" spans="1:13">
      <c s="4" r="A476" t="s">
        <v>49</v>
      </c>
      <c s="7" r="L476" t="n">
        <v>291</v>
      </c>
      <c s="4" r="M476" t="s">
        <v>41</v>
      </c>
    </row>
    <row r="477" spans="1:13">
      <c s="4" r="A477" t="s">
        <v>523</v>
      </c>
    </row>
    <row r="478" spans="1:13">
      <c s="4" r="A478" t="s">
        <v>119</v>
      </c>
      <c s="6" r="L478" t="n">
        <v>1200</v>
      </c>
    </row>
    <row r="479" spans="1:13">
      <c s="4" r="A479" t="s">
        <v>524</v>
      </c>
    </row>
    <row r="480" spans="1:13">
      <c s="4" r="A480" t="s">
        <v>420</v>
      </c>
      <c s="7" r="L480" t="n">
        <v>15000</v>
      </c>
    </row>
    <row r="481" spans="1:13">
      <c s="4" r="A481" t="s">
        <v>119</v>
      </c>
      <c s="6" r="L481" t="n">
        <v>15000</v>
      </c>
    </row>
    <row r="482" spans="1:13">
      <c s="4" r="A482" t="s">
        <v>525</v>
      </c>
    </row>
    <row r="483" spans="1:13">
      <c s="4" r="A483" t="s">
        <v>430</v>
      </c>
      <c s="4" r="L483" t="s">
        <v>380</v>
      </c>
    </row>
    <row r="484" spans="1:13">
      <c s="4" r="A484" t="s">
        <v>432</v>
      </c>
      <c s="7" r="L484" t="n">
        <v>1</v>
      </c>
    </row>
    <row r="485" spans="1:13">
      <c s="4" r="A485" t="s">
        <v>421</v>
      </c>
      <c s="7" r="L485" t="n">
        <v>1282</v>
      </c>
    </row>
    <row r="486" spans="1:13">
      <c s="4" r="A486" t="s">
        <v>422</v>
      </c>
      <c s="6" r="L486" t="n">
        <v>75000</v>
      </c>
    </row>
    <row r="487" spans="1:13">
      <c s="4" r="A487" t="s">
        <v>440</v>
      </c>
      <c s="7" r="L487" t="n">
        <v>75000</v>
      </c>
    </row>
    <row r="488" spans="1:13">
      <c s="4" r="A488" t="s">
        <v>441</v>
      </c>
      <c s="10" r="L488" t="n">
        <v>2016</v>
      </c>
    </row>
    <row r="489" spans="1:13">
      <c s="4" r="A489" t="s">
        <v>49</v>
      </c>
      <c s="7" r="L489" t="n">
        <v>1282</v>
      </c>
      <c s="4" r="M489" t="s">
        <v>41</v>
      </c>
    </row>
    <row r="490" spans="1:13">
      <c s="4" r="A490" t="s">
        <v>526</v>
      </c>
    </row>
    <row r="491" spans="1:13">
      <c s="4" r="A491" t="s">
        <v>119</v>
      </c>
      <c s="6" r="L491" t="n">
        <v>6000</v>
      </c>
    </row>
    <row r="492" spans="1:13">
      <c s="4" r="A492" t="s">
        <v>527</v>
      </c>
    </row>
    <row r="493" spans="1:13">
      <c s="4" r="A493" t="s">
        <v>420</v>
      </c>
      <c s="7" r="L493" t="n">
        <v>75000</v>
      </c>
    </row>
    <row r="494" spans="1:13">
      <c s="4" r="A494" t="s">
        <v>119</v>
      </c>
      <c s="6" r="L494" t="n">
        <v>75000</v>
      </c>
    </row>
    <row r="495" spans="1:13">
      <c s="4" r="A495" t="s">
        <v>528</v>
      </c>
    </row>
    <row r="496" spans="1:13">
      <c s="4" r="A496" t="s">
        <v>430</v>
      </c>
      <c s="4" r="L496" t="s">
        <v>380</v>
      </c>
    </row>
    <row r="497" spans="1:13">
      <c s="4" r="A497" t="s">
        <v>432</v>
      </c>
      <c s="7" r="L497" t="n">
        <v>1</v>
      </c>
    </row>
    <row r="498" spans="1:13">
      <c s="4" r="A498" t="s">
        <v>421</v>
      </c>
      <c s="7" r="L498" t="n">
        <v>49</v>
      </c>
    </row>
    <row r="499" spans="1:13">
      <c s="4" r="A499" t="s">
        <v>422</v>
      </c>
      <c s="6" r="L499" t="n">
        <v>7500</v>
      </c>
    </row>
    <row r="500" spans="1:13">
      <c s="4" r="A500" t="s">
        <v>440</v>
      </c>
      <c s="7" r="L500" t="n">
        <v>7500</v>
      </c>
    </row>
    <row r="501" spans="1:13">
      <c s="4" r="A501" t="s">
        <v>441</v>
      </c>
      <c s="13" r="L501" t="n">
        <v>2016</v>
      </c>
    </row>
    <row r="502" spans="1:13">
      <c s="4" r="A502" t="s">
        <v>49</v>
      </c>
      <c s="7" r="L502" t="n">
        <v>49</v>
      </c>
      <c s="4" r="M502" t="s">
        <v>41</v>
      </c>
    </row>
    <row r="503" spans="1:13">
      <c s="4" r="A503" t="s">
        <v>529</v>
      </c>
    </row>
    <row r="504" spans="1:13">
      <c s="4" r="A504" t="s">
        <v>119</v>
      </c>
      <c s="6" r="L504" t="n">
        <v>600</v>
      </c>
    </row>
    <row r="505" spans="1:13">
      <c s="4" r="A505" t="s">
        <v>530</v>
      </c>
    </row>
    <row r="506" spans="1:13">
      <c s="4" r="A506" t="s">
        <v>420</v>
      </c>
      <c s="7" r="L506" t="n">
        <v>7500</v>
      </c>
    </row>
    <row r="507" spans="1:13">
      <c s="4" r="A507" t="s">
        <v>119</v>
      </c>
      <c s="6" r="L507" t="n">
        <v>7500</v>
      </c>
    </row>
    <row r="508" spans="1:13">
      <c s="4" r="A508" t="s">
        <v>531</v>
      </c>
    </row>
    <row r="509" spans="1:13">
      <c s="4" r="A509" t="s">
        <v>430</v>
      </c>
      <c s="4" r="L509" t="s">
        <v>401</v>
      </c>
    </row>
    <row r="510" spans="1:13">
      <c s="4" r="A510" t="s">
        <v>432</v>
      </c>
      <c s="7" r="L510" t="n">
        <v>1</v>
      </c>
    </row>
    <row r="511" spans="1:13">
      <c s="4" r="A511" t="s">
        <v>440</v>
      </c>
      <c s="7" r="L511" t="n">
        <v>10000</v>
      </c>
    </row>
    <row r="512" spans="1:13">
      <c s="4" r="A512" t="s">
        <v>441</v>
      </c>
      <c s="19" r="L512" t="n">
        <v>2016</v>
      </c>
    </row>
    <row r="513" spans="1:13">
      <c s="4" r="A513" t="s">
        <v>49</v>
      </c>
      <c s="4" r="L513" t="s">
        <v>41</v>
      </c>
      <c s="4" r="M513" t="s">
        <v>41</v>
      </c>
    </row>
    <row r="514" spans="1:13">
      <c s="4" r="A514" t="s">
        <v>532</v>
      </c>
    </row>
    <row r="515" spans="1:13">
      <c s="4" r="A515" t="s">
        <v>430</v>
      </c>
      <c s="4" r="L515" t="s">
        <v>380</v>
      </c>
    </row>
    <row r="516" spans="1:13">
      <c s="4" r="A516" t="s">
        <v>432</v>
      </c>
      <c s="7" r="L516" t="n">
        <v>1</v>
      </c>
    </row>
    <row r="517" spans="1:13">
      <c s="4" r="A517" t="s">
        <v>421</v>
      </c>
      <c s="7" r="L517" t="n">
        <v>178</v>
      </c>
    </row>
    <row r="518" spans="1:13">
      <c s="4" r="A518" t="s">
        <v>422</v>
      </c>
      <c s="6" r="L518" t="n">
        <v>25000</v>
      </c>
    </row>
    <row r="519" spans="1:13">
      <c s="4" r="A519" t="s">
        <v>440</v>
      </c>
      <c s="7" r="L519" t="n">
        <v>25000</v>
      </c>
    </row>
    <row r="520" spans="1:13">
      <c s="4" r="A520" t="s">
        <v>441</v>
      </c>
      <c s="19" r="L520" t="n">
        <v>2016</v>
      </c>
    </row>
    <row r="521" spans="1:13">
      <c s="4" r="A521" t="s">
        <v>49</v>
      </c>
      <c s="7" r="L521" t="n">
        <v>178</v>
      </c>
      <c s="4" r="M521" t="s">
        <v>41</v>
      </c>
    </row>
    <row r="522" spans="1:13">
      <c s="4" r="A522" t="s">
        <v>533</v>
      </c>
    </row>
    <row r="523" spans="1:13">
      <c s="4" r="A523" t="s">
        <v>119</v>
      </c>
      <c s="6" r="L523" t="n">
        <v>2000</v>
      </c>
    </row>
    <row r="524" spans="1:13">
      <c s="4" r="A524" t="s">
        <v>534</v>
      </c>
    </row>
    <row r="525" spans="1:13">
      <c s="4" r="A525" t="s">
        <v>420</v>
      </c>
      <c s="7" r="L525" t="n">
        <v>25000</v>
      </c>
    </row>
    <row r="526" spans="1:13">
      <c s="4" r="A526" t="s">
        <v>119</v>
      </c>
      <c s="6" r="L526" t="n">
        <v>25000</v>
      </c>
    </row>
    <row r="527" spans="1:13">
      <c s="4" r="A527" t="s">
        <v>535</v>
      </c>
    </row>
    <row r="528" spans="1:13">
      <c s="4" r="A528" t="s">
        <v>430</v>
      </c>
      <c s="4" r="L528" t="s">
        <v>380</v>
      </c>
    </row>
    <row r="529" spans="1:13">
      <c s="4" r="A529" t="s">
        <v>432</v>
      </c>
      <c s="7" r="L529" t="n">
        <v>1</v>
      </c>
    </row>
    <row r="530" spans="1:13">
      <c s="4" r="A530" t="s">
        <v>421</v>
      </c>
      <c s="7" r="L530" t="n">
        <v>178</v>
      </c>
    </row>
    <row r="531" spans="1:13">
      <c s="4" r="A531" t="s">
        <v>422</v>
      </c>
      <c s="6" r="L531" t="n">
        <v>25000</v>
      </c>
    </row>
    <row r="532" spans="1:13">
      <c s="4" r="A532" t="s">
        <v>440</v>
      </c>
      <c s="7" r="L532" t="n">
        <v>25000</v>
      </c>
    </row>
    <row r="533" spans="1:13">
      <c s="4" r="A533" t="s">
        <v>441</v>
      </c>
      <c s="19" r="L533" t="n">
        <v>2016</v>
      </c>
    </row>
    <row r="534" spans="1:13">
      <c s="4" r="A534" t="s">
        <v>49</v>
      </c>
      <c s="7" r="L534" t="n">
        <v>178</v>
      </c>
      <c s="4" r="M534" t="s">
        <v>41</v>
      </c>
    </row>
    <row r="535" spans="1:13">
      <c s="4" r="A535" t="s">
        <v>536</v>
      </c>
    </row>
    <row r="536" spans="1:13">
      <c s="4" r="A536" t="s">
        <v>119</v>
      </c>
      <c s="6" r="L536" t="n">
        <v>2000</v>
      </c>
    </row>
    <row r="537" spans="1:13">
      <c s="4" r="A537" t="s">
        <v>537</v>
      </c>
    </row>
    <row r="538" spans="1:13">
      <c s="4" r="A538" t="s">
        <v>420</v>
      </c>
      <c s="7" r="L538" t="n">
        <v>25000</v>
      </c>
    </row>
    <row r="539" spans="1:13">
      <c s="4" r="A539" t="s">
        <v>119</v>
      </c>
      <c s="6" r="L539" t="n">
        <v>25000</v>
      </c>
    </row>
    <row r="540" spans="1:13">
      <c s="4" r="A540" t="s">
        <v>538</v>
      </c>
    </row>
    <row r="541" spans="1:13">
      <c s="4" r="A541" t="s">
        <v>430</v>
      </c>
      <c s="4" r="L541" t="s">
        <v>380</v>
      </c>
    </row>
    <row r="542" spans="1:13">
      <c s="4" r="A542" t="s">
        <v>432</v>
      </c>
      <c s="7" r="L542" t="n">
        <v>1</v>
      </c>
    </row>
    <row r="543" spans="1:13">
      <c s="4" r="A543" t="s">
        <v>421</v>
      </c>
      <c s="7" r="L543" t="n">
        <v>33</v>
      </c>
    </row>
    <row r="544" spans="1:13">
      <c s="4" r="A544" t="s">
        <v>422</v>
      </c>
      <c s="6" r="L544" t="n">
        <v>25000</v>
      </c>
    </row>
    <row r="545" spans="1:13">
      <c s="4" r="A545" t="s">
        <v>440</v>
      </c>
      <c s="7" r="L545" t="n">
        <v>25000</v>
      </c>
    </row>
    <row r="546" spans="1:13">
      <c s="4" r="A546" t="s">
        <v>441</v>
      </c>
      <c s="19" r="L546" t="n">
        <v>2016</v>
      </c>
    </row>
    <row r="547" spans="1:13">
      <c s="4" r="A547" t="s">
        <v>49</v>
      </c>
      <c s="7" r="L547" t="n">
        <v>33</v>
      </c>
      <c s="4" r="M547" t="s">
        <v>41</v>
      </c>
    </row>
    <row r="548" spans="1:13">
      <c s="4" r="A548" t="s">
        <v>539</v>
      </c>
    </row>
    <row r="549" spans="1:13">
      <c s="4" r="A549" t="s">
        <v>119</v>
      </c>
      <c s="6" r="L549" t="n">
        <v>2000</v>
      </c>
    </row>
    <row r="550" spans="1:13">
      <c s="4" r="A550" t="s">
        <v>540</v>
      </c>
    </row>
    <row r="551" spans="1:13">
      <c s="4" r="A551" t="s">
        <v>420</v>
      </c>
      <c s="7" r="L551" t="n">
        <v>25000</v>
      </c>
    </row>
    <row r="552" spans="1:13">
      <c s="4" r="A552" t="s">
        <v>119</v>
      </c>
      <c s="6" r="L552" t="n">
        <v>25000</v>
      </c>
    </row>
    <row r="553" spans="1:13">
      <c s="4" r="A553" t="s">
        <v>541</v>
      </c>
    </row>
    <row r="554" spans="1:13">
      <c s="4" r="A554" t="s">
        <v>430</v>
      </c>
      <c s="4" r="L554" t="s">
        <v>380</v>
      </c>
    </row>
    <row r="555" spans="1:13">
      <c s="4" r="A555" t="s">
        <v>432</v>
      </c>
      <c s="7" r="L555" t="n">
        <v>1</v>
      </c>
    </row>
    <row r="556" spans="1:13">
      <c s="4" r="A556" t="s">
        <v>421</v>
      </c>
      <c s="7" r="L556" t="n">
        <v>5802</v>
      </c>
    </row>
    <row r="557" spans="1:13">
      <c s="4" r="A557" t="s">
        <v>422</v>
      </c>
      <c s="6" r="L557" t="n">
        <v>221000</v>
      </c>
    </row>
    <row r="558" spans="1:13">
      <c s="4" r="A558" t="s">
        <v>440</v>
      </c>
      <c s="7" r="L558" t="n">
        <v>221000</v>
      </c>
    </row>
    <row r="559" spans="1:13">
      <c s="4" r="A559" t="s">
        <v>441</v>
      </c>
      <c s="16" r="L559" t="n">
        <v>2016</v>
      </c>
    </row>
    <row r="560" spans="1:13">
      <c s="4" r="A560" t="s">
        <v>49</v>
      </c>
      <c s="7" r="L560" t="n">
        <v>5633</v>
      </c>
      <c s="4" r="M560" t="s">
        <v>41</v>
      </c>
    </row>
    <row r="561" spans="1:13">
      <c s="4" r="A561" t="s">
        <v>542</v>
      </c>
    </row>
    <row r="562" spans="1:13">
      <c s="4" r="A562" t="s">
        <v>119</v>
      </c>
      <c s="6" r="L562" t="n">
        <v>17680</v>
      </c>
    </row>
    <row r="563" spans="1:13">
      <c s="4" r="A563" t="s">
        <v>543</v>
      </c>
    </row>
    <row r="564" spans="1:13">
      <c s="4" r="A564" t="s">
        <v>420</v>
      </c>
      <c s="7" r="L564" t="n">
        <v>221000</v>
      </c>
    </row>
    <row r="565" spans="1:13">
      <c s="4" r="A565" t="s">
        <v>119</v>
      </c>
      <c s="6" r="L565" t="n">
        <v>221000</v>
      </c>
    </row>
    <row r="566" spans="1:13">
      <c s="4" r="A566" t="s">
        <v>544</v>
      </c>
    </row>
    <row r="567" spans="1:13">
      <c s="4" r="A567" t="s">
        <v>430</v>
      </c>
      <c s="4" r="L567" t="s">
        <v>380</v>
      </c>
    </row>
    <row r="568" spans="1:13">
      <c s="4" r="A568" t="s">
        <v>432</v>
      </c>
      <c s="7" r="L568" t="n">
        <v>1</v>
      </c>
    </row>
    <row r="569" spans="1:13">
      <c s="4" r="A569" t="s">
        <v>421</v>
      </c>
      <c s="7" r="L569" t="n">
        <v>2350</v>
      </c>
    </row>
    <row r="570" spans="1:13">
      <c s="4" r="A570" t="s">
        <v>422</v>
      </c>
      <c s="6" r="L570" t="n">
        <v>52087</v>
      </c>
    </row>
    <row r="571" spans="1:13">
      <c s="4" r="A571" t="s">
        <v>440</v>
      </c>
      <c s="7" r="L571" t="n">
        <v>613000</v>
      </c>
    </row>
    <row r="572" spans="1:13">
      <c s="4" r="A572" t="s">
        <v>441</v>
      </c>
      <c s="16" r="L572" t="n">
        <v>2016</v>
      </c>
    </row>
    <row r="573" spans="1:13">
      <c s="4" r="A573" t="s">
        <v>425</v>
      </c>
      <c s="7" r="L573" t="n">
        <v>613000</v>
      </c>
    </row>
    <row r="574" spans="1:13">
      <c s="4" r="A574" t="s">
        <v>49</v>
      </c>
      <c s="7" r="L574" t="n">
        <v>2519</v>
      </c>
      <c s="4" r="M574" t="s">
        <v>41</v>
      </c>
    </row>
    <row r="575" spans="1:13">
      <c s="4" r="A575" t="s">
        <v>545</v>
      </c>
    </row>
    <row r="576" spans="1:13">
      <c s="4" r="A576" t="s">
        <v>119</v>
      </c>
      <c s="6" r="L576" t="n">
        <v>49040</v>
      </c>
    </row>
    <row r="577" spans="1:13">
      <c s="4" r="A577" t="s">
        <v>546</v>
      </c>
    </row>
    <row r="578" spans="1:13">
      <c s="4" r="A578" t="s">
        <v>424</v>
      </c>
      <c s="7" r="L578" t="n">
        <v>540000</v>
      </c>
    </row>
    <row r="579" spans="1:13">
      <c s="4" r="A579" t="s">
        <v>427</v>
      </c>
      <c s="7" r="L579" t="n">
        <v>1032476</v>
      </c>
    </row>
    <row r="580" spans="1:13">
      <c s="4" r="A580" t="s">
        <v>547</v>
      </c>
    </row>
    <row r="581" spans="1:13">
      <c s="4" r="A581" t="s">
        <v>432</v>
      </c>
      <c s="8" r="L581" t="n">
        <v>0.001</v>
      </c>
    </row>
    <row r="582" spans="1:13">
      <c s="4" r="A582" t="s">
        <v>424</v>
      </c>
      <c s="7" r="L582" t="n">
        <v>54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8</v>
      </c>
      <c s="2" r="B1" t="s">
        <v>2</v>
      </c>
      <c s="2" r="C1" t="s">
        <v>418</v>
      </c>
      <c s="2" r="D1" t="s">
        <v>419</v>
      </c>
      <c s="2" r="E1" t="s">
        <v>32</v>
      </c>
    </row>
    <row r="2" spans="1:5">
      <c s="4" r="A2" t="s">
        <v>549</v>
      </c>
      <c s="7" r="B2" t="n">
        <v>1032475</v>
      </c>
      <c s="4" r="E2" t="s">
        <v>41</v>
      </c>
    </row>
    <row r="3" spans="1:5">
      <c s="4" r="A3" t="s">
        <v>550</v>
      </c>
      <c s="4" r="B3" t="s">
        <v>41</v>
      </c>
      <c s="4" r="E3" t="s">
        <v>41</v>
      </c>
    </row>
    <row r="4" spans="1:5">
      <c s="4" r="A4" t="s">
        <v>551</v>
      </c>
      <c s="7" r="B4" t="n">
        <v>1788384</v>
      </c>
      <c s="7" r="E4" t="n">
        <v>600569</v>
      </c>
    </row>
    <row r="5" spans="1:5">
      <c s="4" r="A5" t="s">
        <v>552</v>
      </c>
      <c s="6" r="B5" t="n">
        <v>191884</v>
      </c>
      <c s="6" r="E5" t="n">
        <v>114150</v>
      </c>
    </row>
    <row r="6" spans="1:5">
      <c s="4" r="A6" t="s">
        <v>429</v>
      </c>
    </row>
    <row r="7" spans="1:5">
      <c s="4" r="A7" t="s">
        <v>551</v>
      </c>
      <c s="6" r="B7" t="n">
        <v>165000</v>
      </c>
      <c s="6" r="E7" t="n">
        <v>170000</v>
      </c>
    </row>
    <row r="8" spans="1:5">
      <c s="4" r="A8" t="s">
        <v>552</v>
      </c>
      <c s="7" r="B8" t="n">
        <v>69712</v>
      </c>
      <c s="6" r="E8" t="n">
        <v>49313</v>
      </c>
    </row>
    <row r="9" spans="1:5">
      <c s="4" r="A9" t="s">
        <v>436</v>
      </c>
    </row>
    <row r="10" spans="1:5">
      <c s="4" r="A10" t="s">
        <v>551</v>
      </c>
      <c s="4" r="B10" t="s">
        <v>41</v>
      </c>
      <c s="6" r="E10" t="n">
        <v>2700</v>
      </c>
    </row>
    <row r="11" spans="1:5">
      <c s="4" r="A11" t="s">
        <v>552</v>
      </c>
      <c s="4" r="B11" t="s">
        <v>41</v>
      </c>
      <c s="6" r="E11" t="n">
        <v>6713</v>
      </c>
    </row>
    <row r="12" spans="1:5">
      <c s="4" r="A12" t="s">
        <v>439</v>
      </c>
    </row>
    <row r="13" spans="1:5">
      <c s="4" r="A13" t="s">
        <v>551</v>
      </c>
      <c s="7" r="B13" t="n">
        <v>50000</v>
      </c>
      <c s="6" r="E13" t="n">
        <v>46291</v>
      </c>
    </row>
    <row r="14" spans="1:5">
      <c s="4" r="A14" t="s">
        <v>552</v>
      </c>
      <c s="6" r="B14" t="n">
        <v>7682</v>
      </c>
      <c s="6" r="E14" t="n">
        <v>3693</v>
      </c>
    </row>
    <row r="15" spans="1:5">
      <c s="4" r="A15" t="s">
        <v>444</v>
      </c>
    </row>
    <row r="16" spans="1:5">
      <c s="4" r="A16" t="s">
        <v>551</v>
      </c>
      <c s="6" r="B16" t="n">
        <v>10990</v>
      </c>
      <c s="6" r="E16" t="n">
        <v>10990</v>
      </c>
    </row>
    <row r="17" spans="1:5">
      <c s="4" r="A17" t="s">
        <v>552</v>
      </c>
      <c s="7" r="B17" t="n">
        <v>5457</v>
      </c>
      <c s="7" r="E17" t="n">
        <v>4361</v>
      </c>
    </row>
    <row r="18" spans="1:5">
      <c s="4" r="A18" t="s">
        <v>447</v>
      </c>
    </row>
    <row r="19" spans="1:5">
      <c s="4" r="A19" t="s">
        <v>551</v>
      </c>
      <c s="4" r="B19" t="s">
        <v>41</v>
      </c>
      <c s="4" r="E19" t="s">
        <v>41</v>
      </c>
    </row>
    <row r="20" spans="1:5">
      <c s="4" r="A20" t="s">
        <v>552</v>
      </c>
      <c s="7" r="B20" t="n">
        <v>2358</v>
      </c>
      <c s="7" r="E20" t="n">
        <v>2358</v>
      </c>
    </row>
    <row r="21" spans="1:5">
      <c s="4" r="A21" t="s">
        <v>449</v>
      </c>
    </row>
    <row r="22" spans="1:5">
      <c s="4" r="A22" t="s">
        <v>551</v>
      </c>
      <c s="7" r="B22" t="n">
        <v>20000</v>
      </c>
      <c s="6" r="E22" t="n">
        <v>1533</v>
      </c>
    </row>
    <row r="23" spans="1:5">
      <c s="4" r="A23" t="s">
        <v>552</v>
      </c>
      <c s="4" r="B23" t="s">
        <v>41</v>
      </c>
      <c s="6" r="E23" t="n">
        <v>294</v>
      </c>
    </row>
    <row r="24" spans="1:5">
      <c s="4" r="A24" t="s">
        <v>454</v>
      </c>
    </row>
    <row r="25" spans="1:5">
      <c s="4" r="A25" t="s">
        <v>551</v>
      </c>
      <c s="7" r="B25" t="n">
        <v>36961</v>
      </c>
      <c s="6" r="E25" t="n">
        <v>31457</v>
      </c>
    </row>
    <row r="26" spans="1:5">
      <c s="4" r="A26" t="s">
        <v>552</v>
      </c>
      <c s="6" r="B26" t="n">
        <v>6572</v>
      </c>
      <c s="6" r="E26" t="n">
        <v>2886</v>
      </c>
    </row>
    <row r="27" spans="1:5">
      <c s="4" r="A27" t="s">
        <v>456</v>
      </c>
    </row>
    <row r="28" spans="1:5">
      <c s="4" r="A28" t="s">
        <v>551</v>
      </c>
      <c s="6" r="B28" t="n">
        <v>61301</v>
      </c>
      <c s="6" r="E28" t="n">
        <v>77521</v>
      </c>
    </row>
    <row r="29" spans="1:5">
      <c s="4" r="A29" t="s">
        <v>552</v>
      </c>
      <c s="6" r="B29" t="n">
        <v>24109</v>
      </c>
      <c s="6" r="E29" t="n">
        <v>14328</v>
      </c>
    </row>
    <row r="30" spans="1:5">
      <c s="4" r="A30" t="s">
        <v>458</v>
      </c>
    </row>
    <row r="31" spans="1:5">
      <c s="4" r="A31" t="s">
        <v>551</v>
      </c>
      <c s="6" r="B31" t="n">
        <v>22042</v>
      </c>
      <c s="6" r="E31" t="n">
        <v>14332</v>
      </c>
    </row>
    <row r="32" spans="1:5">
      <c s="4" r="A32" t="s">
        <v>552</v>
      </c>
      <c s="6" r="B32" t="n">
        <v>3034</v>
      </c>
      <c s="6" r="E32" t="n">
        <v>835</v>
      </c>
    </row>
    <row r="33" spans="1:5">
      <c s="4" r="A33" t="s">
        <v>460</v>
      </c>
    </row>
    <row r="34" spans="1:5">
      <c s="4" r="A34" t="s">
        <v>551</v>
      </c>
      <c s="6" r="B34" t="n">
        <v>5419</v>
      </c>
      <c s="6" r="E34" t="n">
        <v>5419</v>
      </c>
    </row>
    <row r="35" spans="1:5">
      <c s="4" r="A35" t="s">
        <v>552</v>
      </c>
      <c s="7" r="B35" t="n">
        <v>4608</v>
      </c>
      <c s="6" r="E35" t="n">
        <v>4608</v>
      </c>
    </row>
    <row r="36" spans="1:5">
      <c s="4" r="A36" t="s">
        <v>462</v>
      </c>
    </row>
    <row r="37" spans="1:5">
      <c s="4" r="A37" t="s">
        <v>551</v>
      </c>
      <c s="4" r="B37" t="s">
        <v>41</v>
      </c>
      <c s="6" r="E37" t="n">
        <v>6099</v>
      </c>
    </row>
    <row r="38" spans="1:5">
      <c s="4" r="A38" t="s">
        <v>552</v>
      </c>
      <c s="4" r="B38" t="s">
        <v>41</v>
      </c>
      <c s="7" r="C38" t="n">
        <v>10319</v>
      </c>
      <c s="6" r="E38" t="n">
        <v>1051</v>
      </c>
    </row>
    <row r="39" spans="1:5">
      <c s="4" r="A39" t="s">
        <v>468</v>
      </c>
    </row>
    <row r="40" spans="1:5">
      <c s="4" r="A40" t="s">
        <v>551</v>
      </c>
      <c s="7" r="B40" t="n">
        <v>25000</v>
      </c>
      <c s="6" r="E40" t="n">
        <v>21775</v>
      </c>
    </row>
    <row r="41" spans="1:5">
      <c s="4" r="A41" t="s">
        <v>552</v>
      </c>
      <c s="7" r="B41" t="n">
        <v>1836</v>
      </c>
      <c s="7" r="D41" t="n">
        <v>5516</v>
      </c>
      <c s="6" r="E41" t="n">
        <v>3385</v>
      </c>
    </row>
    <row r="42" spans="1:5">
      <c s="4" r="A42" t="s">
        <v>473</v>
      </c>
    </row>
    <row r="43" spans="1:5">
      <c s="4" r="A43" t="s">
        <v>551</v>
      </c>
      <c s="4" r="B43" t="s">
        <v>41</v>
      </c>
      <c s="6" r="E43" t="n">
        <v>27211</v>
      </c>
    </row>
    <row r="44" spans="1:5">
      <c s="4" r="A44" t="s">
        <v>552</v>
      </c>
      <c s="4" r="B44" t="s">
        <v>41</v>
      </c>
      <c s="6" r="C44" t="n">
        <v>10319</v>
      </c>
      <c s="6" r="E44" t="n">
        <v>1652</v>
      </c>
    </row>
    <row r="45" spans="1:5">
      <c s="4" r="A45" t="s">
        <v>475</v>
      </c>
    </row>
    <row r="46" spans="1:5">
      <c s="4" r="A46" t="s">
        <v>551</v>
      </c>
      <c s="7" r="B46" t="n">
        <v>28800</v>
      </c>
      <c s="6" r="E46" t="n">
        <v>15070</v>
      </c>
    </row>
    <row r="47" spans="1:5">
      <c s="4" r="A47" t="s">
        <v>552</v>
      </c>
      <c s="6" r="B47" t="n">
        <v>2880</v>
      </c>
      <c s="6" r="E47" t="n">
        <v>2880</v>
      </c>
    </row>
    <row r="48" spans="1:5">
      <c s="4" r="A48" t="s">
        <v>477</v>
      </c>
    </row>
    <row r="49" spans="1:5">
      <c s="4" r="A49" t="s">
        <v>551</v>
      </c>
      <c s="6" r="B49" t="n">
        <v>40000</v>
      </c>
      <c s="6" r="E49" t="n">
        <v>20602</v>
      </c>
    </row>
    <row r="50" spans="1:5">
      <c s="4" r="A50" t="s">
        <v>552</v>
      </c>
      <c s="6" r="B50" t="n">
        <v>6049</v>
      </c>
      <c s="6" r="E50" t="n">
        <v>2060</v>
      </c>
    </row>
    <row r="51" spans="1:5">
      <c s="4" r="A51" t="s">
        <v>479</v>
      </c>
    </row>
    <row r="52" spans="1:5">
      <c s="4" r="A52" t="s">
        <v>551</v>
      </c>
      <c s="6" r="B52" t="n">
        <v>38689</v>
      </c>
      <c s="6" r="E52" t="n">
        <v>20135</v>
      </c>
    </row>
    <row r="53" spans="1:5">
      <c s="4" r="A53" t="s">
        <v>552</v>
      </c>
      <c s="6" r="B53" t="n">
        <v>5851</v>
      </c>
      <c s="6" r="E53" t="n">
        <v>1993</v>
      </c>
    </row>
    <row r="54" spans="1:5">
      <c s="4" r="A54" t="s">
        <v>481</v>
      </c>
    </row>
    <row r="55" spans="1:5">
      <c s="4" r="A55" t="s">
        <v>551</v>
      </c>
      <c s="6" r="B55" t="n">
        <v>56092</v>
      </c>
      <c s="6" r="E55" t="n">
        <v>28277</v>
      </c>
    </row>
    <row r="56" spans="1:5">
      <c s="4" r="A56" t="s">
        <v>552</v>
      </c>
      <c s="6" r="B56" t="n">
        <v>13462</v>
      </c>
      <c s="6" r="E56" t="n">
        <v>4512</v>
      </c>
    </row>
    <row r="57" spans="1:5">
      <c s="4" r="A57" t="s">
        <v>483</v>
      </c>
    </row>
    <row r="58" spans="1:5">
      <c s="4" r="A58" t="s">
        <v>551</v>
      </c>
      <c s="6" r="B58" t="n">
        <v>37015</v>
      </c>
      <c s="6" r="E58" t="n">
        <v>16278</v>
      </c>
    </row>
    <row r="59" spans="1:5">
      <c s="4" r="A59" t="s">
        <v>552</v>
      </c>
      <c s="7" r="B59" t="n">
        <v>6377</v>
      </c>
      <c s="6" r="E59" t="n">
        <v>1947</v>
      </c>
    </row>
    <row r="60" spans="1:5">
      <c s="4" r="A60" t="s">
        <v>485</v>
      </c>
    </row>
    <row r="61" spans="1:5">
      <c s="4" r="A61" t="s">
        <v>551</v>
      </c>
      <c s="4" r="B61" t="s">
        <v>41</v>
      </c>
      <c s="6" r="E61" t="n">
        <v>23913</v>
      </c>
    </row>
    <row r="62" spans="1:5">
      <c s="4" r="A62" t="s">
        <v>552</v>
      </c>
      <c s="4" r="B62" t="s">
        <v>41</v>
      </c>
      <c s="6" r="C62" t="n">
        <v>10319</v>
      </c>
      <c s="6" r="E62" t="n">
        <v>1447</v>
      </c>
    </row>
    <row r="63" spans="1:5">
      <c s="4" r="A63" t="s">
        <v>487</v>
      </c>
    </row>
    <row r="64" spans="1:5">
      <c s="4" r="A64" t="s">
        <v>551</v>
      </c>
      <c s="4" r="B64" t="s">
        <v>41</v>
      </c>
      <c s="6" r="E64" t="n">
        <v>13012</v>
      </c>
    </row>
    <row r="65" spans="1:5">
      <c s="4" r="A65" t="s">
        <v>552</v>
      </c>
      <c s="4" r="B65" t="s">
        <v>41</v>
      </c>
      <c s="7" r="C65" t="n">
        <v>10319</v>
      </c>
      <c s="6" r="E65" t="n">
        <v>725</v>
      </c>
    </row>
    <row r="66" spans="1:5">
      <c s="4" r="A66" t="s">
        <v>489</v>
      </c>
    </row>
    <row r="67" spans="1:5">
      <c s="4" r="A67" t="s">
        <v>551</v>
      </c>
      <c s="7" r="B67" t="n">
        <v>36750</v>
      </c>
      <c s="6" r="E67" t="n">
        <v>13995</v>
      </c>
    </row>
    <row r="68" spans="1:5">
      <c s="4" r="A68" t="s">
        <v>552</v>
      </c>
      <c s="6" r="B68" t="n">
        <v>5538</v>
      </c>
      <c s="6" r="E68" t="n">
        <v>1873</v>
      </c>
    </row>
    <row r="69" spans="1:5">
      <c s="4" r="A69" t="s">
        <v>491</v>
      </c>
    </row>
    <row r="70" spans="1:5">
      <c s="4" r="A70" t="s">
        <v>551</v>
      </c>
      <c s="7" r="B70" t="n">
        <v>33500</v>
      </c>
      <c s="7" r="E70" t="n">
        <v>23133</v>
      </c>
    </row>
    <row r="71" spans="1:5">
      <c s="4" r="A71" t="s">
        <v>552</v>
      </c>
      <c s="4" r="B71" t="s">
        <v>41</v>
      </c>
      <c s="4" r="E71" t="s">
        <v>41</v>
      </c>
    </row>
    <row r="72" spans="1:5">
      <c s="4" r="A72" t="s">
        <v>495</v>
      </c>
    </row>
    <row r="73" spans="1:5">
      <c s="4" r="A73" t="s">
        <v>551</v>
      </c>
      <c s="7" r="B73" t="n">
        <v>36263</v>
      </c>
      <c s="7" r="E73" t="n">
        <v>10336</v>
      </c>
    </row>
    <row r="74" spans="1:5">
      <c s="4" r="A74" t="s">
        <v>552</v>
      </c>
      <c s="7" r="B74" t="n">
        <v>5576</v>
      </c>
      <c s="7" r="E74" t="n">
        <v>1236</v>
      </c>
    </row>
    <row r="75" spans="1:5">
      <c s="4" r="A75" t="s">
        <v>497</v>
      </c>
    </row>
    <row r="76" spans="1:5">
      <c s="4" r="A76" t="s">
        <v>551</v>
      </c>
      <c s="4" r="B76" t="s">
        <v>41</v>
      </c>
      <c s="4" r="E76" t="s">
        <v>41</v>
      </c>
    </row>
    <row r="77" spans="1:5">
      <c s="4" r="A77" t="s">
        <v>552</v>
      </c>
      <c s="7" r="B77" t="n">
        <v>1099</v>
      </c>
      <c s="4" r="E77" t="s">
        <v>41</v>
      </c>
    </row>
    <row r="78" spans="1:5">
      <c s="4" r="A78" t="s">
        <v>500</v>
      </c>
    </row>
    <row r="79" spans="1:5">
      <c s="4" r="A79" t="s">
        <v>551</v>
      </c>
      <c s="4" r="B79" t="s">
        <v>41</v>
      </c>
      <c s="4" r="E79" t="s">
        <v>41</v>
      </c>
    </row>
    <row r="80" spans="1:5">
      <c s="4" r="A80" t="s">
        <v>552</v>
      </c>
      <c s="7" r="B80" t="n">
        <v>723</v>
      </c>
      <c s="4" r="E80" t="s">
        <v>41</v>
      </c>
    </row>
    <row r="81" spans="1:5">
      <c s="4" r="A81" t="s">
        <v>503</v>
      </c>
    </row>
    <row r="82" spans="1:5">
      <c s="4" r="A82" t="s">
        <v>551</v>
      </c>
      <c s="4" r="B82" t="s">
        <v>41</v>
      </c>
      <c s="4" r="E82" t="s">
        <v>41</v>
      </c>
    </row>
    <row r="83" spans="1:5">
      <c s="4" r="A83" t="s">
        <v>552</v>
      </c>
      <c s="7" r="B83" t="n">
        <v>5085</v>
      </c>
      <c s="4" r="E83" t="s">
        <v>41</v>
      </c>
    </row>
    <row r="84" spans="1:5">
      <c s="4" r="A84" t="s">
        <v>506</v>
      </c>
    </row>
    <row r="85" spans="1:5">
      <c s="4" r="A85" t="s">
        <v>551</v>
      </c>
      <c s="4" r="B85" t="s">
        <v>41</v>
      </c>
      <c s="4" r="E85" t="s">
        <v>41</v>
      </c>
    </row>
    <row r="86" spans="1:5">
      <c s="4" r="A86" t="s">
        <v>552</v>
      </c>
      <c s="7" r="B86" t="n">
        <v>1619</v>
      </c>
      <c s="4" r="E86" t="s">
        <v>41</v>
      </c>
    </row>
    <row r="87" spans="1:5">
      <c s="4" r="A87" t="s">
        <v>509</v>
      </c>
    </row>
    <row r="88" spans="1:5">
      <c s="4" r="A88" t="s">
        <v>551</v>
      </c>
      <c s="4" r="B88" t="s">
        <v>41</v>
      </c>
      <c s="4" r="E88" t="s">
        <v>41</v>
      </c>
    </row>
    <row r="89" spans="1:5">
      <c s="4" r="A89" t="s">
        <v>552</v>
      </c>
      <c s="4" r="B89" t="s">
        <v>41</v>
      </c>
      <c s="4" r="E89" t="s">
        <v>41</v>
      </c>
    </row>
    <row r="90" spans="1:5">
      <c s="4" r="A90" t="s">
        <v>511</v>
      </c>
    </row>
    <row r="91" spans="1:5">
      <c s="4" r="A91" t="s">
        <v>551</v>
      </c>
      <c s="4" r="B91" t="s">
        <v>41</v>
      </c>
      <c s="4" r="E91" t="s">
        <v>41</v>
      </c>
    </row>
    <row r="92" spans="1:5">
      <c s="4" r="A92" t="s">
        <v>552</v>
      </c>
      <c s="7" r="B92" t="n">
        <v>820</v>
      </c>
      <c s="4" r="E92" t="s">
        <v>41</v>
      </c>
    </row>
    <row r="93" spans="1:5">
      <c s="4" r="A93" t="s">
        <v>514</v>
      </c>
    </row>
    <row r="94" spans="1:5">
      <c s="4" r="A94" t="s">
        <v>551</v>
      </c>
      <c s="4" r="B94" t="s">
        <v>41</v>
      </c>
      <c s="4" r="E94" t="s">
        <v>41</v>
      </c>
    </row>
    <row r="95" spans="1:5">
      <c s="4" r="A95" t="s">
        <v>552</v>
      </c>
      <c s="7" r="B95" t="n">
        <v>364</v>
      </c>
      <c s="4" r="E95" t="s">
        <v>41</v>
      </c>
    </row>
    <row r="96" spans="1:5">
      <c s="4" r="A96" t="s">
        <v>517</v>
      </c>
    </row>
    <row r="97" spans="1:5">
      <c s="4" r="A97" t="s">
        <v>551</v>
      </c>
      <c s="4" r="B97" t="s">
        <v>41</v>
      </c>
      <c s="4" r="E97" t="s">
        <v>41</v>
      </c>
    </row>
    <row r="98" spans="1:5">
      <c s="4" r="A98" t="s">
        <v>552</v>
      </c>
      <c s="7" r="B98" t="n">
        <v>910</v>
      </c>
      <c s="4" r="E98" t="s">
        <v>41</v>
      </c>
    </row>
    <row r="99" spans="1:5">
      <c s="4" r="A99" t="s">
        <v>520</v>
      </c>
    </row>
    <row r="100" spans="1:5">
      <c s="4" r="A100" t="s">
        <v>551</v>
      </c>
      <c s="4" r="B100" t="s">
        <v>41</v>
      </c>
      <c s="4" r="E100" t="s">
        <v>41</v>
      </c>
    </row>
    <row r="101" spans="1:5">
      <c s="4" r="A101" t="s">
        <v>552</v>
      </c>
      <c s="4" r="B101" t="s">
        <v>41</v>
      </c>
      <c s="4" r="E101" t="s">
        <v>41</v>
      </c>
    </row>
    <row r="102" spans="1:5">
      <c s="4" r="A102" t="s">
        <v>522</v>
      </c>
    </row>
    <row r="103" spans="1:5">
      <c s="4" r="A103" t="s">
        <v>551</v>
      </c>
      <c s="4" r="B103" t="s">
        <v>41</v>
      </c>
      <c s="4" r="E103" t="s">
        <v>41</v>
      </c>
    </row>
    <row r="104" spans="1:5">
      <c s="4" r="A104" t="s">
        <v>552</v>
      </c>
      <c s="7" r="B104" t="n">
        <v>291</v>
      </c>
      <c s="4" r="E104" t="s">
        <v>41</v>
      </c>
    </row>
    <row r="105" spans="1:5">
      <c s="4" r="A105" t="s">
        <v>525</v>
      </c>
    </row>
    <row r="106" spans="1:5">
      <c s="4" r="A106" t="s">
        <v>551</v>
      </c>
      <c s="4" r="B106" t="s">
        <v>41</v>
      </c>
      <c s="4" r="E106" t="s">
        <v>41</v>
      </c>
    </row>
    <row r="107" spans="1:5">
      <c s="4" r="A107" t="s">
        <v>552</v>
      </c>
      <c s="7" r="B107" t="n">
        <v>1282</v>
      </c>
      <c s="4" r="E107" t="s">
        <v>41</v>
      </c>
    </row>
    <row r="108" spans="1:5">
      <c s="4" r="A108" t="s">
        <v>528</v>
      </c>
    </row>
    <row r="109" spans="1:5">
      <c s="4" r="A109" t="s">
        <v>551</v>
      </c>
      <c s="4" r="B109" t="s">
        <v>41</v>
      </c>
      <c s="4" r="E109" t="s">
        <v>41</v>
      </c>
    </row>
    <row r="110" spans="1:5">
      <c s="4" r="A110" t="s">
        <v>552</v>
      </c>
      <c s="7" r="B110" t="n">
        <v>49</v>
      </c>
      <c s="4" r="E110" t="s">
        <v>41</v>
      </c>
    </row>
    <row r="111" spans="1:5">
      <c s="4" r="A111" t="s">
        <v>531</v>
      </c>
    </row>
    <row r="112" spans="1:5">
      <c s="4" r="A112" t="s">
        <v>551</v>
      </c>
      <c s="4" r="B112" t="s">
        <v>41</v>
      </c>
      <c s="4" r="E112" t="s">
        <v>41</v>
      </c>
    </row>
    <row r="113" spans="1:5">
      <c s="4" r="A113" t="s">
        <v>552</v>
      </c>
      <c s="4" r="B113" t="s">
        <v>41</v>
      </c>
      <c s="4" r="E113" t="s">
        <v>41</v>
      </c>
    </row>
    <row r="114" spans="1:5">
      <c s="4" r="A114" t="s">
        <v>532</v>
      </c>
    </row>
    <row r="115" spans="1:5">
      <c s="4" r="A115" t="s">
        <v>551</v>
      </c>
      <c s="4" r="B115" t="s">
        <v>41</v>
      </c>
      <c s="4" r="E115" t="s">
        <v>41</v>
      </c>
    </row>
    <row r="116" spans="1:5">
      <c s="4" r="A116" t="s">
        <v>552</v>
      </c>
      <c s="7" r="B116" t="n">
        <v>178</v>
      </c>
      <c s="4" r="E116" t="s">
        <v>41</v>
      </c>
    </row>
    <row r="117" spans="1:5">
      <c s="4" r="A117" t="s">
        <v>535</v>
      </c>
    </row>
    <row r="118" spans="1:5">
      <c s="4" r="A118" t="s">
        <v>551</v>
      </c>
      <c s="4" r="B118" t="s">
        <v>41</v>
      </c>
      <c s="4" r="E118" t="s">
        <v>41</v>
      </c>
    </row>
    <row r="119" spans="1:5">
      <c s="4" r="A119" t="s">
        <v>552</v>
      </c>
      <c s="7" r="B119" t="n">
        <v>178</v>
      </c>
      <c s="4" r="E119" t="s">
        <v>41</v>
      </c>
    </row>
    <row r="120" spans="1:5">
      <c s="4" r="A120" t="s">
        <v>538</v>
      </c>
    </row>
    <row r="121" spans="1:5">
      <c s="4" r="A121" t="s">
        <v>551</v>
      </c>
      <c s="4" r="B121" t="s">
        <v>41</v>
      </c>
      <c s="4" r="E121" t="s">
        <v>41</v>
      </c>
    </row>
    <row r="122" spans="1:5">
      <c s="4" r="A122" t="s">
        <v>552</v>
      </c>
      <c s="7" r="B122" t="n">
        <v>33</v>
      </c>
      <c s="4" r="E122" t="s">
        <v>41</v>
      </c>
    </row>
    <row r="123" spans="1:5">
      <c s="4" r="A123" t="s">
        <v>541</v>
      </c>
    </row>
    <row r="124" spans="1:5">
      <c s="4" r="A124" t="s">
        <v>551</v>
      </c>
      <c s="4" r="B124" t="s">
        <v>41</v>
      </c>
      <c s="4" r="E124" t="s">
        <v>41</v>
      </c>
    </row>
    <row r="125" spans="1:5">
      <c s="4" r="A125" t="s">
        <v>552</v>
      </c>
      <c s="7" r="B125" t="n">
        <v>5633</v>
      </c>
      <c s="4" r="E125" t="s">
        <v>41</v>
      </c>
    </row>
    <row r="126" spans="1:5">
      <c s="4" r="A126" t="s">
        <v>544</v>
      </c>
    </row>
    <row r="127" spans="1:5">
      <c s="4" r="A127" t="s">
        <v>551</v>
      </c>
      <c s="6" r="B127" t="n">
        <v>52087</v>
      </c>
      <c s="4" r="E127" t="s">
        <v>41</v>
      </c>
    </row>
    <row r="128" spans="1:5">
      <c s="4" r="A128" t="s">
        <v>552</v>
      </c>
      <c s="7" r="B128" t="n">
        <v>2519</v>
      </c>
      <c s="4" r="E128" t="s">
        <v>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5"/>
    <col customWidth="1" max="2" min="2" width="22"/>
    <col customWidth="1" max="3" min="3" width="36"/>
    <col customWidth="1" max="4" min="4" width="29"/>
    <col customWidth="1" max="5" min="5" width="13"/>
  </cols>
  <sheetData>
    <row r="1" spans="1:5">
      <c s="1" r="A1" t="s">
        <v>105</v>
      </c>
      <c s="2" r="B1" t="s">
        <v>106</v>
      </c>
      <c s="2" r="C1" t="s">
        <v>107</v>
      </c>
      <c s="2" r="D1" t="s">
        <v>108</v>
      </c>
      <c s="2" r="E1" t="s">
        <v>109</v>
      </c>
    </row>
    <row r="2" spans="1:5">
      <c s="4" r="A2" t="s">
        <v>110</v>
      </c>
      <c s="7" r="B2" t="n">
        <v>120807</v>
      </c>
      <c s="7" r="C2" t="n">
        <v>27052282</v>
      </c>
      <c s="7" r="D2" t="n">
        <v>-36138525</v>
      </c>
      <c s="7" r="E2" t="n">
        <v>-8965436</v>
      </c>
    </row>
    <row r="3" spans="1:5">
      <c s="4" r="A3" t="s">
        <v>111</v>
      </c>
      <c s="6" r="B3" t="n">
        <v>120807808</v>
      </c>
    </row>
    <row r="4" spans="1:5">
      <c s="4" r="A4" t="s">
        <v>112</v>
      </c>
      <c s="7" r="B4" t="n">
        <v>362171</v>
      </c>
      <c s="6" r="C4" t="n">
        <v>-356171</v>
      </c>
      <c s="4" r="D4" t="s">
        <v>41</v>
      </c>
      <c s="6" r="E4" t="n">
        <v>6000</v>
      </c>
    </row>
    <row r="5" spans="1:5">
      <c s="4" r="A5" t="s">
        <v>113</v>
      </c>
      <c s="6" r="B5" t="n">
        <v>362170813</v>
      </c>
    </row>
    <row r="6" spans="1:5">
      <c s="4" r="A6" t="s">
        <v>114</v>
      </c>
      <c s="7" r="B6" t="n">
        <v>4137</v>
      </c>
      <c s="6" r="C6" t="n">
        <v>540760</v>
      </c>
      <c s="4" r="D6" t="s">
        <v>41</v>
      </c>
      <c s="6" r="E6" t="n">
        <v>544897</v>
      </c>
    </row>
    <row r="7" spans="1:5">
      <c s="4" r="A7" t="s">
        <v>115</v>
      </c>
      <c s="6" r="B7" t="n">
        <v>4136769</v>
      </c>
    </row>
    <row r="8" spans="1:5">
      <c s="4" r="A8" t="s">
        <v>116</v>
      </c>
      <c s="7" r="B8" t="n">
        <v>471</v>
      </c>
      <c s="6" r="C8" t="n">
        <v>23329</v>
      </c>
      <c s="4" r="D8" t="s">
        <v>41</v>
      </c>
      <c s="6" r="E8" t="n">
        <v>23800</v>
      </c>
    </row>
    <row r="9" spans="1:5">
      <c s="4" r="A9" t="s">
        <v>117</v>
      </c>
      <c s="6" r="B9" t="n">
        <v>471250</v>
      </c>
    </row>
    <row r="10" spans="1:5">
      <c s="4" r="A10" t="s">
        <v>118</v>
      </c>
      <c s="7" r="B10" t="n">
        <v>1219737</v>
      </c>
      <c s="6" r="C10" t="n">
        <v>2381183</v>
      </c>
      <c s="4" r="D10" t="s">
        <v>41</v>
      </c>
      <c s="6" r="E10" t="n">
        <v>3600920</v>
      </c>
    </row>
    <row r="11" spans="1:5">
      <c s="4" r="A11" t="s">
        <v>119</v>
      </c>
      <c s="6" r="B11" t="n">
        <v>1219736775</v>
      </c>
    </row>
    <row r="12" spans="1:5">
      <c s="4" r="A12" t="s">
        <v>120</v>
      </c>
      <c s="7" r="B12" t="n">
        <v>987</v>
      </c>
      <c s="6" r="C12" t="n">
        <v>31976</v>
      </c>
      <c s="4" r="D12" t="s">
        <v>41</v>
      </c>
      <c s="6" r="E12" t="n">
        <v>32963</v>
      </c>
    </row>
    <row r="13" spans="1:5">
      <c s="4" r="A13" t="s">
        <v>121</v>
      </c>
      <c s="6" r="B13" t="n">
        <v>989899</v>
      </c>
    </row>
    <row r="14" spans="1:5">
      <c s="4" r="A14" t="s">
        <v>98</v>
      </c>
      <c s="4" r="B14" t="s">
        <v>41</v>
      </c>
      <c s="6" r="C14" t="n">
        <v>2490752</v>
      </c>
      <c s="4" r="D14" t="s">
        <v>41</v>
      </c>
      <c s="6" r="E14" t="n">
        <v>2490752</v>
      </c>
    </row>
    <row r="15" spans="1:5">
      <c s="4" r="A15" t="s">
        <v>122</v>
      </c>
      <c s="7" r="B15" t="n">
        <v>-2928</v>
      </c>
      <c s="6" r="C15" t="n">
        <v>-250178</v>
      </c>
      <c s="4" r="D15" t="s">
        <v>41</v>
      </c>
      <c s="6" r="E15" t="n">
        <v>-253106</v>
      </c>
    </row>
    <row r="16" spans="1:5">
      <c s="4" r="A16" t="s">
        <v>123</v>
      </c>
      <c s="6" r="B16" t="n">
        <v>-2927760</v>
      </c>
    </row>
    <row r="17" spans="1:5">
      <c s="4" r="A17" t="s">
        <v>124</v>
      </c>
      <c s="4" r="B17" t="s">
        <v>41</v>
      </c>
      <c s="6" r="C17" t="n">
        <v>232748</v>
      </c>
      <c s="4" r="D17" t="s">
        <v>41</v>
      </c>
      <c s="6" r="E17" t="n">
        <v>232748</v>
      </c>
    </row>
    <row r="18" spans="1:5">
      <c s="4" r="A18" t="s">
        <v>125</v>
      </c>
      <c s="4" r="B18" t="s">
        <v>41</v>
      </c>
      <c s="7" r="C18" t="n">
        <v>233000</v>
      </c>
      <c s="4" r="D18" t="s">
        <v>41</v>
      </c>
      <c s="6" r="E18" t="n">
        <v>233000</v>
      </c>
    </row>
    <row r="19" spans="1:5">
      <c s="4" r="A19" t="s">
        <v>126</v>
      </c>
      <c s="4" r="B19" t="s">
        <v>41</v>
      </c>
      <c s="4" r="C19" t="s">
        <v>41</v>
      </c>
      <c s="7" r="D19" t="n">
        <v>-18108706</v>
      </c>
      <c s="6" r="E19" t="n">
        <v>-18108706</v>
      </c>
    </row>
    <row r="20" spans="1:5">
      <c s="4" r="A20" t="s">
        <v>127</v>
      </c>
      <c s="7" r="B20" t="n">
        <v>1705382</v>
      </c>
      <c s="7" r="C20" t="n">
        <v>32379681</v>
      </c>
      <c s="7" r="D20" t="n">
        <v>-54247231</v>
      </c>
      <c s="7" r="E20" t="n">
        <v>-20162168</v>
      </c>
    </row>
    <row r="21" spans="1:5">
      <c s="4" r="A21" t="s">
        <v>128</v>
      </c>
      <c s="6" r="B21" t="n">
        <v>1705382554</v>
      </c>
    </row>
    <row r="22" spans="1:5">
      <c s="4" r="A22" t="s">
        <v>112</v>
      </c>
      <c s="7" r="B22" t="n">
        <v>199500</v>
      </c>
      <c s="6" r="C22" t="n">
        <v>-199500</v>
      </c>
      <c s="4" r="D22" t="s">
        <v>41</v>
      </c>
      <c s="4" r="E22" t="s">
        <v>41</v>
      </c>
    </row>
    <row r="23" spans="1:5">
      <c s="4" r="A23" t="s">
        <v>113</v>
      </c>
      <c s="6" r="B23" t="n">
        <v>199500000</v>
      </c>
    </row>
    <row r="24" spans="1:5">
      <c s="4" r="A24" t="s">
        <v>114</v>
      </c>
      <c s="7" r="B24" t="n">
        <v>4333</v>
      </c>
      <c s="6" r="C24" t="n">
        <v>2054</v>
      </c>
      <c s="4" r="D24" t="s">
        <v>41</v>
      </c>
      <c s="7" r="E24" t="n">
        <v>6387</v>
      </c>
    </row>
    <row r="25" spans="1:5">
      <c s="4" r="A25" t="s">
        <v>115</v>
      </c>
      <c s="6" r="B25" t="n">
        <v>4332554</v>
      </c>
    </row>
    <row r="26" spans="1:5">
      <c s="4" r="A26" t="s">
        <v>118</v>
      </c>
      <c s="7" r="B26" t="n">
        <v>92052</v>
      </c>
      <c s="6" r="C26" t="n">
        <v>17760</v>
      </c>
      <c s="4" r="D26" t="s">
        <v>41</v>
      </c>
      <c s="7" r="E26" t="n">
        <v>109812</v>
      </c>
    </row>
    <row r="27" spans="1:5">
      <c s="4" r="A27" t="s">
        <v>119</v>
      </c>
      <c s="6" r="B27" t="n">
        <v>92051568</v>
      </c>
      <c s="6" r="E27" t="n">
        <v>92051568</v>
      </c>
    </row>
    <row r="28" spans="1:5">
      <c s="4" r="A28" t="s">
        <v>98</v>
      </c>
      <c s="4" r="E28" t="s">
        <v>41</v>
      </c>
    </row>
    <row r="29" spans="1:5">
      <c s="4" r="A29" t="s">
        <v>122</v>
      </c>
      <c s="7" r="B29" t="n">
        <v>-4333</v>
      </c>
      <c s="6" r="C29" t="n">
        <v>-594653</v>
      </c>
      <c s="4" r="D29" t="s">
        <v>41</v>
      </c>
      <c s="7" r="E29" t="n">
        <v>-598986</v>
      </c>
    </row>
    <row r="30" spans="1:5">
      <c s="4" r="A30" t="s">
        <v>123</v>
      </c>
      <c s="6" r="B30" t="n">
        <v>-4332554</v>
      </c>
    </row>
    <row r="31" spans="1:5">
      <c s="4" r="A31" t="s">
        <v>124</v>
      </c>
      <c s="4" r="B31" t="s">
        <v>41</v>
      </c>
      <c s="6" r="C31" t="n">
        <v>80635</v>
      </c>
      <c s="4" r="D31" t="s">
        <v>41</v>
      </c>
      <c s="6" r="E31" t="n">
        <v>80635</v>
      </c>
    </row>
    <row r="32" spans="1:5">
      <c s="4" r="A32" t="s">
        <v>126</v>
      </c>
      <c s="7" r="D32" t="n">
        <v>6232686</v>
      </c>
      <c s="6" r="E32" t="n">
        <v>6232686</v>
      </c>
    </row>
    <row r="33" spans="1:5">
      <c s="4" r="A33" t="s">
        <v>129</v>
      </c>
      <c s="7" r="B33" t="n">
        <v>1996934</v>
      </c>
      <c s="7" r="C33" t="n">
        <v>31685977</v>
      </c>
      <c s="7" r="D33" t="n">
        <v>-48014545</v>
      </c>
      <c s="7" r="E33" t="n">
        <v>-14331634</v>
      </c>
    </row>
    <row r="34" spans="1:5">
      <c s="4" r="A34" t="s">
        <v>130</v>
      </c>
      <c s="6" r="B34" t="n">
        <v>19969341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2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31"/>
    <col customWidth="1" max="10" min="10" width="14"/>
    <col customWidth="1" max="11" min="11" width="14"/>
  </cols>
  <sheetData>
    <row r="1" spans="1:11">
      <c s="1" r="A1" t="s">
        <v>553</v>
      </c>
      <c s="2" r="B1" t="s">
        <v>414</v>
      </c>
      <c s="2" r="C1" t="s">
        <v>415</v>
      </c>
      <c s="2" r="D1" t="s">
        <v>416</v>
      </c>
      <c s="2" r="E1" t="s">
        <v>294</v>
      </c>
      <c s="2" r="F1" t="s">
        <v>294</v>
      </c>
      <c s="2" r="G1" t="s">
        <v>419</v>
      </c>
      <c s="2" r="H1" t="s">
        <v>374</v>
      </c>
      <c s="2" r="I1" t="s">
        <v>2</v>
      </c>
      <c s="2" r="J1" t="s">
        <v>32</v>
      </c>
      <c s="2" r="K1" t="s">
        <v>418</v>
      </c>
    </row>
    <row r="2" spans="1:11">
      <c s="4" r="A2" t="s">
        <v>554</v>
      </c>
      <c s="7" r="I2" t="n">
        <v>13917</v>
      </c>
      <c s="7" r="J2" t="n">
        <v>62419</v>
      </c>
    </row>
    <row r="3" spans="1:11">
      <c s="4" r="A3" t="s">
        <v>119</v>
      </c>
      <c s="6" r="H3" t="n">
        <v>16530974</v>
      </c>
      <c s="6" r="I3" t="n">
        <v>92051568</v>
      </c>
    </row>
    <row r="4" spans="1:11">
      <c s="4" r="A4" t="s">
        <v>429</v>
      </c>
    </row>
    <row r="5" spans="1:11">
      <c s="4" r="A5" t="s">
        <v>555</v>
      </c>
      <c s="7" r="I5" t="n">
        <v>1060000</v>
      </c>
    </row>
    <row r="6" spans="1:11">
      <c s="4" r="A6" t="s">
        <v>556</v>
      </c>
      <c s="4" r="I6" t="s">
        <v>431</v>
      </c>
    </row>
    <row r="7" spans="1:11">
      <c s="4" r="A7" t="s">
        <v>441</v>
      </c>
      <c s="4" r="I7" t="s">
        <v>557</v>
      </c>
    </row>
    <row r="8" spans="1:11">
      <c s="4" r="A8" t="s">
        <v>558</v>
      </c>
      <c s="4" r="I8" t="s">
        <v>559</v>
      </c>
    </row>
    <row r="9" spans="1:11">
      <c s="4" r="A9" t="s">
        <v>560</v>
      </c>
      <c s="7" r="I9" t="n">
        <v>165000</v>
      </c>
      <c s="6" r="J9" t="n">
        <v>170000</v>
      </c>
    </row>
    <row r="10" spans="1:11">
      <c s="4" r="A10" t="s">
        <v>435</v>
      </c>
      <c s="6" r="I10" t="n">
        <v>0</v>
      </c>
      <c s="7" r="J10" t="n">
        <v>0</v>
      </c>
    </row>
    <row r="11" spans="1:11">
      <c s="4" r="A11" t="s">
        <v>119</v>
      </c>
      <c s="6" r="J11" t="n">
        <v>2160</v>
      </c>
    </row>
    <row r="12" spans="1:11">
      <c s="4" r="A12" t="s">
        <v>433</v>
      </c>
      <c s="6" r="I12" t="n">
        <v>5000</v>
      </c>
    </row>
    <row r="13" spans="1:11">
      <c s="4" r="A13" t="s">
        <v>436</v>
      </c>
    </row>
    <row r="14" spans="1:11">
      <c s="4" r="A14" t="s">
        <v>555</v>
      </c>
      <c s="7" r="I14" t="n">
        <v>97700</v>
      </c>
    </row>
    <row r="15" spans="1:11">
      <c s="4" r="A15" t="s">
        <v>556</v>
      </c>
      <c s="4" r="I15" t="s">
        <v>431</v>
      </c>
    </row>
    <row r="16" spans="1:11">
      <c s="4" r="A16" t="s">
        <v>441</v>
      </c>
      <c s="14" r="I16" t="n">
        <v>2014</v>
      </c>
    </row>
    <row r="17" spans="1:11">
      <c s="4" r="A17" t="s">
        <v>560</v>
      </c>
      <c s="7" r="I17" t="n">
        <v>0</v>
      </c>
      <c s="7" r="J17" t="n">
        <v>2700</v>
      </c>
    </row>
    <row r="18" spans="1:11">
      <c s="4" r="A18" t="s">
        <v>435</v>
      </c>
      <c s="6" r="I18" t="n">
        <v>0</v>
      </c>
      <c s="6" r="J18" t="n">
        <v>0</v>
      </c>
    </row>
    <row r="19" spans="1:11">
      <c s="4" r="A19" t="s">
        <v>439</v>
      </c>
    </row>
    <row r="20" spans="1:11">
      <c s="4" r="A20" t="s">
        <v>555</v>
      </c>
      <c s="7" r="I20" t="n">
        <v>50000</v>
      </c>
    </row>
    <row r="21" spans="1:11">
      <c s="4" r="A21" t="s">
        <v>556</v>
      </c>
      <c s="4" r="I21" t="s">
        <v>380</v>
      </c>
    </row>
    <row r="22" spans="1:11">
      <c s="4" r="A22" t="s">
        <v>441</v>
      </c>
      <c s="10" r="I22" t="n">
        <v>2015</v>
      </c>
    </row>
    <row r="23" spans="1:11">
      <c s="4" r="A23" t="s">
        <v>560</v>
      </c>
      <c s="7" r="I23" t="n">
        <v>50000</v>
      </c>
      <c s="6" r="J23" t="n">
        <v>50000</v>
      </c>
    </row>
    <row r="24" spans="1:11">
      <c s="4" r="A24" t="s">
        <v>435</v>
      </c>
      <c s="6" r="I24" t="n">
        <v>0</v>
      </c>
      <c s="6" r="J24" t="n">
        <v>0</v>
      </c>
    </row>
    <row r="25" spans="1:11">
      <c s="4" r="A25" t="s">
        <v>444</v>
      </c>
    </row>
    <row r="26" spans="1:11">
      <c s="4" r="A26" t="s">
        <v>555</v>
      </c>
      <c s="7" r="I26" t="n">
        <v>55500</v>
      </c>
    </row>
    <row r="27" spans="1:11">
      <c s="4" r="A27" t="s">
        <v>556</v>
      </c>
      <c s="4" r="I27" t="s">
        <v>401</v>
      </c>
    </row>
    <row r="28" spans="1:11">
      <c s="4" r="A28" t="s">
        <v>441</v>
      </c>
      <c s="11" r="I28" t="n">
        <v>2014</v>
      </c>
    </row>
    <row r="29" spans="1:11">
      <c s="4" r="A29" t="s">
        <v>560</v>
      </c>
      <c s="7" r="I29" t="n">
        <v>10990</v>
      </c>
      <c s="6" r="J29" t="n">
        <v>10990</v>
      </c>
    </row>
    <row r="30" spans="1:11">
      <c s="4" r="A30" t="s">
        <v>435</v>
      </c>
      <c s="6" r="I30" t="n">
        <v>0</v>
      </c>
      <c s="6" r="J30" t="n">
        <v>0</v>
      </c>
    </row>
    <row r="31" spans="1:11">
      <c s="4" r="A31" t="s">
        <v>447</v>
      </c>
    </row>
    <row r="32" spans="1:11">
      <c s="4" r="A32" t="s">
        <v>555</v>
      </c>
      <c s="7" r="I32" t="n">
        <v>46080</v>
      </c>
    </row>
    <row r="33" spans="1:11">
      <c s="4" r="A33" t="s">
        <v>556</v>
      </c>
      <c s="4" r="I33" t="s">
        <v>401</v>
      </c>
    </row>
    <row r="34" spans="1:11">
      <c s="4" r="A34" t="s">
        <v>441</v>
      </c>
      <c s="12" r="I34" t="n">
        <v>2015</v>
      </c>
    </row>
    <row r="35" spans="1:11">
      <c s="4" r="A35" t="s">
        <v>560</v>
      </c>
      <c s="7" r="I35" t="n">
        <v>0</v>
      </c>
      <c s="6" r="J35" t="n">
        <v>0</v>
      </c>
    </row>
    <row r="36" spans="1:11">
      <c s="4" r="A36" t="s">
        <v>449</v>
      </c>
    </row>
    <row r="37" spans="1:11">
      <c s="4" r="A37" t="s">
        <v>555</v>
      </c>
      <c s="7" r="I37" t="n">
        <v>27800</v>
      </c>
    </row>
    <row r="38" spans="1:11">
      <c s="4" r="A38" t="s">
        <v>556</v>
      </c>
      <c s="4" r="I38" t="s">
        <v>401</v>
      </c>
    </row>
    <row r="39" spans="1:11">
      <c s="4" r="A39" t="s">
        <v>441</v>
      </c>
      <c s="12" r="I39" t="n">
        <v>2015</v>
      </c>
    </row>
    <row r="40" spans="1:11">
      <c s="4" r="A40" t="s">
        <v>560</v>
      </c>
      <c s="7" r="I40" t="n">
        <v>20000</v>
      </c>
      <c s="6" r="J40" t="n">
        <v>1533</v>
      </c>
    </row>
    <row r="41" spans="1:11">
      <c s="4" r="A41" t="s">
        <v>435</v>
      </c>
      <c s="6" r="I41" t="n">
        <v>0</v>
      </c>
      <c s="6" r="J41" t="n">
        <v>49626</v>
      </c>
    </row>
    <row r="42" spans="1:11">
      <c s="4" r="A42" t="s">
        <v>554</v>
      </c>
      <c s="7" r="I42" t="n">
        <v>0</v>
      </c>
      <c s="6" r="J42" t="n">
        <v>51159</v>
      </c>
    </row>
    <row r="43" spans="1:11">
      <c s="4" r="A43" t="s">
        <v>119</v>
      </c>
      <c s="6" r="I43" t="n">
        <v>5000</v>
      </c>
    </row>
    <row r="44" spans="1:11">
      <c s="4" r="A44" t="s">
        <v>561</v>
      </c>
      <c s="7" r="I44" t="n">
        <v>20000</v>
      </c>
    </row>
    <row r="45" spans="1:11">
      <c s="4" r="A45" t="s">
        <v>454</v>
      </c>
    </row>
    <row r="46" spans="1:11">
      <c s="4" r="A46" t="s">
        <v>555</v>
      </c>
      <c s="7" r="I46" t="n">
        <v>50000</v>
      </c>
    </row>
    <row r="47" spans="1:11">
      <c s="4" r="A47" t="s">
        <v>556</v>
      </c>
      <c s="4" r="I47" t="s">
        <v>401</v>
      </c>
    </row>
    <row r="48" spans="1:11">
      <c s="4" r="A48" t="s">
        <v>441</v>
      </c>
      <c s="13" r="I48" t="n">
        <v>2015</v>
      </c>
    </row>
    <row r="49" spans="1:11">
      <c s="4" r="A49" t="s">
        <v>560</v>
      </c>
      <c s="7" r="I49" t="n">
        <v>36961</v>
      </c>
      <c s="6" r="J49" t="n">
        <v>31457</v>
      </c>
    </row>
    <row r="50" spans="1:11">
      <c s="4" r="A50" t="s">
        <v>435</v>
      </c>
      <c s="6" r="I50" t="n">
        <v>0</v>
      </c>
      <c s="6" r="J50" t="n">
        <v>5504</v>
      </c>
    </row>
    <row r="51" spans="1:11">
      <c s="4" r="A51" t="s">
        <v>456</v>
      </c>
    </row>
    <row r="52" spans="1:11">
      <c s="4" r="A52" t="s">
        <v>555</v>
      </c>
      <c s="7" r="I52" t="n">
        <v>165000</v>
      </c>
    </row>
    <row r="53" spans="1:11">
      <c s="4" r="A53" t="s">
        <v>556</v>
      </c>
      <c s="4" r="I53" t="s">
        <v>401</v>
      </c>
    </row>
    <row r="54" spans="1:11">
      <c s="4" r="A54" t="s">
        <v>441</v>
      </c>
      <c s="14" r="I54" t="n">
        <v>2015</v>
      </c>
    </row>
    <row r="55" spans="1:11">
      <c s="4" r="A55" t="s">
        <v>560</v>
      </c>
      <c s="7" r="I55" t="n">
        <v>61301</v>
      </c>
      <c s="6" r="J55" t="n">
        <v>84512</v>
      </c>
    </row>
    <row r="56" spans="1:11">
      <c s="4" r="A56" t="s">
        <v>435</v>
      </c>
      <c s="6" r="I56" t="n">
        <v>0</v>
      </c>
      <c s="6" r="J56" t="n">
        <v>15236</v>
      </c>
    </row>
    <row r="57" spans="1:11">
      <c s="4" r="A57" t="s">
        <v>554</v>
      </c>
      <c s="6" r="I57" t="n">
        <v>16450</v>
      </c>
    </row>
    <row r="58" spans="1:11">
      <c s="4" r="A58" t="s">
        <v>458</v>
      </c>
    </row>
    <row r="59" spans="1:11">
      <c s="4" r="A59" t="s">
        <v>555</v>
      </c>
      <c s="7" r="I59" t="n">
        <v>32000</v>
      </c>
    </row>
    <row r="60" spans="1:11">
      <c s="4" r="A60" t="s">
        <v>556</v>
      </c>
      <c s="4" r="I60" t="s">
        <v>401</v>
      </c>
    </row>
    <row r="61" spans="1:11">
      <c s="4" r="A61" t="s">
        <v>441</v>
      </c>
      <c s="14" r="I61" t="n">
        <v>2015</v>
      </c>
    </row>
    <row r="62" spans="1:11">
      <c s="4" r="A62" t="s">
        <v>560</v>
      </c>
      <c s="7" r="I62" t="n">
        <v>22042</v>
      </c>
      <c s="6" r="J62" t="n">
        <v>22042</v>
      </c>
    </row>
    <row r="63" spans="1:11">
      <c s="4" r="A63" t="s">
        <v>435</v>
      </c>
      <c s="6" r="I63" t="n">
        <v>0</v>
      </c>
      <c s="6" r="J63" t="n">
        <v>7710</v>
      </c>
    </row>
    <row r="64" spans="1:11">
      <c s="4" r="A64" t="s">
        <v>460</v>
      </c>
    </row>
    <row r="65" spans="1:11">
      <c s="4" r="A65" t="s">
        <v>555</v>
      </c>
      <c s="7" r="I65" t="n">
        <v>46080</v>
      </c>
    </row>
    <row r="66" spans="1:11">
      <c s="4" r="A66" t="s">
        <v>556</v>
      </c>
      <c s="4" r="I66" t="s">
        <v>401</v>
      </c>
    </row>
    <row r="67" spans="1:11">
      <c s="4" r="A67" t="s">
        <v>441</v>
      </c>
      <c s="14" r="I67" t="n">
        <v>2015</v>
      </c>
    </row>
    <row r="68" spans="1:11">
      <c s="4" r="A68" t="s">
        <v>560</v>
      </c>
      <c s="7" r="I68" t="n">
        <v>5419</v>
      </c>
      <c s="6" r="J68" t="n">
        <v>5419</v>
      </c>
    </row>
    <row r="69" spans="1:11">
      <c s="4" r="A69" t="s">
        <v>435</v>
      </c>
      <c s="6" r="I69" t="n">
        <v>0</v>
      </c>
      <c s="6" r="J69" t="n">
        <v>0</v>
      </c>
    </row>
    <row r="70" spans="1:11">
      <c s="4" r="A70" t="s">
        <v>462</v>
      </c>
    </row>
    <row r="71" spans="1:11">
      <c s="4" r="A71" t="s">
        <v>555</v>
      </c>
      <c s="7" r="I71" t="n">
        <v>42500</v>
      </c>
    </row>
    <row r="72" spans="1:11">
      <c s="4" r="A72" t="s">
        <v>556</v>
      </c>
      <c s="4" r="I72" t="s">
        <v>380</v>
      </c>
    </row>
    <row r="73" spans="1:11">
      <c s="4" r="A73" t="s">
        <v>441</v>
      </c>
      <c s="12" r="I73" t="n">
        <v>2015</v>
      </c>
    </row>
    <row r="74" spans="1:11">
      <c s="4" r="A74" t="s">
        <v>560</v>
      </c>
      <c s="7" r="I74" t="n">
        <v>0</v>
      </c>
      <c s="6" r="J74" t="n">
        <v>21215</v>
      </c>
    </row>
    <row r="75" spans="1:11">
      <c s="4" r="A75" t="s">
        <v>435</v>
      </c>
      <c s="6" r="I75" t="n">
        <v>0</v>
      </c>
      <c s="6" r="J75" t="n">
        <v>15116</v>
      </c>
    </row>
    <row r="76" spans="1:11">
      <c s="4" r="A76" t="s">
        <v>562</v>
      </c>
      <c s="6" r="I76" t="n">
        <v>80000</v>
      </c>
      <c s="7" r="K76" t="n">
        <v>80000</v>
      </c>
    </row>
    <row r="77" spans="1:11">
      <c s="4" r="A77" t="s">
        <v>433</v>
      </c>
      <c s="7" r="B77" t="n">
        <v>20000</v>
      </c>
      <c s="7" r="C77" t="n">
        <v>20000</v>
      </c>
      <c s="7" r="D77" t="n">
        <v>20000</v>
      </c>
      <c s="7" r="E77" t="n">
        <v>20000</v>
      </c>
    </row>
    <row r="78" spans="1:11">
      <c s="4" r="A78" t="s">
        <v>468</v>
      </c>
    </row>
    <row r="79" spans="1:11">
      <c s="4" r="A79" t="s">
        <v>555</v>
      </c>
      <c s="7" r="I79" t="n">
        <v>55000</v>
      </c>
    </row>
    <row r="80" spans="1:11">
      <c s="4" r="A80" t="s">
        <v>556</v>
      </c>
      <c s="4" r="G80" t="s">
        <v>401</v>
      </c>
      <c s="4" r="I80" t="s">
        <v>431</v>
      </c>
    </row>
    <row r="81" spans="1:11">
      <c s="4" r="A81" t="s">
        <v>441</v>
      </c>
      <c s="15" r="I81" t="n">
        <v>2015</v>
      </c>
    </row>
    <row r="82" spans="1:11">
      <c s="4" r="A82" t="s">
        <v>560</v>
      </c>
      <c s="7" r="I82" t="n">
        <v>0</v>
      </c>
      <c s="6" r="J82" t="n">
        <v>46090</v>
      </c>
    </row>
    <row r="83" spans="1:11">
      <c s="4" r="A83" t="s">
        <v>435</v>
      </c>
      <c s="6" r="I83" t="n">
        <v>0</v>
      </c>
      <c s="6" r="J83" t="n">
        <v>24315</v>
      </c>
    </row>
    <row r="84" spans="1:11">
      <c s="4" r="A84" t="s">
        <v>554</v>
      </c>
      <c s="6" r="I84" t="n">
        <v>5000</v>
      </c>
    </row>
    <row r="85" spans="1:11">
      <c s="4" r="A85" t="s">
        <v>561</v>
      </c>
      <c s="7" r="G85" t="n">
        <v>100000</v>
      </c>
    </row>
    <row r="86" spans="1:11">
      <c s="4" r="A86" t="s">
        <v>562</v>
      </c>
      <c s="6" r="G86" t="n">
        <v>75000</v>
      </c>
    </row>
    <row r="87" spans="1:11">
      <c s="4" r="A87" t="s">
        <v>433</v>
      </c>
      <c s="7" r="G87" t="n">
        <v>25000</v>
      </c>
    </row>
    <row r="88" spans="1:11">
      <c s="4" r="A88" t="s">
        <v>473</v>
      </c>
    </row>
    <row r="89" spans="1:11">
      <c s="4" r="A89" t="s">
        <v>555</v>
      </c>
      <c s="7" r="I89" t="n">
        <v>37500</v>
      </c>
    </row>
    <row r="90" spans="1:11">
      <c s="4" r="A90" t="s">
        <v>556</v>
      </c>
      <c s="4" r="I90" t="s">
        <v>380</v>
      </c>
    </row>
    <row r="91" spans="1:11">
      <c s="4" r="A91" t="s">
        <v>441</v>
      </c>
      <c s="13" r="I91" t="n">
        <v>2015</v>
      </c>
    </row>
    <row r="92" spans="1:11">
      <c s="4" r="A92" t="s">
        <v>560</v>
      </c>
      <c s="7" r="I92" t="n">
        <v>0</v>
      </c>
      <c s="6" r="J92" t="n">
        <v>37500</v>
      </c>
    </row>
    <row r="93" spans="1:11">
      <c s="4" r="A93" t="s">
        <v>435</v>
      </c>
      <c s="6" r="I93" t="n">
        <v>0</v>
      </c>
      <c s="6" r="J93" t="n">
        <v>13340</v>
      </c>
    </row>
    <row r="94" spans="1:11">
      <c s="4" r="A94" t="s">
        <v>562</v>
      </c>
      <c s="6" r="K94" t="n">
        <v>80000</v>
      </c>
    </row>
    <row r="95" spans="1:11">
      <c s="4" r="A95" t="s">
        <v>433</v>
      </c>
      <c s="6" r="B95" t="n">
        <v>20000</v>
      </c>
      <c s="6" r="C95" t="n">
        <v>20000</v>
      </c>
      <c s="6" r="D95" t="n">
        <v>20000</v>
      </c>
      <c s="7" r="F95" t="n">
        <v>20000</v>
      </c>
    </row>
    <row r="96" spans="1:11">
      <c s="4" r="A96" t="s">
        <v>475</v>
      </c>
    </row>
    <row r="97" spans="1:11">
      <c s="4" r="A97" t="s">
        <v>555</v>
      </c>
      <c s="7" r="I97" t="n">
        <v>28800</v>
      </c>
    </row>
    <row r="98" spans="1:11">
      <c s="4" r="A98" t="s">
        <v>556</v>
      </c>
      <c s="4" r="I98" t="s">
        <v>401</v>
      </c>
    </row>
    <row r="99" spans="1:11">
      <c s="4" r="A99" t="s">
        <v>441</v>
      </c>
      <c s="16" r="I99" t="n">
        <v>2015</v>
      </c>
    </row>
    <row r="100" spans="1:11">
      <c s="4" r="A100" t="s">
        <v>560</v>
      </c>
      <c s="7" r="I100" t="n">
        <v>28800</v>
      </c>
      <c s="6" r="J100" t="n">
        <v>28800</v>
      </c>
    </row>
    <row r="101" spans="1:11">
      <c s="4" r="A101" t="s">
        <v>435</v>
      </c>
      <c s="6" r="I101" t="n">
        <v>0</v>
      </c>
      <c s="6" r="J101" t="n">
        <v>13730</v>
      </c>
    </row>
    <row r="102" spans="1:11">
      <c s="4" r="A102" t="s">
        <v>477</v>
      </c>
    </row>
    <row r="103" spans="1:11">
      <c s="4" r="A103" t="s">
        <v>555</v>
      </c>
      <c s="7" r="I103" t="n">
        <v>40000</v>
      </c>
    </row>
    <row r="104" spans="1:11">
      <c s="4" r="A104" t="s">
        <v>556</v>
      </c>
      <c s="4" r="I104" t="s">
        <v>401</v>
      </c>
    </row>
    <row r="105" spans="1:11">
      <c s="4" r="A105" t="s">
        <v>441</v>
      </c>
      <c s="16" r="I105" t="n">
        <v>2015</v>
      </c>
    </row>
    <row r="106" spans="1:11">
      <c s="4" r="A106" t="s">
        <v>560</v>
      </c>
      <c s="7" r="I106" t="n">
        <v>40000</v>
      </c>
      <c s="6" r="J106" t="n">
        <v>40000</v>
      </c>
    </row>
    <row r="107" spans="1:11">
      <c s="4" r="A107" t="s">
        <v>435</v>
      </c>
      <c s="6" r="I107" t="n">
        <v>0</v>
      </c>
      <c s="6" r="J107" t="n">
        <v>19398</v>
      </c>
    </row>
    <row r="108" spans="1:11">
      <c s="4" r="A108" t="s">
        <v>479</v>
      </c>
    </row>
    <row r="109" spans="1:11">
      <c s="4" r="A109" t="s">
        <v>555</v>
      </c>
      <c s="7" r="I109" t="n">
        <v>40000</v>
      </c>
    </row>
    <row r="110" spans="1:11">
      <c s="4" r="A110" t="s">
        <v>556</v>
      </c>
      <c s="4" r="I110" t="s">
        <v>401</v>
      </c>
    </row>
    <row r="111" spans="1:11">
      <c s="4" r="A111" t="s">
        <v>441</v>
      </c>
      <c s="16" r="I111" t="n">
        <v>2015</v>
      </c>
    </row>
    <row r="112" spans="1:11">
      <c s="4" r="A112" t="s">
        <v>560</v>
      </c>
      <c s="7" r="I112" t="n">
        <v>38689</v>
      </c>
      <c s="6" r="J112" t="n">
        <v>38689</v>
      </c>
    </row>
    <row r="113" spans="1:11">
      <c s="4" r="A113" t="s">
        <v>435</v>
      </c>
      <c s="6" r="I113" t="n">
        <v>0</v>
      </c>
      <c s="6" r="J113" t="n">
        <v>18554</v>
      </c>
    </row>
    <row r="114" spans="1:11">
      <c s="4" r="A114" t="s">
        <v>481</v>
      </c>
    </row>
    <row r="115" spans="1:11">
      <c s="4" r="A115" t="s">
        <v>555</v>
      </c>
      <c s="7" r="I115" t="n">
        <v>56092</v>
      </c>
    </row>
    <row r="116" spans="1:11">
      <c s="4" r="A116" t="s">
        <v>556</v>
      </c>
      <c s="4" r="I116" t="s">
        <v>482</v>
      </c>
    </row>
    <row r="117" spans="1:11">
      <c s="4" r="A117" t="s">
        <v>441</v>
      </c>
      <c s="17" r="I117" t="n">
        <v>2015</v>
      </c>
    </row>
    <row r="118" spans="1:11">
      <c s="4" r="A118" t="s">
        <v>560</v>
      </c>
      <c s="7" r="I118" t="n">
        <v>56092</v>
      </c>
      <c s="6" r="J118" t="n">
        <v>56092</v>
      </c>
    </row>
    <row r="119" spans="1:11">
      <c s="4" r="A119" t="s">
        <v>435</v>
      </c>
      <c s="6" r="I119" t="n">
        <v>0</v>
      </c>
      <c s="6" r="J119" t="n">
        <v>27815</v>
      </c>
    </row>
    <row r="120" spans="1:11">
      <c s="4" r="A120" t="s">
        <v>554</v>
      </c>
      <c s="6" r="I120" t="n">
        <v>5000</v>
      </c>
    </row>
    <row r="121" spans="1:11">
      <c s="4" r="A121" t="s">
        <v>483</v>
      </c>
    </row>
    <row r="122" spans="1:11">
      <c s="4" r="A122" t="s">
        <v>555</v>
      </c>
      <c s="7" r="I122" t="n">
        <v>37500</v>
      </c>
    </row>
    <row r="123" spans="1:11">
      <c s="4" r="A123" t="s">
        <v>441</v>
      </c>
      <c s="17" r="I123" t="n">
        <v>2015</v>
      </c>
    </row>
    <row r="124" spans="1:11">
      <c s="4" r="A124" t="s">
        <v>560</v>
      </c>
      <c s="7" r="I124" t="n">
        <v>37015</v>
      </c>
      <c s="6" r="J124" t="n">
        <v>37015</v>
      </c>
    </row>
    <row r="125" spans="1:11">
      <c s="4" r="A125" t="s">
        <v>435</v>
      </c>
      <c s="6" r="I125" t="n">
        <v>0</v>
      </c>
      <c s="6" r="J125" t="n">
        <v>20737</v>
      </c>
    </row>
    <row r="126" spans="1:11">
      <c s="4" r="A126" t="s">
        <v>485</v>
      </c>
    </row>
    <row r="127" spans="1:11">
      <c s="4" r="A127" t="s">
        <v>555</v>
      </c>
      <c s="7" r="I127" t="n">
        <v>37500</v>
      </c>
    </row>
    <row r="128" spans="1:11">
      <c s="4" r="A128" t="s">
        <v>556</v>
      </c>
      <c s="4" r="I128" t="s">
        <v>380</v>
      </c>
    </row>
    <row r="129" spans="1:11">
      <c s="4" r="A129" t="s">
        <v>441</v>
      </c>
      <c s="14" r="I129" t="n">
        <v>2015</v>
      </c>
    </row>
    <row r="130" spans="1:11">
      <c s="4" r="A130" t="s">
        <v>560</v>
      </c>
      <c s="7" r="I130" t="n">
        <v>0</v>
      </c>
      <c s="6" r="J130" t="n">
        <v>37500</v>
      </c>
    </row>
    <row r="131" spans="1:11">
      <c s="4" r="A131" t="s">
        <v>435</v>
      </c>
      <c s="6" r="I131" t="n">
        <v>0</v>
      </c>
      <c s="6" r="J131" t="n">
        <v>13587</v>
      </c>
    </row>
    <row r="132" spans="1:11">
      <c s="4" r="A132" t="s">
        <v>562</v>
      </c>
      <c s="6" r="K132" t="n">
        <v>80000</v>
      </c>
    </row>
    <row r="133" spans="1:11">
      <c s="4" r="A133" t="s">
        <v>433</v>
      </c>
      <c s="6" r="B133" t="n">
        <v>20000</v>
      </c>
      <c s="6" r="C133" t="n">
        <v>20000</v>
      </c>
      <c s="6" r="D133" t="n">
        <v>20000</v>
      </c>
      <c s="6" r="F133" t="n">
        <v>20000</v>
      </c>
    </row>
    <row r="134" spans="1:11">
      <c s="4" r="A134" t="s">
        <v>487</v>
      </c>
    </row>
    <row r="135" spans="1:11">
      <c s="4" r="A135" t="s">
        <v>555</v>
      </c>
      <c s="7" r="I135" t="n">
        <v>22500</v>
      </c>
    </row>
    <row r="136" spans="1:11">
      <c s="4" r="A136" t="s">
        <v>556</v>
      </c>
      <c s="4" r="I136" t="s">
        <v>380</v>
      </c>
    </row>
    <row r="137" spans="1:11">
      <c s="4" r="A137" t="s">
        <v>441</v>
      </c>
      <c s="15" r="I137" t="n">
        <v>2015</v>
      </c>
    </row>
    <row r="138" spans="1:11">
      <c s="4" r="A138" t="s">
        <v>560</v>
      </c>
      <c s="4" r="I138" t="s">
        <v>41</v>
      </c>
      <c s="6" r="J138" t="n">
        <v>22500</v>
      </c>
    </row>
    <row r="139" spans="1:11">
      <c s="4" r="A139" t="s">
        <v>435</v>
      </c>
      <c s="7" r="I139" t="n">
        <v>0</v>
      </c>
      <c s="6" r="J139" t="n">
        <v>9488</v>
      </c>
    </row>
    <row r="140" spans="1:11">
      <c s="4" r="A140" t="s">
        <v>562</v>
      </c>
      <c s="7" r="K140" t="n">
        <v>80000</v>
      </c>
    </row>
    <row r="141" spans="1:11">
      <c s="4" r="A141" t="s">
        <v>433</v>
      </c>
      <c s="7" r="B141" t="n">
        <v>20000</v>
      </c>
      <c s="7" r="C141" t="n">
        <v>20000</v>
      </c>
      <c s="7" r="D141" t="n">
        <v>20000</v>
      </c>
      <c s="7" r="F141" t="n">
        <v>20000</v>
      </c>
    </row>
    <row r="142" spans="1:11">
      <c s="4" r="A142" t="s">
        <v>489</v>
      </c>
    </row>
    <row r="143" spans="1:11">
      <c s="4" r="A143" t="s">
        <v>555</v>
      </c>
      <c s="7" r="I143" t="n">
        <v>36750</v>
      </c>
    </row>
    <row r="144" spans="1:11">
      <c s="4" r="A144" t="s">
        <v>556</v>
      </c>
      <c s="4" r="I144" t="s">
        <v>401</v>
      </c>
    </row>
    <row r="145" spans="1:11">
      <c s="4" r="A145" t="s">
        <v>441</v>
      </c>
      <c s="14" r="I145" t="n">
        <v>2015</v>
      </c>
    </row>
    <row r="146" spans="1:11">
      <c s="4" r="A146" t="s">
        <v>560</v>
      </c>
      <c s="7" r="I146" t="n">
        <v>36750</v>
      </c>
      <c s="6" r="J146" t="n">
        <v>36750</v>
      </c>
    </row>
    <row r="147" spans="1:11">
      <c s="4" r="A147" t="s">
        <v>435</v>
      </c>
      <c s="6" r="I147" t="n">
        <v>0</v>
      </c>
      <c s="6" r="J147" t="n">
        <v>20588</v>
      </c>
    </row>
    <row r="148" spans="1:11">
      <c s="4" r="A148" t="s">
        <v>491</v>
      </c>
    </row>
    <row r="149" spans="1:11">
      <c s="4" r="A149" t="s">
        <v>555</v>
      </c>
      <c s="7" r="I149" t="n">
        <v>33500</v>
      </c>
    </row>
    <row r="150" spans="1:11">
      <c s="4" r="A150" t="s">
        <v>556</v>
      </c>
      <c s="4" r="I150" t="s">
        <v>492</v>
      </c>
    </row>
    <row r="151" spans="1:11">
      <c s="4" r="A151" t="s">
        <v>441</v>
      </c>
      <c s="12" r="I151" t="n">
        <v>2015</v>
      </c>
    </row>
    <row r="152" spans="1:11">
      <c s="4" r="A152" t="s">
        <v>560</v>
      </c>
      <c s="7" r="I152" t="n">
        <v>33500</v>
      </c>
      <c s="6" r="J152" t="n">
        <v>33500</v>
      </c>
    </row>
    <row r="153" spans="1:11">
      <c s="4" r="A153" t="s">
        <v>435</v>
      </c>
      <c s="6" r="I153" t="n">
        <v>0</v>
      </c>
      <c s="6" r="J153" t="n">
        <v>10367</v>
      </c>
    </row>
    <row r="154" spans="1:11">
      <c s="4" r="A154" t="s">
        <v>495</v>
      </c>
    </row>
    <row r="155" spans="1:11">
      <c s="4" r="A155" t="s">
        <v>555</v>
      </c>
      <c s="7" r="I155" t="n">
        <v>37500</v>
      </c>
    </row>
    <row r="156" spans="1:11">
      <c s="4" r="A156" t="s">
        <v>556</v>
      </c>
      <c s="4" r="I156" t="s">
        <v>431</v>
      </c>
    </row>
    <row r="157" spans="1:11">
      <c s="4" r="A157" t="s">
        <v>441</v>
      </c>
      <c s="19" r="I157" t="n">
        <v>2015</v>
      </c>
    </row>
    <row r="158" spans="1:11">
      <c s="4" r="A158" t="s">
        <v>560</v>
      </c>
      <c s="7" r="I158" t="n">
        <v>36263</v>
      </c>
      <c s="6" r="J158" t="n">
        <v>36263</v>
      </c>
    </row>
    <row r="159" spans="1:11">
      <c s="4" r="A159" t="s">
        <v>435</v>
      </c>
      <c s="6" r="I159" t="n">
        <v>0</v>
      </c>
      <c s="6" r="J159" t="n">
        <v>25927</v>
      </c>
    </row>
    <row r="160" spans="1:11">
      <c s="4" r="A160" t="s">
        <v>497</v>
      </c>
    </row>
    <row r="161" spans="1:11">
      <c s="4" r="A161" t="s">
        <v>555</v>
      </c>
      <c s="7" r="I161" t="n">
        <v>19000</v>
      </c>
    </row>
    <row r="162" spans="1:11">
      <c s="4" r="A162" t="s">
        <v>556</v>
      </c>
      <c s="4" r="I162" t="s">
        <v>380</v>
      </c>
    </row>
    <row r="163" spans="1:11">
      <c s="4" r="A163" t="s">
        <v>441</v>
      </c>
      <c s="19" r="I163" t="n">
        <v>2015</v>
      </c>
    </row>
    <row r="164" spans="1:11">
      <c s="4" r="A164" t="s">
        <v>560</v>
      </c>
      <c s="7" r="I164" t="n">
        <v>19000</v>
      </c>
      <c s="6" r="J164" t="n">
        <v>0</v>
      </c>
    </row>
    <row r="165" spans="1:11">
      <c s="4" r="A165" t="s">
        <v>435</v>
      </c>
      <c s="6" r="I165" t="n">
        <v>19000</v>
      </c>
      <c s="6" r="J165" t="n">
        <v>0</v>
      </c>
    </row>
    <row r="166" spans="1:11">
      <c s="4" r="A166" t="s">
        <v>500</v>
      </c>
    </row>
    <row r="167" spans="1:11">
      <c s="4" r="A167" t="s">
        <v>555</v>
      </c>
      <c s="7" r="I167" t="n">
        <v>12500</v>
      </c>
    </row>
    <row r="168" spans="1:11">
      <c s="4" r="A168" t="s">
        <v>556</v>
      </c>
      <c s="4" r="I168" t="s">
        <v>380</v>
      </c>
    </row>
    <row r="169" spans="1:11">
      <c s="4" r="A169" t="s">
        <v>441</v>
      </c>
      <c s="19" r="I169" t="n">
        <v>2015</v>
      </c>
    </row>
    <row r="170" spans="1:11">
      <c s="4" r="A170" t="s">
        <v>560</v>
      </c>
      <c s="7" r="I170" t="n">
        <v>12500</v>
      </c>
      <c s="6" r="J170" t="n">
        <v>0</v>
      </c>
    </row>
    <row r="171" spans="1:11">
      <c s="4" r="A171" t="s">
        <v>435</v>
      </c>
      <c s="6" r="I171" t="n">
        <v>12500</v>
      </c>
      <c s="6" r="J171" t="n">
        <v>0</v>
      </c>
    </row>
    <row r="172" spans="1:11">
      <c s="4" r="A172" t="s">
        <v>503</v>
      </c>
    </row>
    <row r="173" spans="1:11">
      <c s="4" r="A173" t="s">
        <v>555</v>
      </c>
      <c s="7" r="I173" t="n">
        <v>100000</v>
      </c>
    </row>
    <row r="174" spans="1:11">
      <c s="4" r="A174" t="s">
        <v>556</v>
      </c>
      <c s="4" r="I174" t="s">
        <v>380</v>
      </c>
    </row>
    <row r="175" spans="1:11">
      <c s="4" r="A175" t="s">
        <v>441</v>
      </c>
      <c s="19" r="I175" t="n">
        <v>2015</v>
      </c>
    </row>
    <row r="176" spans="1:11">
      <c s="4" r="A176" t="s">
        <v>560</v>
      </c>
      <c s="7" r="I176" t="n">
        <v>100000</v>
      </c>
      <c s="6" r="J176" t="n">
        <v>0</v>
      </c>
    </row>
    <row r="177" spans="1:11">
      <c s="4" r="A177" t="s">
        <v>435</v>
      </c>
      <c s="6" r="I177" t="n">
        <v>100000</v>
      </c>
      <c s="6" r="J177" t="n">
        <v>0</v>
      </c>
    </row>
    <row r="178" spans="1:11">
      <c s="4" r="A178" t="s">
        <v>506</v>
      </c>
    </row>
    <row r="179" spans="1:11">
      <c s="4" r="A179" t="s">
        <v>555</v>
      </c>
      <c s="7" r="I179" t="n">
        <v>25000</v>
      </c>
    </row>
    <row r="180" spans="1:11">
      <c s="4" r="A180" t="s">
        <v>556</v>
      </c>
      <c s="4" r="I180" t="s">
        <v>380</v>
      </c>
    </row>
    <row r="181" spans="1:11">
      <c s="4" r="A181" t="s">
        <v>441</v>
      </c>
      <c s="19" r="I181" t="n">
        <v>2015</v>
      </c>
    </row>
    <row r="182" spans="1:11">
      <c s="4" r="A182" t="s">
        <v>560</v>
      </c>
      <c s="7" r="I182" t="n">
        <v>25000</v>
      </c>
      <c s="6" r="J182" t="n">
        <v>0</v>
      </c>
    </row>
    <row r="183" spans="1:11">
      <c s="4" r="A183" t="s">
        <v>435</v>
      </c>
      <c s="6" r="I183" t="n">
        <v>25000</v>
      </c>
      <c s="6" r="J183" t="n">
        <v>0</v>
      </c>
    </row>
    <row r="184" spans="1:11">
      <c s="4" r="A184" t="s">
        <v>509</v>
      </c>
    </row>
    <row r="185" spans="1:11">
      <c s="4" r="A185" t="s">
        <v>555</v>
      </c>
      <c s="7" r="I185" t="n">
        <v>50000</v>
      </c>
    </row>
    <row r="186" spans="1:11">
      <c s="4" r="A186" t="s">
        <v>556</v>
      </c>
      <c s="4" r="I186" t="s">
        <v>401</v>
      </c>
    </row>
    <row r="187" spans="1:11">
      <c s="4" r="A187" t="s">
        <v>441</v>
      </c>
      <c s="4" r="I187" t="s">
        <v>563</v>
      </c>
    </row>
    <row r="188" spans="1:11">
      <c s="4" r="A188" t="s">
        <v>560</v>
      </c>
      <c s="7" r="I188" t="n">
        <v>0</v>
      </c>
      <c s="6" r="J188" t="n">
        <v>0</v>
      </c>
    </row>
    <row r="189" spans="1:11">
      <c s="4" r="A189" t="s">
        <v>435</v>
      </c>
      <c s="6" r="I189" t="n">
        <v>50000</v>
      </c>
      <c s="6" r="J189" t="n">
        <v>0</v>
      </c>
    </row>
    <row r="190" spans="1:11">
      <c s="4" r="A190" t="s">
        <v>511</v>
      </c>
    </row>
    <row r="191" spans="1:11">
      <c s="4" r="A191" t="s">
        <v>555</v>
      </c>
      <c s="7" r="I191" t="n">
        <v>20000</v>
      </c>
    </row>
    <row r="192" spans="1:11">
      <c s="4" r="A192" t="s">
        <v>556</v>
      </c>
      <c s="4" r="I192" t="s">
        <v>380</v>
      </c>
    </row>
    <row r="193" spans="1:11">
      <c s="4" r="A193" t="s">
        <v>441</v>
      </c>
      <c s="19" r="I193" t="n">
        <v>2015</v>
      </c>
    </row>
    <row r="194" spans="1:11">
      <c s="4" r="A194" t="s">
        <v>560</v>
      </c>
      <c s="7" r="I194" t="n">
        <v>20000</v>
      </c>
      <c s="6" r="J194" t="n">
        <v>0</v>
      </c>
    </row>
    <row r="195" spans="1:11">
      <c s="4" r="A195" t="s">
        <v>435</v>
      </c>
      <c s="6" r="I195" t="n">
        <v>20000</v>
      </c>
      <c s="6" r="J195" t="n">
        <v>0</v>
      </c>
    </row>
    <row r="196" spans="1:11">
      <c s="4" r="A196" t="s">
        <v>514</v>
      </c>
    </row>
    <row r="197" spans="1:11">
      <c s="4" r="A197" t="s">
        <v>555</v>
      </c>
      <c s="7" r="I197" t="n">
        <v>10000</v>
      </c>
    </row>
    <row r="198" spans="1:11">
      <c s="4" r="A198" t="s">
        <v>556</v>
      </c>
      <c s="4" r="I198" t="s">
        <v>380</v>
      </c>
    </row>
    <row r="199" spans="1:11">
      <c s="4" r="A199" t="s">
        <v>441</v>
      </c>
      <c s="19" r="I199" t="n">
        <v>2015</v>
      </c>
    </row>
    <row r="200" spans="1:11">
      <c s="4" r="A200" t="s">
        <v>560</v>
      </c>
      <c s="7" r="I200" t="n">
        <v>10000</v>
      </c>
      <c s="6" r="J200" t="n">
        <v>0</v>
      </c>
    </row>
    <row r="201" spans="1:11">
      <c s="4" r="A201" t="s">
        <v>435</v>
      </c>
      <c s="6" r="I201" t="n">
        <v>10000</v>
      </c>
      <c s="6" r="J201" t="n">
        <v>0</v>
      </c>
    </row>
    <row r="202" spans="1:11">
      <c s="4" r="A202" t="s">
        <v>517</v>
      </c>
    </row>
    <row r="203" spans="1:11">
      <c s="4" r="A203" t="s">
        <v>555</v>
      </c>
      <c s="7" r="I203" t="n">
        <v>25000</v>
      </c>
    </row>
    <row r="204" spans="1:11">
      <c s="4" r="A204" t="s">
        <v>556</v>
      </c>
      <c s="4" r="I204" t="s">
        <v>380</v>
      </c>
    </row>
    <row r="205" spans="1:11">
      <c s="4" r="A205" t="s">
        <v>441</v>
      </c>
      <c s="4" r="I205" t="s">
        <v>564</v>
      </c>
    </row>
    <row r="206" spans="1:11">
      <c s="4" r="A206" t="s">
        <v>560</v>
      </c>
      <c s="7" r="I206" t="n">
        <v>25000</v>
      </c>
      <c s="6" r="J206" t="n">
        <v>0</v>
      </c>
    </row>
    <row r="207" spans="1:11">
      <c s="4" r="A207" t="s">
        <v>435</v>
      </c>
      <c s="6" r="I207" t="n">
        <v>25000</v>
      </c>
      <c s="6" r="J207" t="n">
        <v>0</v>
      </c>
    </row>
    <row r="208" spans="1:11">
      <c s="4" r="A208" t="s">
        <v>520</v>
      </c>
    </row>
    <row r="209" spans="1:11">
      <c s="4" r="A209" t="s">
        <v>555</v>
      </c>
      <c s="7" r="I209" t="n">
        <v>55000</v>
      </c>
    </row>
    <row r="210" spans="1:11">
      <c s="4" r="A210" t="s">
        <v>556</v>
      </c>
      <c s="4" r="I210" t="s">
        <v>401</v>
      </c>
    </row>
    <row r="211" spans="1:11">
      <c s="4" r="A211" t="s">
        <v>441</v>
      </c>
      <c s="4" r="I211" t="s">
        <v>564</v>
      </c>
    </row>
    <row r="212" spans="1:11">
      <c s="4" r="A212" t="s">
        <v>560</v>
      </c>
      <c s="7" r="I212" t="n">
        <v>55000</v>
      </c>
      <c s="6" r="J212" t="n">
        <v>0</v>
      </c>
    </row>
    <row r="213" spans="1:11">
      <c s="4" r="A213" t="s">
        <v>435</v>
      </c>
      <c s="6" r="I213" t="n">
        <v>55000</v>
      </c>
      <c s="6" r="J213" t="n">
        <v>0</v>
      </c>
    </row>
    <row r="214" spans="1:11">
      <c s="4" r="A214" t="s">
        <v>522</v>
      </c>
    </row>
    <row r="215" spans="1:11">
      <c s="4" r="A215" t="s">
        <v>555</v>
      </c>
      <c s="7" r="I215" t="n">
        <v>15000</v>
      </c>
    </row>
    <row r="216" spans="1:11">
      <c s="4" r="A216" t="s">
        <v>556</v>
      </c>
      <c s="4" r="I216" t="s">
        <v>380</v>
      </c>
    </row>
    <row r="217" spans="1:11">
      <c s="4" r="A217" t="s">
        <v>441</v>
      </c>
      <c s="4" r="I217" t="s">
        <v>564</v>
      </c>
    </row>
    <row r="218" spans="1:11">
      <c s="4" r="A218" t="s">
        <v>560</v>
      </c>
      <c s="7" r="I218" t="n">
        <v>15000</v>
      </c>
      <c s="6" r="J218" t="n">
        <v>0</v>
      </c>
    </row>
    <row r="219" spans="1:11">
      <c s="4" r="A219" t="s">
        <v>435</v>
      </c>
      <c s="6" r="I219" t="n">
        <v>15000</v>
      </c>
      <c s="6" r="J219" t="n">
        <v>0</v>
      </c>
    </row>
    <row r="220" spans="1:11">
      <c s="4" r="A220" t="s">
        <v>525</v>
      </c>
    </row>
    <row r="221" spans="1:11">
      <c s="4" r="A221" t="s">
        <v>555</v>
      </c>
      <c s="7" r="I221" t="n">
        <v>75000</v>
      </c>
    </row>
    <row r="222" spans="1:11">
      <c s="4" r="A222" t="s">
        <v>556</v>
      </c>
      <c s="4" r="I222" t="s">
        <v>380</v>
      </c>
    </row>
    <row r="223" spans="1:11">
      <c s="4" r="A223" t="s">
        <v>441</v>
      </c>
      <c s="4" r="I223" t="s">
        <v>564</v>
      </c>
    </row>
    <row r="224" spans="1:11">
      <c s="4" r="A224" t="s">
        <v>560</v>
      </c>
      <c s="7" r="I224" t="n">
        <v>75000</v>
      </c>
      <c s="6" r="J224" t="n">
        <v>0</v>
      </c>
    </row>
    <row r="225" spans="1:11">
      <c s="4" r="A225" t="s">
        <v>435</v>
      </c>
      <c s="6" r="I225" t="n">
        <v>75000</v>
      </c>
      <c s="6" r="J225" t="n">
        <v>0</v>
      </c>
    </row>
    <row r="226" spans="1:11">
      <c s="4" r="A226" t="s">
        <v>528</v>
      </c>
    </row>
    <row r="227" spans="1:11">
      <c s="4" r="A227" t="s">
        <v>555</v>
      </c>
      <c s="7" r="I227" t="n">
        <v>7500</v>
      </c>
    </row>
    <row r="228" spans="1:11">
      <c s="4" r="A228" t="s">
        <v>556</v>
      </c>
      <c s="4" r="I228" t="s">
        <v>380</v>
      </c>
    </row>
    <row r="229" spans="1:11">
      <c s="4" r="A229" t="s">
        <v>441</v>
      </c>
      <c s="4" r="I229" t="s">
        <v>564</v>
      </c>
    </row>
    <row r="230" spans="1:11">
      <c s="4" r="A230" t="s">
        <v>560</v>
      </c>
      <c s="7" r="I230" t="n">
        <v>7500</v>
      </c>
      <c s="6" r="J230" t="n">
        <v>0</v>
      </c>
    </row>
    <row r="231" spans="1:11">
      <c s="4" r="A231" t="s">
        <v>435</v>
      </c>
      <c s="6" r="I231" t="n">
        <v>7500</v>
      </c>
      <c s="6" r="J231" t="n">
        <v>0</v>
      </c>
    </row>
    <row r="232" spans="1:11">
      <c s="4" r="A232" t="s">
        <v>531</v>
      </c>
    </row>
    <row r="233" spans="1:11">
      <c s="4" r="A233" t="s">
        <v>555</v>
      </c>
      <c s="7" r="I233" t="n">
        <v>10000</v>
      </c>
    </row>
    <row r="234" spans="1:11">
      <c s="4" r="A234" t="s">
        <v>556</v>
      </c>
      <c s="4" r="I234" t="s">
        <v>401</v>
      </c>
    </row>
    <row r="235" spans="1:11">
      <c s="4" r="A235" t="s">
        <v>441</v>
      </c>
      <c s="4" r="I235" t="s">
        <v>563</v>
      </c>
    </row>
    <row r="236" spans="1:11">
      <c s="4" r="A236" t="s">
        <v>560</v>
      </c>
      <c s="7" r="I236" t="n">
        <v>10000</v>
      </c>
      <c s="6" r="J236" t="n">
        <v>0</v>
      </c>
    </row>
    <row r="237" spans="1:11">
      <c s="4" r="A237" t="s">
        <v>435</v>
      </c>
      <c s="6" r="I237" t="n">
        <v>10000</v>
      </c>
      <c s="6" r="J237" t="n">
        <v>0</v>
      </c>
    </row>
    <row r="238" spans="1:11">
      <c s="4" r="A238" t="s">
        <v>532</v>
      </c>
    </row>
    <row r="239" spans="1:11">
      <c s="4" r="A239" t="s">
        <v>555</v>
      </c>
      <c s="7" r="I239" t="n">
        <v>25000</v>
      </c>
    </row>
    <row r="240" spans="1:11">
      <c s="4" r="A240" t="s">
        <v>556</v>
      </c>
      <c s="4" r="I240" t="s">
        <v>401</v>
      </c>
    </row>
    <row r="241" spans="1:11">
      <c s="4" r="A241" t="s">
        <v>441</v>
      </c>
      <c s="4" r="I241" t="s">
        <v>564</v>
      </c>
    </row>
    <row r="242" spans="1:11">
      <c s="4" r="A242" t="s">
        <v>560</v>
      </c>
      <c s="7" r="I242" t="n">
        <v>25000</v>
      </c>
      <c s="6" r="J242" t="n">
        <v>0</v>
      </c>
    </row>
    <row r="243" spans="1:11">
      <c s="4" r="A243" t="s">
        <v>435</v>
      </c>
      <c s="6" r="I243" t="n">
        <v>25000</v>
      </c>
      <c s="6" r="J243" t="n">
        <v>0</v>
      </c>
    </row>
    <row r="244" spans="1:11">
      <c s="4" r="A244" t="s">
        <v>535</v>
      </c>
    </row>
    <row r="245" spans="1:11">
      <c s="4" r="A245" t="s">
        <v>555</v>
      </c>
      <c s="7" r="I245" t="n">
        <v>25000</v>
      </c>
    </row>
    <row r="246" spans="1:11">
      <c s="4" r="A246" t="s">
        <v>556</v>
      </c>
      <c s="4" r="I246" t="s">
        <v>401</v>
      </c>
    </row>
    <row r="247" spans="1:11">
      <c s="4" r="A247" t="s">
        <v>441</v>
      </c>
      <c s="4" r="I247" t="s">
        <v>564</v>
      </c>
    </row>
    <row r="248" spans="1:11">
      <c s="4" r="A248" t="s">
        <v>560</v>
      </c>
      <c s="7" r="I248" t="n">
        <v>25000</v>
      </c>
      <c s="6" r="J248" t="n">
        <v>0</v>
      </c>
    </row>
    <row r="249" spans="1:11">
      <c s="4" r="A249" t="s">
        <v>435</v>
      </c>
      <c s="6" r="I249" t="n">
        <v>25000</v>
      </c>
      <c s="6" r="J249" t="n">
        <v>0</v>
      </c>
    </row>
    <row r="250" spans="1:11">
      <c s="4" r="A250" t="s">
        <v>538</v>
      </c>
    </row>
    <row r="251" spans="1:11">
      <c s="4" r="A251" t="s">
        <v>555</v>
      </c>
      <c s="7" r="I251" t="n">
        <v>25000</v>
      </c>
    </row>
    <row r="252" spans="1:11">
      <c s="4" r="A252" t="s">
        <v>556</v>
      </c>
      <c s="4" r="I252" t="s">
        <v>380</v>
      </c>
    </row>
    <row r="253" spans="1:11">
      <c s="4" r="A253" t="s">
        <v>441</v>
      </c>
      <c s="4" r="I253" t="s">
        <v>564</v>
      </c>
    </row>
    <row r="254" spans="1:11">
      <c s="4" r="A254" t="s">
        <v>560</v>
      </c>
      <c s="7" r="I254" t="n">
        <v>25000</v>
      </c>
      <c s="6" r="J254" t="n">
        <v>0</v>
      </c>
    </row>
    <row r="255" spans="1:11">
      <c s="4" r="A255" t="s">
        <v>435</v>
      </c>
      <c s="6" r="I255" t="n">
        <v>25000</v>
      </c>
      <c s="6" r="J255" t="n">
        <v>0</v>
      </c>
    </row>
    <row r="256" spans="1:11">
      <c s="4" r="A256" t="s">
        <v>541</v>
      </c>
    </row>
    <row r="257" spans="1:11">
      <c s="4" r="A257" t="s">
        <v>555</v>
      </c>
      <c s="7" r="I257" t="n">
        <v>221000</v>
      </c>
    </row>
    <row r="258" spans="1:11">
      <c s="4" r="A258" t="s">
        <v>556</v>
      </c>
      <c s="4" r="I258" t="s">
        <v>380</v>
      </c>
    </row>
    <row r="259" spans="1:11">
      <c s="4" r="A259" t="s">
        <v>441</v>
      </c>
      <c s="4" r="I259" t="s">
        <v>564</v>
      </c>
    </row>
    <row r="260" spans="1:11">
      <c s="4" r="A260" t="s">
        <v>560</v>
      </c>
      <c s="7" r="I260" t="n">
        <v>221000</v>
      </c>
      <c s="6" r="J260" t="n">
        <v>0</v>
      </c>
    </row>
    <row r="261" spans="1:11">
      <c s="4" r="A261" t="s">
        <v>435</v>
      </c>
      <c s="6" r="I261" t="n">
        <v>221000</v>
      </c>
      <c s="6" r="J261" t="n">
        <v>0</v>
      </c>
    </row>
    <row r="262" spans="1:11">
      <c s="4" r="A262" t="s">
        <v>544</v>
      </c>
    </row>
    <row r="263" spans="1:11">
      <c s="4" r="A263" t="s">
        <v>555</v>
      </c>
      <c s="7" r="I263" t="n">
        <v>613000</v>
      </c>
    </row>
    <row r="264" spans="1:11">
      <c s="4" r="A264" t="s">
        <v>556</v>
      </c>
      <c s="4" r="I264" t="s">
        <v>380</v>
      </c>
    </row>
    <row r="265" spans="1:11">
      <c s="4" r="A265" t="s">
        <v>441</v>
      </c>
      <c s="4" r="I265" t="s">
        <v>565</v>
      </c>
    </row>
    <row r="266" spans="1:11">
      <c s="4" r="A266" t="s">
        <v>560</v>
      </c>
      <c s="7" r="I266" t="n">
        <v>613000</v>
      </c>
      <c s="6" r="J266" t="n">
        <v>0</v>
      </c>
    </row>
    <row r="267" spans="1:11">
      <c s="4" r="A267" t="s">
        <v>435</v>
      </c>
      <c s="7" r="I267" t="n">
        <v>560913</v>
      </c>
      <c s="7" r="J26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6</v>
      </c>
      <c s="2" r="B1" t="s">
        <v>1</v>
      </c>
    </row>
    <row r="2" spans="1:3">
      <c s="2" r="B2" t="s">
        <v>2</v>
      </c>
      <c s="2" r="C2" t="s">
        <v>32</v>
      </c>
    </row>
    <row r="3" spans="1:3">
      <c s="4" r="A3" t="s">
        <v>567</v>
      </c>
      <c s="7" r="B3" t="n">
        <v>11502380</v>
      </c>
      <c s="7" r="C3" t="n">
        <v>1476615</v>
      </c>
    </row>
    <row r="4" spans="1:3">
      <c s="4" r="A4" t="s">
        <v>568</v>
      </c>
      <c s="6" r="B4" t="n">
        <v>698705</v>
      </c>
      <c s="6" r="C4" t="n">
        <v>1178595</v>
      </c>
    </row>
    <row r="5" spans="1:3">
      <c s="4" r="A5" t="s">
        <v>569</v>
      </c>
      <c s="6" r="B5" t="n">
        <v>-79044</v>
      </c>
      <c s="6" r="C5" t="n">
        <v>-1718950</v>
      </c>
    </row>
    <row r="6" spans="1:3">
      <c s="4" r="A6" t="s">
        <v>570</v>
      </c>
      <c s="6" r="B6" t="n">
        <v>-7887025</v>
      </c>
      <c s="6" r="C6" t="n">
        <v>10566120</v>
      </c>
    </row>
    <row r="7" spans="1:3">
      <c s="4" r="A7" t="s">
        <v>571</v>
      </c>
      <c s="6" r="B7" t="n">
        <v>4235016</v>
      </c>
      <c s="6" r="C7" t="n">
        <v>11502380</v>
      </c>
    </row>
    <row r="8" spans="1:3">
      <c s="4" r="A8" t="s">
        <v>572</v>
      </c>
    </row>
    <row r="9" spans="1:3">
      <c s="4" r="A9" t="s">
        <v>567</v>
      </c>
      <c s="7" r="B9" t="n">
        <v>1263929</v>
      </c>
      <c s="7" r="C9" t="n">
        <v>803823</v>
      </c>
    </row>
    <row r="10" spans="1:3">
      <c s="4" r="A10" t="s">
        <v>568</v>
      </c>
      <c s="4" r="B10" t="s">
        <v>41</v>
      </c>
      <c s="4" r="C10" t="s">
        <v>41</v>
      </c>
    </row>
    <row r="11" spans="1:3">
      <c s="4" r="A11" t="s">
        <v>569</v>
      </c>
      <c s="4" r="B11" t="s">
        <v>41</v>
      </c>
      <c s="4" r="C11" t="s">
        <v>41</v>
      </c>
    </row>
    <row r="12" spans="1:3">
      <c s="4" r="A12" t="s">
        <v>570</v>
      </c>
      <c s="7" r="B12" t="n">
        <v>-549528</v>
      </c>
      <c s="7" r="C12" t="n">
        <v>460106</v>
      </c>
    </row>
    <row r="13" spans="1:3">
      <c s="4" r="A13" t="s">
        <v>571</v>
      </c>
      <c s="6" r="B13" t="n">
        <v>714401</v>
      </c>
      <c s="6" r="C13" t="n">
        <v>1263929</v>
      </c>
    </row>
    <row r="14" spans="1:3">
      <c s="4" r="A14" t="s">
        <v>573</v>
      </c>
    </row>
    <row r="15" spans="1:3">
      <c s="4" r="A15" t="s">
        <v>567</v>
      </c>
      <c s="6" r="B15" t="n">
        <v>10238451</v>
      </c>
      <c s="6" r="C15" t="n">
        <v>672792</v>
      </c>
    </row>
    <row r="16" spans="1:3">
      <c s="4" r="A16" t="s">
        <v>568</v>
      </c>
      <c s="6" r="B16" t="n">
        <v>698705</v>
      </c>
      <c s="6" r="C16" t="n">
        <v>1178595</v>
      </c>
    </row>
    <row r="17" spans="1:3">
      <c s="4" r="A17" t="s">
        <v>569</v>
      </c>
      <c s="6" r="B17" t="n">
        <v>-79044</v>
      </c>
      <c s="6" r="C17" t="n">
        <v>-1718950</v>
      </c>
    </row>
    <row r="18" spans="1:3">
      <c s="4" r="A18" t="s">
        <v>570</v>
      </c>
      <c s="6" r="B18" t="n">
        <v>-7337497</v>
      </c>
      <c s="6" r="C18" t="n">
        <v>10106014</v>
      </c>
    </row>
    <row r="19" spans="1:3">
      <c s="4" r="A19" t="s">
        <v>571</v>
      </c>
      <c s="7" r="B19" t="n">
        <v>3520615</v>
      </c>
      <c s="7" r="C19" t="n">
        <v>102384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24"/>
  </cols>
  <sheetData>
    <row r="1" spans="1:4">
      <c s="1" r="A1" t="s">
        <v>574</v>
      </c>
      <c s="2" r="B1" t="s">
        <v>397</v>
      </c>
      <c s="2" r="C1" t="s">
        <v>2</v>
      </c>
      <c s="2" r="D1" t="s">
        <v>32</v>
      </c>
    </row>
    <row r="2" spans="1:4">
      <c s="4" r="A2" t="s">
        <v>575</v>
      </c>
      <c s="4" r="B2" t="s">
        <v>323</v>
      </c>
    </row>
    <row r="3" spans="1:4">
      <c s="4" r="A3" t="s">
        <v>576</v>
      </c>
    </row>
    <row r="4" spans="1:4">
      <c s="4" r="A4" t="s">
        <v>577</v>
      </c>
      <c s="4" r="C4" t="s">
        <v>578</v>
      </c>
      <c s="4" r="D4" t="s">
        <v>578</v>
      </c>
    </row>
    <row r="5" spans="1:4">
      <c s="4" r="A5" t="s">
        <v>579</v>
      </c>
    </row>
    <row r="6" spans="1:4">
      <c s="4" r="A6" t="s">
        <v>580</v>
      </c>
      <c s="4" r="C6" t="s">
        <v>581</v>
      </c>
      <c s="4" r="D6" t="s">
        <v>582</v>
      </c>
    </row>
    <row r="7" spans="1:4">
      <c s="4" r="A7" t="s">
        <v>575</v>
      </c>
      <c s="4" r="C7" t="s">
        <v>583</v>
      </c>
      <c s="4" r="D7" t="s">
        <v>584</v>
      </c>
    </row>
    <row r="8" spans="1:4">
      <c s="4" r="A8" t="s">
        <v>585</v>
      </c>
      <c s="4" r="C8" t="s">
        <v>586</v>
      </c>
      <c s="4" r="D8" t="s">
        <v>587</v>
      </c>
    </row>
    <row r="9" spans="1:4">
      <c s="4" r="A9" t="s">
        <v>588</v>
      </c>
    </row>
    <row r="10" spans="1:4">
      <c s="4" r="A10" t="s">
        <v>580</v>
      </c>
      <c s="4" r="C10" t="s">
        <v>589</v>
      </c>
      <c s="4" r="D10" t="s">
        <v>590</v>
      </c>
    </row>
    <row r="11" spans="1:4">
      <c s="4" r="A11" t="s">
        <v>575</v>
      </c>
      <c s="4" r="C11" t="s">
        <v>591</v>
      </c>
      <c s="4" r="D11" t="s">
        <v>334</v>
      </c>
    </row>
    <row r="12" spans="1:4">
      <c s="4" r="A12" t="s">
        <v>585</v>
      </c>
      <c s="4" r="C12" t="s">
        <v>592</v>
      </c>
      <c s="4" r="D12" t="s">
        <v>593</v>
      </c>
    </row>
    <row r="13" spans="1:4">
      <c s="4" r="A13" t="s">
        <v>573</v>
      </c>
    </row>
    <row r="14" spans="1:4">
      <c s="4" r="A14" t="s">
        <v>577</v>
      </c>
      <c s="4" r="C14" t="s">
        <v>578</v>
      </c>
      <c s="4" r="D14" t="s">
        <v>578</v>
      </c>
    </row>
    <row r="15" spans="1:4">
      <c s="4" r="A15" t="s">
        <v>594</v>
      </c>
    </row>
    <row r="16" spans="1:4">
      <c s="4" r="A16" t="s">
        <v>580</v>
      </c>
      <c s="4" r="C16" t="s">
        <v>595</v>
      </c>
      <c s="4" r="D16" t="s">
        <v>595</v>
      </c>
    </row>
    <row r="17" spans="1:4">
      <c s="4" r="A17" t="s">
        <v>575</v>
      </c>
      <c s="4" r="C17" t="s">
        <v>596</v>
      </c>
      <c s="4" r="D17" t="s">
        <v>596</v>
      </c>
    </row>
    <row r="18" spans="1:4">
      <c s="4" r="A18" t="s">
        <v>585</v>
      </c>
      <c s="4" r="C18" t="s">
        <v>597</v>
      </c>
      <c s="4" r="D18" t="s">
        <v>597</v>
      </c>
    </row>
    <row r="19" spans="1:4">
      <c s="4" r="A19" t="s">
        <v>598</v>
      </c>
    </row>
    <row r="20" spans="1:4">
      <c s="4" r="A20" t="s">
        <v>580</v>
      </c>
      <c s="4" r="C20" t="s">
        <v>599</v>
      </c>
      <c s="4" r="D20" t="s">
        <v>599</v>
      </c>
    </row>
    <row r="21" spans="1:4">
      <c s="4" r="A21" t="s">
        <v>575</v>
      </c>
      <c s="4" r="C21" t="s">
        <v>600</v>
      </c>
      <c s="4" r="D21" t="s">
        <v>600</v>
      </c>
    </row>
    <row r="22" spans="1:4">
      <c s="4" r="A22" t="s">
        <v>585</v>
      </c>
      <c s="4" r="C22" t="s">
        <v>601</v>
      </c>
      <c s="4" r="D22" t="s">
        <v>6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3"/>
  </cols>
  <sheetData>
    <row r="1" spans="1:2">
      <c s="1" r="A1" t="s">
        <v>602</v>
      </c>
      <c s="2" r="B1" t="s">
        <v>1</v>
      </c>
    </row>
    <row r="2" spans="1:2">
      <c s="2" r="B2" t="s">
        <v>338</v>
      </c>
    </row>
    <row r="3" spans="1:2">
      <c s="3" r="A3" t="s">
        <v>603</v>
      </c>
    </row>
    <row r="4" spans="1:2">
      <c s="4" r="A4" t="s">
        <v>604</v>
      </c>
      <c s="7" r="B4" t="n">
        <v>23553000</v>
      </c>
    </row>
    <row r="5" spans="1:2">
      <c s="4" r="A5" t="s">
        <v>605</v>
      </c>
      <c s="4" r="B5" t="s">
        <v>6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607</v>
      </c>
      <c s="2" r="B1" t="s">
        <v>2</v>
      </c>
      <c s="2" r="C1" t="s">
        <v>32</v>
      </c>
    </row>
    <row r="2" spans="1:3">
      <c s="3" r="A2" t="s">
        <v>608</v>
      </c>
    </row>
    <row r="3" spans="1:3">
      <c s="4" r="A3" t="s">
        <v>609</v>
      </c>
      <c s="7" r="B3" t="n">
        <v>8007900</v>
      </c>
      <c s="7" r="C3" t="n">
        <v>6843700</v>
      </c>
    </row>
    <row r="4" spans="1:3">
      <c s="4" r="A4" t="s">
        <v>355</v>
      </c>
      <c s="6" r="B4" t="n">
        <v>247900</v>
      </c>
      <c s="6" r="C4" t="n">
        <v>289500</v>
      </c>
    </row>
    <row r="5" spans="1:3">
      <c s="4" r="A5" t="s">
        <v>610</v>
      </c>
      <c s="6" r="B5" t="n">
        <v>113400</v>
      </c>
      <c s="6" r="C5" t="n">
        <v>627600</v>
      </c>
    </row>
    <row r="6" spans="1:3">
      <c s="4" r="A6" t="s">
        <v>611</v>
      </c>
      <c s="7" r="B6" t="n">
        <v>5500</v>
      </c>
      <c s="7" r="C6" t="n">
        <v>5500</v>
      </c>
    </row>
    <row r="7" spans="1:3">
      <c s="4" r="A7" t="s">
        <v>612</v>
      </c>
      <c s="4" r="B7" t="s">
        <v>41</v>
      </c>
      <c s="4" r="C7" t="s">
        <v>41</v>
      </c>
    </row>
    <row r="8" spans="1:3">
      <c s="4" r="A8" t="s">
        <v>613</v>
      </c>
      <c s="7" r="B8" t="n">
        <v>-8374700</v>
      </c>
      <c s="7" r="C8" t="n">
        <v>-7768300</v>
      </c>
    </row>
    <row r="9" spans="1:3">
      <c s="4" r="A9" t="s">
        <v>614</v>
      </c>
      <c s="4" r="B9" t="s">
        <v>41</v>
      </c>
      <c s="4" r="C9" t="s">
        <v>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615</v>
      </c>
      <c s="2" r="B1" t="s">
        <v>1</v>
      </c>
    </row>
    <row r="2" spans="1:3">
      <c s="2" r="B2" t="s">
        <v>2</v>
      </c>
      <c s="2" r="C2" t="s">
        <v>32</v>
      </c>
    </row>
    <row r="3" spans="1:3">
      <c s="3" r="A3" t="s">
        <v>616</v>
      </c>
    </row>
    <row r="4" spans="1:3">
      <c s="4" r="A4" t="s">
        <v>617</v>
      </c>
      <c s="7" r="B4" t="n">
        <v>2119100</v>
      </c>
      <c s="7" r="C4" t="n">
        <v>-6010700</v>
      </c>
    </row>
    <row r="5" spans="1:3">
      <c s="4" r="A5" t="s">
        <v>96</v>
      </c>
      <c s="6" r="B5" t="n">
        <v>-7100</v>
      </c>
      <c s="4" r="C5" t="s">
        <v>41</v>
      </c>
    </row>
    <row r="6" spans="1:3">
      <c s="4" r="A6" t="s">
        <v>355</v>
      </c>
      <c s="7" r="B6" t="n">
        <v>-41500</v>
      </c>
      <c s="7" r="C6" t="n">
        <v>-54300</v>
      </c>
    </row>
    <row r="7" spans="1:3">
      <c s="4" r="A7" t="s">
        <v>618</v>
      </c>
      <c s="4" r="B7" t="s">
        <v>41</v>
      </c>
      <c s="4" r="C7" t="s">
        <v>41</v>
      </c>
    </row>
    <row r="8" spans="1:3">
      <c s="4" r="A8" t="s">
        <v>610</v>
      </c>
      <c s="7" r="B8" t="n">
        <v>-516100</v>
      </c>
      <c s="7" r="C8" t="n">
        <v>249800</v>
      </c>
    </row>
    <row r="9" spans="1:3">
      <c s="4" r="A9" t="s">
        <v>619</v>
      </c>
      <c s="6" r="B9" t="n">
        <v>1600</v>
      </c>
      <c s="6" r="C9" t="n">
        <v>1200</v>
      </c>
    </row>
    <row r="10" spans="1:3">
      <c s="4" r="A10" t="s">
        <v>620</v>
      </c>
      <c s="6" r="B10" t="n">
        <v>113900</v>
      </c>
      <c s="6" r="C10" t="n">
        <v>8100</v>
      </c>
    </row>
    <row r="11" spans="1:3">
      <c s="4" r="A11" t="s">
        <v>621</v>
      </c>
      <c s="6" r="B11" t="n">
        <v>9700</v>
      </c>
      <c s="6" r="C11" t="n">
        <v>926000</v>
      </c>
    </row>
    <row r="12" spans="1:3">
      <c s="4" r="A12" t="s">
        <v>622</v>
      </c>
      <c s="6" r="B12" t="n">
        <v>581500</v>
      </c>
      <c s="6" r="C12" t="n">
        <v>21600</v>
      </c>
    </row>
    <row r="13" spans="1:3">
      <c s="4" r="A13" t="s">
        <v>623</v>
      </c>
      <c s="6" r="B13" t="n">
        <v>-3112100</v>
      </c>
      <c s="6" r="C13" t="n">
        <v>4400400</v>
      </c>
    </row>
    <row r="14" spans="1:3">
      <c s="4" r="A14" t="s">
        <v>613</v>
      </c>
      <c s="7" r="B14" t="n">
        <v>851000</v>
      </c>
      <c s="7" r="C14" t="n">
        <v>457900</v>
      </c>
    </row>
    <row r="15" spans="1:3">
      <c s="4" r="A15" t="s">
        <v>624</v>
      </c>
      <c s="4" r="B15" t="s">
        <v>41</v>
      </c>
      <c s="4" r="C15" t="s">
        <v>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AF595"/>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80"/>
    <col customWidth="1" max="19" min="19" width="80"/>
    <col customWidth="1" max="20" min="20" width="80"/>
    <col customWidth="1" max="21" min="21" width="80"/>
    <col customWidth="1" max="22" min="22" width="80"/>
    <col customWidth="1" max="23" min="23" width="80"/>
    <col customWidth="1" max="24" min="24" width="80"/>
    <col customWidth="1" max="25" min="25" width="80"/>
    <col customWidth="1" max="26" min="26" width="80"/>
    <col customWidth="1" max="27" min="27" width="80"/>
    <col customWidth="1" max="28" min="28" width="16"/>
    <col customWidth="1" max="29" min="29" width="14"/>
    <col customWidth="1" max="30" min="30" width="14"/>
    <col customWidth="1" max="31" min="31" width="14"/>
    <col customWidth="1" max="32" min="32" width="14"/>
  </cols>
  <sheetData>
    <row r="1" spans="1:32">
      <c s="1" r="A1" t="s">
        <v>625</v>
      </c>
      <c s="2" r="B1" t="s">
        <v>626</v>
      </c>
      <c s="2" r="AB1" t="s">
        <v>1</v>
      </c>
    </row>
    <row r="2" spans="1:32">
      <c s="2" r="B2" t="s">
        <v>627</v>
      </c>
      <c s="2" r="C2" t="s">
        <v>628</v>
      </c>
      <c s="2" r="D2" t="s">
        <v>629</v>
      </c>
      <c s="2" r="E2" t="s">
        <v>630</v>
      </c>
      <c s="2" r="F2" t="s">
        <v>631</v>
      </c>
      <c s="2" r="G2" t="s">
        <v>632</v>
      </c>
      <c s="2" r="H2" t="s">
        <v>633</v>
      </c>
      <c s="2" r="I2" t="s">
        <v>634</v>
      </c>
      <c s="2" r="J2" t="s">
        <v>635</v>
      </c>
      <c s="2" r="K2" t="s">
        <v>636</v>
      </c>
      <c s="2" r="L2" t="s">
        <v>637</v>
      </c>
      <c s="2" r="M2" t="s">
        <v>638</v>
      </c>
      <c s="2" r="N2" t="s">
        <v>639</v>
      </c>
      <c s="2" r="O2" t="s">
        <v>640</v>
      </c>
      <c s="2" r="P2" t="s">
        <v>641</v>
      </c>
      <c s="2" r="Q2" t="s">
        <v>642</v>
      </c>
      <c s="2" r="R2" t="s">
        <v>643</v>
      </c>
      <c s="2" r="S2" t="s">
        <v>644</v>
      </c>
      <c s="2" r="T2" t="s">
        <v>645</v>
      </c>
      <c s="2" r="U2" t="s">
        <v>646</v>
      </c>
      <c s="2" r="V2" t="s">
        <v>647</v>
      </c>
      <c s="2" r="W2" t="s">
        <v>648</v>
      </c>
      <c s="2" r="X2" t="s">
        <v>649</v>
      </c>
      <c s="2" r="Y2" t="s">
        <v>650</v>
      </c>
      <c s="2" r="Z2" t="s">
        <v>651</v>
      </c>
      <c s="2" r="AA2" t="s">
        <v>652</v>
      </c>
      <c s="2" r="AB2" t="s">
        <v>2</v>
      </c>
      <c s="2" r="AC2" t="s">
        <v>32</v>
      </c>
      <c s="2" r="AD2" t="s">
        <v>653</v>
      </c>
      <c s="2" r="AE2" t="s">
        <v>298</v>
      </c>
      <c s="2" r="AF2" t="s">
        <v>300</v>
      </c>
    </row>
    <row r="3" spans="1:32">
      <c s="4" r="A3" t="s">
        <v>654</v>
      </c>
      <c s="7" r="AB3" t="n">
        <v>852091</v>
      </c>
      <c s="7" r="AC3" t="n">
        <v>253106</v>
      </c>
    </row>
    <row r="4" spans="1:32">
      <c s="4" r="A4" t="s">
        <v>655</v>
      </c>
      <c s="7" r="AB4" t="n">
        <v>852091</v>
      </c>
      <c s="7" r="AC4" t="n">
        <v>253106</v>
      </c>
    </row>
    <row r="5" spans="1:32">
      <c s="4" r="A5" t="s">
        <v>656</v>
      </c>
      <c s="6" r="AB5" t="n">
        <v>1996934122</v>
      </c>
      <c s="6" r="AC5" t="n">
        <v>1705382554</v>
      </c>
    </row>
    <row r="6" spans="1:32">
      <c s="4" r="A6" t="s">
        <v>657</v>
      </c>
      <c s="6" r="AB6" t="n">
        <v>199500000</v>
      </c>
      <c s="6" r="AC6" t="n">
        <v>362040378</v>
      </c>
    </row>
    <row r="7" spans="1:32">
      <c s="4" r="A7" t="s">
        <v>658</v>
      </c>
      <c s="7" r="AC7" t="n">
        <v>23800</v>
      </c>
    </row>
    <row r="8" spans="1:32">
      <c s="4" r="A8" t="s">
        <v>659</v>
      </c>
      <c s="7" r="AB8" t="n">
        <v>500000</v>
      </c>
    </row>
    <row r="9" spans="1:32">
      <c s="4" r="A9" t="s">
        <v>660</v>
      </c>
      <c s="6" r="AB9" t="n">
        <v>251918</v>
      </c>
    </row>
    <row r="10" spans="1:32">
      <c s="4" r="A10" t="s">
        <v>94</v>
      </c>
      <c s="6" r="AB10" t="n">
        <v>25274</v>
      </c>
      <c s="6" r="AC10" t="n">
        <v>37500</v>
      </c>
    </row>
    <row r="11" spans="1:32">
      <c s="4" r="A11" t="s">
        <v>661</v>
      </c>
      <c s="6" r="AB11" t="n">
        <v>375000</v>
      </c>
    </row>
    <row r="12" spans="1:32">
      <c s="4" r="A12" t="s">
        <v>662</v>
      </c>
    </row>
    <row r="13" spans="1:32">
      <c s="4" r="A13" t="s">
        <v>656</v>
      </c>
      <c s="6" r="AA13" t="n">
        <v>40000</v>
      </c>
    </row>
    <row r="14" spans="1:32">
      <c s="4" r="A14" t="s">
        <v>659</v>
      </c>
      <c s="7" r="AA14" t="n">
        <v>100000</v>
      </c>
    </row>
    <row r="15" spans="1:32">
      <c s="4" r="A15" t="s">
        <v>660</v>
      </c>
      <c s="6" r="AB15" t="n">
        <v>64712</v>
      </c>
    </row>
    <row r="16" spans="1:32">
      <c s="4" r="A16" t="s">
        <v>94</v>
      </c>
      <c s="7" r="AA16" t="n">
        <v>25397</v>
      </c>
      <c s="6" r="AB16" t="n">
        <v>6740</v>
      </c>
      <c s="6" r="AC16" t="n">
        <v>10000</v>
      </c>
    </row>
    <row r="17" spans="1:32">
      <c s="4" r="A17" t="s">
        <v>663</v>
      </c>
      <c s="4" r="AA17" t="s">
        <v>401</v>
      </c>
    </row>
    <row r="18" spans="1:32">
      <c s="4" r="A18" t="s">
        <v>664</v>
      </c>
      <c s="4" r="AA18" t="s">
        <v>665</v>
      </c>
    </row>
    <row r="19" spans="1:32">
      <c s="4" r="A19" t="s">
        <v>666</v>
      </c>
      <c s="4" r="AA19" t="s">
        <v>667</v>
      </c>
    </row>
    <row r="20" spans="1:32">
      <c s="4" r="A20" t="s">
        <v>668</v>
      </c>
      <c s="9" r="AA20" t="n">
        <v>0.3</v>
      </c>
    </row>
    <row r="21" spans="1:32">
      <c s="4" r="A21" t="s">
        <v>669</v>
      </c>
      <c s="9" r="AA21" t="n">
        <v>0.31</v>
      </c>
    </row>
    <row r="22" spans="1:32">
      <c s="4" r="A22" t="s">
        <v>670</v>
      </c>
      <c s="7" r="AA22" t="n">
        <v>74603</v>
      </c>
    </row>
    <row r="23" spans="1:32">
      <c s="4" r="A23" t="s">
        <v>671</v>
      </c>
      <c s="6" r="AA23" t="n">
        <v>11032</v>
      </c>
    </row>
    <row r="24" spans="1:32">
      <c s="4" r="A24" t="s">
        <v>661</v>
      </c>
      <c s="7" r="AA24" t="n">
        <v>14365</v>
      </c>
    </row>
    <row r="25" spans="1:32">
      <c s="4" r="A25" t="s">
        <v>672</v>
      </c>
      <c s="4" r="AA25" t="s">
        <v>673</v>
      </c>
    </row>
    <row r="26" spans="1:32">
      <c s="4" r="A26" t="s">
        <v>674</v>
      </c>
      <c s="7" r="AF26" t="n">
        <v>100000</v>
      </c>
    </row>
    <row r="27" spans="1:32">
      <c s="4" r="A27" t="s">
        <v>675</v>
      </c>
    </row>
    <row r="28" spans="1:32">
      <c s="4" r="A28" t="s">
        <v>656</v>
      </c>
      <c s="6" r="Z28" t="n">
        <v>20000</v>
      </c>
    </row>
    <row r="29" spans="1:32">
      <c s="4" r="A29" t="s">
        <v>659</v>
      </c>
      <c s="7" r="Z29" t="n">
        <v>50000</v>
      </c>
    </row>
    <row r="30" spans="1:32">
      <c s="4" r="A30" t="s">
        <v>660</v>
      </c>
      <c s="6" r="AB30" t="n">
        <v>31973</v>
      </c>
    </row>
    <row r="31" spans="1:32">
      <c s="4" r="A31" t="s">
        <v>94</v>
      </c>
      <c s="7" r="Z31" t="n">
        <v>18732</v>
      </c>
      <c s="6" r="AB31" t="n">
        <v>3369</v>
      </c>
      <c s="6" r="AC31" t="n">
        <v>5000</v>
      </c>
    </row>
    <row r="32" spans="1:32">
      <c s="4" r="A32" t="s">
        <v>663</v>
      </c>
      <c s="4" r="Z32" t="s">
        <v>401</v>
      </c>
    </row>
    <row r="33" spans="1:32">
      <c s="4" r="A33" t="s">
        <v>664</v>
      </c>
      <c s="4" r="Z33" t="s">
        <v>676</v>
      </c>
    </row>
    <row r="34" spans="1:32">
      <c s="4" r="A34" t="s">
        <v>666</v>
      </c>
      <c s="4" r="Z34" t="s">
        <v>677</v>
      </c>
    </row>
    <row r="35" spans="1:32">
      <c s="4" r="A35" t="s">
        <v>668</v>
      </c>
      <c s="9" r="Z35" t="n">
        <v>0.31</v>
      </c>
    </row>
    <row r="36" spans="1:32">
      <c s="4" r="A36" t="s">
        <v>669</v>
      </c>
      <c s="9" r="Z36" t="n">
        <v>0.31</v>
      </c>
    </row>
    <row r="37" spans="1:32">
      <c s="4" r="A37" t="s">
        <v>670</v>
      </c>
      <c s="7" r="Z37" t="n">
        <v>31268</v>
      </c>
    </row>
    <row r="38" spans="1:32">
      <c s="4" r="A38" t="s">
        <v>671</v>
      </c>
      <c s="6" r="Z38" t="n">
        <v>6140</v>
      </c>
    </row>
    <row r="39" spans="1:32">
      <c s="4" r="A39" t="s">
        <v>661</v>
      </c>
      <c s="7" r="Z39" t="n">
        <v>12592</v>
      </c>
    </row>
    <row r="40" spans="1:32">
      <c s="4" r="A40" t="s">
        <v>672</v>
      </c>
      <c s="4" r="Z40" t="s">
        <v>673</v>
      </c>
    </row>
    <row r="41" spans="1:32">
      <c s="4" r="A41" t="s">
        <v>674</v>
      </c>
      <c s="6" r="AF41" t="n">
        <v>50000</v>
      </c>
    </row>
    <row r="42" spans="1:32">
      <c s="4" r="A42" t="s">
        <v>678</v>
      </c>
    </row>
    <row r="43" spans="1:32">
      <c s="4" r="A43" t="s">
        <v>656</v>
      </c>
      <c s="6" r="Y43" t="n">
        <v>90560</v>
      </c>
    </row>
    <row r="44" spans="1:32">
      <c s="4" r="A44" t="s">
        <v>659</v>
      </c>
      <c s="7" r="Y44" t="n">
        <v>226400</v>
      </c>
    </row>
    <row r="45" spans="1:32">
      <c s="4" r="A45" t="s">
        <v>660</v>
      </c>
      <c s="6" r="AB45" t="n">
        <v>135902</v>
      </c>
    </row>
    <row r="46" spans="1:32">
      <c s="4" r="A46" t="s">
        <v>94</v>
      </c>
      <c s="7" r="Y46" t="n">
        <v>119530</v>
      </c>
      <c s="6" r="AB46" t="n">
        <v>15260</v>
      </c>
      <c s="6" r="AC46" t="n">
        <v>22640</v>
      </c>
    </row>
    <row r="47" spans="1:32">
      <c s="4" r="A47" t="s">
        <v>663</v>
      </c>
      <c s="4" r="Y47" t="s">
        <v>401</v>
      </c>
    </row>
    <row r="48" spans="1:32">
      <c s="4" r="A48" t="s">
        <v>664</v>
      </c>
      <c s="4" r="Y48" t="s">
        <v>679</v>
      </c>
    </row>
    <row r="49" spans="1:32">
      <c s="4" r="A49" t="s">
        <v>666</v>
      </c>
      <c s="4" r="Y49" t="s">
        <v>680</v>
      </c>
    </row>
    <row r="50" spans="1:32">
      <c s="4" r="A50" t="s">
        <v>668</v>
      </c>
      <c s="9" r="Y50" t="n">
        <v>0.31</v>
      </c>
    </row>
    <row r="51" spans="1:32">
      <c s="4" r="A51" t="s">
        <v>669</v>
      </c>
      <c s="9" r="Y51" t="n">
        <v>0.39</v>
      </c>
    </row>
    <row r="52" spans="1:32">
      <c s="4" r="A52" t="s">
        <v>670</v>
      </c>
      <c s="7" r="Y52" t="n">
        <v>106870</v>
      </c>
    </row>
    <row r="53" spans="1:32">
      <c s="4" r="A53" t="s">
        <v>671</v>
      </c>
      <c s="6" r="Y53" t="n">
        <v>30552</v>
      </c>
    </row>
    <row r="54" spans="1:32">
      <c s="4" r="A54" t="s">
        <v>661</v>
      </c>
      <c s="7" r="Y54" t="n">
        <v>88978</v>
      </c>
    </row>
    <row r="55" spans="1:32">
      <c s="4" r="A55" t="s">
        <v>672</v>
      </c>
      <c s="4" r="Y55" t="s">
        <v>673</v>
      </c>
    </row>
    <row r="56" spans="1:32">
      <c s="4" r="A56" t="s">
        <v>674</v>
      </c>
      <c s="6" r="AF56" t="n">
        <v>226400</v>
      </c>
    </row>
    <row r="57" spans="1:32">
      <c s="4" r="A57" t="s">
        <v>681</v>
      </c>
    </row>
    <row r="58" spans="1:32">
      <c s="4" r="A58" t="s">
        <v>656</v>
      </c>
      <c s="6" r="X58" t="n">
        <v>66000</v>
      </c>
    </row>
    <row r="59" spans="1:32">
      <c s="4" r="A59" t="s">
        <v>659</v>
      </c>
      <c s="7" r="X59" t="n">
        <v>155000</v>
      </c>
    </row>
    <row r="60" spans="1:32">
      <c s="4" r="A60" t="s">
        <v>660</v>
      </c>
      <c s="6" r="AB60" t="n">
        <v>91089</v>
      </c>
    </row>
    <row r="61" spans="1:32">
      <c s="4" r="A61" t="s">
        <v>94</v>
      </c>
      <c s="7" r="X61" t="n">
        <v>55310</v>
      </c>
      <c s="6" r="AB61" t="n">
        <v>10447</v>
      </c>
      <c s="6" r="AC61" t="n">
        <v>15500</v>
      </c>
    </row>
    <row r="62" spans="1:32">
      <c s="4" r="A62" t="s">
        <v>663</v>
      </c>
      <c s="4" r="X62" t="s">
        <v>401</v>
      </c>
    </row>
    <row r="63" spans="1:32">
      <c s="4" r="A63" t="s">
        <v>664</v>
      </c>
      <c s="4" r="X63" t="s">
        <v>682</v>
      </c>
    </row>
    <row r="64" spans="1:32">
      <c s="4" r="A64" t="s">
        <v>666</v>
      </c>
      <c s="4" r="X64" t="s">
        <v>683</v>
      </c>
    </row>
    <row r="65" spans="1:32">
      <c s="4" r="A65" t="s">
        <v>668</v>
      </c>
      <c s="9" r="X65" t="n">
        <v>0.51</v>
      </c>
    </row>
    <row r="66" spans="1:32">
      <c s="4" r="A66" t="s">
        <v>669</v>
      </c>
      <c s="9" r="X66" t="n">
        <v>0.51</v>
      </c>
    </row>
    <row r="67" spans="1:32">
      <c s="4" r="A67" t="s">
        <v>670</v>
      </c>
      <c s="7" r="X67" t="n">
        <v>99690</v>
      </c>
    </row>
    <row r="68" spans="1:32">
      <c s="4" r="A68" t="s">
        <v>671</v>
      </c>
      <c s="6" r="X68" t="n">
        <v>27655</v>
      </c>
    </row>
    <row r="69" spans="1:32">
      <c s="4" r="A69" t="s">
        <v>661</v>
      </c>
      <c s="7" r="X69" t="n">
        <v>27655</v>
      </c>
    </row>
    <row r="70" spans="1:32">
      <c s="4" r="A70" t="s">
        <v>672</v>
      </c>
      <c s="4" r="X70" t="s">
        <v>673</v>
      </c>
    </row>
    <row r="71" spans="1:32">
      <c s="4" r="A71" t="s">
        <v>674</v>
      </c>
      <c s="6" r="AF71" t="n">
        <v>155000</v>
      </c>
    </row>
    <row r="72" spans="1:32">
      <c s="4" r="A72" t="s">
        <v>684</v>
      </c>
    </row>
    <row r="73" spans="1:32">
      <c s="4" r="A73" t="s">
        <v>656</v>
      </c>
      <c s="6" r="W73" t="n">
        <v>80000</v>
      </c>
    </row>
    <row r="74" spans="1:32">
      <c s="4" r="A74" t="s">
        <v>659</v>
      </c>
      <c s="7" r="W74" t="n">
        <v>200000</v>
      </c>
    </row>
    <row r="75" spans="1:32">
      <c s="4" r="A75" t="s">
        <v>660</v>
      </c>
      <c s="6" r="AB75" t="n">
        <v>116219</v>
      </c>
    </row>
    <row r="76" spans="1:32">
      <c s="4" r="A76" t="s">
        <v>94</v>
      </c>
      <c s="7" r="W76" t="n">
        <v>76376</v>
      </c>
      <c s="6" r="AB76" t="n">
        <v>13479</v>
      </c>
      <c s="6" r="AC76" t="n">
        <v>20000</v>
      </c>
    </row>
    <row r="77" spans="1:32">
      <c s="4" r="A77" t="s">
        <v>663</v>
      </c>
      <c s="4" r="W77" t="s">
        <v>401</v>
      </c>
    </row>
    <row r="78" spans="1:32">
      <c s="4" r="A78" t="s">
        <v>664</v>
      </c>
      <c s="4" r="W78" t="s">
        <v>685</v>
      </c>
    </row>
    <row r="79" spans="1:32">
      <c s="4" r="A79" t="s">
        <v>666</v>
      </c>
      <c s="4" r="W79" t="s">
        <v>686</v>
      </c>
    </row>
    <row r="80" spans="1:32">
      <c s="4" r="A80" t="s">
        <v>668</v>
      </c>
      <c s="9" r="W80" t="n">
        <v>0.59</v>
      </c>
    </row>
    <row r="81" spans="1:32">
      <c s="4" r="A81" t="s">
        <v>669</v>
      </c>
      <c s="9" r="W81" t="n">
        <v>0.59</v>
      </c>
    </row>
    <row r="82" spans="1:32">
      <c s="4" r="A82" t="s">
        <v>670</v>
      </c>
      <c s="7" r="W82" t="n">
        <v>123624</v>
      </c>
    </row>
    <row r="83" spans="1:32">
      <c s="4" r="A83" t="s">
        <v>671</v>
      </c>
      <c s="6" r="W83" t="n">
        <v>38188</v>
      </c>
    </row>
    <row r="84" spans="1:32">
      <c s="4" r="A84" t="s">
        <v>661</v>
      </c>
      <c s="7" r="W84" t="n">
        <v>38188</v>
      </c>
    </row>
    <row r="85" spans="1:32">
      <c s="4" r="A85" t="s">
        <v>672</v>
      </c>
      <c s="4" r="W85" t="s">
        <v>673</v>
      </c>
    </row>
    <row r="86" spans="1:32">
      <c s="4" r="A86" t="s">
        <v>674</v>
      </c>
      <c s="6" r="AF86" t="n">
        <v>200000</v>
      </c>
    </row>
    <row r="87" spans="1:32">
      <c s="4" r="A87" t="s">
        <v>687</v>
      </c>
    </row>
    <row r="88" spans="1:32">
      <c s="4" r="A88" t="s">
        <v>656</v>
      </c>
      <c s="6" r="V88" t="n">
        <v>40000</v>
      </c>
    </row>
    <row r="89" spans="1:32">
      <c s="4" r="A89" t="s">
        <v>659</v>
      </c>
      <c s="7" r="V89" t="n">
        <v>100000</v>
      </c>
    </row>
    <row r="90" spans="1:32">
      <c s="4" r="A90" t="s">
        <v>660</v>
      </c>
      <c s="6" r="AB90" t="n">
        <v>57370</v>
      </c>
    </row>
    <row r="91" spans="1:32">
      <c s="4" r="A91" t="s">
        <v>94</v>
      </c>
      <c s="7" r="V91" t="n">
        <v>38188</v>
      </c>
      <c s="6" r="AB91" t="n">
        <v>6740</v>
      </c>
      <c s="6" r="AC91" t="n">
        <v>10000</v>
      </c>
    </row>
    <row r="92" spans="1:32">
      <c s="4" r="A92" t="s">
        <v>663</v>
      </c>
      <c s="4" r="V92" t="s">
        <v>401</v>
      </c>
    </row>
    <row r="93" spans="1:32">
      <c s="4" r="A93" t="s">
        <v>664</v>
      </c>
      <c s="4" r="V93" t="s">
        <v>688</v>
      </c>
    </row>
    <row r="94" spans="1:32">
      <c s="4" r="A94" t="s">
        <v>666</v>
      </c>
      <c s="4" r="V94" t="s">
        <v>689</v>
      </c>
    </row>
    <row r="95" spans="1:32">
      <c s="4" r="A95" t="s">
        <v>668</v>
      </c>
      <c s="9" r="V95" t="n">
        <v>0.59</v>
      </c>
    </row>
    <row r="96" spans="1:32">
      <c s="4" r="A96" t="s">
        <v>669</v>
      </c>
      <c s="9" r="V96" t="n">
        <v>0.59</v>
      </c>
    </row>
    <row r="97" spans="1:32">
      <c s="4" r="A97" t="s">
        <v>670</v>
      </c>
      <c s="7" r="V97" t="n">
        <v>61812</v>
      </c>
    </row>
    <row r="98" spans="1:32">
      <c s="4" r="A98" t="s">
        <v>671</v>
      </c>
      <c s="6" r="V98" t="n">
        <v>19094</v>
      </c>
    </row>
    <row r="99" spans="1:32">
      <c s="4" r="A99" t="s">
        <v>661</v>
      </c>
      <c s="7" r="V99" t="n">
        <v>19094</v>
      </c>
    </row>
    <row r="100" spans="1:32">
      <c s="4" r="A100" t="s">
        <v>672</v>
      </c>
      <c s="4" r="V100" t="s">
        <v>673</v>
      </c>
    </row>
    <row r="101" spans="1:32">
      <c s="4" r="A101" t="s">
        <v>674</v>
      </c>
      <c s="7" r="AF101" t="n">
        <v>100000</v>
      </c>
    </row>
    <row r="102" spans="1:32">
      <c s="4" r="A102" t="s">
        <v>690</v>
      </c>
    </row>
    <row r="103" spans="1:32">
      <c s="4" r="A103" t="s">
        <v>656</v>
      </c>
      <c s="6" r="U103" t="n">
        <v>40000</v>
      </c>
    </row>
    <row r="104" spans="1:32">
      <c s="4" r="A104" t="s">
        <v>659</v>
      </c>
      <c s="7" r="U104" t="n">
        <v>100000</v>
      </c>
    </row>
    <row r="105" spans="1:32">
      <c s="4" r="A105" t="s">
        <v>660</v>
      </c>
      <c s="6" r="AB105" t="n">
        <v>56219</v>
      </c>
    </row>
    <row r="106" spans="1:32">
      <c s="4" r="A106" t="s">
        <v>94</v>
      </c>
      <c s="7" r="U106" t="n">
        <v>20508</v>
      </c>
      <c s="6" r="AB106" t="n">
        <v>6740</v>
      </c>
      <c s="6" r="AC106" t="n">
        <v>10000</v>
      </c>
    </row>
    <row r="107" spans="1:32">
      <c s="4" r="A107" t="s">
        <v>663</v>
      </c>
      <c s="4" r="U107" t="s">
        <v>401</v>
      </c>
    </row>
    <row r="108" spans="1:32">
      <c s="4" r="A108" t="s">
        <v>664</v>
      </c>
      <c s="4" r="U108" t="s">
        <v>691</v>
      </c>
    </row>
    <row r="109" spans="1:32">
      <c s="4" r="A109" t="s">
        <v>666</v>
      </c>
      <c s="4" r="U109" t="s">
        <v>692</v>
      </c>
    </row>
    <row r="110" spans="1:32">
      <c s="4" r="A110" t="s">
        <v>668</v>
      </c>
      <c s="9" r="U110" t="n">
        <v>0.5</v>
      </c>
    </row>
    <row r="111" spans="1:32">
      <c s="4" r="A111" t="s">
        <v>669</v>
      </c>
      <c s="9" r="U111" t="n">
        <v>0.45</v>
      </c>
    </row>
    <row r="112" spans="1:32">
      <c s="4" r="A112" t="s">
        <v>670</v>
      </c>
      <c s="7" r="U112" t="n">
        <v>79492</v>
      </c>
    </row>
    <row r="113" spans="1:32">
      <c s="4" r="A113" t="s">
        <v>671</v>
      </c>
      <c s="6" r="U113" t="n">
        <v>15254</v>
      </c>
    </row>
    <row r="114" spans="1:32">
      <c s="4" r="A114" t="s">
        <v>661</v>
      </c>
      <c s="7" r="U114" t="n">
        <v>5254</v>
      </c>
    </row>
    <row r="115" spans="1:32">
      <c s="4" r="A115" t="s">
        <v>672</v>
      </c>
      <c s="4" r="U115" t="s">
        <v>673</v>
      </c>
    </row>
    <row r="116" spans="1:32">
      <c s="4" r="A116" t="s">
        <v>674</v>
      </c>
      <c s="7" r="K116" t="n">
        <v>100000</v>
      </c>
    </row>
    <row r="117" spans="1:32">
      <c s="4" r="A117" t="s">
        <v>693</v>
      </c>
    </row>
    <row r="118" spans="1:32">
      <c s="4" r="A118" t="s">
        <v>656</v>
      </c>
      <c s="6" r="T118" t="n">
        <v>40000</v>
      </c>
    </row>
    <row r="119" spans="1:32">
      <c s="4" r="A119" t="s">
        <v>659</v>
      </c>
      <c s="7" r="T119" t="n">
        <v>100000</v>
      </c>
    </row>
    <row r="120" spans="1:32">
      <c s="4" r="A120" t="s">
        <v>660</v>
      </c>
      <c s="6" r="AB120" t="n">
        <v>55479</v>
      </c>
    </row>
    <row r="121" spans="1:32">
      <c s="4" r="A121" t="s">
        <v>94</v>
      </c>
      <c s="7" r="T121" t="n">
        <v>30776</v>
      </c>
      <c s="6" r="AB121" t="n">
        <v>6740</v>
      </c>
      <c s="6" r="AC121" t="n">
        <v>10000</v>
      </c>
    </row>
    <row r="122" spans="1:32">
      <c s="4" r="A122" t="s">
        <v>663</v>
      </c>
      <c s="4" r="T122" t="s">
        <v>401</v>
      </c>
    </row>
    <row r="123" spans="1:32">
      <c s="4" r="A123" t="s">
        <v>664</v>
      </c>
      <c s="4" r="T123" t="s">
        <v>694</v>
      </c>
    </row>
    <row r="124" spans="1:32">
      <c s="4" r="A124" t="s">
        <v>666</v>
      </c>
      <c s="4" r="T124" t="s">
        <v>695</v>
      </c>
    </row>
    <row r="125" spans="1:32">
      <c s="4" r="A125" t="s">
        <v>668</v>
      </c>
      <c s="9" r="T125" t="n">
        <v>0.5</v>
      </c>
    </row>
    <row r="126" spans="1:32">
      <c s="4" r="A126" t="s">
        <v>669</v>
      </c>
      <c s="9" r="T126" t="n">
        <v>0.49</v>
      </c>
    </row>
    <row r="127" spans="1:32">
      <c s="4" r="A127" t="s">
        <v>670</v>
      </c>
      <c s="7" r="T127" t="n">
        <v>69224</v>
      </c>
    </row>
    <row r="128" spans="1:32">
      <c s="4" r="A128" t="s">
        <v>671</v>
      </c>
      <c s="6" r="T128" t="n">
        <v>16388</v>
      </c>
    </row>
    <row r="129" spans="1:32">
      <c s="4" r="A129" t="s">
        <v>661</v>
      </c>
      <c s="7" r="T129" t="n">
        <v>14388</v>
      </c>
    </row>
    <row r="130" spans="1:32">
      <c s="4" r="A130" t="s">
        <v>672</v>
      </c>
      <c s="4" r="T130" t="s">
        <v>673</v>
      </c>
    </row>
    <row r="131" spans="1:32">
      <c s="4" r="A131" t="s">
        <v>674</v>
      </c>
      <c s="6" r="K131" t="n">
        <v>100000</v>
      </c>
    </row>
    <row r="132" spans="1:32">
      <c s="4" r="A132" t="s">
        <v>696</v>
      </c>
    </row>
    <row r="133" spans="1:32">
      <c s="4" r="A133" t="s">
        <v>656</v>
      </c>
      <c s="6" r="S133" t="n">
        <v>90000</v>
      </c>
    </row>
    <row r="134" spans="1:32">
      <c s="4" r="A134" t="s">
        <v>659</v>
      </c>
      <c s="7" r="S134" t="n">
        <v>225000</v>
      </c>
    </row>
    <row r="135" spans="1:32">
      <c s="4" r="A135" t="s">
        <v>660</v>
      </c>
      <c s="6" r="AB135" t="n">
        <v>123041</v>
      </c>
    </row>
    <row r="136" spans="1:32">
      <c s="4" r="A136" t="s">
        <v>94</v>
      </c>
      <c s="7" r="S136" t="n">
        <v>62068</v>
      </c>
      <c s="6" r="AB136" t="n">
        <v>15164</v>
      </c>
      <c s="6" r="AC136" t="n">
        <v>22500</v>
      </c>
    </row>
    <row r="137" spans="1:32">
      <c s="4" r="A137" t="s">
        <v>663</v>
      </c>
      <c s="4" r="S137" t="s">
        <v>401</v>
      </c>
    </row>
    <row r="138" spans="1:32">
      <c s="4" r="A138" t="s">
        <v>664</v>
      </c>
      <c s="4" r="S138" t="s">
        <v>697</v>
      </c>
    </row>
    <row r="139" spans="1:32">
      <c s="4" r="A139" t="s">
        <v>666</v>
      </c>
      <c s="4" r="S139" t="s">
        <v>698</v>
      </c>
    </row>
    <row r="140" spans="1:32">
      <c s="4" r="A140" t="s">
        <v>668</v>
      </c>
      <c s="9" r="S140" t="n">
        <v>0.4</v>
      </c>
    </row>
    <row r="141" spans="1:32">
      <c s="4" r="A141" t="s">
        <v>669</v>
      </c>
      <c s="9" r="S141" t="n">
        <v>0.4</v>
      </c>
    </row>
    <row r="142" spans="1:32">
      <c s="4" r="A142" t="s">
        <v>670</v>
      </c>
      <c s="7" r="S142" t="n">
        <v>162932</v>
      </c>
    </row>
    <row r="143" spans="1:32">
      <c s="4" r="A143" t="s">
        <v>671</v>
      </c>
      <c s="6" r="S143" t="n">
        <v>31034</v>
      </c>
    </row>
    <row r="144" spans="1:32">
      <c s="4" r="A144" t="s">
        <v>661</v>
      </c>
      <c s="7" r="S144" t="n">
        <v>31034</v>
      </c>
    </row>
    <row r="145" spans="1:32">
      <c s="4" r="A145" t="s">
        <v>672</v>
      </c>
      <c s="4" r="S145" t="s">
        <v>673</v>
      </c>
    </row>
    <row r="146" spans="1:32">
      <c s="4" r="A146" t="s">
        <v>674</v>
      </c>
      <c s="6" r="K146" t="n">
        <v>225000</v>
      </c>
    </row>
    <row r="147" spans="1:32">
      <c s="4" r="A147" t="s">
        <v>699</v>
      </c>
    </row>
    <row r="148" spans="1:32">
      <c s="4" r="A148" t="s">
        <v>656</v>
      </c>
      <c s="6" r="R148" t="n">
        <v>20200</v>
      </c>
    </row>
    <row r="149" spans="1:32">
      <c s="4" r="A149" t="s">
        <v>659</v>
      </c>
      <c s="7" r="R149" t="n">
        <v>50500</v>
      </c>
    </row>
    <row r="150" spans="1:32">
      <c s="4" r="A150" t="s">
        <v>660</v>
      </c>
      <c s="6" r="AB150" t="n">
        <v>27049</v>
      </c>
    </row>
    <row r="151" spans="1:32">
      <c s="4" r="A151" t="s">
        <v>94</v>
      </c>
      <c s="7" r="R151" t="n">
        <v>13932</v>
      </c>
      <c s="6" r="AB151" t="n">
        <v>3404</v>
      </c>
      <c s="6" r="AC151" t="n">
        <v>5050</v>
      </c>
    </row>
    <row r="152" spans="1:32">
      <c s="4" r="A152" t="s">
        <v>663</v>
      </c>
      <c s="4" r="R152" t="s">
        <v>401</v>
      </c>
    </row>
    <row r="153" spans="1:32">
      <c s="4" r="A153" t="s">
        <v>664</v>
      </c>
      <c s="4" r="R153" t="s">
        <v>700</v>
      </c>
    </row>
    <row r="154" spans="1:32">
      <c s="4" r="A154" t="s">
        <v>666</v>
      </c>
      <c s="4" r="R154" t="s">
        <v>701</v>
      </c>
    </row>
    <row r="155" spans="1:32">
      <c s="4" r="A155" t="s">
        <v>668</v>
      </c>
      <c s="9" r="R155" t="n">
        <v>0.4</v>
      </c>
    </row>
    <row r="156" spans="1:32">
      <c s="4" r="A156" t="s">
        <v>669</v>
      </c>
      <c s="9" r="R156" t="n">
        <v>0.4</v>
      </c>
    </row>
    <row r="157" spans="1:32">
      <c s="4" r="A157" t="s">
        <v>670</v>
      </c>
      <c s="7" r="R157" t="n">
        <v>36568</v>
      </c>
    </row>
    <row r="158" spans="1:32">
      <c s="4" r="A158" t="s">
        <v>671</v>
      </c>
      <c s="6" r="R158" t="n">
        <v>6966</v>
      </c>
    </row>
    <row r="159" spans="1:32">
      <c s="4" r="A159" t="s">
        <v>661</v>
      </c>
      <c s="7" r="R159" t="n">
        <v>6966</v>
      </c>
    </row>
    <row r="160" spans="1:32">
      <c s="4" r="A160" t="s">
        <v>672</v>
      </c>
      <c s="4" r="R160" t="s">
        <v>673</v>
      </c>
    </row>
    <row r="161" spans="1:32">
      <c s="4" r="A161" t="s">
        <v>674</v>
      </c>
      <c s="6" r="K161" t="n">
        <v>50500</v>
      </c>
    </row>
    <row r="162" spans="1:32">
      <c s="4" r="A162" t="s">
        <v>702</v>
      </c>
    </row>
    <row r="163" spans="1:32">
      <c s="4" r="A163" t="s">
        <v>656</v>
      </c>
      <c s="6" r="Q163" t="n">
        <v>22880</v>
      </c>
    </row>
    <row r="164" spans="1:32">
      <c s="4" r="A164" t="s">
        <v>659</v>
      </c>
      <c s="7" r="Q164" t="n">
        <v>57200</v>
      </c>
    </row>
    <row r="165" spans="1:32">
      <c s="4" r="A165" t="s">
        <v>660</v>
      </c>
      <c s="6" r="AB165" t="n">
        <v>30292</v>
      </c>
    </row>
    <row r="166" spans="1:32">
      <c s="4" r="A166" t="s">
        <v>94</v>
      </c>
      <c s="7" r="Q166" t="n">
        <v>12258</v>
      </c>
      <c s="6" r="AB166" t="n">
        <v>3855</v>
      </c>
      <c s="6" r="AC166" t="n">
        <v>5720</v>
      </c>
    </row>
    <row r="167" spans="1:32">
      <c s="4" r="A167" t="s">
        <v>663</v>
      </c>
      <c s="4" r="Q167" t="s">
        <v>401</v>
      </c>
    </row>
    <row r="168" spans="1:32">
      <c s="4" r="A168" t="s">
        <v>664</v>
      </c>
      <c s="4" r="Q168" t="s">
        <v>703</v>
      </c>
    </row>
    <row r="169" spans="1:32">
      <c s="4" r="A169" t="s">
        <v>666</v>
      </c>
      <c s="4" r="Q169" t="s">
        <v>704</v>
      </c>
    </row>
    <row r="170" spans="1:32">
      <c s="4" r="A170" t="s">
        <v>668</v>
      </c>
      <c s="9" r="Q170" t="n">
        <v>0.3</v>
      </c>
    </row>
    <row r="171" spans="1:32">
      <c s="4" r="A171" t="s">
        <v>669</v>
      </c>
      <c s="9" r="Q171" t="n">
        <v>0.3</v>
      </c>
    </row>
    <row r="172" spans="1:32">
      <c s="4" r="A172" t="s">
        <v>670</v>
      </c>
      <c s="7" r="Q172" t="n">
        <v>44942</v>
      </c>
    </row>
    <row r="173" spans="1:32">
      <c s="4" r="A173" t="s">
        <v>671</v>
      </c>
      <c s="6" r="Q173" t="n">
        <v>6129</v>
      </c>
    </row>
    <row r="174" spans="1:32">
      <c s="4" r="A174" t="s">
        <v>661</v>
      </c>
      <c s="7" r="Q174" t="n">
        <v>6129</v>
      </c>
    </row>
    <row r="175" spans="1:32">
      <c s="4" r="A175" t="s">
        <v>672</v>
      </c>
      <c s="4" r="Q175" t="s">
        <v>673</v>
      </c>
    </row>
    <row r="176" spans="1:32">
      <c s="4" r="A176" t="s">
        <v>674</v>
      </c>
      <c s="7" r="K176" t="n">
        <v>57200</v>
      </c>
    </row>
    <row r="177" spans="1:32">
      <c s="4" r="A177" t="s">
        <v>705</v>
      </c>
    </row>
    <row r="178" spans="1:32">
      <c s="4" r="A178" t="s">
        <v>656</v>
      </c>
      <c s="6" r="P178" t="n">
        <v>20000</v>
      </c>
    </row>
    <row r="179" spans="1:32">
      <c s="4" r="A179" t="s">
        <v>659</v>
      </c>
      <c s="7" r="P179" t="n">
        <v>50000</v>
      </c>
    </row>
    <row r="180" spans="1:32">
      <c s="4" r="A180" t="s">
        <v>660</v>
      </c>
      <c s="6" r="AB180" t="n">
        <v>21192</v>
      </c>
    </row>
    <row r="181" spans="1:32">
      <c s="4" r="A181" t="s">
        <v>94</v>
      </c>
      <c s="7" r="P181" t="n">
        <v>8088</v>
      </c>
      <c s="6" r="AB181" t="n">
        <v>3370</v>
      </c>
      <c s="6" r="AC181" t="n">
        <v>5000</v>
      </c>
    </row>
    <row r="182" spans="1:32">
      <c s="4" r="A182" t="s">
        <v>663</v>
      </c>
      <c s="4" r="P182" t="s">
        <v>401</v>
      </c>
    </row>
    <row r="183" spans="1:32">
      <c s="4" r="A183" t="s">
        <v>664</v>
      </c>
      <c s="4" r="P183" t="s">
        <v>706</v>
      </c>
    </row>
    <row r="184" spans="1:32">
      <c s="4" r="A184" t="s">
        <v>666</v>
      </c>
      <c s="4" r="P184" t="s">
        <v>707</v>
      </c>
    </row>
    <row r="185" spans="1:32">
      <c s="4" r="A185" t="s">
        <v>668</v>
      </c>
      <c s="9" r="P185" t="n">
        <v>0.22</v>
      </c>
    </row>
    <row r="186" spans="1:32">
      <c s="4" r="A186" t="s">
        <v>669</v>
      </c>
      <c s="9" r="P186" t="n">
        <v>0.22</v>
      </c>
    </row>
    <row r="187" spans="1:32">
      <c s="4" r="A187" t="s">
        <v>670</v>
      </c>
      <c s="7" r="P187" t="n">
        <v>41912</v>
      </c>
    </row>
    <row r="188" spans="1:32">
      <c s="4" r="A188" t="s">
        <v>671</v>
      </c>
      <c s="6" r="P188" t="n">
        <v>4044</v>
      </c>
    </row>
    <row r="189" spans="1:32">
      <c s="4" r="A189" t="s">
        <v>661</v>
      </c>
      <c s="7" r="P189" t="n">
        <v>4044</v>
      </c>
    </row>
    <row r="190" spans="1:32">
      <c s="4" r="A190" t="s">
        <v>672</v>
      </c>
      <c s="4" r="P190" t="s">
        <v>673</v>
      </c>
    </row>
    <row r="191" spans="1:32">
      <c s="4" r="A191" t="s">
        <v>674</v>
      </c>
      <c s="7" r="B191" t="n">
        <v>50000</v>
      </c>
    </row>
    <row r="192" spans="1:32">
      <c s="4" r="A192" t="s">
        <v>708</v>
      </c>
    </row>
    <row r="193" spans="1:32">
      <c s="4" r="A193" t="s">
        <v>656</v>
      </c>
      <c s="6" r="P193" t="n">
        <v>15400</v>
      </c>
    </row>
    <row r="194" spans="1:32">
      <c s="4" r="A194" t="s">
        <v>659</v>
      </c>
      <c s="7" r="P194" t="n">
        <v>38500</v>
      </c>
    </row>
    <row r="195" spans="1:32">
      <c s="4" r="A195" t="s">
        <v>660</v>
      </c>
      <c s="6" r="AB195" t="n">
        <v>16233</v>
      </c>
    </row>
    <row r="196" spans="1:32">
      <c s="4" r="A196" t="s">
        <v>94</v>
      </c>
      <c s="7" r="P196" t="n">
        <v>5704</v>
      </c>
      <c s="6" r="AB196" t="n">
        <v>2595</v>
      </c>
      <c s="6" r="AC196" t="n">
        <v>3851</v>
      </c>
    </row>
    <row r="197" spans="1:32">
      <c s="4" r="A197" t="s">
        <v>663</v>
      </c>
      <c s="4" r="P197" t="s">
        <v>401</v>
      </c>
    </row>
    <row r="198" spans="1:32">
      <c s="4" r="A198" t="s">
        <v>664</v>
      </c>
      <c s="4" r="P198" t="s">
        <v>706</v>
      </c>
    </row>
    <row r="199" spans="1:32">
      <c s="4" r="A199" t="s">
        <v>666</v>
      </c>
      <c s="4" r="P199" t="s">
        <v>709</v>
      </c>
    </row>
    <row r="200" spans="1:32">
      <c s="4" r="A200" t="s">
        <v>668</v>
      </c>
      <c s="9" r="P200" t="n">
        <v>0.2</v>
      </c>
    </row>
    <row r="201" spans="1:32">
      <c s="4" r="A201" t="s">
        <v>669</v>
      </c>
      <c s="9" r="P201" t="n">
        <v>0.2</v>
      </c>
    </row>
    <row r="202" spans="1:32">
      <c s="4" r="A202" t="s">
        <v>670</v>
      </c>
      <c s="7" r="P202" t="n">
        <v>2852</v>
      </c>
    </row>
    <row r="203" spans="1:32">
      <c s="4" r="A203" t="s">
        <v>671</v>
      </c>
      <c s="6" r="P203" t="n">
        <v>2852</v>
      </c>
    </row>
    <row r="204" spans="1:32">
      <c s="4" r="A204" t="s">
        <v>661</v>
      </c>
      <c s="7" r="P204" t="n">
        <v>2852</v>
      </c>
    </row>
    <row r="205" spans="1:32">
      <c s="4" r="A205" t="s">
        <v>672</v>
      </c>
      <c s="4" r="P205" t="s">
        <v>673</v>
      </c>
    </row>
    <row r="206" spans="1:32">
      <c s="4" r="A206" t="s">
        <v>674</v>
      </c>
      <c s="6" r="B206" t="n">
        <v>38500</v>
      </c>
    </row>
    <row r="207" spans="1:32">
      <c s="4" r="A207" t="s">
        <v>710</v>
      </c>
    </row>
    <row r="208" spans="1:32">
      <c s="4" r="A208" t="s">
        <v>656</v>
      </c>
      <c s="6" r="P208" t="n">
        <v>40346</v>
      </c>
    </row>
    <row r="209" spans="1:32">
      <c s="4" r="A209" t="s">
        <v>659</v>
      </c>
      <c s="7" r="P209" t="n">
        <v>100866</v>
      </c>
    </row>
    <row r="210" spans="1:32">
      <c s="4" r="A210" t="s">
        <v>660</v>
      </c>
      <c s="6" r="AB210" t="n">
        <v>42170</v>
      </c>
    </row>
    <row r="211" spans="1:32">
      <c s="4" r="A211" t="s">
        <v>94</v>
      </c>
      <c s="7" r="P211" t="n">
        <v>14944</v>
      </c>
      <c s="6" r="AB211" t="n">
        <v>6798</v>
      </c>
      <c s="6" r="AC211" t="n">
        <v>10087</v>
      </c>
    </row>
    <row r="212" spans="1:32">
      <c s="4" r="A212" t="s">
        <v>663</v>
      </c>
      <c s="4" r="P212" t="s">
        <v>401</v>
      </c>
    </row>
    <row r="213" spans="1:32">
      <c s="4" r="A213" t="s">
        <v>664</v>
      </c>
      <c s="4" r="P213" t="s">
        <v>706</v>
      </c>
    </row>
    <row r="214" spans="1:32">
      <c s="4" r="A214" t="s">
        <v>666</v>
      </c>
      <c s="4" r="P214" t="s">
        <v>709</v>
      </c>
    </row>
    <row r="215" spans="1:32">
      <c s="4" r="A215" t="s">
        <v>668</v>
      </c>
      <c s="9" r="P215" t="n">
        <v>0.2</v>
      </c>
    </row>
    <row r="216" spans="1:32">
      <c s="4" r="A216" t="s">
        <v>669</v>
      </c>
      <c s="9" r="P216" t="n">
        <v>0.2</v>
      </c>
    </row>
    <row r="217" spans="1:32">
      <c s="4" r="A217" t="s">
        <v>670</v>
      </c>
      <c s="7" r="P217" t="n">
        <v>85922</v>
      </c>
    </row>
    <row r="218" spans="1:32">
      <c s="4" r="A218" t="s">
        <v>671</v>
      </c>
      <c s="6" r="P218" t="n">
        <v>7472</v>
      </c>
    </row>
    <row r="219" spans="1:32">
      <c s="4" r="A219" t="s">
        <v>661</v>
      </c>
      <c s="7" r="P219" t="n">
        <v>7472</v>
      </c>
    </row>
    <row r="220" spans="1:32">
      <c s="4" r="A220" t="s">
        <v>672</v>
      </c>
      <c s="4" r="P220" t="s">
        <v>673</v>
      </c>
    </row>
    <row r="221" spans="1:32">
      <c s="4" r="A221" t="s">
        <v>674</v>
      </c>
      <c s="6" r="B221" t="n">
        <v>100866</v>
      </c>
    </row>
    <row r="222" spans="1:32">
      <c s="4" r="A222" t="s">
        <v>711</v>
      </c>
    </row>
    <row r="223" spans="1:32">
      <c s="4" r="A223" t="s">
        <v>656</v>
      </c>
      <c s="6" r="O223" t="n">
        <v>40280</v>
      </c>
    </row>
    <row r="224" spans="1:32">
      <c s="4" r="A224" t="s">
        <v>659</v>
      </c>
      <c s="7" r="O224" t="n">
        <v>100700</v>
      </c>
    </row>
    <row r="225" spans="1:32">
      <c s="4" r="A225" t="s">
        <v>660</v>
      </c>
      <c s="6" r="AB225" t="n">
        <v>40390</v>
      </c>
    </row>
    <row r="226" spans="1:32">
      <c s="4" r="A226" t="s">
        <v>94</v>
      </c>
      <c s="7" r="O226" t="n">
        <v>18310</v>
      </c>
      <c s="6" r="AB226" t="n">
        <v>6787</v>
      </c>
      <c s="6" r="AC226" t="n">
        <v>10072</v>
      </c>
    </row>
    <row r="227" spans="1:32">
      <c s="4" r="A227" t="s">
        <v>663</v>
      </c>
      <c s="4" r="O227" t="s">
        <v>401</v>
      </c>
    </row>
    <row r="228" spans="1:32">
      <c s="4" r="A228" t="s">
        <v>664</v>
      </c>
      <c s="4" r="O228" t="s">
        <v>712</v>
      </c>
    </row>
    <row r="229" spans="1:32">
      <c s="4" r="A229" t="s">
        <v>666</v>
      </c>
      <c s="4" r="O229" t="s">
        <v>713</v>
      </c>
    </row>
    <row r="230" spans="1:32">
      <c s="4" r="A230" t="s">
        <v>668</v>
      </c>
      <c s="9" r="O230" t="n">
        <v>0.25</v>
      </c>
    </row>
    <row r="231" spans="1:32">
      <c s="4" r="A231" t="s">
        <v>669</v>
      </c>
      <c s="9" r="O231" t="n">
        <v>0.25</v>
      </c>
    </row>
    <row r="232" spans="1:32">
      <c s="4" r="A232" t="s">
        <v>670</v>
      </c>
      <c s="7" r="O232" t="n">
        <v>82390</v>
      </c>
    </row>
    <row r="233" spans="1:32">
      <c s="4" r="A233" t="s">
        <v>671</v>
      </c>
      <c s="6" r="O233" t="n">
        <v>9155</v>
      </c>
    </row>
    <row r="234" spans="1:32">
      <c s="4" r="A234" t="s">
        <v>661</v>
      </c>
      <c s="7" r="O234" t="n">
        <v>9155</v>
      </c>
    </row>
    <row r="235" spans="1:32">
      <c s="4" r="A235" t="s">
        <v>672</v>
      </c>
      <c s="4" r="O235" t="s">
        <v>673</v>
      </c>
    </row>
    <row r="236" spans="1:32">
      <c s="4" r="A236" t="s">
        <v>674</v>
      </c>
      <c s="6" r="B236" t="n">
        <v>100700</v>
      </c>
    </row>
    <row r="237" spans="1:32">
      <c s="4" r="A237" t="s">
        <v>714</v>
      </c>
    </row>
    <row r="238" spans="1:32">
      <c s="4" r="A238" t="s">
        <v>656</v>
      </c>
      <c s="6" r="N238" t="n">
        <v>10000</v>
      </c>
    </row>
    <row r="239" spans="1:32">
      <c s="4" r="A239" t="s">
        <v>659</v>
      </c>
      <c s="7" r="N239" t="n">
        <v>25000</v>
      </c>
    </row>
    <row r="240" spans="1:32">
      <c s="4" r="A240" t="s">
        <v>660</v>
      </c>
      <c s="6" r="AB240" t="n">
        <v>40390</v>
      </c>
    </row>
    <row r="241" spans="1:32">
      <c s="4" r="A241" t="s">
        <v>94</v>
      </c>
      <c s="7" r="N241" t="n">
        <v>18310</v>
      </c>
      <c s="6" r="AB241" t="n">
        <v>6787</v>
      </c>
      <c s="6" r="AC241" t="n">
        <v>10072</v>
      </c>
    </row>
    <row r="242" spans="1:32">
      <c s="4" r="A242" t="s">
        <v>663</v>
      </c>
      <c s="4" r="N242" t="s">
        <v>401</v>
      </c>
    </row>
    <row r="243" spans="1:32">
      <c s="4" r="A243" t="s">
        <v>664</v>
      </c>
      <c s="4" r="N243" t="s">
        <v>715</v>
      </c>
    </row>
    <row r="244" spans="1:32">
      <c s="4" r="A244" t="s">
        <v>666</v>
      </c>
      <c s="4" r="N244" t="s">
        <v>713</v>
      </c>
    </row>
    <row r="245" spans="1:32">
      <c s="4" r="A245" t="s">
        <v>668</v>
      </c>
      <c s="9" r="N245" t="n">
        <v>0.25</v>
      </c>
    </row>
    <row r="246" spans="1:32">
      <c s="4" r="A246" t="s">
        <v>669</v>
      </c>
      <c s="9" r="N246" t="n">
        <v>0.25</v>
      </c>
    </row>
    <row r="247" spans="1:32">
      <c s="4" r="A247" t="s">
        <v>670</v>
      </c>
      <c s="7" r="N247" t="n">
        <v>82390</v>
      </c>
    </row>
    <row r="248" spans="1:32">
      <c s="4" r="A248" t="s">
        <v>671</v>
      </c>
      <c s="6" r="N248" t="n">
        <v>9155</v>
      </c>
    </row>
    <row r="249" spans="1:32">
      <c s="4" r="A249" t="s">
        <v>661</v>
      </c>
      <c s="7" r="N249" t="n">
        <v>9155</v>
      </c>
    </row>
    <row r="250" spans="1:32">
      <c s="4" r="A250" t="s">
        <v>672</v>
      </c>
      <c s="4" r="N250" t="s">
        <v>673</v>
      </c>
    </row>
    <row r="251" spans="1:32">
      <c s="4" r="A251" t="s">
        <v>674</v>
      </c>
      <c s="6" r="B251" t="n">
        <v>100700</v>
      </c>
    </row>
    <row r="252" spans="1:32">
      <c s="4" r="A252" t="s">
        <v>716</v>
      </c>
    </row>
    <row r="253" spans="1:32">
      <c s="4" r="A253" t="s">
        <v>656</v>
      </c>
      <c s="6" r="N253" t="n">
        <v>10000</v>
      </c>
    </row>
    <row r="254" spans="1:32">
      <c s="4" r="A254" t="s">
        <v>659</v>
      </c>
      <c s="7" r="N254" t="n">
        <v>25000</v>
      </c>
    </row>
    <row r="255" spans="1:32">
      <c s="4" r="A255" t="s">
        <v>660</v>
      </c>
      <c s="6" r="AB255" t="n">
        <v>9877</v>
      </c>
    </row>
    <row r="256" spans="1:32">
      <c s="4" r="A256" t="s">
        <v>94</v>
      </c>
      <c s="7" r="N256" t="n">
        <v>5036</v>
      </c>
      <c s="6" r="AB256" t="n">
        <v>1685</v>
      </c>
      <c s="6" r="AC256" t="n">
        <v>2500</v>
      </c>
    </row>
    <row r="257" spans="1:32">
      <c s="4" r="A257" t="s">
        <v>663</v>
      </c>
      <c s="4" r="N257" t="s">
        <v>401</v>
      </c>
    </row>
    <row r="258" spans="1:32">
      <c s="4" r="A258" t="s">
        <v>664</v>
      </c>
      <c s="4" r="N258" t="s">
        <v>715</v>
      </c>
    </row>
    <row r="259" spans="1:32">
      <c s="4" r="A259" t="s">
        <v>666</v>
      </c>
      <c s="4" r="N259" t="s">
        <v>717</v>
      </c>
    </row>
    <row r="260" spans="1:32">
      <c s="4" r="A260" t="s">
        <v>668</v>
      </c>
      <c s="9" r="N260" t="n">
        <v>0.28</v>
      </c>
    </row>
    <row r="261" spans="1:32">
      <c s="4" r="A261" t="s">
        <v>669</v>
      </c>
      <c s="9" r="N261" t="n">
        <v>0.28</v>
      </c>
    </row>
    <row r="262" spans="1:32">
      <c s="4" r="A262" t="s">
        <v>670</v>
      </c>
      <c s="7" r="N262" t="n">
        <v>19964</v>
      </c>
    </row>
    <row r="263" spans="1:32">
      <c s="4" r="A263" t="s">
        <v>671</v>
      </c>
      <c s="6" r="N263" t="n">
        <v>2518</v>
      </c>
    </row>
    <row r="264" spans="1:32">
      <c s="4" r="A264" t="s">
        <v>661</v>
      </c>
      <c s="7" r="N264" t="n">
        <v>2518</v>
      </c>
    </row>
    <row r="265" spans="1:32">
      <c s="4" r="A265" t="s">
        <v>672</v>
      </c>
      <c s="4" r="N265" t="s">
        <v>673</v>
      </c>
    </row>
    <row r="266" spans="1:32">
      <c s="4" r="A266" t="s">
        <v>674</v>
      </c>
      <c s="6" r="B266" t="n">
        <v>25000</v>
      </c>
    </row>
    <row r="267" spans="1:32">
      <c s="4" r="A267" t="s">
        <v>718</v>
      </c>
    </row>
    <row r="268" spans="1:32">
      <c s="4" r="A268" t="s">
        <v>656</v>
      </c>
      <c s="6" r="N268" t="n">
        <v>20000</v>
      </c>
    </row>
    <row r="269" spans="1:32">
      <c s="4" r="A269" t="s">
        <v>659</v>
      </c>
      <c s="7" r="N269" t="n">
        <v>50000</v>
      </c>
    </row>
    <row r="270" spans="1:32">
      <c s="4" r="A270" t="s">
        <v>660</v>
      </c>
      <c s="6" r="AB270" t="n">
        <v>19644</v>
      </c>
    </row>
    <row r="271" spans="1:32">
      <c s="4" r="A271" t="s">
        <v>94</v>
      </c>
      <c s="7" r="N271" t="n">
        <v>10072</v>
      </c>
      <c s="6" r="AB271" t="n">
        <v>3370</v>
      </c>
      <c s="6" r="AC271" t="n">
        <v>5000</v>
      </c>
    </row>
    <row r="272" spans="1:32">
      <c s="4" r="A272" t="s">
        <v>663</v>
      </c>
      <c s="4" r="N272" t="s">
        <v>401</v>
      </c>
    </row>
    <row r="273" spans="1:32">
      <c s="4" r="A273" t="s">
        <v>664</v>
      </c>
      <c s="4" r="N273" t="s">
        <v>715</v>
      </c>
    </row>
    <row r="274" spans="1:32">
      <c s="4" r="A274" t="s">
        <v>666</v>
      </c>
      <c s="4" r="N274" t="s">
        <v>719</v>
      </c>
    </row>
    <row r="275" spans="1:32">
      <c s="4" r="A275" t="s">
        <v>668</v>
      </c>
      <c s="9" r="N275" t="n">
        <v>0.28</v>
      </c>
    </row>
    <row r="276" spans="1:32">
      <c s="4" r="A276" t="s">
        <v>669</v>
      </c>
      <c s="9" r="N276" t="n">
        <v>0.28</v>
      </c>
    </row>
    <row r="277" spans="1:32">
      <c s="4" r="A277" t="s">
        <v>670</v>
      </c>
      <c s="7" r="N277" t="n">
        <v>39928</v>
      </c>
    </row>
    <row r="278" spans="1:32">
      <c s="4" r="A278" t="s">
        <v>671</v>
      </c>
      <c s="6" r="N278" t="n">
        <v>5036</v>
      </c>
    </row>
    <row r="279" spans="1:32">
      <c s="4" r="A279" t="s">
        <v>661</v>
      </c>
      <c s="7" r="N279" t="n">
        <v>5036</v>
      </c>
    </row>
    <row r="280" spans="1:32">
      <c s="4" r="A280" t="s">
        <v>672</v>
      </c>
      <c s="4" r="N280" t="s">
        <v>673</v>
      </c>
    </row>
    <row r="281" spans="1:32">
      <c s="4" r="A281" t="s">
        <v>674</v>
      </c>
      <c s="6" r="B281" t="n">
        <v>50000</v>
      </c>
    </row>
    <row r="282" spans="1:32">
      <c s="4" r="A282" t="s">
        <v>720</v>
      </c>
    </row>
    <row r="283" spans="1:32">
      <c s="4" r="A283" t="s">
        <v>656</v>
      </c>
      <c s="6" r="M283" t="n">
        <v>6000</v>
      </c>
    </row>
    <row r="284" spans="1:32">
      <c s="4" r="A284" t="s">
        <v>659</v>
      </c>
      <c s="7" r="M284" t="n">
        <v>15000</v>
      </c>
    </row>
    <row r="285" spans="1:32">
      <c s="4" r="A285" t="s">
        <v>660</v>
      </c>
      <c s="6" r="AB285" t="n">
        <v>5807</v>
      </c>
    </row>
    <row r="286" spans="1:32">
      <c s="4" r="A286" t="s">
        <v>94</v>
      </c>
      <c s="6" r="AB286" t="n">
        <v>1011</v>
      </c>
      <c s="6" r="AC286" t="n">
        <v>1500</v>
      </c>
    </row>
    <row r="287" spans="1:32">
      <c s="4" r="A287" t="s">
        <v>663</v>
      </c>
      <c s="4" r="M287" t="s">
        <v>401</v>
      </c>
    </row>
    <row r="288" spans="1:32">
      <c s="4" r="A288" t="s">
        <v>664</v>
      </c>
      <c s="4" r="M288" t="s">
        <v>721</v>
      </c>
    </row>
    <row r="289" spans="1:32">
      <c s="4" r="A289" t="s">
        <v>666</v>
      </c>
      <c s="4" r="M289" t="s">
        <v>722</v>
      </c>
    </row>
    <row r="290" spans="1:32">
      <c s="4" r="A290" t="s">
        <v>668</v>
      </c>
      <c s="9" r="M290" t="n">
        <v>0.22</v>
      </c>
    </row>
    <row r="291" spans="1:32">
      <c s="4" r="A291" t="s">
        <v>669</v>
      </c>
      <c s="9" r="M291" t="n">
        <v>0.22</v>
      </c>
    </row>
    <row r="292" spans="1:32">
      <c s="4" r="A292" t="s">
        <v>670</v>
      </c>
      <c s="7" r="M292" t="n">
        <v>12574</v>
      </c>
    </row>
    <row r="293" spans="1:32">
      <c s="4" r="A293" t="s">
        <v>671</v>
      </c>
      <c s="6" r="M293" t="n">
        <v>1213</v>
      </c>
    </row>
    <row r="294" spans="1:32">
      <c s="4" r="A294" t="s">
        <v>661</v>
      </c>
      <c s="7" r="M294" t="n">
        <v>1213</v>
      </c>
    </row>
    <row r="295" spans="1:32">
      <c s="4" r="A295" t="s">
        <v>672</v>
      </c>
      <c s="4" r="M295" t="s">
        <v>673</v>
      </c>
    </row>
    <row r="296" spans="1:32">
      <c s="4" r="A296" t="s">
        <v>674</v>
      </c>
      <c s="6" r="B296" t="n">
        <v>15000</v>
      </c>
    </row>
    <row r="297" spans="1:32">
      <c s="4" r="A297" t="s">
        <v>723</v>
      </c>
    </row>
    <row r="298" spans="1:32">
      <c s="4" r="A298" t="s">
        <v>656</v>
      </c>
      <c s="6" r="M298" t="n">
        <v>40000</v>
      </c>
    </row>
    <row r="299" spans="1:32">
      <c s="4" r="A299" t="s">
        <v>659</v>
      </c>
      <c s="7" r="M299" t="n">
        <v>100000</v>
      </c>
    </row>
    <row r="300" spans="1:32">
      <c s="4" r="A300" t="s">
        <v>660</v>
      </c>
      <c s="6" r="AB300" t="n">
        <v>38438</v>
      </c>
    </row>
    <row r="301" spans="1:32">
      <c s="4" r="A301" t="s">
        <v>94</v>
      </c>
      <c s="7" r="M301" t="n">
        <v>17518</v>
      </c>
      <c s="6" r="AB301" t="n">
        <v>6740</v>
      </c>
      <c s="6" r="AC301" t="n">
        <v>10000</v>
      </c>
    </row>
    <row r="302" spans="1:32">
      <c s="4" r="A302" t="s">
        <v>663</v>
      </c>
      <c s="4" r="M302" t="s">
        <v>401</v>
      </c>
    </row>
    <row r="303" spans="1:32">
      <c s="4" r="A303" t="s">
        <v>664</v>
      </c>
      <c s="4" r="M303" t="s">
        <v>721</v>
      </c>
    </row>
    <row r="304" spans="1:32">
      <c s="4" r="A304" t="s">
        <v>666</v>
      </c>
      <c s="4" r="M304" t="s">
        <v>722</v>
      </c>
    </row>
    <row r="305" spans="1:32">
      <c s="4" r="A305" t="s">
        <v>668</v>
      </c>
      <c s="9" r="M305" t="n">
        <v>0.24</v>
      </c>
    </row>
    <row r="306" spans="1:32">
      <c s="4" r="A306" t="s">
        <v>669</v>
      </c>
      <c s="9" r="M306" t="n">
        <v>0.24</v>
      </c>
    </row>
    <row r="307" spans="1:32">
      <c s="4" r="A307" t="s">
        <v>670</v>
      </c>
      <c s="7" r="M307" t="n">
        <v>82482</v>
      </c>
    </row>
    <row r="308" spans="1:32">
      <c s="4" r="A308" t="s">
        <v>671</v>
      </c>
      <c s="6" r="M308" t="n">
        <v>8759</v>
      </c>
    </row>
    <row r="309" spans="1:32">
      <c s="4" r="A309" t="s">
        <v>661</v>
      </c>
      <c s="7" r="M309" t="n">
        <v>8759</v>
      </c>
    </row>
    <row r="310" spans="1:32">
      <c s="4" r="A310" t="s">
        <v>672</v>
      </c>
      <c s="4" r="M310" t="s">
        <v>673</v>
      </c>
    </row>
    <row r="311" spans="1:32">
      <c s="4" r="A311" t="s">
        <v>674</v>
      </c>
      <c s="6" r="B311" t="n">
        <v>100000</v>
      </c>
    </row>
    <row r="312" spans="1:32">
      <c s="4" r="A312" t="s">
        <v>724</v>
      </c>
    </row>
    <row r="313" spans="1:32">
      <c s="4" r="A313" t="s">
        <v>656</v>
      </c>
      <c s="6" r="L313" t="n">
        <v>42200</v>
      </c>
    </row>
    <row r="314" spans="1:32">
      <c s="4" r="A314" t="s">
        <v>659</v>
      </c>
      <c s="7" r="L314" t="n">
        <v>105500</v>
      </c>
    </row>
    <row r="315" spans="1:32">
      <c s="4" r="A315" t="s">
        <v>660</v>
      </c>
      <c s="6" r="AB315" t="n">
        <v>39830</v>
      </c>
    </row>
    <row r="316" spans="1:32">
      <c s="4" r="A316" t="s">
        <v>94</v>
      </c>
      <c s="7" r="L316" t="n">
        <v>17777</v>
      </c>
      <c s="6" r="AB316" t="n">
        <v>7110</v>
      </c>
      <c s="6" r="AC316" t="n">
        <v>10552</v>
      </c>
    </row>
    <row r="317" spans="1:32">
      <c s="4" r="A317" t="s">
        <v>663</v>
      </c>
      <c s="4" r="L317" t="s">
        <v>401</v>
      </c>
    </row>
    <row r="318" spans="1:32">
      <c s="4" r="A318" t="s">
        <v>664</v>
      </c>
      <c s="4" r="L318" t="s">
        <v>725</v>
      </c>
    </row>
    <row r="319" spans="1:32">
      <c s="4" r="A319" t="s">
        <v>666</v>
      </c>
      <c s="4" r="L319" t="s">
        <v>726</v>
      </c>
    </row>
    <row r="320" spans="1:32">
      <c s="4" r="A320" t="s">
        <v>668</v>
      </c>
      <c s="9" r="L320" t="n">
        <v>0.23</v>
      </c>
    </row>
    <row r="321" spans="1:32">
      <c s="4" r="A321" t="s">
        <v>669</v>
      </c>
      <c s="9" r="L321" t="n">
        <v>0.23</v>
      </c>
    </row>
    <row r="322" spans="1:32">
      <c s="4" r="A322" t="s">
        <v>670</v>
      </c>
      <c s="7" r="L322" t="n">
        <v>87724</v>
      </c>
    </row>
    <row r="323" spans="1:32">
      <c s="4" r="A323" t="s">
        <v>671</v>
      </c>
      <c s="6" r="L323" t="n">
        <v>8888</v>
      </c>
    </row>
    <row r="324" spans="1:32">
      <c s="4" r="A324" t="s">
        <v>661</v>
      </c>
      <c s="7" r="L324" t="n">
        <v>8888</v>
      </c>
    </row>
    <row r="325" spans="1:32">
      <c s="4" r="A325" t="s">
        <v>672</v>
      </c>
      <c s="4" r="L325" t="s">
        <v>673</v>
      </c>
    </row>
    <row r="326" spans="1:32">
      <c s="4" r="A326" t="s">
        <v>674</v>
      </c>
      <c s="6" r="B326" t="n">
        <v>105500</v>
      </c>
    </row>
    <row r="327" spans="1:32">
      <c s="4" r="A327" t="s">
        <v>727</v>
      </c>
    </row>
    <row r="328" spans="1:32">
      <c s="4" r="A328" t="s">
        <v>656</v>
      </c>
      <c s="6" r="K328" t="n">
        <v>45440</v>
      </c>
    </row>
    <row r="329" spans="1:32">
      <c s="4" r="A329" t="s">
        <v>659</v>
      </c>
      <c s="7" r="K329" t="n">
        <v>113600</v>
      </c>
    </row>
    <row r="330" spans="1:32">
      <c s="4" r="A330" t="s">
        <v>660</v>
      </c>
      <c s="6" r="AB330" t="n">
        <v>41799</v>
      </c>
    </row>
    <row r="331" spans="1:32">
      <c s="4" r="A331" t="s">
        <v>94</v>
      </c>
      <c s="7" r="K331" t="n">
        <v>8738</v>
      </c>
      <c s="6" r="AB331" t="n">
        <v>7656</v>
      </c>
      <c s="6" r="AC331" t="n">
        <v>11360</v>
      </c>
    </row>
    <row r="332" spans="1:32">
      <c s="4" r="A332" t="s">
        <v>663</v>
      </c>
      <c s="4" r="K332" t="s">
        <v>401</v>
      </c>
    </row>
    <row r="333" spans="1:32">
      <c s="4" r="A333" t="s">
        <v>664</v>
      </c>
      <c s="4" r="K333" t="s">
        <v>728</v>
      </c>
    </row>
    <row r="334" spans="1:32">
      <c s="4" r="A334" t="s">
        <v>666</v>
      </c>
      <c s="4" r="K334" t="s">
        <v>729</v>
      </c>
    </row>
    <row r="335" spans="1:32">
      <c s="4" r="A335" t="s">
        <v>668</v>
      </c>
      <c s="9" r="K335" t="n">
        <v>0.1</v>
      </c>
    </row>
    <row r="336" spans="1:32">
      <c s="4" r="A336" t="s">
        <v>669</v>
      </c>
      <c s="9" r="K336" t="n">
        <v>0.1</v>
      </c>
    </row>
    <row r="337" spans="1:32">
      <c s="4" r="A337" t="s">
        <v>670</v>
      </c>
      <c s="7" r="K337" t="n">
        <v>104862</v>
      </c>
    </row>
    <row r="338" spans="1:32">
      <c s="4" r="A338" t="s">
        <v>671</v>
      </c>
      <c s="6" r="K338" t="n">
        <v>4369</v>
      </c>
    </row>
    <row r="339" spans="1:32">
      <c s="4" r="A339" t="s">
        <v>661</v>
      </c>
      <c s="7" r="K339" t="n">
        <v>4369</v>
      </c>
    </row>
    <row r="340" spans="1:32">
      <c s="4" r="A340" t="s">
        <v>672</v>
      </c>
      <c s="4" r="K340" t="s">
        <v>673</v>
      </c>
    </row>
    <row r="341" spans="1:32">
      <c s="4" r="A341" t="s">
        <v>674</v>
      </c>
      <c s="7" r="B341" t="n">
        <v>113600</v>
      </c>
    </row>
    <row r="342" spans="1:32">
      <c s="4" r="A342" t="s">
        <v>730</v>
      </c>
    </row>
    <row r="343" spans="1:32">
      <c s="4" r="A343" t="s">
        <v>656</v>
      </c>
      <c s="6" r="J343" t="n">
        <v>51400</v>
      </c>
    </row>
    <row r="344" spans="1:32">
      <c s="4" r="A344" t="s">
        <v>659</v>
      </c>
      <c s="7" r="J344" t="n">
        <v>128500</v>
      </c>
    </row>
    <row r="345" spans="1:32">
      <c s="4" r="A345" t="s">
        <v>660</v>
      </c>
      <c s="6" r="AB345" t="n">
        <v>46154</v>
      </c>
    </row>
    <row r="346" spans="1:32">
      <c s="4" r="A346" t="s">
        <v>94</v>
      </c>
      <c s="7" r="J346" t="n">
        <v>1212</v>
      </c>
      <c s="6" r="AB346" t="n">
        <v>8661</v>
      </c>
      <c s="6" r="AC346" t="n">
        <v>12850</v>
      </c>
    </row>
    <row r="347" spans="1:32">
      <c s="4" r="A347" t="s">
        <v>663</v>
      </c>
      <c s="4" r="J347" t="s">
        <v>401</v>
      </c>
    </row>
    <row r="348" spans="1:32">
      <c s="4" r="A348" t="s">
        <v>664</v>
      </c>
      <c s="4" r="J348" t="s">
        <v>731</v>
      </c>
    </row>
    <row r="349" spans="1:32">
      <c s="4" r="A349" t="s">
        <v>666</v>
      </c>
      <c s="4" r="J349" t="s">
        <v>732</v>
      </c>
    </row>
    <row r="350" spans="1:32">
      <c s="4" r="A350" t="s">
        <v>668</v>
      </c>
      <c s="9" r="J350" t="n">
        <v>0.15</v>
      </c>
    </row>
    <row r="351" spans="1:32">
      <c s="4" r="A351" t="s">
        <v>669</v>
      </c>
      <c s="9" r="J351" t="n">
        <v>0.15</v>
      </c>
    </row>
    <row r="352" spans="1:32">
      <c s="4" r="A352" t="s">
        <v>670</v>
      </c>
      <c s="7" r="J352" t="n">
        <v>113952</v>
      </c>
    </row>
    <row r="353" spans="1:32">
      <c s="4" r="A353" t="s">
        <v>671</v>
      </c>
      <c s="6" r="J353" t="n">
        <v>7274</v>
      </c>
    </row>
    <row r="354" spans="1:32">
      <c s="4" r="A354" t="s">
        <v>661</v>
      </c>
      <c s="7" r="J354" t="n">
        <v>7274</v>
      </c>
    </row>
    <row r="355" spans="1:32">
      <c s="4" r="A355" t="s">
        <v>672</v>
      </c>
      <c s="4" r="J355" t="s">
        <v>673</v>
      </c>
    </row>
    <row r="356" spans="1:32">
      <c s="4" r="A356" t="s">
        <v>674</v>
      </c>
      <c s="7" r="AE356" t="n">
        <v>128500</v>
      </c>
    </row>
    <row r="357" spans="1:32">
      <c s="4" r="A357" t="s">
        <v>733</v>
      </c>
    </row>
    <row r="358" spans="1:32">
      <c s="4" r="A358" t="s">
        <v>656</v>
      </c>
      <c s="6" r="I358" t="n">
        <v>48600</v>
      </c>
    </row>
    <row r="359" spans="1:32">
      <c s="4" r="A359" t="s">
        <v>659</v>
      </c>
      <c s="7" r="I359" t="n">
        <v>121500</v>
      </c>
    </row>
    <row r="360" spans="1:32">
      <c s="4" r="A360" t="s">
        <v>660</v>
      </c>
      <c s="6" r="AB360" t="n">
        <v>42941</v>
      </c>
    </row>
    <row r="361" spans="1:32">
      <c s="4" r="A361" t="s">
        <v>94</v>
      </c>
      <c s="7" r="I361" t="n">
        <v>2133</v>
      </c>
      <c s="6" r="AB361" t="n">
        <v>8189</v>
      </c>
      <c s="6" r="AC361" t="n">
        <v>12150</v>
      </c>
    </row>
    <row r="362" spans="1:32">
      <c s="4" r="A362" t="s">
        <v>663</v>
      </c>
      <c s="4" r="I362" t="s">
        <v>401</v>
      </c>
    </row>
    <row r="363" spans="1:32">
      <c s="4" r="A363" t="s">
        <v>664</v>
      </c>
      <c s="4" r="I363" t="s">
        <v>734</v>
      </c>
    </row>
    <row r="364" spans="1:32">
      <c s="4" r="A364" t="s">
        <v>666</v>
      </c>
      <c s="4" r="I364" t="s">
        <v>735</v>
      </c>
    </row>
    <row r="365" spans="1:32">
      <c s="4" r="A365" t="s">
        <v>668</v>
      </c>
      <c s="9" r="I365" t="n">
        <v>0.16</v>
      </c>
    </row>
    <row r="366" spans="1:32">
      <c s="4" r="A366" t="s">
        <v>669</v>
      </c>
      <c s="9" r="I366" t="n">
        <v>0.16</v>
      </c>
    </row>
    <row r="367" spans="1:32">
      <c s="4" r="A367" t="s">
        <v>670</v>
      </c>
      <c s="7" r="I367" t="n">
        <v>106884</v>
      </c>
    </row>
    <row r="368" spans="1:32">
      <c s="4" r="A368" t="s">
        <v>671</v>
      </c>
      <c s="6" r="I368" t="n">
        <v>7308</v>
      </c>
    </row>
    <row r="369" spans="1:32">
      <c s="4" r="A369" t="s">
        <v>661</v>
      </c>
      <c s="7" r="I369" t="n">
        <v>7308</v>
      </c>
    </row>
    <row r="370" spans="1:32">
      <c s="4" r="A370" t="s">
        <v>672</v>
      </c>
      <c s="4" r="I370" t="s">
        <v>673</v>
      </c>
    </row>
    <row r="371" spans="1:32">
      <c s="4" r="A371" t="s">
        <v>674</v>
      </c>
      <c s="6" r="AE371" t="n">
        <v>121500</v>
      </c>
    </row>
    <row r="372" spans="1:32">
      <c s="4" r="A372" t="s">
        <v>736</v>
      </c>
    </row>
    <row r="373" spans="1:32">
      <c s="4" r="A373" t="s">
        <v>656</v>
      </c>
      <c s="6" r="H373" t="n">
        <v>46000</v>
      </c>
    </row>
    <row r="374" spans="1:32">
      <c s="4" r="A374" t="s">
        <v>659</v>
      </c>
      <c s="7" r="H374" t="n">
        <v>115000</v>
      </c>
    </row>
    <row r="375" spans="1:32">
      <c s="4" r="A375" t="s">
        <v>660</v>
      </c>
      <c s="6" r="AB375" t="n">
        <v>39699</v>
      </c>
    </row>
    <row r="376" spans="1:32">
      <c s="4" r="A376" t="s">
        <v>94</v>
      </c>
      <c s="7" r="H376" t="n">
        <v>2796</v>
      </c>
      <c s="6" r="AB376" t="n">
        <v>7751</v>
      </c>
      <c s="6" r="AC376" t="n">
        <v>11500</v>
      </c>
    </row>
    <row r="377" spans="1:32">
      <c s="4" r="A377" t="s">
        <v>663</v>
      </c>
      <c s="4" r="H377" t="s">
        <v>401</v>
      </c>
    </row>
    <row r="378" spans="1:32">
      <c s="4" r="A378" t="s">
        <v>664</v>
      </c>
      <c s="4" r="H378" t="s">
        <v>737</v>
      </c>
    </row>
    <row r="379" spans="1:32">
      <c s="4" r="A379" t="s">
        <v>666</v>
      </c>
      <c s="4" r="H379" t="s">
        <v>738</v>
      </c>
    </row>
    <row r="380" spans="1:32">
      <c s="4" r="A380" t="s">
        <v>668</v>
      </c>
      <c s="9" r="H380" t="n">
        <v>0.14</v>
      </c>
    </row>
    <row r="381" spans="1:32">
      <c s="4" r="A381" t="s">
        <v>669</v>
      </c>
      <c s="9" r="H381" t="n">
        <v>0.14</v>
      </c>
    </row>
    <row r="382" spans="1:32">
      <c s="4" r="A382" t="s">
        <v>670</v>
      </c>
      <c s="7" r="H382" t="n">
        <v>102804</v>
      </c>
    </row>
    <row r="383" spans="1:32">
      <c s="4" r="A383" t="s">
        <v>671</v>
      </c>
      <c s="6" r="H383" t="n">
        <v>6098</v>
      </c>
    </row>
    <row r="384" spans="1:32">
      <c s="4" r="A384" t="s">
        <v>661</v>
      </c>
      <c s="7" r="H384" t="n">
        <v>6098</v>
      </c>
    </row>
    <row r="385" spans="1:32">
      <c s="4" r="A385" t="s">
        <v>672</v>
      </c>
      <c s="4" r="H385" t="s">
        <v>673</v>
      </c>
    </row>
    <row r="386" spans="1:32">
      <c s="4" r="A386" t="s">
        <v>674</v>
      </c>
      <c s="6" r="AE386" t="n">
        <v>115000</v>
      </c>
    </row>
    <row r="387" spans="1:32">
      <c s="4" r="A387" t="s">
        <v>739</v>
      </c>
    </row>
    <row r="388" spans="1:32">
      <c s="4" r="A388" t="s">
        <v>656</v>
      </c>
      <c s="6" r="G388" t="n">
        <v>53120</v>
      </c>
    </row>
    <row r="389" spans="1:32">
      <c s="4" r="A389" t="s">
        <v>659</v>
      </c>
      <c s="7" r="G389" t="n">
        <v>132800</v>
      </c>
    </row>
    <row r="390" spans="1:32">
      <c s="4" r="A390" t="s">
        <v>660</v>
      </c>
      <c s="6" r="AB390" t="n">
        <v>45079</v>
      </c>
    </row>
    <row r="391" spans="1:32">
      <c s="4" r="A391" t="s">
        <v>94</v>
      </c>
      <c s="7" r="G391" t="n">
        <v>2715</v>
      </c>
      <c s="6" r="AB391" t="n">
        <v>8950</v>
      </c>
      <c s="6" r="AC391" t="n">
        <v>13280</v>
      </c>
    </row>
    <row r="392" spans="1:32">
      <c s="4" r="A392" t="s">
        <v>663</v>
      </c>
      <c s="4" r="G392" t="s">
        <v>401</v>
      </c>
    </row>
    <row r="393" spans="1:32">
      <c s="4" r="A393" t="s">
        <v>664</v>
      </c>
      <c s="4" r="G393" t="s">
        <v>740</v>
      </c>
    </row>
    <row r="394" spans="1:32">
      <c s="4" r="A394" t="s">
        <v>666</v>
      </c>
      <c s="4" r="G394" t="s">
        <v>741</v>
      </c>
    </row>
    <row r="395" spans="1:32">
      <c s="4" r="A395" t="s">
        <v>668</v>
      </c>
      <c s="9" r="G395" t="n">
        <v>0.09</v>
      </c>
    </row>
    <row r="396" spans="1:32">
      <c s="4" r="A396" t="s">
        <v>669</v>
      </c>
      <c s="9" r="G396" t="n">
        <v>0.09</v>
      </c>
    </row>
    <row r="397" spans="1:32">
      <c s="4" r="A397" t="s">
        <v>670</v>
      </c>
      <c s="7" r="G397" t="n">
        <v>123570</v>
      </c>
    </row>
    <row r="398" spans="1:32">
      <c s="4" r="A398" t="s">
        <v>671</v>
      </c>
      <c s="6" r="G398" t="n">
        <v>4615</v>
      </c>
    </row>
    <row r="399" spans="1:32">
      <c s="4" r="A399" t="s">
        <v>661</v>
      </c>
      <c s="7" r="G399" t="n">
        <v>4615</v>
      </c>
    </row>
    <row r="400" spans="1:32">
      <c s="4" r="A400" t="s">
        <v>672</v>
      </c>
      <c s="4" r="G400" t="s">
        <v>673</v>
      </c>
    </row>
    <row r="401" spans="1:32">
      <c s="4" r="A401" t="s">
        <v>674</v>
      </c>
      <c s="6" r="AE401" t="n">
        <v>132800</v>
      </c>
    </row>
    <row r="402" spans="1:32">
      <c s="4" r="A402" t="s">
        <v>742</v>
      </c>
    </row>
    <row r="403" spans="1:32">
      <c s="4" r="A403" t="s">
        <v>656</v>
      </c>
      <c s="6" r="G403" t="n">
        <v>40000</v>
      </c>
    </row>
    <row r="404" spans="1:32">
      <c s="4" r="A404" t="s">
        <v>659</v>
      </c>
      <c s="7" r="G404" t="n">
        <v>100000</v>
      </c>
    </row>
    <row r="405" spans="1:32">
      <c s="4" r="A405" t="s">
        <v>660</v>
      </c>
      <c s="6" r="AB405" t="n">
        <v>33452</v>
      </c>
    </row>
    <row r="406" spans="1:32">
      <c s="4" r="A406" t="s">
        <v>94</v>
      </c>
      <c s="7" r="G406" t="n">
        <v>2566</v>
      </c>
      <c s="6" r="AB406" t="n">
        <v>6740</v>
      </c>
      <c s="6" r="AC406" t="n">
        <v>10000</v>
      </c>
    </row>
    <row r="407" spans="1:32">
      <c s="4" r="A407" t="s">
        <v>663</v>
      </c>
      <c s="4" r="G407" t="s">
        <v>401</v>
      </c>
    </row>
    <row r="408" spans="1:32">
      <c s="4" r="A408" t="s">
        <v>664</v>
      </c>
      <c s="4" r="G408" t="s">
        <v>740</v>
      </c>
    </row>
    <row r="409" spans="1:32">
      <c s="4" r="A409" t="s">
        <v>666</v>
      </c>
      <c s="4" r="G409" t="s">
        <v>741</v>
      </c>
    </row>
    <row r="410" spans="1:32">
      <c s="4" r="A410" t="s">
        <v>668</v>
      </c>
      <c s="9" r="G410" t="n">
        <v>0.1</v>
      </c>
    </row>
    <row r="411" spans="1:32">
      <c s="4" r="A411" t="s">
        <v>669</v>
      </c>
      <c s="9" r="G411" t="n">
        <v>0.1</v>
      </c>
    </row>
    <row r="412" spans="1:32">
      <c s="4" r="A412" t="s">
        <v>670</v>
      </c>
      <c s="7" r="G412" t="n">
        <v>92308</v>
      </c>
    </row>
    <row r="413" spans="1:32">
      <c s="4" r="A413" t="s">
        <v>671</v>
      </c>
      <c s="6" r="G413" t="n">
        <v>3846</v>
      </c>
    </row>
    <row r="414" spans="1:32">
      <c s="4" r="A414" t="s">
        <v>661</v>
      </c>
      <c s="7" r="G414" t="n">
        <v>3846</v>
      </c>
    </row>
    <row r="415" spans="1:32">
      <c s="4" r="A415" t="s">
        <v>672</v>
      </c>
      <c s="4" r="G415" t="s">
        <v>673</v>
      </c>
    </row>
    <row r="416" spans="1:32">
      <c s="4" r="A416" t="s">
        <v>674</v>
      </c>
      <c s="6" r="AE416" t="n">
        <v>100000</v>
      </c>
    </row>
    <row r="417" spans="1:32">
      <c s="4" r="A417" t="s">
        <v>743</v>
      </c>
    </row>
    <row r="418" spans="1:32">
      <c s="4" r="A418" t="s">
        <v>656</v>
      </c>
      <c s="6" r="F418" t="n">
        <v>22000</v>
      </c>
    </row>
    <row r="419" spans="1:32">
      <c s="4" r="A419" t="s">
        <v>659</v>
      </c>
      <c s="7" r="F419" t="n">
        <v>55000</v>
      </c>
    </row>
    <row r="420" spans="1:32">
      <c s="4" r="A420" t="s">
        <v>660</v>
      </c>
      <c s="6" r="AB420" t="n">
        <v>18142</v>
      </c>
    </row>
    <row r="421" spans="1:32">
      <c s="4" r="A421" t="s">
        <v>94</v>
      </c>
      <c s="7" r="F421" t="n">
        <v>1432</v>
      </c>
      <c s="6" r="AB421" t="n">
        <v>3707</v>
      </c>
      <c s="6" r="AC421" t="n">
        <v>5500</v>
      </c>
    </row>
    <row r="422" spans="1:32">
      <c s="4" r="A422" t="s">
        <v>663</v>
      </c>
      <c s="4" r="F422" t="s">
        <v>401</v>
      </c>
    </row>
    <row r="423" spans="1:32">
      <c s="4" r="A423" t="s">
        <v>664</v>
      </c>
      <c s="4" r="F423" t="s">
        <v>744</v>
      </c>
    </row>
    <row r="424" spans="1:32">
      <c s="4" r="A424" t="s">
        <v>666</v>
      </c>
      <c s="4" r="F424" t="s">
        <v>745</v>
      </c>
    </row>
    <row r="425" spans="1:32">
      <c s="4" r="A425" t="s">
        <v>668</v>
      </c>
      <c s="9" r="F425" t="n">
        <v>0.09</v>
      </c>
    </row>
    <row r="426" spans="1:32">
      <c s="4" r="A426" t="s">
        <v>669</v>
      </c>
      <c s="9" r="F426" t="n">
        <v>0.09</v>
      </c>
    </row>
    <row r="427" spans="1:32">
      <c s="4" r="A427" t="s">
        <v>670</v>
      </c>
      <c s="7" r="F427" t="n">
        <v>51178</v>
      </c>
    </row>
    <row r="428" spans="1:32">
      <c s="4" r="A428" t="s">
        <v>671</v>
      </c>
      <c s="6" r="F428" t="n">
        <v>1911</v>
      </c>
    </row>
    <row r="429" spans="1:32">
      <c s="4" r="A429" t="s">
        <v>661</v>
      </c>
      <c s="7" r="F429" t="n">
        <v>1911</v>
      </c>
    </row>
    <row r="430" spans="1:32">
      <c s="4" r="A430" t="s">
        <v>672</v>
      </c>
      <c s="4" r="F430" t="s">
        <v>673</v>
      </c>
    </row>
    <row r="431" spans="1:32">
      <c s="4" r="A431" t="s">
        <v>674</v>
      </c>
      <c s="6" r="AE431" t="n">
        <v>55000</v>
      </c>
    </row>
    <row r="432" spans="1:32">
      <c s="4" r="A432" t="s">
        <v>746</v>
      </c>
    </row>
    <row r="433" spans="1:32">
      <c s="4" r="A433" t="s">
        <v>656</v>
      </c>
      <c s="6" r="F433" t="n">
        <v>28000</v>
      </c>
    </row>
    <row r="434" spans="1:32">
      <c s="4" r="A434" t="s">
        <v>659</v>
      </c>
      <c s="7" r="F434" t="n">
        <v>70000</v>
      </c>
    </row>
    <row r="435" spans="1:32">
      <c s="4" r="A435" t="s">
        <v>660</v>
      </c>
      <c s="6" r="AB435" t="n">
        <v>22822</v>
      </c>
    </row>
    <row r="436" spans="1:32">
      <c s="4" r="A436" t="s">
        <v>94</v>
      </c>
      <c s="7" r="F436" t="n">
        <v>2243</v>
      </c>
      <c s="6" r="AB436" t="n">
        <v>4718</v>
      </c>
      <c s="6" r="AC436" t="n">
        <v>7000</v>
      </c>
    </row>
    <row r="437" spans="1:32">
      <c s="4" r="A437" t="s">
        <v>663</v>
      </c>
      <c s="4" r="F437" t="s">
        <v>401</v>
      </c>
    </row>
    <row r="438" spans="1:32">
      <c s="4" r="A438" t="s">
        <v>664</v>
      </c>
      <c s="4" r="F438" t="s">
        <v>744</v>
      </c>
    </row>
    <row r="439" spans="1:32">
      <c s="4" r="A439" t="s">
        <v>666</v>
      </c>
      <c s="4" r="F439" t="s">
        <v>745</v>
      </c>
    </row>
    <row r="440" spans="1:32">
      <c s="4" r="A440" t="s">
        <v>668</v>
      </c>
      <c s="9" r="F440" t="n">
        <v>0.1</v>
      </c>
    </row>
    <row r="441" spans="1:32">
      <c s="4" r="A441" t="s">
        <v>669</v>
      </c>
      <c s="9" r="F441" t="n">
        <v>0.1</v>
      </c>
    </row>
    <row r="442" spans="1:32">
      <c s="4" r="A442" t="s">
        <v>670</v>
      </c>
      <c s="7" r="F442" t="n">
        <v>64616</v>
      </c>
    </row>
    <row r="443" spans="1:32">
      <c s="4" r="A443" t="s">
        <v>671</v>
      </c>
      <c s="6" r="F443" t="n">
        <v>2692</v>
      </c>
    </row>
    <row r="444" spans="1:32">
      <c s="4" r="A444" t="s">
        <v>661</v>
      </c>
      <c s="7" r="F444" t="n">
        <v>2692</v>
      </c>
    </row>
    <row r="445" spans="1:32">
      <c s="4" r="A445" t="s">
        <v>672</v>
      </c>
      <c s="4" r="F445" t="s">
        <v>673</v>
      </c>
    </row>
    <row r="446" spans="1:32">
      <c s="4" r="A446" t="s">
        <v>674</v>
      </c>
      <c s="6" r="AE446" t="n">
        <v>70000</v>
      </c>
    </row>
    <row r="447" spans="1:32">
      <c s="4" r="A447" t="s">
        <v>747</v>
      </c>
    </row>
    <row r="448" spans="1:32">
      <c s="4" r="A448" t="s">
        <v>656</v>
      </c>
      <c s="6" r="E448" t="n">
        <v>24000</v>
      </c>
    </row>
    <row r="449" spans="1:32">
      <c s="4" r="A449" t="s">
        <v>659</v>
      </c>
      <c s="7" r="E449" t="n">
        <v>60000</v>
      </c>
    </row>
    <row r="450" spans="1:32">
      <c s="4" r="A450" t="s">
        <v>660</v>
      </c>
      <c s="6" r="AB450" t="n">
        <v>18066</v>
      </c>
    </row>
    <row r="451" spans="1:32">
      <c s="4" r="A451" t="s">
        <v>94</v>
      </c>
      <c s="7" r="E451" t="n">
        <v>7172</v>
      </c>
      <c s="6" r="AB451" t="n">
        <v>4044</v>
      </c>
      <c s="6" r="AC451" t="n">
        <v>6000</v>
      </c>
    </row>
    <row r="452" spans="1:32">
      <c s="4" r="A452" t="s">
        <v>663</v>
      </c>
      <c s="4" r="E452" t="s">
        <v>401</v>
      </c>
    </row>
    <row r="453" spans="1:32">
      <c s="4" r="A453" t="s">
        <v>664</v>
      </c>
      <c s="4" r="E453" t="s">
        <v>748</v>
      </c>
    </row>
    <row r="454" spans="1:32">
      <c s="4" r="A454" t="s">
        <v>666</v>
      </c>
      <c s="4" r="E454" t="s">
        <v>749</v>
      </c>
    </row>
    <row r="455" spans="1:32">
      <c s="4" r="A455" t="s">
        <v>668</v>
      </c>
      <c s="8" r="E455" t="n">
        <v>0.245</v>
      </c>
    </row>
    <row r="456" spans="1:32">
      <c s="4" r="A456" t="s">
        <v>669</v>
      </c>
      <c s="8" r="E456" t="n">
        <v>0.245</v>
      </c>
    </row>
    <row r="457" spans="1:32">
      <c s="4" r="A457" t="s">
        <v>670</v>
      </c>
      <c s="7" r="E457" t="n">
        <v>60000</v>
      </c>
    </row>
    <row r="458" spans="1:32">
      <c s="4" r="A458" t="s">
        <v>671</v>
      </c>
      <c s="6" r="E458" t="n">
        <v>5355</v>
      </c>
    </row>
    <row r="459" spans="1:32">
      <c s="4" r="A459" t="s">
        <v>661</v>
      </c>
      <c s="7" r="E459" t="n">
        <v>5355</v>
      </c>
    </row>
    <row r="460" spans="1:32">
      <c s="4" r="A460" t="s">
        <v>672</v>
      </c>
      <c s="4" r="E460" t="s">
        <v>673</v>
      </c>
    </row>
    <row r="461" spans="1:32">
      <c s="4" r="A461" t="s">
        <v>674</v>
      </c>
      <c s="6" r="AE461" t="n">
        <v>60000</v>
      </c>
    </row>
    <row r="462" spans="1:32">
      <c s="4" r="A462" t="s">
        <v>750</v>
      </c>
    </row>
    <row r="463" spans="1:32">
      <c s="4" r="A463" t="s">
        <v>656</v>
      </c>
      <c s="6" r="D463" t="n">
        <v>58000</v>
      </c>
    </row>
    <row r="464" spans="1:32">
      <c s="4" r="A464" t="s">
        <v>659</v>
      </c>
      <c s="7" r="D464" t="n">
        <v>145000</v>
      </c>
    </row>
    <row r="465" spans="1:32">
      <c s="4" r="A465" t="s">
        <v>660</v>
      </c>
      <c s="6" r="AB465" t="n">
        <v>41832</v>
      </c>
    </row>
    <row r="466" spans="1:32">
      <c s="4" r="A466" t="s">
        <v>94</v>
      </c>
      <c s="7" r="D466" t="n">
        <v>12995</v>
      </c>
      <c s="6" r="AB466" t="n">
        <v>9773</v>
      </c>
      <c s="6" r="AC466" t="n">
        <v>14500</v>
      </c>
    </row>
    <row r="467" spans="1:32">
      <c s="4" r="A467" t="s">
        <v>663</v>
      </c>
      <c s="4" r="D467" t="s">
        <v>401</v>
      </c>
    </row>
    <row r="468" spans="1:32">
      <c s="4" r="A468" t="s">
        <v>664</v>
      </c>
      <c s="4" r="D468" t="s">
        <v>748</v>
      </c>
    </row>
    <row r="469" spans="1:32">
      <c s="4" r="A469" t="s">
        <v>666</v>
      </c>
      <c s="4" r="D469" t="s">
        <v>749</v>
      </c>
    </row>
    <row r="470" spans="1:32">
      <c s="4" r="A470" t="s">
        <v>668</v>
      </c>
      <c s="9" r="D470" t="n">
        <v>0.15</v>
      </c>
    </row>
    <row r="471" spans="1:32">
      <c s="4" r="A471" t="s">
        <v>669</v>
      </c>
      <c s="9" r="D471" t="n">
        <v>0.15</v>
      </c>
    </row>
    <row r="472" spans="1:32">
      <c s="4" r="A472" t="s">
        <v>670</v>
      </c>
      <c s="7" r="D472" t="n">
        <v>128585</v>
      </c>
    </row>
    <row r="473" spans="1:32">
      <c s="4" r="A473" t="s">
        <v>671</v>
      </c>
      <c s="6" r="D473" t="n">
        <v>8208</v>
      </c>
    </row>
    <row r="474" spans="1:32">
      <c s="4" r="A474" t="s">
        <v>661</v>
      </c>
      <c s="7" r="D474" t="n">
        <v>8208</v>
      </c>
    </row>
    <row r="475" spans="1:32">
      <c s="4" r="A475" t="s">
        <v>672</v>
      </c>
      <c s="4" r="D475" t="s">
        <v>673</v>
      </c>
    </row>
    <row r="476" spans="1:32">
      <c s="4" r="A476" t="s">
        <v>674</v>
      </c>
      <c s="6" r="AE476" t="n">
        <v>145000</v>
      </c>
    </row>
    <row r="477" spans="1:32">
      <c s="4" r="A477" t="s">
        <v>751</v>
      </c>
    </row>
    <row r="478" spans="1:32">
      <c s="4" r="A478" t="s">
        <v>656</v>
      </c>
      <c s="6" r="D478" t="n">
        <v>44000</v>
      </c>
    </row>
    <row r="479" spans="1:32">
      <c s="4" r="A479" t="s">
        <v>659</v>
      </c>
      <c s="7" r="D479" t="n">
        <v>110000</v>
      </c>
    </row>
    <row r="480" spans="1:32">
      <c s="4" r="A480" t="s">
        <v>660</v>
      </c>
      <c s="6" r="AB480" t="n">
        <v>31312</v>
      </c>
    </row>
    <row r="481" spans="1:32">
      <c s="4" r="A481" t="s">
        <v>94</v>
      </c>
      <c s="7" r="D481" t="n">
        <v>9717</v>
      </c>
      <c s="6" r="AB481" t="n">
        <v>7414</v>
      </c>
      <c s="6" r="AC481" t="n">
        <v>11000</v>
      </c>
    </row>
    <row r="482" spans="1:32">
      <c s="4" r="A482" t="s">
        <v>663</v>
      </c>
      <c s="4" r="D482" t="s">
        <v>401</v>
      </c>
    </row>
    <row r="483" spans="1:32">
      <c s="4" r="A483" t="s">
        <v>664</v>
      </c>
      <c s="4" r="D483" t="s">
        <v>748</v>
      </c>
    </row>
    <row r="484" spans="1:32">
      <c s="4" r="A484" t="s">
        <v>666</v>
      </c>
      <c s="4" r="D484" t="s">
        <v>749</v>
      </c>
    </row>
    <row r="485" spans="1:32">
      <c s="4" r="A485" t="s">
        <v>668</v>
      </c>
      <c s="9" r="D485" t="n">
        <v>0.14</v>
      </c>
    </row>
    <row r="486" spans="1:32">
      <c s="4" r="A486" t="s">
        <v>669</v>
      </c>
      <c s="9" r="D486" t="n">
        <v>0.14</v>
      </c>
    </row>
    <row r="487" spans="1:32">
      <c s="4" r="A487" t="s">
        <v>670</v>
      </c>
      <c s="7" r="D487" t="n">
        <v>98334</v>
      </c>
    </row>
    <row r="488" spans="1:32">
      <c s="4" r="A488" t="s">
        <v>671</v>
      </c>
      <c s="6" r="D488" t="n">
        <v>5833</v>
      </c>
    </row>
    <row r="489" spans="1:32">
      <c s="4" r="A489" t="s">
        <v>661</v>
      </c>
      <c s="7" r="D489" t="n">
        <v>5833</v>
      </c>
    </row>
    <row r="490" spans="1:32">
      <c s="4" r="A490" t="s">
        <v>672</v>
      </c>
      <c s="4" r="D490" t="s">
        <v>673</v>
      </c>
    </row>
    <row r="491" spans="1:32">
      <c s="4" r="A491" t="s">
        <v>674</v>
      </c>
      <c s="6" r="AE491" t="n">
        <v>110000</v>
      </c>
    </row>
    <row r="492" spans="1:32">
      <c s="4" r="A492" t="s">
        <v>752</v>
      </c>
    </row>
    <row r="493" spans="1:32">
      <c s="4" r="A493" t="s">
        <v>656</v>
      </c>
      <c s="6" r="C493" t="n">
        <v>5000</v>
      </c>
    </row>
    <row r="494" spans="1:32">
      <c s="4" r="A494" t="s">
        <v>659</v>
      </c>
      <c s="7" r="C494" t="n">
        <v>12500</v>
      </c>
    </row>
    <row r="495" spans="1:32">
      <c s="4" r="A495" t="s">
        <v>660</v>
      </c>
      <c s="6" r="AB495" t="n">
        <v>3548</v>
      </c>
    </row>
    <row r="496" spans="1:32">
      <c s="4" r="A496" t="s">
        <v>94</v>
      </c>
      <c s="7" r="C496" t="n">
        <v>1254</v>
      </c>
      <c s="6" r="AB496" t="n">
        <v>842</v>
      </c>
      <c s="6" r="AC496" t="n">
        <v>1250</v>
      </c>
    </row>
    <row r="497" spans="1:32">
      <c s="4" r="A497" t="s">
        <v>663</v>
      </c>
      <c s="4" r="C497" t="s">
        <v>401</v>
      </c>
    </row>
    <row r="498" spans="1:32">
      <c s="4" r="A498" t="s">
        <v>664</v>
      </c>
      <c s="4" r="C498" t="s">
        <v>753</v>
      </c>
    </row>
    <row r="499" spans="1:32">
      <c s="4" r="A499" t="s">
        <v>666</v>
      </c>
      <c s="4" r="C499" t="s">
        <v>754</v>
      </c>
    </row>
    <row r="500" spans="1:32">
      <c s="4" r="A500" t="s">
        <v>668</v>
      </c>
      <c s="9" r="C500" t="n">
        <v>0.16</v>
      </c>
    </row>
    <row r="501" spans="1:32">
      <c s="4" r="A501" t="s">
        <v>669</v>
      </c>
      <c s="9" r="C501" t="n">
        <v>0.16</v>
      </c>
    </row>
    <row r="502" spans="1:32">
      <c s="4" r="A502" t="s">
        <v>670</v>
      </c>
      <c s="7" r="C502" t="n">
        <v>10996</v>
      </c>
    </row>
    <row r="503" spans="1:32">
      <c s="4" r="A503" t="s">
        <v>671</v>
      </c>
      <c s="6" r="C503" t="n">
        <v>752</v>
      </c>
    </row>
    <row r="504" spans="1:32">
      <c s="4" r="A504" t="s">
        <v>661</v>
      </c>
      <c s="7" r="C504" t="n">
        <v>752</v>
      </c>
    </row>
    <row r="505" spans="1:32">
      <c s="4" r="A505" t="s">
        <v>672</v>
      </c>
      <c s="4" r="C505" t="s">
        <v>673</v>
      </c>
    </row>
    <row r="506" spans="1:32">
      <c s="4" r="A506" t="s">
        <v>674</v>
      </c>
      <c s="6" r="AE506" t="n">
        <v>12500</v>
      </c>
    </row>
    <row r="507" spans="1:32">
      <c s="4" r="A507" t="s">
        <v>755</v>
      </c>
    </row>
    <row r="508" spans="1:32">
      <c s="4" r="A508" t="s">
        <v>656</v>
      </c>
      <c s="6" r="B508" t="n">
        <v>60000</v>
      </c>
    </row>
    <row r="509" spans="1:32">
      <c s="4" r="A509" t="s">
        <v>659</v>
      </c>
      <c s="7" r="B509" t="n">
        <v>150000</v>
      </c>
    </row>
    <row r="510" spans="1:32">
      <c s="4" r="A510" t="s">
        <v>660</v>
      </c>
      <c s="6" r="AB510" t="n">
        <v>40685</v>
      </c>
    </row>
    <row r="511" spans="1:32">
      <c s="4" r="A511" t="s">
        <v>94</v>
      </c>
      <c s="7" r="B511" t="n">
        <v>18470</v>
      </c>
      <c s="7" r="AB511" t="n">
        <v>10110</v>
      </c>
      <c s="7" r="AC511" t="n">
        <v>15000</v>
      </c>
    </row>
    <row r="512" spans="1:32">
      <c s="4" r="A512" t="s">
        <v>663</v>
      </c>
      <c s="4" r="B512" t="s">
        <v>401</v>
      </c>
    </row>
    <row r="513" spans="1:32">
      <c s="4" r="A513" t="s">
        <v>664</v>
      </c>
      <c s="4" r="B513" t="s">
        <v>756</v>
      </c>
    </row>
    <row r="514" spans="1:32">
      <c s="4" r="A514" t="s">
        <v>666</v>
      </c>
      <c s="4" r="B514" t="s">
        <v>757</v>
      </c>
    </row>
    <row r="515" spans="1:32">
      <c s="4" r="A515" t="s">
        <v>668</v>
      </c>
      <c s="9" r="B515" t="n">
        <v>0.18</v>
      </c>
    </row>
    <row r="516" spans="1:32">
      <c s="4" r="A516" t="s">
        <v>669</v>
      </c>
      <c s="9" r="B516" t="n">
        <v>0.18</v>
      </c>
    </row>
    <row r="517" spans="1:32">
      <c s="4" r="A517" t="s">
        <v>670</v>
      </c>
      <c s="7" r="B517" t="n">
        <v>129850</v>
      </c>
    </row>
    <row r="518" spans="1:32">
      <c s="4" r="A518" t="s">
        <v>671</v>
      </c>
      <c s="6" r="B518" t="n">
        <v>10075</v>
      </c>
    </row>
    <row r="519" spans="1:32">
      <c s="4" r="A519" t="s">
        <v>661</v>
      </c>
      <c s="7" r="B519" t="n">
        <v>10075</v>
      </c>
    </row>
    <row r="520" spans="1:32">
      <c s="4" r="A520" t="s">
        <v>672</v>
      </c>
      <c s="4" r="B520" t="s">
        <v>673</v>
      </c>
    </row>
    <row r="521" spans="1:32">
      <c s="4" r="A521" t="s">
        <v>674</v>
      </c>
      <c s="7" r="AE521" t="n">
        <v>150000</v>
      </c>
    </row>
    <row r="522" spans="1:32">
      <c s="4" r="A522" t="s">
        <v>76</v>
      </c>
    </row>
    <row r="523" spans="1:32">
      <c s="4" r="A523" t="s">
        <v>758</v>
      </c>
      <c s="6" r="AB523" t="n">
        <v>41795</v>
      </c>
    </row>
    <row r="524" spans="1:32">
      <c s="4" r="A524" t="s">
        <v>759</v>
      </c>
    </row>
    <row r="525" spans="1:32">
      <c s="4" r="A525" t="s">
        <v>758</v>
      </c>
      <c s="6" r="AB525" t="n">
        <v>10981</v>
      </c>
    </row>
    <row r="526" spans="1:32">
      <c s="4" r="A526" t="s">
        <v>760</v>
      </c>
    </row>
    <row r="527" spans="1:32">
      <c s="4" r="A527" t="s">
        <v>758</v>
      </c>
      <c s="6" r="AB527" t="n">
        <v>5465</v>
      </c>
    </row>
    <row r="528" spans="1:32">
      <c s="4" r="A528" t="s">
        <v>761</v>
      </c>
    </row>
    <row r="529" spans="1:32">
      <c s="4" r="A529" t="s">
        <v>758</v>
      </c>
      <c s="6" r="AB529" t="n">
        <v>24153</v>
      </c>
    </row>
    <row r="530" spans="1:32">
      <c s="4" r="A530" t="s">
        <v>762</v>
      </c>
    </row>
    <row r="531" spans="1:32">
      <c s="4" r="A531" t="s">
        <v>758</v>
      </c>
      <c s="6" r="AB531" t="n">
        <v>16406</v>
      </c>
    </row>
    <row r="532" spans="1:32">
      <c s="4" r="A532" t="s">
        <v>763</v>
      </c>
    </row>
    <row r="533" spans="1:32">
      <c s="4" r="A533" t="s">
        <v>758</v>
      </c>
      <c s="6" r="AB533" t="n">
        <v>21081</v>
      </c>
    </row>
    <row r="534" spans="1:32">
      <c s="4" r="A534" t="s">
        <v>764</v>
      </c>
    </row>
    <row r="535" spans="1:32">
      <c s="4" r="A535" t="s">
        <v>758</v>
      </c>
      <c s="6" r="AB535" t="n">
        <v>10491</v>
      </c>
    </row>
    <row r="536" spans="1:32">
      <c s="4" r="A536" t="s">
        <v>765</v>
      </c>
    </row>
    <row r="537" spans="1:32">
      <c s="4" r="A537" t="s">
        <v>758</v>
      </c>
      <c s="6" r="AB537" t="n">
        <v>10415</v>
      </c>
    </row>
    <row r="538" spans="1:32">
      <c s="4" r="A538" t="s">
        <v>766</v>
      </c>
    </row>
    <row r="539" spans="1:32">
      <c s="4" r="A539" t="s">
        <v>758</v>
      </c>
      <c s="6" r="AB539" t="n">
        <v>10365</v>
      </c>
    </row>
    <row r="540" spans="1:32">
      <c s="4" r="A540" t="s">
        <v>767</v>
      </c>
    </row>
    <row r="541" spans="1:32">
      <c s="4" r="A541" t="s">
        <v>758</v>
      </c>
      <c s="6" r="AB541" t="n">
        <v>23203</v>
      </c>
    </row>
    <row r="542" spans="1:32">
      <c s="4" r="A542" t="s">
        <v>768</v>
      </c>
    </row>
    <row r="543" spans="1:32">
      <c s="4" r="A543" t="s">
        <v>758</v>
      </c>
      <c s="6" r="AB543" t="n">
        <v>5170</v>
      </c>
    </row>
    <row r="544" spans="1:32">
      <c s="4" r="A544" t="s">
        <v>769</v>
      </c>
    </row>
    <row r="545" spans="1:32">
      <c s="4" r="A545" t="s">
        <v>758</v>
      </c>
      <c s="6" r="AB545" t="n">
        <v>5833</v>
      </c>
    </row>
    <row r="546" spans="1:32">
      <c s="4" r="A546" t="s">
        <v>770</v>
      </c>
    </row>
    <row r="547" spans="1:32">
      <c s="4" r="A547" t="s">
        <v>758</v>
      </c>
      <c s="6" r="AB547" t="n">
        <v>4746</v>
      </c>
    </row>
    <row r="548" spans="1:32">
      <c s="4" r="A548" t="s">
        <v>771</v>
      </c>
    </row>
    <row r="549" spans="1:32">
      <c s="4" r="A549" t="s">
        <v>758</v>
      </c>
      <c s="6" r="AB549" t="n">
        <v>3649</v>
      </c>
    </row>
    <row r="550" spans="1:32">
      <c s="4" r="A550" t="s">
        <v>772</v>
      </c>
    </row>
    <row r="551" spans="1:32">
      <c s="4" r="A551" t="s">
        <v>758</v>
      </c>
      <c s="6" r="AB551" t="n">
        <v>9536</v>
      </c>
    </row>
    <row r="552" spans="1:32">
      <c s="4" r="A552" t="s">
        <v>773</v>
      </c>
    </row>
    <row r="553" spans="1:32">
      <c s="4" r="A553" t="s">
        <v>758</v>
      </c>
      <c s="6" r="AB553" t="n">
        <v>9406</v>
      </c>
    </row>
    <row r="554" spans="1:32">
      <c s="4" r="A554" t="s">
        <v>774</v>
      </c>
    </row>
    <row r="555" spans="1:32">
      <c s="4" r="A555" t="s">
        <v>758</v>
      </c>
      <c s="6" r="AB555" t="n">
        <v>9406</v>
      </c>
    </row>
    <row r="556" spans="1:32">
      <c s="4" r="A556" t="s">
        <v>775</v>
      </c>
    </row>
    <row r="557" spans="1:32">
      <c s="4" r="A557" t="s">
        <v>758</v>
      </c>
      <c s="6" r="AB557" t="n">
        <v>2325</v>
      </c>
    </row>
    <row r="558" spans="1:32">
      <c s="4" r="A558" t="s">
        <v>776</v>
      </c>
    </row>
    <row r="559" spans="1:32">
      <c s="4" r="A559" t="s">
        <v>758</v>
      </c>
      <c s="6" r="AB559" t="n">
        <v>4643</v>
      </c>
    </row>
    <row r="560" spans="1:32">
      <c s="4" r="A560" t="s">
        <v>777</v>
      </c>
    </row>
    <row r="561" spans="1:32">
      <c s="4" r="A561" t="s">
        <v>758</v>
      </c>
      <c s="6" r="AB561" t="n">
        <v>1387</v>
      </c>
    </row>
    <row r="562" spans="1:32">
      <c s="4" r="A562" t="s">
        <v>778</v>
      </c>
    </row>
    <row r="563" spans="1:32">
      <c s="4" r="A563" t="s">
        <v>758</v>
      </c>
      <c s="6" r="AB563" t="n">
        <v>9229</v>
      </c>
    </row>
    <row r="564" spans="1:32">
      <c s="4" r="A564" t="s">
        <v>779</v>
      </c>
    </row>
    <row r="565" spans="1:32">
      <c s="4" r="A565" t="s">
        <v>758</v>
      </c>
      <c s="6" r="AB565" t="n">
        <v>9689</v>
      </c>
    </row>
    <row r="566" spans="1:32">
      <c s="4" r="A566" t="s">
        <v>780</v>
      </c>
    </row>
    <row r="567" spans="1:32">
      <c s="4" r="A567" t="s">
        <v>758</v>
      </c>
      <c s="6" r="AB567" t="n">
        <v>10360</v>
      </c>
    </row>
    <row r="568" spans="1:32">
      <c s="4" r="A568" t="s">
        <v>781</v>
      </c>
    </row>
    <row r="569" spans="1:32">
      <c s="4" r="A569" t="s">
        <v>758</v>
      </c>
      <c s="6" r="AB569" t="n">
        <v>11644</v>
      </c>
    </row>
    <row r="570" spans="1:32">
      <c s="4" r="A570" t="s">
        <v>782</v>
      </c>
    </row>
    <row r="571" spans="1:32">
      <c s="4" r="A571" t="s">
        <v>758</v>
      </c>
      <c s="6" r="AB571" t="n">
        <v>10963</v>
      </c>
    </row>
    <row r="572" spans="1:32">
      <c s="4" r="A572" t="s">
        <v>783</v>
      </c>
    </row>
    <row r="573" spans="1:32">
      <c s="4" r="A573" t="s">
        <v>758</v>
      </c>
      <c s="6" r="AB573" t="n">
        <v>10313</v>
      </c>
    </row>
    <row r="574" spans="1:32">
      <c s="4" r="A574" t="s">
        <v>784</v>
      </c>
    </row>
    <row r="575" spans="1:32">
      <c s="4" r="A575" t="s">
        <v>758</v>
      </c>
      <c s="6" r="AB575" t="n">
        <v>11859</v>
      </c>
    </row>
    <row r="576" spans="1:32">
      <c s="4" r="A576" t="s">
        <v>785</v>
      </c>
    </row>
    <row r="577" spans="1:32">
      <c s="4" r="A577" t="s">
        <v>758</v>
      </c>
      <c s="6" r="AB577" t="n">
        <v>8897</v>
      </c>
    </row>
    <row r="578" spans="1:32">
      <c s="4" r="A578" t="s">
        <v>786</v>
      </c>
    </row>
    <row r="579" spans="1:32">
      <c s="4" r="A579" t="s">
        <v>758</v>
      </c>
      <c s="6" r="AB579" t="n">
        <v>4876</v>
      </c>
    </row>
    <row r="580" spans="1:32">
      <c s="4" r="A580" t="s">
        <v>787</v>
      </c>
    </row>
    <row r="581" spans="1:32">
      <c s="4" r="A581" t="s">
        <v>758</v>
      </c>
      <c s="6" r="AB581" t="n">
        <v>6188</v>
      </c>
    </row>
    <row r="582" spans="1:32">
      <c s="4" r="A582" t="s">
        <v>788</v>
      </c>
    </row>
    <row r="583" spans="1:32">
      <c s="4" r="A583" t="s">
        <v>758</v>
      </c>
      <c s="6" r="AB583" t="n">
        <v>5204</v>
      </c>
    </row>
    <row r="584" spans="1:32">
      <c s="4" r="A584" t="s">
        <v>789</v>
      </c>
    </row>
    <row r="585" spans="1:32">
      <c s="4" r="A585" t="s">
        <v>758</v>
      </c>
      <c s="6" r="AB585" t="n">
        <v>12455</v>
      </c>
    </row>
    <row r="586" spans="1:32">
      <c s="4" r="A586" t="s">
        <v>790</v>
      </c>
    </row>
    <row r="587" spans="1:32">
      <c s="4" r="A587" t="s">
        <v>758</v>
      </c>
      <c s="6" r="AB587" t="n">
        <v>9421</v>
      </c>
    </row>
    <row r="588" spans="1:32">
      <c s="4" r="A588" t="s">
        <v>791</v>
      </c>
    </row>
    <row r="589" spans="1:32">
      <c s="4" r="A589" t="s">
        <v>758</v>
      </c>
      <c s="6" r="AB589" t="n">
        <v>1070</v>
      </c>
    </row>
    <row r="590" spans="1:32">
      <c s="4" r="A590" t="s">
        <v>792</v>
      </c>
    </row>
    <row r="591" spans="1:32">
      <c s="4" r="A591" t="s">
        <v>758</v>
      </c>
      <c s="6" r="AB591" t="n">
        <v>12712</v>
      </c>
    </row>
    <row r="592" spans="1:32">
      <c s="4" r="A592" t="s">
        <v>793</v>
      </c>
    </row>
    <row r="593" spans="1:32">
      <c s="4" r="A593" t="s">
        <v>656</v>
      </c>
      <c s="6" r="AD593" t="n">
        <v>130435</v>
      </c>
    </row>
    <row r="594" spans="1:32">
      <c s="4" r="A594" t="s">
        <v>794</v>
      </c>
      <c s="6" r="AC594" t="n">
        <v>471250</v>
      </c>
    </row>
    <row r="595" spans="1:32">
      <c s="4" r="A595" t="s">
        <v>658</v>
      </c>
      <c s="7" r="AC595" t="n">
        <v>23800</v>
      </c>
    </row>
  </sheetData>
  <mergeCells count="3">
    <mergeCell ref="A1:A2"/>
    <mergeCell ref="B1:AA1"/>
    <mergeCell ref="AB1:A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AF52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80"/>
    <col customWidth="1" max="6" min="6" width="16"/>
    <col customWidth="1" max="7" min="7" width="80"/>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80"/>
    <col customWidth="1" max="23" min="23" width="80"/>
    <col customWidth="1" max="24" min="24" width="80"/>
    <col customWidth="1" max="25" min="25" width="80"/>
    <col customWidth="1" max="26" min="26" width="80"/>
    <col customWidth="1" max="27" min="27" width="80"/>
    <col customWidth="1" max="28" min="28" width="80"/>
    <col customWidth="1" max="29" min="29" width="80"/>
    <col customWidth="1" max="30" min="30" width="14"/>
    <col customWidth="1" max="31" min="31" width="14"/>
    <col customWidth="1" max="32" min="32" width="80"/>
  </cols>
  <sheetData>
    <row r="1" spans="1:32">
      <c s="1" r="A1" t="s">
        <v>795</v>
      </c>
      <c s="2" r="B1" t="s">
        <v>396</v>
      </c>
      <c s="2" r="C1" t="s">
        <v>796</v>
      </c>
      <c s="2" r="D1" t="s">
        <v>796</v>
      </c>
      <c s="2" r="E1" t="s">
        <v>397</v>
      </c>
      <c s="2" r="F1" t="s">
        <v>797</v>
      </c>
      <c s="2" r="G1" t="s">
        <v>798</v>
      </c>
      <c s="2" r="H1" t="s">
        <v>799</v>
      </c>
      <c s="2" r="I1" t="s">
        <v>800</v>
      </c>
      <c s="2" r="J1" t="s">
        <v>801</v>
      </c>
      <c s="2" r="K1" t="s">
        <v>32</v>
      </c>
      <c s="2" r="L1" t="s">
        <v>802</v>
      </c>
      <c s="2" r="M1" t="s">
        <v>803</v>
      </c>
      <c s="2" r="N1" t="s">
        <v>804</v>
      </c>
      <c s="2" r="O1" t="s">
        <v>805</v>
      </c>
      <c s="2" r="P1" t="s">
        <v>806</v>
      </c>
      <c s="2" r="Q1" t="s">
        <v>807</v>
      </c>
      <c s="2" r="R1" t="s">
        <v>808</v>
      </c>
      <c s="2" r="S1" t="s">
        <v>653</v>
      </c>
      <c s="2" r="T1" t="s">
        <v>809</v>
      </c>
      <c s="2" r="U1" t="s">
        <v>810</v>
      </c>
      <c s="2" r="V1" t="s">
        <v>298</v>
      </c>
      <c s="2" r="W1" t="s">
        <v>811</v>
      </c>
      <c s="2" r="X1" t="s">
        <v>812</v>
      </c>
      <c s="2" r="Y1" t="s">
        <v>813</v>
      </c>
      <c s="2" r="Z1" t="s">
        <v>814</v>
      </c>
      <c s="2" r="AA1" t="s">
        <v>815</v>
      </c>
      <c s="2" r="AB1" t="s">
        <v>816</v>
      </c>
      <c s="2" r="AC1" t="s">
        <v>817</v>
      </c>
      <c s="2" r="AD1" t="s">
        <v>2</v>
      </c>
      <c s="2" r="AE1" t="s">
        <v>32</v>
      </c>
      <c s="2" r="AF1" t="s">
        <v>298</v>
      </c>
    </row>
    <row r="2" spans="1:32">
      <c s="4" r="A2" t="s">
        <v>656</v>
      </c>
      <c s="6" r="K2" t="n">
        <v>1705382554</v>
      </c>
      <c s="6" r="AD2" t="n">
        <v>1996934122</v>
      </c>
      <c s="6" r="AE2" t="n">
        <v>1705382554</v>
      </c>
    </row>
    <row r="3" spans="1:32">
      <c s="4" r="A3" t="s">
        <v>659</v>
      </c>
      <c s="7" r="AD3" t="n">
        <v>500000</v>
      </c>
    </row>
    <row r="4" spans="1:32">
      <c s="4" r="A4" t="s">
        <v>660</v>
      </c>
      <c s="6" r="AD4" t="n">
        <v>251918</v>
      </c>
    </row>
    <row r="5" spans="1:32">
      <c s="4" r="A5" t="s">
        <v>94</v>
      </c>
      <c s="6" r="AD5" t="n">
        <v>25274</v>
      </c>
      <c s="7" r="AE5" t="n">
        <v>37500</v>
      </c>
    </row>
    <row r="6" spans="1:32">
      <c s="4" r="A6" t="s">
        <v>661</v>
      </c>
      <c s="6" r="AD6" t="n">
        <v>375000</v>
      </c>
    </row>
    <row r="7" spans="1:32">
      <c s="4" r="A7" t="s">
        <v>818</v>
      </c>
      <c s="7" r="B7" t="n">
        <v>810538</v>
      </c>
    </row>
    <row r="8" spans="1:32">
      <c s="4" r="A8" t="s">
        <v>819</v>
      </c>
      <c s="6" r="AD8" t="n">
        <v>149650</v>
      </c>
      <c s="6" r="AE8" t="n">
        <v>44268</v>
      </c>
    </row>
    <row r="9" spans="1:32">
      <c s="4" r="A9" t="s">
        <v>820</v>
      </c>
      <c s="6" r="AD9" t="n">
        <v>3562067</v>
      </c>
      <c s="6" r="AE9" t="n">
        <v>-638491</v>
      </c>
    </row>
    <row r="10" spans="1:32">
      <c s="4" r="A10" t="s">
        <v>821</v>
      </c>
    </row>
    <row r="11" spans="1:32">
      <c s="4" r="A11" t="s">
        <v>656</v>
      </c>
      <c s="6" r="AC11" t="n">
        <v>40509</v>
      </c>
    </row>
    <row r="12" spans="1:32">
      <c s="4" r="A12" t="s">
        <v>659</v>
      </c>
      <c s="7" r="AC12" t="n">
        <v>101272</v>
      </c>
    </row>
    <row r="13" spans="1:32">
      <c s="4" r="A13" t="s">
        <v>660</v>
      </c>
      <c s="6" r="AC13" t="n">
        <v>12362</v>
      </c>
      <c s="6" r="AD13" t="n">
        <v>26580</v>
      </c>
    </row>
    <row r="14" spans="1:32">
      <c s="4" r="A14" t="s">
        <v>94</v>
      </c>
      <c s="7" r="AC14" t="n">
        <v>534</v>
      </c>
      <c s="6" r="AD14" t="n">
        <v>6825</v>
      </c>
      <c s="6" r="AE14" t="n">
        <v>10129</v>
      </c>
    </row>
    <row r="15" spans="1:32">
      <c s="4" r="A15" t="s">
        <v>663</v>
      </c>
      <c s="4" r="AC15" t="s">
        <v>401</v>
      </c>
    </row>
    <row r="16" spans="1:32">
      <c s="4" r="A16" t="s">
        <v>664</v>
      </c>
      <c s="4" r="AC16" t="s">
        <v>822</v>
      </c>
    </row>
    <row r="17" spans="1:32">
      <c s="4" r="A17" t="s">
        <v>666</v>
      </c>
      <c s="4" r="AC17" t="s">
        <v>823</v>
      </c>
    </row>
    <row r="18" spans="1:32">
      <c s="4" r="A18" t="s">
        <v>668</v>
      </c>
      <c s="9" r="AC18" t="n">
        <v>0.17</v>
      </c>
    </row>
    <row r="19" spans="1:32">
      <c s="4" r="A19" t="s">
        <v>669</v>
      </c>
      <c s="9" r="AC19" t="n">
        <v>0.17</v>
      </c>
    </row>
    <row r="20" spans="1:32">
      <c s="4" r="A20" t="s">
        <v>670</v>
      </c>
      <c s="7" r="AC20" t="n">
        <v>88376</v>
      </c>
    </row>
    <row r="21" spans="1:32">
      <c s="4" r="A21" t="s">
        <v>671</v>
      </c>
      <c s="6" r="AC21" t="n">
        <v>6448</v>
      </c>
    </row>
    <row r="22" spans="1:32">
      <c s="4" r="A22" t="s">
        <v>661</v>
      </c>
      <c s="7" r="AC22" t="n">
        <v>6448</v>
      </c>
    </row>
    <row r="23" spans="1:32">
      <c s="4" r="A23" t="s">
        <v>672</v>
      </c>
      <c s="4" r="AC23" t="s">
        <v>673</v>
      </c>
    </row>
    <row r="24" spans="1:32">
      <c s="4" r="A24" t="s">
        <v>674</v>
      </c>
      <c s="7" r="V24" t="n">
        <v>101272</v>
      </c>
      <c s="7" r="AF24" t="n">
        <v>101272</v>
      </c>
    </row>
    <row r="25" spans="1:32">
      <c s="4" r="A25" t="s">
        <v>824</v>
      </c>
    </row>
    <row r="26" spans="1:32">
      <c s="4" r="A26" t="s">
        <v>660</v>
      </c>
      <c s="7" r="AD26" t="n">
        <v>1055532</v>
      </c>
    </row>
    <row r="27" spans="1:32">
      <c s="4" r="A27" t="s">
        <v>825</v>
      </c>
      <c s="4" r="AD27" t="s">
        <v>380</v>
      </c>
    </row>
    <row r="28" spans="1:32">
      <c s="4" r="A28" t="s">
        <v>826</v>
      </c>
    </row>
    <row r="29" spans="1:32">
      <c s="4" r="A29" t="s">
        <v>656</v>
      </c>
      <c s="6" r="AC29" t="n">
        <v>16400</v>
      </c>
    </row>
    <row r="30" spans="1:32">
      <c s="4" r="A30" t="s">
        <v>659</v>
      </c>
      <c s="7" r="AC30" t="n">
        <v>41000</v>
      </c>
    </row>
    <row r="31" spans="1:32">
      <c s="4" r="A31" t="s">
        <v>660</v>
      </c>
      <c s="6" r="AC31" t="n">
        <v>5006</v>
      </c>
      <c s="7" r="AD31" t="n">
        <v>10716</v>
      </c>
    </row>
    <row r="32" spans="1:32">
      <c s="4" r="A32" t="s">
        <v>94</v>
      </c>
      <c s="7" r="AC32" t="n">
        <v>215</v>
      </c>
      <c s="6" r="AD32" t="n">
        <v>2763</v>
      </c>
      <c s="6" r="AE32" t="n">
        <v>4100</v>
      </c>
    </row>
    <row r="33" spans="1:32">
      <c s="4" r="A33" t="s">
        <v>663</v>
      </c>
      <c s="4" r="AC33" t="s">
        <v>401</v>
      </c>
    </row>
    <row r="34" spans="1:32">
      <c s="4" r="A34" t="s">
        <v>664</v>
      </c>
      <c s="4" r="AC34" t="s">
        <v>822</v>
      </c>
    </row>
    <row r="35" spans="1:32">
      <c s="4" r="A35" t="s">
        <v>666</v>
      </c>
      <c s="4" r="AC35" t="s">
        <v>823</v>
      </c>
    </row>
    <row r="36" spans="1:32">
      <c s="4" r="A36" t="s">
        <v>668</v>
      </c>
      <c s="9" r="AC36" t="n">
        <v>0.17</v>
      </c>
    </row>
    <row r="37" spans="1:32">
      <c s="4" r="A37" t="s">
        <v>669</v>
      </c>
      <c s="9" r="AC37" t="n">
        <v>0.17</v>
      </c>
    </row>
    <row r="38" spans="1:32">
      <c s="4" r="A38" t="s">
        <v>670</v>
      </c>
      <c s="7" r="AC38" t="n">
        <v>35780</v>
      </c>
    </row>
    <row r="39" spans="1:32">
      <c s="4" r="A39" t="s">
        <v>671</v>
      </c>
      <c s="6" r="AC39" t="n">
        <v>2610</v>
      </c>
    </row>
    <row r="40" spans="1:32">
      <c s="4" r="A40" t="s">
        <v>661</v>
      </c>
      <c s="7" r="AC40" t="n">
        <v>2610</v>
      </c>
    </row>
    <row r="41" spans="1:32">
      <c s="4" r="A41" t="s">
        <v>672</v>
      </c>
      <c s="4" r="AC41" t="s">
        <v>673</v>
      </c>
    </row>
    <row r="42" spans="1:32">
      <c s="4" r="A42" t="s">
        <v>674</v>
      </c>
      <c s="6" r="V42" t="n">
        <v>41000</v>
      </c>
      <c s="6" r="AF42" t="n">
        <v>41000</v>
      </c>
    </row>
    <row r="43" spans="1:32">
      <c s="4" r="A43" t="s">
        <v>827</v>
      </c>
    </row>
    <row r="44" spans="1:32">
      <c s="4" r="A44" t="s">
        <v>660</v>
      </c>
      <c s="7" r="AD44" t="n">
        <v>1055532</v>
      </c>
    </row>
    <row r="45" spans="1:32">
      <c s="4" r="A45" t="s">
        <v>825</v>
      </c>
      <c s="4" r="AD45" t="s">
        <v>380</v>
      </c>
    </row>
    <row r="46" spans="1:32">
      <c s="4" r="A46" t="s">
        <v>828</v>
      </c>
    </row>
    <row r="47" spans="1:32">
      <c s="4" r="A47" t="s">
        <v>656</v>
      </c>
      <c s="6" r="AB47" t="n">
        <v>20200</v>
      </c>
    </row>
    <row r="48" spans="1:32">
      <c s="4" r="A48" t="s">
        <v>659</v>
      </c>
      <c s="7" r="AB48" t="n">
        <v>50500</v>
      </c>
    </row>
    <row r="49" spans="1:32">
      <c s="4" r="A49" t="s">
        <v>660</v>
      </c>
      <c s="6" r="AB49" t="n">
        <v>1469</v>
      </c>
      <c s="7" r="AD49" t="n">
        <v>11179</v>
      </c>
    </row>
    <row r="50" spans="1:32">
      <c s="4" r="A50" t="s">
        <v>94</v>
      </c>
      <c s="7" r="AB50" t="n">
        <v>1243</v>
      </c>
      <c s="6" r="AD50" t="n">
        <v>3404</v>
      </c>
      <c s="6" r="AE50" t="n">
        <v>5052</v>
      </c>
    </row>
    <row r="51" spans="1:32">
      <c s="4" r="A51" t="s">
        <v>663</v>
      </c>
      <c s="4" r="AB51" t="s">
        <v>401</v>
      </c>
    </row>
    <row r="52" spans="1:32">
      <c s="4" r="A52" t="s">
        <v>664</v>
      </c>
      <c s="4" r="AB52" t="s">
        <v>829</v>
      </c>
    </row>
    <row r="53" spans="1:32">
      <c s="4" r="A53" t="s">
        <v>666</v>
      </c>
      <c s="4" r="AB53" t="s">
        <v>830</v>
      </c>
    </row>
    <row r="54" spans="1:32">
      <c s="4" r="A54" t="s">
        <v>668</v>
      </c>
      <c s="8" r="AB54" t="n">
        <v>0.06900000000000001</v>
      </c>
    </row>
    <row r="55" spans="1:32">
      <c s="4" r="A55" t="s">
        <v>669</v>
      </c>
      <c s="8" r="AB55" t="n">
        <v>0.06900000000000001</v>
      </c>
    </row>
    <row r="56" spans="1:32">
      <c s="4" r="A56" t="s">
        <v>670</v>
      </c>
      <c s="7" r="AB56" t="n">
        <v>47788</v>
      </c>
    </row>
    <row r="57" spans="1:32">
      <c s="4" r="A57" t="s">
        <v>671</v>
      </c>
      <c s="6" r="AB57" t="n">
        <v>1356</v>
      </c>
    </row>
    <row r="58" spans="1:32">
      <c s="4" r="A58" t="s">
        <v>661</v>
      </c>
      <c s="7" r="AB58" t="n">
        <v>1356</v>
      </c>
    </row>
    <row r="59" spans="1:32">
      <c s="4" r="A59" t="s">
        <v>672</v>
      </c>
      <c s="4" r="AB59" t="s">
        <v>673</v>
      </c>
    </row>
    <row r="60" spans="1:32">
      <c s="4" r="A60" t="s">
        <v>674</v>
      </c>
      <c s="6" r="V60" t="n">
        <v>50500</v>
      </c>
      <c s="6" r="AF60" t="n">
        <v>50500</v>
      </c>
    </row>
    <row r="61" spans="1:32">
      <c s="4" r="A61" t="s">
        <v>831</v>
      </c>
    </row>
    <row r="62" spans="1:32">
      <c s="4" r="A62" t="s">
        <v>660</v>
      </c>
      <c s="7" r="AD62" t="n">
        <v>1055532</v>
      </c>
    </row>
    <row r="63" spans="1:32">
      <c s="4" r="A63" t="s">
        <v>825</v>
      </c>
      <c s="4" r="AD63" t="s">
        <v>380</v>
      </c>
    </row>
    <row r="64" spans="1:32">
      <c s="4" r="A64" t="s">
        <v>832</v>
      </c>
    </row>
    <row r="65" spans="1:32">
      <c s="4" r="A65" t="s">
        <v>656</v>
      </c>
      <c s="6" r="AA65" t="n">
        <v>20200</v>
      </c>
    </row>
    <row r="66" spans="1:32">
      <c s="4" r="A66" t="s">
        <v>659</v>
      </c>
      <c s="7" r="AA66" t="n">
        <v>50500</v>
      </c>
    </row>
    <row r="67" spans="1:32">
      <c s="4" r="A67" t="s">
        <v>660</v>
      </c>
      <c s="6" r="AA67" t="n">
        <v>1227</v>
      </c>
      <c s="7" r="AD67" t="n">
        <v>10861</v>
      </c>
    </row>
    <row r="68" spans="1:32">
      <c s="4" r="A68" t="s">
        <v>94</v>
      </c>
      <c s="7" r="AA68" t="n">
        <v>1447</v>
      </c>
      <c s="6" r="AD68" t="n">
        <v>3404</v>
      </c>
      <c s="6" r="AE68" t="n">
        <v>5053</v>
      </c>
    </row>
    <row r="69" spans="1:32">
      <c s="4" r="A69" t="s">
        <v>663</v>
      </c>
      <c s="4" r="AA69" t="s">
        <v>401</v>
      </c>
    </row>
    <row r="70" spans="1:32">
      <c s="4" r="A70" t="s">
        <v>664</v>
      </c>
      <c s="4" r="AA70" t="s">
        <v>833</v>
      </c>
    </row>
    <row r="71" spans="1:32">
      <c s="4" r="A71" t="s">
        <v>666</v>
      </c>
      <c s="4" r="AA71" t="s">
        <v>834</v>
      </c>
    </row>
    <row r="72" spans="1:32">
      <c s="4" r="A72" t="s">
        <v>668</v>
      </c>
      <c s="8" r="AA72" t="n">
        <v>0.068</v>
      </c>
    </row>
    <row r="73" spans="1:32">
      <c s="4" r="A73" t="s">
        <v>669</v>
      </c>
      <c s="8" r="AA73" t="n">
        <v>0.068</v>
      </c>
    </row>
    <row r="74" spans="1:32">
      <c s="4" r="A74" t="s">
        <v>670</v>
      </c>
      <c s="7" r="AA74" t="n">
        <v>47826</v>
      </c>
    </row>
    <row r="75" spans="1:32">
      <c s="4" r="A75" t="s">
        <v>671</v>
      </c>
      <c s="6" r="AA75" t="n">
        <v>1337</v>
      </c>
    </row>
    <row r="76" spans="1:32">
      <c s="4" r="A76" t="s">
        <v>661</v>
      </c>
      <c s="7" r="AA76" t="n">
        <v>1337</v>
      </c>
    </row>
    <row r="77" spans="1:32">
      <c s="4" r="A77" t="s">
        <v>672</v>
      </c>
      <c s="4" r="AA77" t="s">
        <v>673</v>
      </c>
    </row>
    <row r="78" spans="1:32">
      <c s="4" r="A78" t="s">
        <v>674</v>
      </c>
      <c s="6" r="V78" t="n">
        <v>50500</v>
      </c>
      <c s="6" r="AF78" t="n">
        <v>50500</v>
      </c>
    </row>
    <row r="79" spans="1:32">
      <c s="4" r="A79" t="s">
        <v>835</v>
      </c>
    </row>
    <row r="80" spans="1:32">
      <c s="4" r="A80" t="s">
        <v>660</v>
      </c>
      <c s="7" r="AD80" t="n">
        <v>1055532</v>
      </c>
    </row>
    <row r="81" spans="1:32">
      <c s="4" r="A81" t="s">
        <v>825</v>
      </c>
      <c s="4" r="AD81" t="s">
        <v>380</v>
      </c>
    </row>
    <row r="82" spans="1:32">
      <c s="4" r="A82" t="s">
        <v>836</v>
      </c>
    </row>
    <row r="83" spans="1:32">
      <c s="4" r="A83" t="s">
        <v>656</v>
      </c>
      <c s="6" r="Z83" t="n">
        <v>20000</v>
      </c>
    </row>
    <row r="84" spans="1:32">
      <c s="4" r="A84" t="s">
        <v>659</v>
      </c>
      <c s="7" r="Z84" t="n">
        <v>50000</v>
      </c>
    </row>
    <row r="85" spans="1:32">
      <c s="4" r="A85" t="s">
        <v>660</v>
      </c>
      <c s="6" r="Z85" t="n">
        <v>405</v>
      </c>
      <c s="7" r="AD85" t="n">
        <v>10452</v>
      </c>
    </row>
    <row r="86" spans="1:32">
      <c s="4" r="A86" t="s">
        <v>94</v>
      </c>
      <c s="7" r="Z86" t="n">
        <v>575</v>
      </c>
      <c s="6" r="AD86" t="n">
        <v>3370</v>
      </c>
      <c s="6" r="AE86" t="n">
        <v>5001</v>
      </c>
    </row>
    <row r="87" spans="1:32">
      <c s="4" r="A87" t="s">
        <v>663</v>
      </c>
      <c s="4" r="Z87" t="s">
        <v>401</v>
      </c>
    </row>
    <row r="88" spans="1:32">
      <c s="4" r="A88" t="s">
        <v>664</v>
      </c>
      <c s="4" r="Z88" t="s">
        <v>837</v>
      </c>
    </row>
    <row r="89" spans="1:32">
      <c s="4" r="A89" t="s">
        <v>666</v>
      </c>
      <c s="4" r="Z89" t="s">
        <v>838</v>
      </c>
    </row>
    <row r="90" spans="1:32">
      <c s="4" r="A90" t="s">
        <v>668</v>
      </c>
      <c s="9" r="Z90" t="n">
        <v>0.1</v>
      </c>
    </row>
    <row r="91" spans="1:32">
      <c s="4" r="A91" t="s">
        <v>669</v>
      </c>
      <c s="9" r="Z91" t="n">
        <v>0.1</v>
      </c>
    </row>
    <row r="92" spans="1:32">
      <c s="4" r="A92" t="s">
        <v>670</v>
      </c>
      <c s="7" r="Z92" t="n">
        <v>49020</v>
      </c>
    </row>
    <row r="93" spans="1:32">
      <c s="4" r="A93" t="s">
        <v>671</v>
      </c>
      <c s="6" r="Z93" t="n">
        <v>980</v>
      </c>
    </row>
    <row r="94" spans="1:32">
      <c s="4" r="A94" t="s">
        <v>661</v>
      </c>
      <c s="7" r="Z94" t="n">
        <v>0</v>
      </c>
    </row>
    <row r="95" spans="1:32">
      <c s="4" r="A95" t="s">
        <v>672</v>
      </c>
      <c s="4" r="Z95" t="s">
        <v>673</v>
      </c>
    </row>
    <row r="96" spans="1:32">
      <c s="4" r="A96" t="s">
        <v>674</v>
      </c>
      <c s="6" r="V96" t="n">
        <v>50000</v>
      </c>
      <c s="6" r="AF96" t="n">
        <v>50000</v>
      </c>
    </row>
    <row r="97" spans="1:32">
      <c s="4" r="A97" t="s">
        <v>839</v>
      </c>
    </row>
    <row r="98" spans="1:32">
      <c s="4" r="A98" t="s">
        <v>660</v>
      </c>
      <c s="7" r="AD98" t="n">
        <v>1055532</v>
      </c>
    </row>
    <row r="99" spans="1:32">
      <c s="4" r="A99" t="s">
        <v>825</v>
      </c>
      <c s="4" r="AD99" t="s">
        <v>380</v>
      </c>
    </row>
    <row r="100" spans="1:32">
      <c s="4" r="A100" t="s">
        <v>840</v>
      </c>
    </row>
    <row r="101" spans="1:32">
      <c s="4" r="A101" t="s">
        <v>656</v>
      </c>
      <c s="6" r="Z101" t="n">
        <v>20200</v>
      </c>
    </row>
    <row r="102" spans="1:32">
      <c s="4" r="A102" t="s">
        <v>659</v>
      </c>
      <c s="7" r="Z102" t="n">
        <v>50500</v>
      </c>
    </row>
    <row r="103" spans="1:32">
      <c s="4" r="A103" t="s">
        <v>660</v>
      </c>
      <c s="6" r="Z103" t="n">
        <v>373</v>
      </c>
      <c s="7" r="AD103" t="n">
        <v>10363</v>
      </c>
    </row>
    <row r="104" spans="1:32">
      <c s="4" r="A104" t="s">
        <v>94</v>
      </c>
      <c s="7" r="Z104" t="n">
        <v>617</v>
      </c>
      <c s="6" r="AD104" t="n">
        <v>3404</v>
      </c>
      <c s="6" r="AE104" t="n">
        <v>5052</v>
      </c>
    </row>
    <row r="105" spans="1:32">
      <c s="4" r="A105" t="s">
        <v>663</v>
      </c>
      <c s="4" r="Z105" t="s">
        <v>401</v>
      </c>
    </row>
    <row r="106" spans="1:32">
      <c s="4" r="A106" t="s">
        <v>664</v>
      </c>
      <c s="4" r="Z106" t="s">
        <v>837</v>
      </c>
    </row>
    <row r="107" spans="1:32">
      <c s="4" r="A107" t="s">
        <v>666</v>
      </c>
      <c s="4" r="Z107" t="s">
        <v>838</v>
      </c>
    </row>
    <row r="108" spans="1:32">
      <c s="4" r="A108" t="s">
        <v>668</v>
      </c>
      <c s="9" r="Z108" t="n">
        <v>0.1</v>
      </c>
    </row>
    <row r="109" spans="1:32">
      <c s="4" r="A109" t="s">
        <v>669</v>
      </c>
      <c s="9" r="Z109" t="n">
        <v>0.1</v>
      </c>
    </row>
    <row r="110" spans="1:32">
      <c s="4" r="A110" t="s">
        <v>670</v>
      </c>
      <c s="7" r="Z110" t="n">
        <v>49510</v>
      </c>
    </row>
    <row r="111" spans="1:32">
      <c s="4" r="A111" t="s">
        <v>671</v>
      </c>
      <c s="6" r="Z111" t="n">
        <v>990</v>
      </c>
    </row>
    <row r="112" spans="1:32">
      <c s="4" r="A112" t="s">
        <v>661</v>
      </c>
      <c s="7" r="Z112" t="n">
        <v>0</v>
      </c>
    </row>
    <row r="113" spans="1:32">
      <c s="4" r="A113" t="s">
        <v>672</v>
      </c>
      <c s="4" r="Z113" t="s">
        <v>673</v>
      </c>
    </row>
    <row r="114" spans="1:32">
      <c s="4" r="A114" t="s">
        <v>674</v>
      </c>
      <c s="6" r="V114" t="n">
        <v>50500</v>
      </c>
      <c s="6" r="AF114" t="n">
        <v>50500</v>
      </c>
    </row>
    <row r="115" spans="1:32">
      <c s="4" r="A115" t="s">
        <v>841</v>
      </c>
    </row>
    <row r="116" spans="1:32">
      <c s="4" r="A116" t="s">
        <v>660</v>
      </c>
      <c s="7" r="AD116" t="n">
        <v>1055532</v>
      </c>
    </row>
    <row r="117" spans="1:32">
      <c s="4" r="A117" t="s">
        <v>825</v>
      </c>
      <c s="4" r="AD117" t="s">
        <v>380</v>
      </c>
    </row>
    <row r="118" spans="1:32">
      <c s="4" r="A118" t="s">
        <v>842</v>
      </c>
    </row>
    <row r="119" spans="1:32">
      <c s="4" r="A119" t="s">
        <v>656</v>
      </c>
      <c s="6" r="Y119" t="n">
        <v>40200</v>
      </c>
    </row>
    <row r="120" spans="1:32">
      <c s="4" r="A120" t="s">
        <v>659</v>
      </c>
      <c s="7" r="Y120" t="n">
        <v>100500</v>
      </c>
    </row>
    <row r="121" spans="1:32">
      <c s="4" r="A121" t="s">
        <v>660</v>
      </c>
      <c s="6" r="Y121" t="n">
        <v>618</v>
      </c>
      <c s="7" r="AD121" t="n">
        <v>19852</v>
      </c>
    </row>
    <row r="122" spans="1:32">
      <c s="4" r="A122" t="s">
        <v>94</v>
      </c>
      <c s="7" r="Y122" t="n">
        <v>1353</v>
      </c>
      <c s="6" r="AD122" t="n">
        <v>6773</v>
      </c>
      <c s="6" r="AE122" t="n">
        <v>10052</v>
      </c>
    </row>
    <row r="123" spans="1:32">
      <c s="4" r="A123" t="s">
        <v>663</v>
      </c>
      <c s="4" r="Y123" t="s">
        <v>401</v>
      </c>
    </row>
    <row r="124" spans="1:32">
      <c s="4" r="A124" t="s">
        <v>664</v>
      </c>
      <c s="4" r="Y124" t="s">
        <v>843</v>
      </c>
    </row>
    <row r="125" spans="1:32">
      <c s="4" r="A125" t="s">
        <v>666</v>
      </c>
      <c s="4" r="Y125" t="s">
        <v>844</v>
      </c>
    </row>
    <row r="126" spans="1:32">
      <c s="4" r="A126" t="s">
        <v>668</v>
      </c>
      <c s="9" r="Y126" t="n">
        <v>0.1</v>
      </c>
    </row>
    <row r="127" spans="1:32">
      <c s="4" r="A127" t="s">
        <v>669</v>
      </c>
      <c s="9" r="Y127" t="n">
        <v>0.1</v>
      </c>
    </row>
    <row r="128" spans="1:32">
      <c s="4" r="A128" t="s">
        <v>670</v>
      </c>
      <c s="7" r="Y128" t="n">
        <v>98529</v>
      </c>
    </row>
    <row r="129" spans="1:32">
      <c s="4" r="A129" t="s">
        <v>671</v>
      </c>
      <c s="6" r="Y129" t="n">
        <v>1971</v>
      </c>
    </row>
    <row r="130" spans="1:32">
      <c s="4" r="A130" t="s">
        <v>661</v>
      </c>
      <c s="7" r="Y130" t="n">
        <v>0</v>
      </c>
    </row>
    <row r="131" spans="1:32">
      <c s="4" r="A131" t="s">
        <v>672</v>
      </c>
      <c s="4" r="Y131" t="s">
        <v>673</v>
      </c>
    </row>
    <row r="132" spans="1:32">
      <c s="4" r="A132" t="s">
        <v>674</v>
      </c>
      <c s="6" r="V132" t="n">
        <v>100500</v>
      </c>
      <c s="6" r="AF132" t="n">
        <v>100500</v>
      </c>
    </row>
    <row r="133" spans="1:32">
      <c s="4" r="A133" t="s">
        <v>845</v>
      </c>
    </row>
    <row r="134" spans="1:32">
      <c s="4" r="A134" t="s">
        <v>660</v>
      </c>
      <c s="7" r="AD134" t="n">
        <v>1055532</v>
      </c>
    </row>
    <row r="135" spans="1:32">
      <c s="4" r="A135" t="s">
        <v>825</v>
      </c>
      <c s="4" r="AD135" t="s">
        <v>380</v>
      </c>
    </row>
    <row r="136" spans="1:32">
      <c s="4" r="A136" t="s">
        <v>846</v>
      </c>
    </row>
    <row r="137" spans="1:32">
      <c s="4" r="A137" t="s">
        <v>656</v>
      </c>
      <c s="6" r="X137" t="n">
        <v>12000</v>
      </c>
    </row>
    <row r="138" spans="1:32">
      <c s="4" r="A138" t="s">
        <v>659</v>
      </c>
      <c s="7" r="X138" t="n">
        <v>30000</v>
      </c>
    </row>
    <row r="139" spans="1:32">
      <c s="4" r="A139" t="s">
        <v>660</v>
      </c>
      <c s="7" r="AD139" t="n">
        <v>5654</v>
      </c>
      <c s="6" r="AE139" t="n">
        <v>359</v>
      </c>
    </row>
    <row r="140" spans="1:32">
      <c s="4" r="A140" t="s">
        <v>94</v>
      </c>
      <c s="6" r="AD140" t="n">
        <v>2022</v>
      </c>
      <c s="6" r="AE140" t="n">
        <v>3000</v>
      </c>
      <c s="6" r="AF140" t="n">
        <v>90</v>
      </c>
    </row>
    <row r="141" spans="1:32">
      <c s="4" r="A141" t="s">
        <v>663</v>
      </c>
      <c s="4" r="X141" t="s">
        <v>401</v>
      </c>
    </row>
    <row r="142" spans="1:32">
      <c s="4" r="A142" t="s">
        <v>664</v>
      </c>
      <c s="4" r="X142" t="s">
        <v>847</v>
      </c>
    </row>
    <row r="143" spans="1:32">
      <c s="4" r="A143" t="s">
        <v>666</v>
      </c>
      <c s="4" r="X143" t="s">
        <v>848</v>
      </c>
    </row>
    <row r="144" spans="1:32">
      <c s="4" r="A144" t="s">
        <v>668</v>
      </c>
      <c s="9" r="X144" t="n">
        <v>0.1</v>
      </c>
    </row>
    <row r="145" spans="1:32">
      <c s="4" r="A145" t="s">
        <v>669</v>
      </c>
      <c s="9" r="X145" t="n">
        <v>0.1</v>
      </c>
    </row>
    <row r="146" spans="1:32">
      <c s="4" r="A146" t="s">
        <v>670</v>
      </c>
      <c s="7" r="X146" t="n">
        <v>29551</v>
      </c>
    </row>
    <row r="147" spans="1:32">
      <c s="4" r="A147" t="s">
        <v>671</v>
      </c>
      <c s="6" r="X147" t="n">
        <v>449</v>
      </c>
    </row>
    <row r="148" spans="1:32">
      <c s="4" r="A148" t="s">
        <v>661</v>
      </c>
      <c s="7" r="X148" t="n">
        <v>0</v>
      </c>
    </row>
    <row r="149" spans="1:32">
      <c s="4" r="A149" t="s">
        <v>672</v>
      </c>
      <c s="4" r="X149" t="s">
        <v>673</v>
      </c>
    </row>
    <row r="150" spans="1:32">
      <c s="4" r="A150" t="s">
        <v>674</v>
      </c>
      <c s="7" r="K150" t="n">
        <v>30000</v>
      </c>
      <c s="6" r="V150" t="n">
        <v>29641</v>
      </c>
      <c s="6" r="AE150" t="n">
        <v>30000</v>
      </c>
      <c s="6" r="AF150" t="n">
        <v>29641</v>
      </c>
    </row>
    <row r="151" spans="1:32">
      <c s="4" r="A151" t="s">
        <v>849</v>
      </c>
    </row>
    <row r="152" spans="1:32">
      <c s="4" r="A152" t="s">
        <v>660</v>
      </c>
      <c s="7" r="AD152" t="n">
        <v>1055532</v>
      </c>
    </row>
    <row r="153" spans="1:32">
      <c s="4" r="A153" t="s">
        <v>825</v>
      </c>
      <c s="4" r="AD153" t="s">
        <v>380</v>
      </c>
    </row>
    <row r="154" spans="1:32">
      <c s="4" r="A154" t="s">
        <v>850</v>
      </c>
    </row>
    <row r="155" spans="1:32">
      <c s="4" r="A155" t="s">
        <v>656</v>
      </c>
      <c s="6" r="W155" t="n">
        <v>12000</v>
      </c>
    </row>
    <row r="156" spans="1:32">
      <c s="4" r="A156" t="s">
        <v>659</v>
      </c>
      <c s="7" r="W156" t="n">
        <v>30000</v>
      </c>
    </row>
    <row r="157" spans="1:32">
      <c s="4" r="A157" t="s">
        <v>660</v>
      </c>
      <c s="7" r="AD157" t="n">
        <v>5408</v>
      </c>
      <c s="6" r="AE157" t="n">
        <v>2408</v>
      </c>
    </row>
    <row r="158" spans="1:32">
      <c s="4" r="A158" t="s">
        <v>94</v>
      </c>
      <c s="6" r="AD158" t="n">
        <v>2022</v>
      </c>
      <c s="6" r="AE158" t="n">
        <v>3000</v>
      </c>
      <c s="6" r="AF158" t="n">
        <v>340</v>
      </c>
    </row>
    <row r="159" spans="1:32">
      <c s="4" r="A159" t="s">
        <v>663</v>
      </c>
      <c s="4" r="W159" t="s">
        <v>401</v>
      </c>
    </row>
    <row r="160" spans="1:32">
      <c s="4" r="A160" t="s">
        <v>664</v>
      </c>
      <c s="4" r="W160" t="s">
        <v>753</v>
      </c>
    </row>
    <row r="161" spans="1:32">
      <c s="4" r="A161" t="s">
        <v>666</v>
      </c>
      <c s="4" r="W161" t="s">
        <v>851</v>
      </c>
    </row>
    <row r="162" spans="1:32">
      <c s="4" r="A162" t="s">
        <v>668</v>
      </c>
      <c s="9" r="W162" t="n">
        <v>0.12</v>
      </c>
    </row>
    <row r="163" spans="1:32">
      <c s="4" r="A163" t="s">
        <v>669</v>
      </c>
      <c s="9" r="W163" t="n">
        <v>0.12</v>
      </c>
    </row>
    <row r="164" spans="1:32">
      <c s="4" r="A164" t="s">
        <v>670</v>
      </c>
      <c s="7" r="W164" t="n">
        <v>27252</v>
      </c>
    </row>
    <row r="165" spans="1:32">
      <c s="4" r="A165" t="s">
        <v>671</v>
      </c>
      <c s="6" r="W165" t="n">
        <v>1374</v>
      </c>
    </row>
    <row r="166" spans="1:32">
      <c s="4" r="A166" t="s">
        <v>661</v>
      </c>
      <c s="7" r="W166" t="n">
        <v>1374</v>
      </c>
    </row>
    <row r="167" spans="1:32">
      <c s="4" r="A167" t="s">
        <v>672</v>
      </c>
      <c s="4" r="W167" t="s">
        <v>673</v>
      </c>
    </row>
    <row r="168" spans="1:32">
      <c s="4" r="A168" t="s">
        <v>674</v>
      </c>
      <c s="6" r="K168" t="n">
        <v>30000</v>
      </c>
      <c s="7" r="V168" t="n">
        <v>27592</v>
      </c>
      <c s="6" r="AE168" t="n">
        <v>30000</v>
      </c>
      <c s="7" r="AF168" t="n">
        <v>27592</v>
      </c>
    </row>
    <row r="169" spans="1:32">
      <c s="4" r="A169" t="s">
        <v>852</v>
      </c>
    </row>
    <row r="170" spans="1:32">
      <c s="4" r="A170" t="s">
        <v>660</v>
      </c>
      <c s="7" r="AD170" t="n">
        <v>1055532</v>
      </c>
    </row>
    <row r="171" spans="1:32">
      <c s="4" r="A171" t="s">
        <v>825</v>
      </c>
      <c s="4" r="AD171" t="s">
        <v>380</v>
      </c>
    </row>
    <row r="172" spans="1:32">
      <c s="4" r="A172" t="s">
        <v>853</v>
      </c>
    </row>
    <row r="173" spans="1:32">
      <c s="4" r="A173" t="s">
        <v>656</v>
      </c>
      <c s="6" r="V173" t="n">
        <v>10400</v>
      </c>
      <c s="6" r="AF173" t="n">
        <v>10400</v>
      </c>
    </row>
    <row r="174" spans="1:32">
      <c s="4" r="A174" t="s">
        <v>659</v>
      </c>
      <c s="7" r="V174" t="n">
        <v>26000</v>
      </c>
      <c s="7" r="AF174" t="n">
        <v>26000</v>
      </c>
    </row>
    <row r="175" spans="1:32">
      <c s="4" r="A175" t="s">
        <v>660</v>
      </c>
      <c s="6" r="AF175" t="n">
        <v>50</v>
      </c>
    </row>
    <row r="176" spans="1:32">
      <c s="4" r="A176" t="s">
        <v>94</v>
      </c>
      <c s="7" r="AD176" t="n">
        <v>1752</v>
      </c>
      <c s="6" r="AE176" t="n">
        <v>2600</v>
      </c>
      <c s="7" r="AF176" t="n">
        <v>1268</v>
      </c>
    </row>
    <row r="177" spans="1:32">
      <c s="4" r="A177" t="s">
        <v>663</v>
      </c>
      <c s="4" r="V177" t="s">
        <v>401</v>
      </c>
      <c s="4" r="AF177" t="s">
        <v>401</v>
      </c>
    </row>
    <row r="178" spans="1:32">
      <c s="4" r="A178" t="s">
        <v>664</v>
      </c>
      <c s="4" r="AF178" t="s">
        <v>854</v>
      </c>
    </row>
    <row r="179" spans="1:32">
      <c s="4" r="A179" t="s">
        <v>666</v>
      </c>
      <c s="4" r="AF179" t="s">
        <v>855</v>
      </c>
    </row>
    <row r="180" spans="1:32">
      <c s="4" r="A180" t="s">
        <v>668</v>
      </c>
      <c s="8" r="V180" t="n">
        <v>0.065</v>
      </c>
      <c s="8" r="AF180" t="n">
        <v>0.065</v>
      </c>
    </row>
    <row r="181" spans="1:32">
      <c s="4" r="A181" t="s">
        <v>669</v>
      </c>
      <c s="8" r="V181" t="n">
        <v>0.065</v>
      </c>
      <c s="8" r="AF181" t="n">
        <v>0.065</v>
      </c>
    </row>
    <row r="182" spans="1:32">
      <c s="4" r="A182" t="s">
        <v>670</v>
      </c>
      <c s="7" r="V182" t="n">
        <v>24682</v>
      </c>
      <c s="7" r="AF182" t="n">
        <v>24682</v>
      </c>
    </row>
    <row r="183" spans="1:32">
      <c s="4" r="A183" t="s">
        <v>671</v>
      </c>
      <c s="7" r="V183" t="n">
        <v>659</v>
      </c>
      <c s="6" r="AF183" t="n">
        <v>659</v>
      </c>
    </row>
    <row r="184" spans="1:32">
      <c s="4" r="A184" t="s">
        <v>661</v>
      </c>
      <c s="7" r="AF184" t="n">
        <v>659</v>
      </c>
    </row>
    <row r="185" spans="1:32">
      <c s="4" r="A185" t="s">
        <v>672</v>
      </c>
      <c s="4" r="AF185" t="s">
        <v>673</v>
      </c>
    </row>
    <row r="186" spans="1:32">
      <c s="4" r="A186" t="s">
        <v>674</v>
      </c>
      <c s="6" r="K186" t="n">
        <v>26000</v>
      </c>
      <c s="6" r="AE186" t="n">
        <v>26000</v>
      </c>
    </row>
    <row r="187" spans="1:32">
      <c s="4" r="A187" t="s">
        <v>856</v>
      </c>
    </row>
    <row r="188" spans="1:32">
      <c s="4" r="A188" t="s">
        <v>660</v>
      </c>
      <c s="7" r="AD188" t="n">
        <v>1055532</v>
      </c>
    </row>
    <row r="189" spans="1:32">
      <c s="4" r="A189" t="s">
        <v>825</v>
      </c>
      <c s="4" r="AD189" t="s">
        <v>380</v>
      </c>
    </row>
    <row r="190" spans="1:32">
      <c s="4" r="A190" t="s">
        <v>857</v>
      </c>
    </row>
    <row r="191" spans="1:32">
      <c s="4" r="A191" t="s">
        <v>656</v>
      </c>
      <c s="6" r="X191" t="n">
        <v>4000</v>
      </c>
    </row>
    <row r="192" spans="1:32">
      <c s="4" r="A192" t="s">
        <v>659</v>
      </c>
      <c s="7" r="X192" t="n">
        <v>10000</v>
      </c>
    </row>
    <row r="193" spans="1:32">
      <c s="4" r="A193" t="s">
        <v>660</v>
      </c>
      <c s="6" r="X193" t="n">
        <v>16</v>
      </c>
    </row>
    <row r="194" spans="1:32">
      <c s="4" r="A194" t="s">
        <v>94</v>
      </c>
      <c s="7" r="X194" t="n">
        <v>180</v>
      </c>
      <c s="6" r="AE194" t="n">
        <v>614</v>
      </c>
    </row>
    <row r="195" spans="1:32">
      <c s="4" r="A195" t="s">
        <v>663</v>
      </c>
      <c s="4" r="X195" t="s">
        <v>401</v>
      </c>
    </row>
    <row r="196" spans="1:32">
      <c s="4" r="A196" t="s">
        <v>664</v>
      </c>
      <c s="4" r="X196" t="s">
        <v>847</v>
      </c>
    </row>
    <row r="197" spans="1:32">
      <c s="4" r="A197" t="s">
        <v>666</v>
      </c>
      <c s="4" r="X197" t="s">
        <v>848</v>
      </c>
    </row>
    <row r="198" spans="1:32">
      <c s="4" r="A198" t="s">
        <v>668</v>
      </c>
      <c s="9" r="X198" t="n">
        <v>0.1</v>
      </c>
    </row>
    <row r="199" spans="1:32">
      <c s="4" r="A199" t="s">
        <v>669</v>
      </c>
      <c s="9" r="X199" t="n">
        <v>0.1</v>
      </c>
    </row>
    <row r="200" spans="1:32">
      <c s="4" r="A200" t="s">
        <v>670</v>
      </c>
      <c s="7" r="X200" t="n">
        <v>10004</v>
      </c>
    </row>
    <row r="201" spans="1:32">
      <c s="4" r="A201" t="s">
        <v>671</v>
      </c>
      <c s="6" r="X201" t="n">
        <v>196</v>
      </c>
    </row>
    <row r="202" spans="1:32">
      <c s="4" r="A202" t="s">
        <v>661</v>
      </c>
      <c s="7" r="X202" t="n">
        <v>0</v>
      </c>
    </row>
    <row r="203" spans="1:32">
      <c s="4" r="A203" t="s">
        <v>672</v>
      </c>
      <c s="4" r="X203" t="s">
        <v>673</v>
      </c>
    </row>
    <row r="204" spans="1:32">
      <c s="4" r="A204" t="s">
        <v>674</v>
      </c>
      <c s="6" r="K204" t="n">
        <v>10000</v>
      </c>
      <c s="6" r="AE204" t="n">
        <v>10000</v>
      </c>
    </row>
    <row r="205" spans="1:32">
      <c s="4" r="A205" t="s">
        <v>858</v>
      </c>
    </row>
    <row r="206" spans="1:32">
      <c s="4" r="A206" t="s">
        <v>656</v>
      </c>
      <c s="6" r="V206" t="n">
        <v>200000</v>
      </c>
      <c s="6" r="AF206" t="n">
        <v>200000</v>
      </c>
    </row>
    <row r="207" spans="1:32">
      <c s="4" r="A207" t="s">
        <v>659</v>
      </c>
      <c s="7" r="G207" t="n">
        <v>75000</v>
      </c>
      <c s="7" r="V207" t="n">
        <v>51700</v>
      </c>
      <c s="7" r="AF207" t="n">
        <v>51700</v>
      </c>
    </row>
    <row r="208" spans="1:32">
      <c s="4" r="A208" t="s">
        <v>663</v>
      </c>
      <c s="4" r="V208" t="s">
        <v>431</v>
      </c>
      <c s="4" r="AF208" t="s">
        <v>431</v>
      </c>
    </row>
    <row r="209" spans="1:32">
      <c s="4" r="A209" t="s">
        <v>664</v>
      </c>
      <c s="4" r="G209" t="s">
        <v>472</v>
      </c>
      <c s="4" r="V209" t="s">
        <v>854</v>
      </c>
    </row>
    <row r="210" spans="1:32">
      <c s="4" r="A210" t="s">
        <v>666</v>
      </c>
      <c s="4" r="V210" t="s">
        <v>855</v>
      </c>
    </row>
    <row r="211" spans="1:32">
      <c s="4" r="A211" t="s">
        <v>670</v>
      </c>
      <c s="7" r="V211" t="n">
        <v>0</v>
      </c>
      <c s="7" r="AF211" t="n">
        <v>0</v>
      </c>
    </row>
    <row r="212" spans="1:32">
      <c s="4" r="A212" t="s">
        <v>671</v>
      </c>
      <c s="6" r="V212" t="n">
        <v>10388</v>
      </c>
      <c s="7" r="AF212" t="n">
        <v>10388</v>
      </c>
    </row>
    <row r="213" spans="1:32">
      <c s="4" r="A213" t="s">
        <v>661</v>
      </c>
      <c s="7" r="V213" t="n">
        <v>41312</v>
      </c>
    </row>
    <row r="214" spans="1:32">
      <c s="4" r="A214" t="s">
        <v>672</v>
      </c>
      <c s="4" r="V214" t="s">
        <v>673</v>
      </c>
    </row>
    <row r="215" spans="1:32">
      <c s="4" r="A215" t="s">
        <v>674</v>
      </c>
      <c s="7" r="G215" t="n">
        <v>25000</v>
      </c>
    </row>
    <row r="216" spans="1:32">
      <c s="4" r="A216" t="s">
        <v>859</v>
      </c>
      <c s="4" r="G216" t="s">
        <v>860</v>
      </c>
    </row>
    <row r="217" spans="1:32">
      <c s="4" r="A217" t="s">
        <v>861</v>
      </c>
    </row>
    <row r="218" spans="1:32">
      <c s="4" r="A218" t="s">
        <v>862</v>
      </c>
      <c s="4" r="V218" t="s">
        <v>863</v>
      </c>
    </row>
    <row r="219" spans="1:32">
      <c s="4" r="A219" t="s">
        <v>864</v>
      </c>
    </row>
    <row r="220" spans="1:32">
      <c s="4" r="A220" t="s">
        <v>656</v>
      </c>
      <c s="6" r="U220" t="n">
        <v>10400</v>
      </c>
    </row>
    <row r="221" spans="1:32">
      <c s="4" r="A221" t="s">
        <v>659</v>
      </c>
      <c s="7" r="U221" t="n">
        <v>26000</v>
      </c>
    </row>
    <row r="222" spans="1:32">
      <c s="4" r="A222" t="s">
        <v>660</v>
      </c>
      <c s="7" r="C222" t="n">
        <v>4238</v>
      </c>
    </row>
    <row r="223" spans="1:32">
      <c s="4" r="A223" t="s">
        <v>94</v>
      </c>
      <c s="6" r="C223" t="n">
        <v>76</v>
      </c>
      <c s="7" r="U223" t="n">
        <v>1828</v>
      </c>
      <c s="7" r="AD223" t="n">
        <v>1752</v>
      </c>
      <c s="6" r="AE223" t="n">
        <v>2490</v>
      </c>
    </row>
    <row r="224" spans="1:32">
      <c s="4" r="A224" t="s">
        <v>663</v>
      </c>
      <c s="4" r="U224" t="s">
        <v>401</v>
      </c>
    </row>
    <row r="225" spans="1:32">
      <c s="4" r="A225" t="s">
        <v>664</v>
      </c>
      <c s="4" r="U225" t="s">
        <v>865</v>
      </c>
    </row>
    <row r="226" spans="1:32">
      <c s="4" r="A226" t="s">
        <v>668</v>
      </c>
      <c s="8" r="U226" t="n">
        <v>0.095</v>
      </c>
    </row>
    <row r="227" spans="1:32">
      <c s="4" r="A227" t="s">
        <v>669</v>
      </c>
      <c s="8" r="U227" t="n">
        <v>0.095</v>
      </c>
    </row>
    <row r="228" spans="1:32">
      <c s="4" r="A228" t="s">
        <v>670</v>
      </c>
      <c s="7" r="U228" t="n">
        <v>25048</v>
      </c>
    </row>
    <row r="229" spans="1:32">
      <c s="4" r="A229" t="s">
        <v>671</v>
      </c>
      <c s="6" r="U229" t="n">
        <v>952</v>
      </c>
    </row>
    <row r="230" spans="1:32">
      <c s="4" r="A230" t="s">
        <v>661</v>
      </c>
      <c s="7" r="U230" t="n">
        <v>952</v>
      </c>
    </row>
    <row r="231" spans="1:32">
      <c s="4" r="A231" t="s">
        <v>672</v>
      </c>
      <c s="4" r="U231" t="s">
        <v>673</v>
      </c>
    </row>
    <row r="232" spans="1:32">
      <c s="4" r="A232" t="s">
        <v>674</v>
      </c>
      <c s="6" r="C232" t="n">
        <v>26000</v>
      </c>
      <c s="7" r="D232" t="n">
        <v>26000</v>
      </c>
      <c s="6" r="K232" t="n">
        <v>25924</v>
      </c>
      <c s="6" r="AE232" t="n">
        <v>25924</v>
      </c>
    </row>
    <row r="233" spans="1:32">
      <c s="4" r="A233" t="s">
        <v>866</v>
      </c>
    </row>
    <row r="234" spans="1:32">
      <c s="4" r="A234" t="s">
        <v>660</v>
      </c>
      <c s="7" r="AD234" t="n">
        <v>1055532</v>
      </c>
    </row>
    <row r="235" spans="1:32">
      <c s="4" r="A235" t="s">
        <v>825</v>
      </c>
      <c s="4" r="AD235" t="s">
        <v>380</v>
      </c>
    </row>
    <row r="236" spans="1:32">
      <c s="4" r="A236" t="s">
        <v>867</v>
      </c>
    </row>
    <row r="237" spans="1:32">
      <c s="4" r="A237" t="s">
        <v>656</v>
      </c>
      <c s="6" r="T237" t="n">
        <v>200000</v>
      </c>
    </row>
    <row r="238" spans="1:32">
      <c s="4" r="A238" t="s">
        <v>659</v>
      </c>
      <c s="7" r="G238" t="n">
        <v>75000</v>
      </c>
      <c s="7" r="T238" t="n">
        <v>51700</v>
      </c>
    </row>
    <row r="239" spans="1:32">
      <c s="4" r="A239" t="s">
        <v>663</v>
      </c>
      <c s="4" r="T239" t="s">
        <v>431</v>
      </c>
    </row>
    <row r="240" spans="1:32">
      <c s="4" r="A240" t="s">
        <v>664</v>
      </c>
      <c s="4" r="T240" t="s">
        <v>868</v>
      </c>
    </row>
    <row r="241" spans="1:32">
      <c s="4" r="A241" t="s">
        <v>670</v>
      </c>
      <c s="7" r="T241" t="n">
        <v>0</v>
      </c>
    </row>
    <row r="242" spans="1:32">
      <c s="4" r="A242" t="s">
        <v>671</v>
      </c>
      <c s="6" r="T242" t="n">
        <v>13018</v>
      </c>
    </row>
    <row r="243" spans="1:32">
      <c s="4" r="A243" t="s">
        <v>661</v>
      </c>
      <c s="7" r="T243" t="n">
        <v>37682</v>
      </c>
    </row>
    <row r="244" spans="1:32">
      <c s="4" r="A244" t="s">
        <v>672</v>
      </c>
      <c s="4" r="T244" t="s">
        <v>673</v>
      </c>
    </row>
    <row r="245" spans="1:32">
      <c s="4" r="A245" t="s">
        <v>674</v>
      </c>
      <c s="7" r="G245" t="n">
        <v>25000</v>
      </c>
    </row>
    <row r="246" spans="1:32">
      <c s="4" r="A246" t="s">
        <v>859</v>
      </c>
      <c s="4" r="G246" t="s">
        <v>860</v>
      </c>
    </row>
    <row r="247" spans="1:32">
      <c s="4" r="A247" t="s">
        <v>869</v>
      </c>
    </row>
    <row r="248" spans="1:32">
      <c s="4" r="A248" t="s">
        <v>656</v>
      </c>
      <c s="6" r="S248" t="n">
        <v>5200</v>
      </c>
    </row>
    <row r="249" spans="1:32">
      <c s="4" r="A249" t="s">
        <v>659</v>
      </c>
      <c s="7" r="S249" t="n">
        <v>13000</v>
      </c>
    </row>
    <row r="250" spans="1:32">
      <c s="4" r="A250" t="s">
        <v>660</v>
      </c>
      <c s="6" r="D250" t="n">
        <v>1795</v>
      </c>
    </row>
    <row r="251" spans="1:32">
      <c s="4" r="A251" t="s">
        <v>94</v>
      </c>
      <c s="6" r="D251" t="n">
        <v>55</v>
      </c>
      <c s="7" r="S251" t="n">
        <v>135</v>
      </c>
      <c s="7" r="AD251" t="n">
        <v>876</v>
      </c>
      <c s="6" r="AE251" t="n">
        <v>920</v>
      </c>
    </row>
    <row r="252" spans="1:32">
      <c s="4" r="A252" t="s">
        <v>663</v>
      </c>
      <c s="4" r="S252" t="s">
        <v>401</v>
      </c>
    </row>
    <row r="253" spans="1:32">
      <c s="4" r="A253" t="s">
        <v>664</v>
      </c>
      <c s="4" r="S253" t="s">
        <v>870</v>
      </c>
    </row>
    <row r="254" spans="1:32">
      <c s="4" r="A254" t="s">
        <v>668</v>
      </c>
      <c s="8" r="S254" t="n">
        <v>0.095</v>
      </c>
    </row>
    <row r="255" spans="1:32">
      <c s="4" r="A255" t="s">
        <v>669</v>
      </c>
      <c s="20" r="S255" t="n">
        <v>0.0372</v>
      </c>
    </row>
    <row r="256" spans="1:32">
      <c s="4" r="A256" t="s">
        <v>670</v>
      </c>
      <c s="7" r="S256" t="n">
        <v>12809</v>
      </c>
    </row>
    <row r="257" spans="1:32">
      <c s="4" r="A257" t="s">
        <v>671</v>
      </c>
      <c s="6" r="S257" t="n">
        <v>191</v>
      </c>
    </row>
    <row r="258" spans="1:32">
      <c s="4" r="A258" t="s">
        <v>661</v>
      </c>
      <c s="7" r="S258" t="n">
        <v>0</v>
      </c>
    </row>
    <row r="259" spans="1:32">
      <c s="4" r="A259" t="s">
        <v>672</v>
      </c>
      <c s="4" r="S259" t="s">
        <v>673</v>
      </c>
    </row>
    <row r="260" spans="1:32">
      <c s="4" r="A260" t="s">
        <v>674</v>
      </c>
      <c s="6" r="C260" t="n">
        <v>26000</v>
      </c>
      <c s="6" r="D260" t="n">
        <v>26000</v>
      </c>
      <c s="6" r="K260" t="n">
        <v>12945</v>
      </c>
      <c s="6" r="AE260" t="n">
        <v>12945</v>
      </c>
    </row>
    <row r="261" spans="1:32">
      <c s="4" r="A261" t="s">
        <v>871</v>
      </c>
    </row>
    <row r="262" spans="1:32">
      <c s="4" r="A262" t="s">
        <v>660</v>
      </c>
      <c s="7" r="D262" t="n">
        <v>1055532</v>
      </c>
    </row>
    <row r="263" spans="1:32">
      <c s="4" r="A263" t="s">
        <v>825</v>
      </c>
      <c s="4" r="D263" t="s">
        <v>380</v>
      </c>
    </row>
    <row r="264" spans="1:32">
      <c s="4" r="A264" t="s">
        <v>872</v>
      </c>
    </row>
    <row r="265" spans="1:32">
      <c s="4" r="A265" t="s">
        <v>656</v>
      </c>
      <c s="6" r="R265" t="n">
        <v>500000</v>
      </c>
    </row>
    <row r="266" spans="1:32">
      <c s="4" r="A266" t="s">
        <v>659</v>
      </c>
      <c s="7" r="R266" t="n">
        <v>55000</v>
      </c>
    </row>
    <row r="267" spans="1:32">
      <c s="4" r="A267" t="s">
        <v>663</v>
      </c>
      <c s="4" r="R267" t="s">
        <v>431</v>
      </c>
    </row>
    <row r="268" spans="1:32">
      <c s="4" r="A268" t="s">
        <v>664</v>
      </c>
      <c s="4" r="R268" t="s">
        <v>868</v>
      </c>
    </row>
    <row r="269" spans="1:32">
      <c s="4" r="A269" t="s">
        <v>670</v>
      </c>
      <c s="7" r="R269" t="n">
        <v>0</v>
      </c>
    </row>
    <row r="270" spans="1:32">
      <c s="4" r="A270" t="s">
        <v>671</v>
      </c>
      <c s="6" r="R270" t="n">
        <v>9016</v>
      </c>
    </row>
    <row r="271" spans="1:32">
      <c s="4" r="A271" t="s">
        <v>661</v>
      </c>
      <c s="7" r="R271" t="n">
        <v>40984</v>
      </c>
    </row>
    <row r="272" spans="1:32">
      <c s="4" r="A272" t="s">
        <v>873</v>
      </c>
    </row>
    <row r="273" spans="1:32">
      <c s="4" r="A273" t="s">
        <v>656</v>
      </c>
      <c s="6" r="R273" t="n">
        <v>10400</v>
      </c>
    </row>
    <row r="274" spans="1:32">
      <c s="4" r="A274" t="s">
        <v>659</v>
      </c>
      <c s="7" r="R274" t="n">
        <v>26000</v>
      </c>
    </row>
    <row r="275" spans="1:32">
      <c s="4" r="A275" t="s">
        <v>660</v>
      </c>
      <c s="7" r="D275" t="n">
        <v>3384</v>
      </c>
    </row>
    <row r="276" spans="1:32">
      <c s="4" r="A276" t="s">
        <v>94</v>
      </c>
      <c s="6" r="D276" t="n">
        <v>125</v>
      </c>
      <c s="7" r="R276" t="n">
        <v>204</v>
      </c>
      <c s="6" r="AD276" t="n">
        <v>1752</v>
      </c>
      <c s="6" r="AE276" t="n">
        <v>1625</v>
      </c>
    </row>
    <row r="277" spans="1:32">
      <c s="4" r="A277" t="s">
        <v>663</v>
      </c>
      <c s="4" r="R277" t="s">
        <v>401</v>
      </c>
    </row>
    <row r="278" spans="1:32">
      <c s="4" r="A278" t="s">
        <v>664</v>
      </c>
      <c s="4" r="R278" t="s">
        <v>874</v>
      </c>
    </row>
    <row r="279" spans="1:32">
      <c s="4" r="A279" t="s">
        <v>668</v>
      </c>
      <c s="9" r="R279" t="n">
        <v>0.06</v>
      </c>
    </row>
    <row r="280" spans="1:32">
      <c s="4" r="A280" t="s">
        <v>669</v>
      </c>
      <c s="8" r="R280" t="n">
        <v>0.032</v>
      </c>
    </row>
    <row r="281" spans="1:32">
      <c s="4" r="A281" t="s">
        <v>670</v>
      </c>
      <c s="7" r="R281" t="n">
        <v>25671</v>
      </c>
    </row>
    <row r="282" spans="1:32">
      <c s="4" r="A282" t="s">
        <v>671</v>
      </c>
      <c s="6" r="R282" t="n">
        <v>329</v>
      </c>
    </row>
    <row r="283" spans="1:32">
      <c s="4" r="A283" t="s">
        <v>661</v>
      </c>
      <c s="7" r="R283" t="n">
        <v>0</v>
      </c>
    </row>
    <row r="284" spans="1:32">
      <c s="4" r="A284" t="s">
        <v>672</v>
      </c>
      <c s="4" r="R284" t="s">
        <v>673</v>
      </c>
    </row>
    <row r="285" spans="1:32">
      <c s="4" r="A285" t="s">
        <v>674</v>
      </c>
      <c s="6" r="C285" t="n">
        <v>26000</v>
      </c>
      <c s="6" r="D285" t="n">
        <v>26000</v>
      </c>
      <c s="6" r="K285" t="n">
        <v>25875</v>
      </c>
      <c s="6" r="AE285" t="n">
        <v>25875</v>
      </c>
    </row>
    <row r="286" spans="1:32">
      <c s="4" r="A286" t="s">
        <v>875</v>
      </c>
    </row>
    <row r="287" spans="1:32">
      <c s="4" r="A287" t="s">
        <v>660</v>
      </c>
      <c s="7" r="D287" t="n">
        <v>1055532</v>
      </c>
    </row>
    <row r="288" spans="1:32">
      <c s="4" r="A288" t="s">
        <v>825</v>
      </c>
      <c s="4" r="D288" t="s">
        <v>380</v>
      </c>
    </row>
    <row r="289" spans="1:32">
      <c s="4" r="A289" t="s">
        <v>876</v>
      </c>
    </row>
    <row r="290" spans="1:32">
      <c s="4" r="A290" t="s">
        <v>656</v>
      </c>
      <c s="6" r="Q290" t="n">
        <v>10400</v>
      </c>
    </row>
    <row r="291" spans="1:32">
      <c s="4" r="A291" t="s">
        <v>659</v>
      </c>
      <c s="7" r="Q291" t="n">
        <v>26000</v>
      </c>
    </row>
    <row r="292" spans="1:32">
      <c s="4" r="A292" t="s">
        <v>660</v>
      </c>
      <c s="7" r="D292" t="n">
        <v>3163</v>
      </c>
    </row>
    <row r="293" spans="1:32">
      <c s="4" r="A293" t="s">
        <v>94</v>
      </c>
      <c s="6" r="D293" t="n">
        <v>92</v>
      </c>
      <c s="7" r="Q293" t="n">
        <v>114</v>
      </c>
      <c s="6" r="AD293" t="n">
        <v>1752</v>
      </c>
      <c s="6" r="AE293" t="n">
        <v>1410</v>
      </c>
    </row>
    <row r="294" spans="1:32">
      <c s="4" r="A294" t="s">
        <v>663</v>
      </c>
      <c s="4" r="Q294" t="s">
        <v>401</v>
      </c>
    </row>
    <row r="295" spans="1:32">
      <c s="4" r="A295" t="s">
        <v>664</v>
      </c>
      <c s="4" r="Q295" t="s">
        <v>877</v>
      </c>
    </row>
    <row r="296" spans="1:32">
      <c s="4" r="A296" t="s">
        <v>668</v>
      </c>
      <c s="8" r="Q296" t="n">
        <v>0.046</v>
      </c>
    </row>
    <row r="297" spans="1:32">
      <c s="4" r="A297" t="s">
        <v>669</v>
      </c>
      <c s="9" r="Q297" t="n">
        <v>0.02</v>
      </c>
    </row>
    <row r="298" spans="1:32">
      <c s="4" r="A298" t="s">
        <v>670</v>
      </c>
      <c s="7" r="Q298" t="n">
        <v>25794</v>
      </c>
    </row>
    <row r="299" spans="1:32">
      <c s="4" r="A299" t="s">
        <v>671</v>
      </c>
      <c s="6" r="Q299" t="n">
        <v>206</v>
      </c>
    </row>
    <row r="300" spans="1:32">
      <c s="4" r="A300" t="s">
        <v>661</v>
      </c>
      <c s="7" r="Q300" t="n">
        <v>0</v>
      </c>
    </row>
    <row r="301" spans="1:32">
      <c s="4" r="A301" t="s">
        <v>672</v>
      </c>
      <c s="4" r="Q301" t="s">
        <v>673</v>
      </c>
    </row>
    <row r="302" spans="1:32">
      <c s="4" r="A302" t="s">
        <v>674</v>
      </c>
      <c s="6" r="C302" t="n">
        <v>26000</v>
      </c>
      <c s="6" r="D302" t="n">
        <v>26000</v>
      </c>
      <c s="6" r="K302" t="n">
        <v>25908</v>
      </c>
      <c s="6" r="AE302" t="n">
        <v>25908</v>
      </c>
    </row>
    <row r="303" spans="1:32">
      <c s="4" r="A303" t="s">
        <v>878</v>
      </c>
    </row>
    <row r="304" spans="1:32">
      <c s="4" r="A304" t="s">
        <v>660</v>
      </c>
      <c s="7" r="D304" t="n">
        <v>1055532</v>
      </c>
    </row>
    <row r="305" spans="1:32">
      <c s="4" r="A305" t="s">
        <v>825</v>
      </c>
      <c s="4" r="D305" t="s">
        <v>380</v>
      </c>
    </row>
    <row r="306" spans="1:32">
      <c s="4" r="A306" t="s">
        <v>879</v>
      </c>
    </row>
    <row r="307" spans="1:32">
      <c s="4" r="A307" t="s">
        <v>656</v>
      </c>
      <c s="6" r="P307" t="n">
        <v>8000</v>
      </c>
    </row>
    <row r="308" spans="1:32">
      <c s="4" r="A308" t="s">
        <v>659</v>
      </c>
      <c s="7" r="P308" t="n">
        <v>20000</v>
      </c>
    </row>
    <row r="309" spans="1:32">
      <c s="4" r="A309" t="s">
        <v>660</v>
      </c>
      <c s="7" r="D309" t="n">
        <v>2274</v>
      </c>
    </row>
    <row r="310" spans="1:32">
      <c s="4" r="A310" t="s">
        <v>94</v>
      </c>
      <c s="6" r="D310" t="n">
        <v>14</v>
      </c>
      <c s="7" r="P310" t="n">
        <v>100</v>
      </c>
      <c s="6" r="AD310" t="n">
        <v>1348</v>
      </c>
      <c s="6" r="AE310" t="n">
        <v>900</v>
      </c>
    </row>
    <row r="311" spans="1:32">
      <c s="4" r="A311" t="s">
        <v>663</v>
      </c>
      <c s="4" r="P311" t="s">
        <v>401</v>
      </c>
    </row>
    <row r="312" spans="1:32">
      <c s="4" r="A312" t="s">
        <v>664</v>
      </c>
      <c s="4" r="P312" t="s">
        <v>880</v>
      </c>
    </row>
    <row r="313" spans="1:32">
      <c s="4" r="A313" t="s">
        <v>668</v>
      </c>
      <c s="8" r="P313" t="n">
        <v>0.046</v>
      </c>
    </row>
    <row r="314" spans="1:32">
      <c s="4" r="A314" t="s">
        <v>669</v>
      </c>
      <c s="8" r="P314" t="n">
        <v>0.027</v>
      </c>
    </row>
    <row r="315" spans="1:32">
      <c s="4" r="A315" t="s">
        <v>670</v>
      </c>
      <c s="7" r="P315" t="n">
        <v>19786</v>
      </c>
    </row>
    <row r="316" spans="1:32">
      <c s="4" r="A316" t="s">
        <v>671</v>
      </c>
      <c s="6" r="P316" t="n">
        <v>214</v>
      </c>
    </row>
    <row r="317" spans="1:32">
      <c s="4" r="A317" t="s">
        <v>661</v>
      </c>
      <c s="7" r="P317" t="n">
        <v>0</v>
      </c>
    </row>
    <row r="318" spans="1:32">
      <c s="4" r="A318" t="s">
        <v>672</v>
      </c>
      <c s="4" r="P318" t="s">
        <v>673</v>
      </c>
    </row>
    <row r="319" spans="1:32">
      <c s="4" r="A319" t="s">
        <v>674</v>
      </c>
      <c s="6" r="C319" t="n">
        <v>20000</v>
      </c>
      <c s="6" r="D319" t="n">
        <v>20000</v>
      </c>
      <c s="6" r="K319" t="n">
        <v>19886</v>
      </c>
      <c s="6" r="AE319" t="n">
        <v>19886</v>
      </c>
    </row>
    <row r="320" spans="1:32">
      <c s="4" r="A320" t="s">
        <v>881</v>
      </c>
    </row>
    <row r="321" spans="1:32">
      <c s="4" r="A321" t="s">
        <v>660</v>
      </c>
      <c s="7" r="D321" t="n">
        <v>1055532</v>
      </c>
    </row>
    <row r="322" spans="1:32">
      <c s="4" r="A322" t="s">
        <v>825</v>
      </c>
      <c s="4" r="D322" t="s">
        <v>380</v>
      </c>
    </row>
    <row r="323" spans="1:32">
      <c s="4" r="A323" t="s">
        <v>882</v>
      </c>
    </row>
    <row r="324" spans="1:32">
      <c s="4" r="A324" t="s">
        <v>656</v>
      </c>
      <c s="6" r="O324" t="n">
        <v>10400</v>
      </c>
    </row>
    <row r="325" spans="1:32">
      <c s="4" r="A325" t="s">
        <v>659</v>
      </c>
      <c s="7" r="O325" t="n">
        <v>26000</v>
      </c>
    </row>
    <row r="326" spans="1:32">
      <c s="4" r="A326" t="s">
        <v>660</v>
      </c>
      <c s="7" r="D326" t="n">
        <v>2735</v>
      </c>
    </row>
    <row r="327" spans="1:32">
      <c s="4" r="A327" t="s">
        <v>94</v>
      </c>
      <c s="6" r="D327" t="n">
        <v>109</v>
      </c>
      <c s="7" r="O327" t="n">
        <v>36</v>
      </c>
      <c s="6" r="AD327" t="n">
        <v>1752</v>
      </c>
      <c s="6" r="AE327" t="n">
        <v>975</v>
      </c>
    </row>
    <row r="328" spans="1:32">
      <c s="4" r="A328" t="s">
        <v>663</v>
      </c>
      <c s="4" r="O328" t="s">
        <v>401</v>
      </c>
    </row>
    <row r="329" spans="1:32">
      <c s="4" r="A329" t="s">
        <v>664</v>
      </c>
      <c s="4" r="O329" t="s">
        <v>883</v>
      </c>
    </row>
    <row r="330" spans="1:32">
      <c s="4" r="A330" t="s">
        <v>668</v>
      </c>
      <c s="8" r="O330" t="n">
        <v>0.046</v>
      </c>
    </row>
    <row r="331" spans="1:32">
      <c s="4" r="A331" t="s">
        <v>669</v>
      </c>
      <c s="8" r="O331" t="n">
        <v>0.014</v>
      </c>
    </row>
    <row r="332" spans="1:32">
      <c s="4" r="A332" t="s">
        <v>670</v>
      </c>
      <c s="7" r="O332" t="n">
        <v>25855</v>
      </c>
    </row>
    <row r="333" spans="1:32">
      <c s="4" r="A333" t="s">
        <v>671</v>
      </c>
      <c s="6" r="O333" t="n">
        <v>145</v>
      </c>
    </row>
    <row r="334" spans="1:32">
      <c s="4" r="A334" t="s">
        <v>661</v>
      </c>
      <c s="7" r="O334" t="n">
        <v>0</v>
      </c>
    </row>
    <row r="335" spans="1:32">
      <c s="4" r="A335" t="s">
        <v>672</v>
      </c>
      <c s="4" r="O335" t="s">
        <v>673</v>
      </c>
    </row>
    <row r="336" spans="1:32">
      <c s="4" r="A336" t="s">
        <v>674</v>
      </c>
      <c s="6" r="C336" t="n">
        <v>26000</v>
      </c>
      <c s="6" r="D336" t="n">
        <v>26000</v>
      </c>
      <c s="6" r="K336" t="n">
        <v>25891</v>
      </c>
      <c s="6" r="AE336" t="n">
        <v>25891</v>
      </c>
    </row>
    <row r="337" spans="1:32">
      <c s="4" r="A337" t="s">
        <v>884</v>
      </c>
    </row>
    <row r="338" spans="1:32">
      <c s="4" r="A338" t="s">
        <v>660</v>
      </c>
      <c s="7" r="C338" t="n">
        <v>1055532</v>
      </c>
    </row>
    <row r="339" spans="1:32">
      <c s="4" r="A339" t="s">
        <v>825</v>
      </c>
      <c s="4" r="C339" t="s">
        <v>380</v>
      </c>
    </row>
    <row r="340" spans="1:32">
      <c s="4" r="A340" t="s">
        <v>885</v>
      </c>
    </row>
    <row r="341" spans="1:32">
      <c s="4" r="A341" t="s">
        <v>656</v>
      </c>
      <c s="6" r="N341" t="n">
        <v>9200</v>
      </c>
    </row>
    <row r="342" spans="1:32">
      <c s="4" r="A342" t="s">
        <v>659</v>
      </c>
      <c s="7" r="N342" t="n">
        <v>23000</v>
      </c>
    </row>
    <row r="343" spans="1:32">
      <c s="4" r="A343" t="s">
        <v>660</v>
      </c>
      <c s="6" r="D343" t="n">
        <v>2274</v>
      </c>
    </row>
    <row r="344" spans="1:32">
      <c s="4" r="A344" t="s">
        <v>94</v>
      </c>
      <c s="6" r="D344" t="n">
        <v>42</v>
      </c>
      <c s="7" r="N344" t="n">
        <v>4</v>
      </c>
      <c s="6" r="AD344" t="n">
        <v>1550</v>
      </c>
      <c s="6" r="AE344" t="n">
        <v>671</v>
      </c>
    </row>
    <row r="345" spans="1:32">
      <c s="4" r="A345" t="s">
        <v>663</v>
      </c>
      <c s="4" r="N345" t="s">
        <v>401</v>
      </c>
    </row>
    <row r="346" spans="1:32">
      <c s="4" r="A346" t="s">
        <v>664</v>
      </c>
      <c s="4" r="N346" t="s">
        <v>886</v>
      </c>
    </row>
    <row r="347" spans="1:32">
      <c s="4" r="A347" t="s">
        <v>668</v>
      </c>
      <c s="8" r="N347" t="n">
        <v>0.046</v>
      </c>
    </row>
    <row r="348" spans="1:32">
      <c s="4" r="A348" t="s">
        <v>669</v>
      </c>
      <c s="20" r="N348" t="n">
        <v>0.0046</v>
      </c>
    </row>
    <row r="349" spans="1:32">
      <c s="4" r="A349" t="s">
        <v>670</v>
      </c>
      <c s="7" r="N349" t="n">
        <v>22954</v>
      </c>
    </row>
    <row r="350" spans="1:32">
      <c s="4" r="A350" t="s">
        <v>671</v>
      </c>
      <c s="6" r="N350" t="n">
        <v>46</v>
      </c>
    </row>
    <row r="351" spans="1:32">
      <c s="4" r="A351" t="s">
        <v>661</v>
      </c>
      <c s="7" r="N351" t="n">
        <v>0</v>
      </c>
    </row>
    <row r="352" spans="1:32">
      <c s="4" r="A352" t="s">
        <v>672</v>
      </c>
      <c s="4" r="N352" t="s">
        <v>673</v>
      </c>
    </row>
    <row r="353" spans="1:32">
      <c s="4" r="A353" t="s">
        <v>674</v>
      </c>
      <c s="7" r="C353" t="n">
        <v>23000</v>
      </c>
      <c s="6" r="D353" t="n">
        <v>23000</v>
      </c>
      <c s="6" r="K353" t="n">
        <v>22958</v>
      </c>
      <c s="6" r="AE353" t="n">
        <v>22958</v>
      </c>
    </row>
    <row r="354" spans="1:32">
      <c s="4" r="A354" t="s">
        <v>887</v>
      </c>
    </row>
    <row r="355" spans="1:32">
      <c s="4" r="A355" t="s">
        <v>660</v>
      </c>
      <c s="7" r="D355" t="n">
        <v>1055532</v>
      </c>
    </row>
    <row r="356" spans="1:32">
      <c s="4" r="A356" t="s">
        <v>825</v>
      </c>
      <c s="4" r="D356" t="s">
        <v>380</v>
      </c>
    </row>
    <row r="357" spans="1:32">
      <c s="4" r="A357" t="s">
        <v>888</v>
      </c>
    </row>
    <row r="358" spans="1:32">
      <c s="4" r="A358" t="s">
        <v>656</v>
      </c>
      <c s="6" r="M358" t="n">
        <v>12400</v>
      </c>
    </row>
    <row r="359" spans="1:32">
      <c s="4" r="A359" t="s">
        <v>659</v>
      </c>
      <c s="7" r="M359" t="n">
        <v>31000</v>
      </c>
    </row>
    <row r="360" spans="1:32">
      <c s="4" r="A360" t="s">
        <v>660</v>
      </c>
      <c s="7" r="D360" t="n">
        <v>2752</v>
      </c>
    </row>
    <row r="361" spans="1:32">
      <c s="4" r="A361" t="s">
        <v>94</v>
      </c>
      <c s="6" r="D361" t="n">
        <v>20</v>
      </c>
      <c s="7" r="M361" t="n">
        <v>2</v>
      </c>
      <c s="6" r="AD361" t="n">
        <v>2089</v>
      </c>
      <c s="6" r="AE361" t="n">
        <v>96</v>
      </c>
    </row>
    <row r="362" spans="1:32">
      <c s="4" r="A362" t="s">
        <v>663</v>
      </c>
      <c s="4" r="M362" t="s">
        <v>401</v>
      </c>
    </row>
    <row r="363" spans="1:32">
      <c s="4" r="A363" t="s">
        <v>664</v>
      </c>
      <c s="4" r="M363" t="s">
        <v>889</v>
      </c>
    </row>
    <row r="364" spans="1:32">
      <c s="4" r="A364" t="s">
        <v>668</v>
      </c>
      <c s="8" r="M364" t="n">
        <v>0.046</v>
      </c>
    </row>
    <row r="365" spans="1:32">
      <c s="4" r="A365" t="s">
        <v>669</v>
      </c>
      <c s="20" r="M365" t="n">
        <v>0.0018</v>
      </c>
    </row>
    <row r="366" spans="1:32">
      <c s="4" r="A366" t="s">
        <v>670</v>
      </c>
      <c s="7" r="M366" t="n">
        <v>30978</v>
      </c>
    </row>
    <row r="367" spans="1:32">
      <c s="4" r="A367" t="s">
        <v>671</v>
      </c>
      <c s="6" r="M367" t="n">
        <v>22</v>
      </c>
    </row>
    <row r="368" spans="1:32">
      <c s="4" r="A368" t="s">
        <v>661</v>
      </c>
      <c s="7" r="M368" t="n">
        <v>0</v>
      </c>
    </row>
    <row r="369" spans="1:32">
      <c s="4" r="A369" t="s">
        <v>672</v>
      </c>
      <c s="4" r="M369" t="s">
        <v>673</v>
      </c>
    </row>
    <row r="370" spans="1:32">
      <c s="4" r="A370" t="s">
        <v>674</v>
      </c>
      <c s="6" r="C370" t="n">
        <v>31000</v>
      </c>
      <c s="6" r="D370" t="n">
        <v>31000</v>
      </c>
      <c s="6" r="K370" t="n">
        <v>30980</v>
      </c>
      <c s="6" r="AE370" t="n">
        <v>30980</v>
      </c>
    </row>
    <row r="371" spans="1:32">
      <c s="4" r="A371" t="s">
        <v>890</v>
      </c>
    </row>
    <row r="372" spans="1:32">
      <c s="4" r="A372" t="s">
        <v>660</v>
      </c>
      <c s="6" r="D372" t="n">
        <v>1055532</v>
      </c>
    </row>
    <row r="373" spans="1:32">
      <c s="4" r="A373" t="s">
        <v>891</v>
      </c>
    </row>
    <row r="374" spans="1:32">
      <c s="4" r="A374" t="s">
        <v>656</v>
      </c>
      <c s="6" r="L374" t="n">
        <v>10400</v>
      </c>
    </row>
    <row r="375" spans="1:32">
      <c s="4" r="A375" t="s">
        <v>659</v>
      </c>
      <c s="7" r="L375" t="n">
        <v>26000</v>
      </c>
    </row>
    <row r="376" spans="1:32">
      <c s="4" r="A376" t="s">
        <v>660</v>
      </c>
      <c s="6" r="D376" t="n">
        <v>2087</v>
      </c>
    </row>
    <row r="377" spans="1:32">
      <c s="4" r="A377" t="s">
        <v>94</v>
      </c>
      <c s="6" r="D377" t="n">
        <v>6</v>
      </c>
      <c s="7" r="L377" t="n">
        <v>1</v>
      </c>
      <c s="6" r="AD377" t="n">
        <v>1752</v>
      </c>
      <c s="6" r="AE377" t="n">
        <v>325</v>
      </c>
    </row>
    <row r="378" spans="1:32">
      <c s="4" r="A378" t="s">
        <v>663</v>
      </c>
      <c s="4" r="L378" t="s">
        <v>401</v>
      </c>
    </row>
    <row r="379" spans="1:32">
      <c s="4" r="A379" t="s">
        <v>664</v>
      </c>
      <c s="4" r="L379" t="s">
        <v>892</v>
      </c>
    </row>
    <row r="380" spans="1:32">
      <c s="4" r="A380" t="s">
        <v>668</v>
      </c>
      <c s="8" r="L380" t="n">
        <v>0.046</v>
      </c>
    </row>
    <row r="381" spans="1:32">
      <c s="4" r="A381" t="s">
        <v>669</v>
      </c>
      <c s="20" r="L381" t="n">
        <v>0.0007</v>
      </c>
    </row>
    <row r="382" spans="1:32">
      <c s="4" r="A382" t="s">
        <v>670</v>
      </c>
      <c s="7" r="L382" t="n">
        <v>25993</v>
      </c>
    </row>
    <row r="383" spans="1:32">
      <c s="4" r="A383" t="s">
        <v>671</v>
      </c>
      <c s="6" r="L383" t="n">
        <v>7</v>
      </c>
    </row>
    <row r="384" spans="1:32">
      <c s="4" r="A384" t="s">
        <v>661</v>
      </c>
      <c s="7" r="L384" t="n">
        <v>0</v>
      </c>
    </row>
    <row r="385" spans="1:32">
      <c s="4" r="A385" t="s">
        <v>672</v>
      </c>
      <c s="4" r="L385" t="s">
        <v>673</v>
      </c>
    </row>
    <row r="386" spans="1:32">
      <c s="4" r="A386" t="s">
        <v>674</v>
      </c>
      <c s="6" r="C386" t="n">
        <v>26000</v>
      </c>
      <c s="6" r="D386" t="n">
        <v>26000</v>
      </c>
      <c s="6" r="K386" t="n">
        <v>25994</v>
      </c>
      <c s="6" r="AE386" t="n">
        <v>25994</v>
      </c>
    </row>
    <row r="387" spans="1:32">
      <c s="4" r="A387" t="s">
        <v>893</v>
      </c>
    </row>
    <row r="388" spans="1:32">
      <c s="4" r="A388" t="s">
        <v>660</v>
      </c>
      <c s="7" r="D388" t="n">
        <v>1055532</v>
      </c>
    </row>
    <row r="389" spans="1:32">
      <c s="4" r="A389" t="s">
        <v>825</v>
      </c>
      <c s="4" r="D389" t="s">
        <v>380</v>
      </c>
    </row>
    <row r="390" spans="1:32">
      <c s="4" r="A390" t="s">
        <v>894</v>
      </c>
    </row>
    <row r="391" spans="1:32">
      <c s="4" r="A391" t="s">
        <v>656</v>
      </c>
      <c s="6" r="L391" t="n">
        <v>4000</v>
      </c>
    </row>
    <row r="392" spans="1:32">
      <c s="4" r="A392" t="s">
        <v>659</v>
      </c>
      <c s="7" r="L392" t="n">
        <v>10000</v>
      </c>
    </row>
    <row r="393" spans="1:32">
      <c s="4" r="A393" t="s">
        <v>660</v>
      </c>
      <c s="6" r="L393" t="n">
        <v>775</v>
      </c>
    </row>
    <row r="394" spans="1:32">
      <c s="4" r="A394" t="s">
        <v>94</v>
      </c>
      <c s="7" r="L394" t="n">
        <v>2</v>
      </c>
      <c s="6" r="AD394" t="n">
        <v>674</v>
      </c>
      <c s="6" r="AE394" t="n">
        <v>167</v>
      </c>
    </row>
    <row r="395" spans="1:32">
      <c s="4" r="A395" t="s">
        <v>663</v>
      </c>
      <c s="4" r="L395" t="s">
        <v>401</v>
      </c>
    </row>
    <row r="396" spans="1:32">
      <c s="4" r="A396" t="s">
        <v>664</v>
      </c>
      <c s="4" r="L396" t="s">
        <v>892</v>
      </c>
    </row>
    <row r="397" spans="1:32">
      <c s="4" r="A397" t="s">
        <v>668</v>
      </c>
      <c s="8" r="L397" t="n">
        <v>0.046</v>
      </c>
    </row>
    <row r="398" spans="1:32">
      <c s="4" r="A398" t="s">
        <v>669</v>
      </c>
      <c s="20" r="L398" t="n">
        <v>0.0004</v>
      </c>
    </row>
    <row r="399" spans="1:32">
      <c s="4" r="A399" t="s">
        <v>670</v>
      </c>
      <c s="7" r="L399" t="n">
        <v>9998</v>
      </c>
    </row>
    <row r="400" spans="1:32">
      <c s="4" r="A400" t="s">
        <v>671</v>
      </c>
      <c s="6" r="L400" t="n">
        <v>2</v>
      </c>
    </row>
    <row r="401" spans="1:32">
      <c s="4" r="A401" t="s">
        <v>661</v>
      </c>
      <c s="7" r="L401" t="n">
        <v>0</v>
      </c>
    </row>
    <row r="402" spans="1:32">
      <c s="4" r="A402" t="s">
        <v>672</v>
      </c>
      <c s="4" r="L402" t="s">
        <v>673</v>
      </c>
    </row>
    <row r="403" spans="1:32">
      <c s="4" r="A403" t="s">
        <v>674</v>
      </c>
      <c s="7" r="K403" t="n">
        <v>10000</v>
      </c>
      <c s="7" r="AE403" t="n">
        <v>10000</v>
      </c>
    </row>
    <row r="404" spans="1:32">
      <c s="4" r="A404" t="s">
        <v>895</v>
      </c>
    </row>
    <row r="405" spans="1:32">
      <c s="4" r="A405" t="s">
        <v>660</v>
      </c>
      <c s="7" r="D405" t="n">
        <v>1055532</v>
      </c>
    </row>
    <row r="406" spans="1:32">
      <c s="4" r="A406" t="s">
        <v>825</v>
      </c>
      <c s="4" r="D406" t="s">
        <v>380</v>
      </c>
    </row>
    <row r="407" spans="1:32">
      <c s="4" r="A407" t="s">
        <v>896</v>
      </c>
    </row>
    <row r="408" spans="1:32">
      <c s="4" r="A408" t="s">
        <v>656</v>
      </c>
      <c s="6" r="K408" t="n">
        <v>2813360</v>
      </c>
      <c s="6" r="AE408" t="n">
        <v>2813360</v>
      </c>
    </row>
    <row r="409" spans="1:32">
      <c s="4" r="A409" t="s">
        <v>659</v>
      </c>
      <c s="7" r="K409" t="n">
        <v>35800</v>
      </c>
      <c s="7" r="AE409" t="n">
        <v>35800</v>
      </c>
    </row>
    <row r="410" spans="1:32">
      <c s="4" r="A410" t="s">
        <v>660</v>
      </c>
      <c s="7" r="D410" t="n">
        <v>2550</v>
      </c>
    </row>
    <row r="411" spans="1:32">
      <c s="4" r="A411" t="s">
        <v>94</v>
      </c>
      <c s="6" r="D411" t="n">
        <v>795</v>
      </c>
      <c s="7" r="K411" t="n">
        <v>30</v>
      </c>
      <c s="7" r="AD411" t="n">
        <v>2413</v>
      </c>
      <c s="7" r="AE411" t="n">
        <v>149</v>
      </c>
    </row>
    <row r="412" spans="1:32">
      <c s="4" r="A412" t="s">
        <v>663</v>
      </c>
      <c s="4" r="K412" t="s">
        <v>401</v>
      </c>
      <c s="4" r="AE412" t="s">
        <v>401</v>
      </c>
    </row>
    <row r="413" spans="1:32">
      <c s="4" r="A413" t="s">
        <v>664</v>
      </c>
      <c s="4" r="K413" t="s">
        <v>12</v>
      </c>
    </row>
    <row r="414" spans="1:32">
      <c s="4" r="A414" t="s">
        <v>668</v>
      </c>
      <c s="20" r="K414" t="n">
        <v>0.0005</v>
      </c>
      <c s="20" r="AE414" t="n">
        <v>0.0005</v>
      </c>
    </row>
    <row r="415" spans="1:32">
      <c s="4" r="A415" t="s">
        <v>669</v>
      </c>
      <c s="20" r="K415" t="n">
        <v>0.0003</v>
      </c>
      <c s="20" r="AE415" t="n">
        <v>0.0003</v>
      </c>
    </row>
    <row r="416" spans="1:32">
      <c s="4" r="A416" t="s">
        <v>670</v>
      </c>
      <c s="7" r="K416" t="n">
        <v>34975</v>
      </c>
      <c s="7" r="AE416" t="n">
        <v>34975</v>
      </c>
    </row>
    <row r="417" spans="1:32">
      <c s="4" r="A417" t="s">
        <v>671</v>
      </c>
      <c s="6" r="K417" t="n">
        <v>825</v>
      </c>
      <c s="6" r="AE417" t="n">
        <v>825</v>
      </c>
    </row>
    <row r="418" spans="1:32">
      <c s="4" r="A418" t="s">
        <v>661</v>
      </c>
      <c s="7" r="K418" t="n">
        <v>0</v>
      </c>
    </row>
    <row r="419" spans="1:32">
      <c s="4" r="A419" t="s">
        <v>672</v>
      </c>
      <c s="4" r="K419" t="s">
        <v>673</v>
      </c>
    </row>
    <row r="420" spans="1:32">
      <c s="4" r="A420" t="s">
        <v>674</v>
      </c>
      <c s="6" r="C420" t="n">
        <v>35800</v>
      </c>
      <c s="6" r="D420" t="n">
        <v>35800</v>
      </c>
      <c s="7" r="K420" t="n">
        <v>35005</v>
      </c>
      <c s="7" r="AE420" t="n">
        <v>35005</v>
      </c>
    </row>
    <row r="421" spans="1:32">
      <c s="4" r="A421" t="s">
        <v>897</v>
      </c>
    </row>
    <row r="422" spans="1:32">
      <c s="4" r="A422" t="s">
        <v>660</v>
      </c>
      <c s="7" r="C422" t="n">
        <v>1055532</v>
      </c>
    </row>
    <row r="423" spans="1:32">
      <c s="4" r="A423" t="s">
        <v>825</v>
      </c>
      <c s="4" r="C423" t="s">
        <v>380</v>
      </c>
    </row>
    <row r="424" spans="1:32">
      <c s="4" r="A424" t="s">
        <v>898</v>
      </c>
    </row>
    <row r="425" spans="1:32">
      <c s="4" r="A425" t="s">
        <v>656</v>
      </c>
      <c s="6" r="J425" t="n">
        <v>1539221</v>
      </c>
    </row>
    <row r="426" spans="1:32">
      <c s="4" r="A426" t="s">
        <v>659</v>
      </c>
      <c s="7" r="J426" t="n">
        <v>26000</v>
      </c>
    </row>
    <row r="427" spans="1:32">
      <c s="4" r="A427" t="s">
        <v>660</v>
      </c>
      <c s="7" r="C427" t="n">
        <v>1645</v>
      </c>
    </row>
    <row r="428" spans="1:32">
      <c s="4" r="A428" t="s">
        <v>94</v>
      </c>
      <c s="6" r="C428" t="n">
        <v>601</v>
      </c>
    </row>
    <row r="429" spans="1:32">
      <c s="4" r="A429" t="s">
        <v>663</v>
      </c>
      <c s="4" r="J429" t="s">
        <v>401</v>
      </c>
    </row>
    <row r="430" spans="1:32">
      <c s="4" r="A430" t="s">
        <v>664</v>
      </c>
      <c s="4" r="J430" t="s">
        <v>899</v>
      </c>
    </row>
    <row r="431" spans="1:32">
      <c s="4" r="A431" t="s">
        <v>668</v>
      </c>
      <c s="8" r="J431" t="n">
        <v>0.001</v>
      </c>
    </row>
    <row r="432" spans="1:32">
      <c s="4" r="A432" t="s">
        <v>669</v>
      </c>
      <c s="20" r="J432" t="n">
        <v>0.0004</v>
      </c>
    </row>
    <row r="433" spans="1:32">
      <c s="4" r="A433" t="s">
        <v>670</v>
      </c>
      <c s="7" r="J433" t="n">
        <v>25399</v>
      </c>
    </row>
    <row r="434" spans="1:32">
      <c s="4" r="A434" t="s">
        <v>671</v>
      </c>
      <c s="6" r="J434" t="n">
        <v>601</v>
      </c>
    </row>
    <row r="435" spans="1:32">
      <c s="4" r="A435" t="s">
        <v>661</v>
      </c>
      <c s="7" r="J435" t="n">
        <v>0</v>
      </c>
    </row>
    <row r="436" spans="1:32">
      <c s="4" r="A436" t="s">
        <v>672</v>
      </c>
      <c s="4" r="J436" t="s">
        <v>673</v>
      </c>
    </row>
    <row r="437" spans="1:32">
      <c s="4" r="A437" t="s">
        <v>674</v>
      </c>
      <c s="6" r="C437" t="n">
        <v>26000</v>
      </c>
      <c s="6" r="D437" t="n">
        <v>26000</v>
      </c>
    </row>
    <row r="438" spans="1:32">
      <c s="4" r="A438" t="s">
        <v>900</v>
      </c>
    </row>
    <row r="439" spans="1:32">
      <c s="4" r="A439" t="s">
        <v>660</v>
      </c>
      <c s="7" r="C439" t="n">
        <v>1055532</v>
      </c>
    </row>
    <row r="440" spans="1:32">
      <c s="4" r="A440" t="s">
        <v>825</v>
      </c>
      <c s="4" r="C440" t="s">
        <v>380</v>
      </c>
    </row>
    <row r="441" spans="1:32">
      <c s="4" r="A441" t="s">
        <v>901</v>
      </c>
    </row>
    <row r="442" spans="1:32">
      <c s="4" r="A442" t="s">
        <v>656</v>
      </c>
      <c s="6" r="I442" t="n">
        <v>1000000</v>
      </c>
    </row>
    <row r="443" spans="1:32">
      <c s="4" r="A443" t="s">
        <v>659</v>
      </c>
      <c s="7" r="I443" t="n">
        <v>25000</v>
      </c>
    </row>
    <row r="444" spans="1:32">
      <c s="4" r="A444" t="s">
        <v>660</v>
      </c>
      <c s="6" r="I444" t="n">
        <v>1342</v>
      </c>
    </row>
    <row r="445" spans="1:32">
      <c s="4" r="A445" t="s">
        <v>94</v>
      </c>
      <c s="7" r="I445" t="n">
        <v>681</v>
      </c>
    </row>
    <row r="446" spans="1:32">
      <c s="4" r="A446" t="s">
        <v>663</v>
      </c>
      <c s="4" r="I446" t="s">
        <v>401</v>
      </c>
    </row>
    <row r="447" spans="1:32">
      <c s="4" r="A447" t="s">
        <v>664</v>
      </c>
      <c s="4" r="I447" t="s">
        <v>902</v>
      </c>
    </row>
    <row r="448" spans="1:32">
      <c s="4" r="A448" t="s">
        <v>668</v>
      </c>
      <c s="8" r="I448" t="n">
        <v>0.001</v>
      </c>
    </row>
    <row r="449" spans="1:32">
      <c s="4" r="A449" t="s">
        <v>669</v>
      </c>
      <c s="20" r="I449" t="n">
        <v>0.0007</v>
      </c>
    </row>
    <row r="450" spans="1:32">
      <c s="4" r="A450" t="s">
        <v>670</v>
      </c>
      <c s="7" r="I450" t="n">
        <v>24319</v>
      </c>
    </row>
    <row r="451" spans="1:32">
      <c s="4" r="A451" t="s">
        <v>671</v>
      </c>
      <c s="6" r="I451" t="n">
        <v>681</v>
      </c>
    </row>
    <row r="452" spans="1:32">
      <c s="4" r="A452" t="s">
        <v>661</v>
      </c>
      <c s="7" r="I452" t="n">
        <v>0</v>
      </c>
    </row>
    <row r="453" spans="1:32">
      <c s="4" r="A453" t="s">
        <v>672</v>
      </c>
      <c s="4" r="I453" t="s">
        <v>673</v>
      </c>
    </row>
    <row r="454" spans="1:32">
      <c s="4" r="A454" t="s">
        <v>674</v>
      </c>
      <c s="7" r="C454" t="n">
        <v>25000</v>
      </c>
      <c s="6" r="D454" t="n">
        <v>25000</v>
      </c>
    </row>
    <row r="455" spans="1:32">
      <c s="4" r="A455" t="s">
        <v>903</v>
      </c>
    </row>
    <row r="456" spans="1:32">
      <c s="4" r="A456" t="s">
        <v>660</v>
      </c>
      <c s="7" r="D456" t="n">
        <v>1055532</v>
      </c>
    </row>
    <row r="457" spans="1:32">
      <c s="4" r="A457" t="s">
        <v>825</v>
      </c>
      <c s="4" r="D457" t="s">
        <v>380</v>
      </c>
    </row>
    <row r="458" spans="1:32">
      <c s="4" r="A458" t="s">
        <v>904</v>
      </c>
    </row>
    <row r="459" spans="1:32">
      <c s="4" r="A459" t="s">
        <v>656</v>
      </c>
      <c s="6" r="I459" t="n">
        <v>1040000</v>
      </c>
    </row>
    <row r="460" spans="1:32">
      <c s="4" r="A460" t="s">
        <v>659</v>
      </c>
      <c s="7" r="I460" t="n">
        <v>26000</v>
      </c>
    </row>
    <row r="461" spans="1:32">
      <c s="4" r="A461" t="s">
        <v>660</v>
      </c>
      <c s="6" r="I461" t="n">
        <v>1353</v>
      </c>
    </row>
    <row r="462" spans="1:32">
      <c s="4" r="A462" t="s">
        <v>94</v>
      </c>
      <c s="7" r="I462" t="n">
        <v>806</v>
      </c>
    </row>
    <row r="463" spans="1:32">
      <c s="4" r="A463" t="s">
        <v>663</v>
      </c>
      <c s="4" r="I463" t="s">
        <v>401</v>
      </c>
    </row>
    <row r="464" spans="1:32">
      <c s="4" r="A464" t="s">
        <v>664</v>
      </c>
      <c s="4" r="I464" t="s">
        <v>902</v>
      </c>
    </row>
    <row r="465" spans="1:32">
      <c s="4" r="A465" t="s">
        <v>668</v>
      </c>
      <c s="8" r="I465" t="n">
        <v>0.001</v>
      </c>
    </row>
    <row r="466" spans="1:32">
      <c s="4" r="A466" t="s">
        <v>669</v>
      </c>
      <c s="20" r="I466" t="n">
        <v>0.0008</v>
      </c>
    </row>
    <row r="467" spans="1:32">
      <c s="4" r="A467" t="s">
        <v>670</v>
      </c>
      <c s="7" r="I467" t="n">
        <v>25194</v>
      </c>
    </row>
    <row r="468" spans="1:32">
      <c s="4" r="A468" t="s">
        <v>671</v>
      </c>
      <c s="6" r="I468" t="n">
        <v>806</v>
      </c>
    </row>
    <row r="469" spans="1:32">
      <c s="4" r="A469" t="s">
        <v>661</v>
      </c>
      <c s="7" r="I469" t="n">
        <v>0</v>
      </c>
    </row>
    <row r="470" spans="1:32">
      <c s="4" r="A470" t="s">
        <v>672</v>
      </c>
      <c s="4" r="I470" t="s">
        <v>673</v>
      </c>
    </row>
    <row r="471" spans="1:32">
      <c s="4" r="A471" t="s">
        <v>674</v>
      </c>
      <c s="6" r="C471" t="n">
        <v>26000</v>
      </c>
      <c s="7" r="D471" t="n">
        <v>26000</v>
      </c>
    </row>
    <row r="472" spans="1:32">
      <c s="4" r="A472" t="s">
        <v>905</v>
      </c>
    </row>
    <row r="473" spans="1:32">
      <c s="4" r="A473" t="s">
        <v>660</v>
      </c>
      <c s="7" r="D473" t="n">
        <v>1055532</v>
      </c>
    </row>
    <row r="474" spans="1:32">
      <c s="4" r="A474" t="s">
        <v>825</v>
      </c>
      <c s="4" r="D474" t="s">
        <v>380</v>
      </c>
    </row>
    <row r="475" spans="1:32">
      <c s="4" r="A475" t="s">
        <v>906</v>
      </c>
    </row>
    <row r="476" spans="1:32">
      <c s="4" r="A476" t="s">
        <v>656</v>
      </c>
      <c s="6" r="H476" t="n">
        <v>353333</v>
      </c>
    </row>
    <row r="477" spans="1:32">
      <c s="4" r="A477" t="s">
        <v>659</v>
      </c>
      <c s="7" r="H477" t="n">
        <v>26500</v>
      </c>
    </row>
    <row r="478" spans="1:32">
      <c s="4" r="A478" t="s">
        <v>660</v>
      </c>
      <c s="6" r="H478" t="n">
        <v>1060</v>
      </c>
    </row>
    <row r="479" spans="1:32">
      <c s="4" r="A479" t="s">
        <v>94</v>
      </c>
      <c s="7" r="H479" t="n">
        <v>1019</v>
      </c>
    </row>
    <row r="480" spans="1:32">
      <c s="4" r="A480" t="s">
        <v>663</v>
      </c>
      <c s="4" r="H480" t="s">
        <v>401</v>
      </c>
    </row>
    <row r="481" spans="1:32">
      <c s="4" r="A481" t="s">
        <v>664</v>
      </c>
      <c s="4" r="H481" t="s">
        <v>907</v>
      </c>
    </row>
    <row r="482" spans="1:32">
      <c s="4" r="A482" t="s">
        <v>668</v>
      </c>
      <c s="8" r="H482" t="n">
        <v>0.003</v>
      </c>
    </row>
    <row r="483" spans="1:32">
      <c s="4" r="A483" t="s">
        <v>669</v>
      </c>
      <c s="8" r="H483" t="n">
        <v>0.003</v>
      </c>
    </row>
    <row r="484" spans="1:32">
      <c s="4" r="A484" t="s">
        <v>670</v>
      </c>
      <c s="7" r="H484" t="n">
        <v>25481</v>
      </c>
    </row>
    <row r="485" spans="1:32">
      <c s="4" r="A485" t="s">
        <v>671</v>
      </c>
      <c s="6" r="H485" t="n">
        <v>1019</v>
      </c>
    </row>
    <row r="486" spans="1:32">
      <c s="4" r="A486" t="s">
        <v>661</v>
      </c>
      <c s="7" r="H486" t="n">
        <v>0</v>
      </c>
    </row>
    <row r="487" spans="1:32">
      <c s="4" r="A487" t="s">
        <v>672</v>
      </c>
      <c s="4" r="H487" t="s">
        <v>673</v>
      </c>
    </row>
    <row r="488" spans="1:32">
      <c s="4" r="A488" t="s">
        <v>674</v>
      </c>
      <c s="6" r="C488" t="n">
        <v>26500</v>
      </c>
      <c s="7" r="D488" t="n">
        <v>26500</v>
      </c>
    </row>
    <row r="489" spans="1:32">
      <c s="4" r="A489" t="s">
        <v>908</v>
      </c>
    </row>
    <row r="490" spans="1:32">
      <c s="4" r="A490" t="s">
        <v>660</v>
      </c>
      <c s="7" r="D490" t="n">
        <v>1055532</v>
      </c>
    </row>
    <row r="491" spans="1:32">
      <c s="4" r="A491" t="s">
        <v>825</v>
      </c>
      <c s="4" r="D491" t="s">
        <v>380</v>
      </c>
    </row>
    <row r="492" spans="1:32">
      <c s="4" r="A492" t="s">
        <v>909</v>
      </c>
    </row>
    <row r="493" spans="1:32">
      <c s="4" r="A493" t="s">
        <v>656</v>
      </c>
      <c s="6" r="F493" t="n">
        <v>400000</v>
      </c>
    </row>
    <row r="494" spans="1:32">
      <c s="4" r="A494" t="s">
        <v>659</v>
      </c>
      <c s="7" r="F494" t="n">
        <v>10000</v>
      </c>
    </row>
    <row r="495" spans="1:32">
      <c s="4" r="A495" t="s">
        <v>660</v>
      </c>
      <c s="6" r="F495" t="n">
        <v>55</v>
      </c>
    </row>
    <row r="496" spans="1:32">
      <c s="4" r="A496" t="s">
        <v>94</v>
      </c>
      <c s="7" r="F496" t="n">
        <v>385</v>
      </c>
    </row>
    <row r="497" spans="1:32">
      <c s="4" r="A497" t="s">
        <v>663</v>
      </c>
      <c s="4" r="F497" t="s">
        <v>401</v>
      </c>
    </row>
    <row r="498" spans="1:32">
      <c s="4" r="A498" t="s">
        <v>664</v>
      </c>
      <c s="4" r="F498" t="s">
        <v>910</v>
      </c>
    </row>
    <row r="499" spans="1:32">
      <c s="4" r="A499" t="s">
        <v>668</v>
      </c>
      <c s="8" r="F499" t="n">
        <v>0.001</v>
      </c>
    </row>
    <row r="500" spans="1:32">
      <c s="4" r="A500" t="s">
        <v>669</v>
      </c>
      <c s="8" r="F500" t="n">
        <v>0.001</v>
      </c>
    </row>
    <row r="501" spans="1:32">
      <c s="4" r="A501" t="s">
        <v>670</v>
      </c>
      <c s="7" r="F501" t="n">
        <v>9615</v>
      </c>
    </row>
    <row r="502" spans="1:32">
      <c s="4" r="A502" t="s">
        <v>671</v>
      </c>
      <c s="6" r="F502" t="n">
        <v>385</v>
      </c>
    </row>
    <row r="503" spans="1:32">
      <c s="4" r="A503" t="s">
        <v>661</v>
      </c>
      <c s="7" r="F503" t="n">
        <v>0</v>
      </c>
    </row>
    <row r="504" spans="1:32">
      <c s="4" r="A504" t="s">
        <v>672</v>
      </c>
      <c s="4" r="F504" t="s">
        <v>673</v>
      </c>
    </row>
    <row r="505" spans="1:32">
      <c s="4" r="A505" t="s">
        <v>674</v>
      </c>
      <c s="7" r="C505" t="n">
        <v>10000</v>
      </c>
      <c s="7" r="D505" t="n">
        <v>10000</v>
      </c>
    </row>
    <row r="506" spans="1:32">
      <c s="4" r="A506" t="s">
        <v>911</v>
      </c>
    </row>
    <row r="507" spans="1:32">
      <c s="4" r="A507" t="s">
        <v>660</v>
      </c>
      <c s="7" r="D507" t="n">
        <v>1055532</v>
      </c>
    </row>
    <row r="508" spans="1:32">
      <c s="4" r="A508" t="s">
        <v>825</v>
      </c>
      <c s="4" r="D508" t="s">
        <v>380</v>
      </c>
    </row>
    <row r="509" spans="1:32">
      <c s="4" r="A509" t="s">
        <v>912</v>
      </c>
    </row>
    <row r="510" spans="1:32">
      <c s="4" r="A510" t="s">
        <v>656</v>
      </c>
      <c s="6" r="E510" t="n">
        <v>532609</v>
      </c>
    </row>
    <row r="511" spans="1:32">
      <c s="4" r="A511" t="s">
        <v>859</v>
      </c>
      <c s="4" r="E511" t="s">
        <v>913</v>
      </c>
    </row>
    <row r="512" spans="1:32">
      <c s="4" r="A512" t="s">
        <v>914</v>
      </c>
      <c s="7" r="E512" t="n">
        <v>350000</v>
      </c>
    </row>
    <row r="513" spans="1:32">
      <c s="4" r="A513" t="s">
        <v>819</v>
      </c>
      <c s="7" r="E513" t="n">
        <v>349913</v>
      </c>
    </row>
    <row r="514" spans="1:32">
      <c s="4" r="A514" t="s">
        <v>758</v>
      </c>
      <c s="6" r="E514" t="n">
        <v>16530974</v>
      </c>
      <c s="6" r="K514" t="n">
        <v>1204092687</v>
      </c>
      <c s="6" r="AD514" t="n">
        <v>92051568</v>
      </c>
      <c s="6" r="AE514" t="n">
        <v>1204092687</v>
      </c>
    </row>
    <row r="515" spans="1:32">
      <c s="4" r="A515" t="s">
        <v>915</v>
      </c>
      <c s="7" r="AE515" t="n">
        <v>3043368</v>
      </c>
    </row>
    <row r="516" spans="1:32">
      <c s="4" r="A516" t="s">
        <v>916</v>
      </c>
      <c s="7" r="AD516" t="n">
        <v>31721</v>
      </c>
    </row>
    <row r="517" spans="1:32">
      <c s="4" r="A517" t="s">
        <v>435</v>
      </c>
      <c s="7" r="K517" t="n">
        <v>418896</v>
      </c>
      <c s="6" r="AD517" t="n">
        <v>3035</v>
      </c>
      <c s="6" r="AE517" t="n">
        <v>418896</v>
      </c>
    </row>
    <row r="518" spans="1:32">
      <c s="4" r="A518" t="s">
        <v>917</v>
      </c>
      <c s="6" r="AD518" t="n">
        <v>79044</v>
      </c>
      <c s="6" r="AE518" t="n">
        <v>1702018</v>
      </c>
    </row>
    <row r="519" spans="1:32">
      <c s="4" r="A519" t="s">
        <v>918</v>
      </c>
      <c s="7" r="AE519" t="n">
        <v>126123</v>
      </c>
    </row>
    <row r="520" spans="1:32">
      <c s="4" r="A520" t="s">
        <v>820</v>
      </c>
      <c s="7" r="AD520" t="n">
        <v>20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23"/>
    <col customWidth="1" max="6" min="6" width="23"/>
    <col customWidth="1" max="7" min="7" width="23"/>
    <col customWidth="1" max="8" min="8" width="14"/>
    <col customWidth="1" max="9" min="9" width="23"/>
    <col customWidth="1" max="10" min="10" width="16"/>
    <col customWidth="1" max="11" min="11" width="80"/>
    <col customWidth="1" max="12" min="12" width="14"/>
    <col customWidth="1" max="13" min="13" width="14"/>
  </cols>
  <sheetData>
    <row r="1" spans="1:13">
      <c s="1" r="A1" t="s">
        <v>919</v>
      </c>
      <c s="2" r="B1" t="s">
        <v>626</v>
      </c>
      <c s="2" r="J1" t="s">
        <v>1</v>
      </c>
    </row>
    <row r="2" spans="1:13">
      <c s="2" r="B2" t="s">
        <v>920</v>
      </c>
      <c s="2" r="C2" t="s">
        <v>417</v>
      </c>
      <c s="2" r="D2" t="s">
        <v>802</v>
      </c>
      <c s="2" r="E2" t="s">
        <v>803</v>
      </c>
      <c s="2" r="F2" t="s">
        <v>804</v>
      </c>
      <c s="2" r="G2" t="s">
        <v>805</v>
      </c>
      <c s="2" r="H2" t="s">
        <v>374</v>
      </c>
      <c s="2" r="I2" t="s">
        <v>653</v>
      </c>
      <c s="2" r="J2" t="s">
        <v>2</v>
      </c>
      <c s="2" r="K2" t="s">
        <v>32</v>
      </c>
      <c s="2" r="L2" t="s">
        <v>4</v>
      </c>
      <c s="2" r="M2" t="s">
        <v>921</v>
      </c>
    </row>
    <row r="3" spans="1:13">
      <c s="4" r="A3" t="s">
        <v>428</v>
      </c>
      <c s="8" r="J3" t="n">
        <v>0.001</v>
      </c>
    </row>
    <row r="4" spans="1:13">
      <c s="4" r="A4" t="s">
        <v>922</v>
      </c>
      <c s="6" r="J4" t="n">
        <v>147377777</v>
      </c>
    </row>
    <row r="5" spans="1:13">
      <c s="4" r="A5" t="s">
        <v>923</v>
      </c>
      <c s="7" r="J5" t="n">
        <v>109812</v>
      </c>
      <c s="7" r="K5" t="n">
        <v>3600920</v>
      </c>
    </row>
    <row r="6" spans="1:13">
      <c s="4" r="A6" t="s">
        <v>924</v>
      </c>
      <c s="6" r="K6" t="n">
        <v>1600945089</v>
      </c>
      <c s="6" r="L6" t="n">
        <v>1600945089</v>
      </c>
      <c s="6" r="M6" t="n">
        <v>1600945089</v>
      </c>
    </row>
    <row r="7" spans="1:13">
      <c s="4" r="A7" t="s">
        <v>925</v>
      </c>
      <c s="8" r="J7" t="n">
        <v>0.001</v>
      </c>
    </row>
    <row r="8" spans="1:13">
      <c s="4" r="A8" t="s">
        <v>926</v>
      </c>
      <c s="7" r="K8" t="n">
        <v>23800</v>
      </c>
    </row>
    <row r="9" spans="1:13">
      <c s="4" r="A9" t="s">
        <v>119</v>
      </c>
      <c s="6" r="H9" t="n">
        <v>16530974</v>
      </c>
      <c s="6" r="J9" t="n">
        <v>92051568</v>
      </c>
    </row>
    <row r="10" spans="1:13">
      <c s="4" r="A10" t="s">
        <v>147</v>
      </c>
      <c s="7" r="J10" t="n">
        <v>191884</v>
      </c>
      <c s="7" r="K10" t="n">
        <v>114150</v>
      </c>
    </row>
    <row r="11" spans="1:13">
      <c s="4" r="A11" t="s">
        <v>76</v>
      </c>
    </row>
    <row r="12" spans="1:13">
      <c s="4" r="A12" t="s">
        <v>119</v>
      </c>
      <c s="6" r="J12" t="n">
        <v>43000</v>
      </c>
    </row>
    <row r="13" spans="1:13">
      <c s="4" r="A13" t="s">
        <v>927</v>
      </c>
    </row>
    <row r="14" spans="1:13">
      <c s="4" r="A14" t="s">
        <v>928</v>
      </c>
      <c s="6" r="K14" t="n">
        <v>50000000</v>
      </c>
    </row>
    <row r="15" spans="1:13">
      <c s="4" r="A15" t="s">
        <v>428</v>
      </c>
      <c s="8" r="K15" t="n">
        <v>0.001</v>
      </c>
    </row>
    <row r="16" spans="1:13">
      <c s="4" r="A16" t="s">
        <v>929</v>
      </c>
    </row>
    <row r="17" spans="1:13">
      <c s="4" r="A17" t="s">
        <v>928</v>
      </c>
      <c s="6" r="K17" t="n">
        <v>10000000</v>
      </c>
    </row>
    <row r="18" spans="1:13">
      <c s="4" r="A18" t="s">
        <v>930</v>
      </c>
      <c s="4" r="K18" t="s">
        <v>931</v>
      </c>
    </row>
    <row r="19" spans="1:13">
      <c s="4" r="A19" t="s">
        <v>932</v>
      </c>
    </row>
    <row r="20" spans="1:13">
      <c s="4" r="A20" t="s">
        <v>928</v>
      </c>
      <c s="6" r="K20" t="n">
        <v>40000000</v>
      </c>
    </row>
    <row r="21" spans="1:13">
      <c s="4" r="A21" t="s">
        <v>930</v>
      </c>
      <c s="4" r="K21" t="s">
        <v>933</v>
      </c>
    </row>
    <row r="22" spans="1:13">
      <c s="4" r="A22" t="s">
        <v>934</v>
      </c>
    </row>
    <row r="23" spans="1:13">
      <c s="4" r="A23" t="s">
        <v>428</v>
      </c>
      <c s="8" r="K23" t="n">
        <v>0.046</v>
      </c>
    </row>
    <row r="24" spans="1:13">
      <c s="4" r="A24" t="s">
        <v>930</v>
      </c>
      <c s="4" r="K24" t="s">
        <v>935</v>
      </c>
    </row>
    <row r="25" spans="1:13">
      <c s="4" r="A25" t="s">
        <v>922</v>
      </c>
      <c s="6" r="K25" t="n">
        <v>375000</v>
      </c>
    </row>
    <row r="26" spans="1:13">
      <c s="4" r="A26" t="s">
        <v>936</v>
      </c>
    </row>
    <row r="27" spans="1:13">
      <c s="4" r="A27" t="s">
        <v>928</v>
      </c>
      <c s="6" r="K27" t="n">
        <v>532009</v>
      </c>
    </row>
    <row r="28" spans="1:13">
      <c s="4" r="A28" t="s">
        <v>428</v>
      </c>
      <c s="8" r="K28" t="n">
        <v>0.046</v>
      </c>
    </row>
    <row r="29" spans="1:13">
      <c s="4" r="A29" t="s">
        <v>930</v>
      </c>
      <c s="4" r="K29" t="s">
        <v>937</v>
      </c>
    </row>
    <row r="30" spans="1:13">
      <c s="4" r="A30" t="s">
        <v>923</v>
      </c>
      <c s="7" r="K30" t="n">
        <v>350000</v>
      </c>
    </row>
    <row r="31" spans="1:13">
      <c s="4" r="A31" t="s">
        <v>938</v>
      </c>
      <c s="6" r="K31" t="n">
        <v>350000</v>
      </c>
    </row>
    <row r="32" spans="1:13">
      <c s="4" r="A32" t="s">
        <v>939</v>
      </c>
      <c s="7" r="K32" t="n">
        <v>350000</v>
      </c>
    </row>
    <row r="33" spans="1:13">
      <c s="4" r="A33" t="s">
        <v>859</v>
      </c>
      <c s="4" r="K33" t="s">
        <v>940</v>
      </c>
    </row>
    <row r="34" spans="1:13">
      <c s="4" r="A34" t="s">
        <v>924</v>
      </c>
      <c s="6" r="K34" t="n">
        <v>318181518</v>
      </c>
    </row>
    <row r="35" spans="1:13">
      <c s="4" r="A35" t="s">
        <v>941</v>
      </c>
    </row>
    <row r="36" spans="1:13">
      <c s="4" r="A36" t="s">
        <v>428</v>
      </c>
      <c s="9" r="K36" t="n">
        <v>0.11</v>
      </c>
    </row>
    <row r="37" spans="1:13">
      <c s="4" r="A37" t="s">
        <v>930</v>
      </c>
      <c s="4" r="K37" t="s">
        <v>942</v>
      </c>
    </row>
    <row r="38" spans="1:13">
      <c s="4" r="A38" t="s">
        <v>923</v>
      </c>
      <c s="7" r="K38" t="n">
        <v>85000</v>
      </c>
    </row>
    <row r="39" spans="1:13">
      <c s="4" r="A39" t="s">
        <v>924</v>
      </c>
      <c s="6" r="K39" t="n">
        <v>68000000</v>
      </c>
    </row>
    <row r="40" spans="1:13">
      <c s="4" r="A40" t="s">
        <v>943</v>
      </c>
    </row>
    <row r="41" spans="1:13">
      <c s="4" r="A41" t="s">
        <v>428</v>
      </c>
      <c s="9" r="K41" t="n">
        <v>0.11</v>
      </c>
    </row>
    <row r="42" spans="1:13">
      <c s="4" r="A42" t="s">
        <v>930</v>
      </c>
      <c s="4" r="K42" t="s">
        <v>944</v>
      </c>
    </row>
    <row r="43" spans="1:13">
      <c s="4" r="A43" t="s">
        <v>923</v>
      </c>
      <c s="7" r="K43" t="n">
        <v>27500</v>
      </c>
    </row>
    <row r="44" spans="1:13">
      <c s="4" r="A44" t="s">
        <v>924</v>
      </c>
      <c s="6" r="K44" t="n">
        <v>22000000</v>
      </c>
    </row>
    <row r="45" spans="1:13">
      <c s="4" r="A45" t="s">
        <v>945</v>
      </c>
    </row>
    <row r="46" spans="1:13">
      <c s="4" r="A46" t="s">
        <v>428</v>
      </c>
      <c s="9" r="I46" t="n">
        <v>0.06</v>
      </c>
    </row>
    <row r="47" spans="1:13">
      <c s="4" r="A47" t="s">
        <v>922</v>
      </c>
      <c s="6" r="I47" t="n">
        <v>4000000</v>
      </c>
    </row>
    <row r="48" spans="1:13">
      <c s="4" r="A48" t="s">
        <v>946</v>
      </c>
      <c s="4" r="I48" t="s">
        <v>947</v>
      </c>
    </row>
    <row r="49" spans="1:13">
      <c s="4" r="A49" t="s">
        <v>948</v>
      </c>
    </row>
    <row r="50" spans="1:13">
      <c s="4" r="A50" t="s">
        <v>928</v>
      </c>
      <c s="6" r="I50" t="n">
        <v>426019</v>
      </c>
    </row>
    <row r="51" spans="1:13">
      <c s="4" r="A51" t="s">
        <v>428</v>
      </c>
      <c s="9" r="I51" t="n">
        <v>0.06</v>
      </c>
    </row>
    <row r="52" spans="1:13">
      <c s="4" r="A52" t="s">
        <v>922</v>
      </c>
      <c s="6" r="I52" t="n">
        <v>1183333</v>
      </c>
    </row>
    <row r="53" spans="1:13">
      <c s="4" r="A53" t="s">
        <v>949</v>
      </c>
      <c s="6" r="I53" t="n">
        <v>18260469</v>
      </c>
    </row>
    <row r="54" spans="1:13">
      <c s="4" r="A54" t="s">
        <v>950</v>
      </c>
      <c s="8" r="I54" t="n">
        <v>0.046</v>
      </c>
    </row>
    <row r="55" spans="1:13">
      <c s="4" r="A55" t="s">
        <v>951</v>
      </c>
    </row>
    <row r="56" spans="1:13">
      <c s="4" r="A56" t="s">
        <v>428</v>
      </c>
      <c s="9" r="G56" t="n">
        <v>0.06</v>
      </c>
    </row>
    <row r="57" spans="1:13">
      <c s="4" r="A57" t="s">
        <v>922</v>
      </c>
      <c s="6" r="G57" t="n">
        <v>1401570</v>
      </c>
    </row>
    <row r="58" spans="1:13">
      <c s="4" r="A58" t="s">
        <v>946</v>
      </c>
      <c s="4" r="G58" t="s">
        <v>947</v>
      </c>
    </row>
    <row r="59" spans="1:13">
      <c s="4" r="A59" t="s">
        <v>949</v>
      </c>
      <c s="6" r="G59" t="n">
        <v>11111111</v>
      </c>
    </row>
    <row r="60" spans="1:13">
      <c s="4" r="A60" t="s">
        <v>950</v>
      </c>
      <c s="20" r="G60" t="n">
        <v>0.0058</v>
      </c>
    </row>
    <row r="61" spans="1:13">
      <c s="4" r="A61" t="s">
        <v>952</v>
      </c>
    </row>
    <row r="62" spans="1:13">
      <c s="4" r="A62" t="s">
        <v>428</v>
      </c>
      <c s="9" r="G62" t="n">
        <v>0.06</v>
      </c>
    </row>
    <row r="63" spans="1:13">
      <c s="4" r="A63" t="s">
        <v>922</v>
      </c>
      <c s="6" r="G63" t="n">
        <v>1011522</v>
      </c>
    </row>
    <row r="64" spans="1:13">
      <c s="4" r="A64" t="s">
        <v>946</v>
      </c>
      <c s="4" r="G64" t="s">
        <v>947</v>
      </c>
    </row>
    <row r="65" spans="1:13">
      <c s="4" r="A65" t="s">
        <v>949</v>
      </c>
      <c s="6" r="G65" t="n">
        <v>18000000</v>
      </c>
    </row>
    <row r="66" spans="1:13">
      <c s="4" r="A66" t="s">
        <v>950</v>
      </c>
      <c s="21" r="G66" t="n">
        <v>0.00475</v>
      </c>
    </row>
    <row r="67" spans="1:13">
      <c s="4" r="A67" t="s">
        <v>953</v>
      </c>
    </row>
    <row r="68" spans="1:13">
      <c s="4" r="A68" t="s">
        <v>428</v>
      </c>
      <c s="9" r="F68" t="n">
        <v>0.06</v>
      </c>
    </row>
    <row r="69" spans="1:13">
      <c s="4" r="A69" t="s">
        <v>922</v>
      </c>
      <c s="6" r="F69" t="n">
        <v>1576087</v>
      </c>
    </row>
    <row r="70" spans="1:13">
      <c s="4" r="A70" t="s">
        <v>946</v>
      </c>
      <c s="4" r="F70" t="s">
        <v>947</v>
      </c>
    </row>
    <row r="71" spans="1:13">
      <c s="4" r="A71" t="s">
        <v>949</v>
      </c>
      <c s="6" r="F71" t="n">
        <v>25000000</v>
      </c>
    </row>
    <row r="72" spans="1:13">
      <c s="4" r="A72" t="s">
        <v>950</v>
      </c>
      <c s="20" r="F72" t="n">
        <v>0.0035</v>
      </c>
    </row>
    <row r="73" spans="1:13">
      <c s="4" r="A73" t="s">
        <v>954</v>
      </c>
    </row>
    <row r="74" spans="1:13">
      <c s="4" r="A74" t="s">
        <v>428</v>
      </c>
      <c s="9" r="E74" t="n">
        <v>0.06</v>
      </c>
    </row>
    <row r="75" spans="1:13">
      <c s="4" r="A75" t="s">
        <v>922</v>
      </c>
      <c s="6" r="E75" t="n">
        <v>920652</v>
      </c>
    </row>
    <row r="76" spans="1:13">
      <c s="4" r="A76" t="s">
        <v>946</v>
      </c>
      <c s="4" r="E76" t="s">
        <v>947</v>
      </c>
    </row>
    <row r="77" spans="1:13">
      <c s="4" r="A77" t="s">
        <v>949</v>
      </c>
      <c s="6" r="E77" t="n">
        <v>35000000</v>
      </c>
    </row>
    <row r="78" spans="1:13">
      <c s="4" r="A78" t="s">
        <v>950</v>
      </c>
      <c s="21" r="E78" t="n">
        <v>0.00121</v>
      </c>
    </row>
    <row r="79" spans="1:13">
      <c s="4" r="A79" t="s">
        <v>955</v>
      </c>
    </row>
    <row r="80" spans="1:13">
      <c s="4" r="A80" t="s">
        <v>428</v>
      </c>
      <c s="9" r="D80" t="n">
        <v>0.06</v>
      </c>
    </row>
    <row r="81" spans="1:13">
      <c s="4" r="A81" t="s">
        <v>922</v>
      </c>
      <c s="6" r="D81" t="n">
        <v>215455718</v>
      </c>
    </row>
    <row r="82" spans="1:13">
      <c s="4" r="A82" t="s">
        <v>946</v>
      </c>
      <c s="4" r="D82" t="s">
        <v>947</v>
      </c>
    </row>
    <row r="83" spans="1:13">
      <c s="4" r="A83" t="s">
        <v>949</v>
      </c>
      <c s="6" r="D83" t="n">
        <v>501059809</v>
      </c>
    </row>
    <row r="84" spans="1:13">
      <c s="4" r="A84" t="s">
        <v>950</v>
      </c>
      <c s="21" r="D84" t="n">
        <v>0.03317</v>
      </c>
    </row>
    <row r="85" spans="1:13">
      <c s="4" r="A85" t="s">
        <v>956</v>
      </c>
    </row>
    <row r="86" spans="1:13">
      <c s="4" r="A86" t="s">
        <v>922</v>
      </c>
      <c s="6" r="I86" t="n">
        <v>550000</v>
      </c>
    </row>
    <row r="87" spans="1:13">
      <c s="4" r="A87" t="s">
        <v>946</v>
      </c>
      <c s="4" r="I87" t="s">
        <v>947</v>
      </c>
    </row>
    <row r="88" spans="1:13">
      <c s="4" r="A88" t="s">
        <v>949</v>
      </c>
      <c s="6" r="I88" t="n">
        <v>1793478</v>
      </c>
    </row>
    <row r="89" spans="1:13">
      <c s="4" r="A89" t="s">
        <v>950</v>
      </c>
      <c s="8" r="I89" t="n">
        <v>0.046</v>
      </c>
    </row>
    <row r="90" spans="1:13">
      <c s="4" r="A90" t="s">
        <v>957</v>
      </c>
    </row>
    <row r="91" spans="1:13">
      <c s="4" r="A91" t="s">
        <v>428</v>
      </c>
      <c s="9" r="G91" t="n">
        <v>0.06</v>
      </c>
    </row>
    <row r="92" spans="1:13">
      <c s="4" r="A92" t="s">
        <v>922</v>
      </c>
      <c s="6" r="G92" t="n">
        <v>1793478</v>
      </c>
    </row>
    <row r="93" spans="1:13">
      <c s="4" r="A93" t="s">
        <v>946</v>
      </c>
      <c s="4" r="G93" t="s">
        <v>947</v>
      </c>
    </row>
    <row r="94" spans="1:13">
      <c s="4" r="A94" t="s">
        <v>949</v>
      </c>
      <c s="6" r="G94" t="n">
        <v>14218007</v>
      </c>
    </row>
    <row r="95" spans="1:13">
      <c s="4" r="A95" t="s">
        <v>950</v>
      </c>
      <c s="20" r="G95" t="n">
        <v>0.0058</v>
      </c>
    </row>
    <row r="96" spans="1:13">
      <c s="4" r="A96" t="s">
        <v>958</v>
      </c>
    </row>
    <row r="97" spans="1:13">
      <c s="4" r="A97" t="s">
        <v>428</v>
      </c>
      <c s="9" r="I97" t="n">
        <v>0.15</v>
      </c>
    </row>
    <row r="98" spans="1:13">
      <c s="4" r="A98" t="s">
        <v>922</v>
      </c>
      <c s="6" r="I98" t="n">
        <v>600000</v>
      </c>
    </row>
    <row r="99" spans="1:13">
      <c s="4" r="A99" t="s">
        <v>946</v>
      </c>
      <c s="4" r="I99" t="s">
        <v>947</v>
      </c>
    </row>
    <row r="100" spans="1:13">
      <c s="4" r="A100" t="s">
        <v>949</v>
      </c>
      <c s="6" r="I100" t="n">
        <v>1500000</v>
      </c>
    </row>
    <row r="101" spans="1:13">
      <c s="4" r="A101" t="s">
        <v>950</v>
      </c>
      <c s="9" r="I101" t="n">
        <v>0.06</v>
      </c>
    </row>
    <row r="102" spans="1:13">
      <c s="4" r="A102" t="s">
        <v>959</v>
      </c>
    </row>
    <row r="103" spans="1:13">
      <c s="4" r="A103" t="s">
        <v>428</v>
      </c>
      <c s="9" r="I103" t="n">
        <v>0.15</v>
      </c>
    </row>
    <row r="104" spans="1:13">
      <c s="4" r="A104" t="s">
        <v>922</v>
      </c>
      <c s="6" r="I104" t="n">
        <v>1500000</v>
      </c>
    </row>
    <row r="105" spans="1:13">
      <c s="4" r="A105" t="s">
        <v>946</v>
      </c>
      <c s="4" r="I105" t="s">
        <v>947</v>
      </c>
    </row>
    <row r="106" spans="1:13">
      <c s="4" r="A106" t="s">
        <v>949</v>
      </c>
      <c s="6" r="I106" t="n">
        <v>3750000</v>
      </c>
    </row>
    <row r="107" spans="1:13">
      <c s="4" r="A107" t="s">
        <v>950</v>
      </c>
      <c s="9" r="I107" t="n">
        <v>0.06</v>
      </c>
    </row>
    <row r="108" spans="1:13">
      <c s="4" r="A108" t="s">
        <v>960</v>
      </c>
    </row>
    <row r="109" spans="1:13">
      <c s="4" r="A109" t="s">
        <v>428</v>
      </c>
      <c s="9" r="G109" t="n">
        <v>0.06</v>
      </c>
    </row>
    <row r="110" spans="1:13">
      <c s="4" r="A110" t="s">
        <v>922</v>
      </c>
      <c s="6" r="G110" t="n">
        <v>742500</v>
      </c>
    </row>
    <row r="111" spans="1:13">
      <c s="4" r="A111" t="s">
        <v>946</v>
      </c>
      <c s="4" r="G111" t="s">
        <v>947</v>
      </c>
    </row>
    <row r="112" spans="1:13">
      <c s="4" r="A112" t="s">
        <v>949</v>
      </c>
      <c s="6" r="G112" t="n">
        <v>18000000</v>
      </c>
    </row>
    <row r="113" spans="1:13">
      <c s="4" r="A113" t="s">
        <v>950</v>
      </c>
      <c s="22" r="G113" t="n">
        <v>0.002475</v>
      </c>
    </row>
    <row r="114" spans="1:13">
      <c s="4" r="A114" t="s">
        <v>961</v>
      </c>
    </row>
    <row r="115" spans="1:13">
      <c s="4" r="A115" t="s">
        <v>428</v>
      </c>
      <c s="22" r="F115" t="n">
        <v>0.002475</v>
      </c>
    </row>
    <row r="116" spans="1:13">
      <c s="4" r="A116" t="s">
        <v>922</v>
      </c>
      <c s="6" r="F116" t="n">
        <v>12000000</v>
      </c>
    </row>
    <row r="117" spans="1:13">
      <c s="4" r="A117" t="s">
        <v>946</v>
      </c>
      <c s="4" r="F117" t="s">
        <v>947</v>
      </c>
    </row>
    <row r="118" spans="1:13">
      <c s="4" r="A118" t="s">
        <v>949</v>
      </c>
      <c s="6" r="F118" t="n">
        <v>18000000</v>
      </c>
    </row>
    <row r="119" spans="1:13">
      <c s="4" r="A119" t="s">
        <v>950</v>
      </c>
      <c s="21" r="F119" t="n">
        <v>0.00165</v>
      </c>
    </row>
    <row r="120" spans="1:13">
      <c s="4" r="A120" t="s">
        <v>962</v>
      </c>
    </row>
    <row r="121" spans="1:13">
      <c s="4" r="A121" t="s">
        <v>925</v>
      </c>
      <c s="8" r="J121" t="n">
        <v>0.001</v>
      </c>
      <c s="8" r="K121" t="n">
        <v>0.001</v>
      </c>
    </row>
    <row r="122" spans="1:13">
      <c s="4" r="A122" t="s">
        <v>76</v>
      </c>
    </row>
    <row r="123" spans="1:13">
      <c s="4" r="A123" t="s">
        <v>923</v>
      </c>
      <c s="7" r="B123" t="n">
        <v>10000</v>
      </c>
      <c s="7" r="C123" t="n">
        <v>595000</v>
      </c>
      <c s="7" r="J123" t="n">
        <v>527325</v>
      </c>
    </row>
    <row r="124" spans="1:13">
      <c s="4" r="A124" t="s">
        <v>963</v>
      </c>
      <c s="6" r="J124" t="n">
        <v>100000</v>
      </c>
    </row>
    <row r="125" spans="1:13">
      <c s="4" r="A125" t="s">
        <v>926</v>
      </c>
      <c s="7" r="J125" t="n">
        <v>334880</v>
      </c>
    </row>
    <row r="126" spans="1:13">
      <c s="4" r="A126" t="s">
        <v>119</v>
      </c>
      <c s="6" r="B126" t="n">
        <v>10000</v>
      </c>
      <c s="6" r="C126" t="n">
        <v>595000</v>
      </c>
      <c s="6" r="J126" t="n">
        <v>133833</v>
      </c>
    </row>
    <row r="127" spans="1:13">
      <c s="4" r="A127" t="s">
        <v>759</v>
      </c>
    </row>
    <row r="128" spans="1:13">
      <c s="4" r="A128" t="s">
        <v>923</v>
      </c>
      <c s="7" r="C128" t="n">
        <v>1414100</v>
      </c>
    </row>
    <row r="129" spans="1:13">
      <c s="4" r="A129" t="s">
        <v>963</v>
      </c>
      <c s="6" r="J129" t="n">
        <v>100000</v>
      </c>
    </row>
    <row r="130" spans="1:13">
      <c s="4" r="A130" t="s">
        <v>926</v>
      </c>
      <c s="7" r="J130" t="n">
        <v>150000</v>
      </c>
    </row>
    <row r="131" spans="1:13">
      <c s="4" r="A131" t="s">
        <v>119</v>
      </c>
      <c s="6" r="C131" t="n">
        <v>148310</v>
      </c>
    </row>
    <row r="132" spans="1:13">
      <c s="4" r="A132" t="s">
        <v>147</v>
      </c>
      <c s="7" r="C132" t="n">
        <v>810538</v>
      </c>
    </row>
    <row r="133" spans="1:13">
      <c s="4" r="A133" t="s">
        <v>760</v>
      </c>
    </row>
    <row r="134" spans="1:13">
      <c s="4" r="A134" t="s">
        <v>923</v>
      </c>
      <c s="7" r="C134" t="n">
        <v>2224466</v>
      </c>
    </row>
    <row r="135" spans="1:13">
      <c s="4" r="A135" t="s">
        <v>963</v>
      </c>
      <c s="6" r="J135" t="n">
        <v>75000</v>
      </c>
    </row>
    <row r="136" spans="1:13">
      <c s="4" r="A136" t="s">
        <v>926</v>
      </c>
      <c s="7" r="J136" t="n">
        <v>112500</v>
      </c>
    </row>
    <row r="137" spans="1:13">
      <c s="4" r="A137" t="s">
        <v>119</v>
      </c>
      <c s="6" r="C137" t="n">
        <v>207620</v>
      </c>
    </row>
    <row r="138" spans="1:13">
      <c s="4" r="A138" t="s">
        <v>147</v>
      </c>
      <c s="7" r="C138" t="n">
        <v>889838</v>
      </c>
    </row>
    <row r="139" spans="1:13">
      <c s="4" r="A139" t="s">
        <v>964</v>
      </c>
    </row>
    <row r="140" spans="1:13">
      <c s="4" r="A140" t="s">
        <v>923</v>
      </c>
      <c s="7" r="J140" t="n">
        <v>22700</v>
      </c>
    </row>
    <row r="141" spans="1:13">
      <c s="4" r="A141" t="s">
        <v>119</v>
      </c>
      <c s="6" r="J141" t="n">
        <v>99000</v>
      </c>
    </row>
    <row r="142" spans="1:13">
      <c s="4" r="A142" t="s">
        <v>147</v>
      </c>
      <c s="7" r="J142" t="n">
        <v>9812</v>
      </c>
    </row>
    <row r="143" spans="1:13">
      <c s="4" r="A143" t="s">
        <v>761</v>
      </c>
    </row>
    <row r="144" spans="1:13">
      <c s="4" r="A144" t="s">
        <v>963</v>
      </c>
      <c s="6" r="J144" t="n">
        <v>246797</v>
      </c>
    </row>
    <row r="145" spans="1:13">
      <c s="4" r="A145" t="s">
        <v>926</v>
      </c>
      <c s="7" r="J145" t="n">
        <v>370197</v>
      </c>
    </row>
    <row r="146" spans="1:13">
      <c s="4" r="A146" t="s">
        <v>965</v>
      </c>
    </row>
    <row r="147" spans="1:13">
      <c s="4" r="A147" t="s">
        <v>428</v>
      </c>
      <c s="8" r="B147" t="n">
        <v>0.001</v>
      </c>
    </row>
    <row r="148" spans="1:13">
      <c s="4" r="A148" t="s">
        <v>922</v>
      </c>
      <c s="6" r="B148" t="n">
        <v>250000</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s="1" r="A1" t="s">
        <v>966</v>
      </c>
      <c s="2" r="B1" t="s">
        <v>1</v>
      </c>
    </row>
    <row r="2" spans="1:3">
      <c s="2" r="B2" t="s">
        <v>2</v>
      </c>
      <c s="2" r="C2" t="s">
        <v>32</v>
      </c>
    </row>
    <row r="3" spans="1:3">
      <c s="4" r="A3" t="s">
        <v>967</v>
      </c>
      <c s="6" r="B3" t="n">
        <v>8785000</v>
      </c>
      <c s="6" r="C3" t="n">
        <v>10350000</v>
      </c>
    </row>
    <row r="4" spans="1:3">
      <c s="4" r="A4" t="s">
        <v>968</v>
      </c>
      <c s="6" r="B4" t="n">
        <v>0</v>
      </c>
    </row>
    <row r="5" spans="1:3">
      <c s="4" r="A5" t="s">
        <v>969</v>
      </c>
      <c s="6" r="B5" t="n">
        <v>0</v>
      </c>
    </row>
    <row r="6" spans="1:3">
      <c s="4" r="A6" t="s">
        <v>970</v>
      </c>
      <c s="6" r="B6" t="n">
        <v>-3650000</v>
      </c>
      <c s="6" r="C6" t="n">
        <v>-1565000</v>
      </c>
    </row>
    <row r="7" spans="1:3">
      <c s="4" r="A7" t="s">
        <v>967</v>
      </c>
      <c s="6" r="B7" t="n">
        <v>5135000</v>
      </c>
      <c s="6" r="C7" t="n">
        <v>8785000</v>
      </c>
    </row>
    <row r="8" spans="1:3">
      <c s="4" r="A8" t="s">
        <v>971</v>
      </c>
      <c s="6" r="B8" t="n">
        <v>5135000</v>
      </c>
      <c s="4" r="C8" t="s">
        <v>41</v>
      </c>
    </row>
    <row r="9" spans="1:3">
      <c s="4" r="A9" t="s">
        <v>972</v>
      </c>
      <c s="7" r="B9" t="n">
        <v>0</v>
      </c>
    </row>
    <row r="10" spans="1:3">
      <c s="4" r="A10" t="s">
        <v>973</v>
      </c>
      <c s="6" r="B10" t="n">
        <v>0</v>
      </c>
    </row>
    <row r="11" spans="1:3">
      <c s="4" r="A11" t="s">
        <v>974</v>
      </c>
      <c s="9" r="B11" t="n">
        <v>0.15</v>
      </c>
      <c s="9" r="C11" t="n">
        <v>0.14</v>
      </c>
    </row>
    <row r="12" spans="1:3">
      <c s="4" r="A12" t="s">
        <v>975</v>
      </c>
      <c s="4" r="B12" t="s">
        <v>976</v>
      </c>
      <c s="4" r="C12" t="s">
        <v>977</v>
      </c>
    </row>
    <row r="13" spans="1:3">
      <c s="4" r="A13" t="s">
        <v>978</v>
      </c>
      <c s="4" r="B13" t="s">
        <v>979</v>
      </c>
    </row>
    <row r="14" spans="1:3">
      <c s="4" r="A14" t="s">
        <v>980</v>
      </c>
      <c s="4" r="B14" t="s">
        <v>979</v>
      </c>
      <c s="4" r="C14" t="s">
        <v>976</v>
      </c>
    </row>
    <row r="15" spans="1:3">
      <c s="4" r="A15" t="s">
        <v>981</v>
      </c>
      <c s="4" r="B15" t="s">
        <v>41</v>
      </c>
      <c s="4" r="C15" t="s">
        <v>41</v>
      </c>
    </row>
    <row r="16" spans="1:3">
      <c s="4" r="A16" t="s">
        <v>982</v>
      </c>
      <c s="4" r="B16" t="s">
        <v>41</v>
      </c>
      <c s="4" r="C16" t="s">
        <v>41</v>
      </c>
    </row>
    <row r="17" spans="1:3">
      <c s="4" r="A17" t="s">
        <v>983</v>
      </c>
      <c s="4" r="B17" t="s">
        <v>41</v>
      </c>
      <c s="4" r="C17" t="s">
        <v>41</v>
      </c>
    </row>
    <row r="18" spans="1:3">
      <c s="4" r="A18" t="s">
        <v>984</v>
      </c>
      <c s="9" r="B18" t="n">
        <v>0.14</v>
      </c>
      <c s="9" r="C18" t="n">
        <v>0.14</v>
      </c>
    </row>
    <row r="19" spans="1:3">
      <c s="4" r="A19" t="s">
        <v>985</v>
      </c>
      <c s="23" r="B19" t="n">
        <v>0.12</v>
      </c>
      <c s="23" r="C19" t="n">
        <v>0.13</v>
      </c>
    </row>
    <row r="20" spans="1:3">
      <c s="4" r="A20" t="s">
        <v>986</v>
      </c>
      <c s="23" r="B20" t="n">
        <v>0.15</v>
      </c>
      <c s="23" r="C20" t="n">
        <v>0.14</v>
      </c>
    </row>
    <row r="21" spans="1:3">
      <c s="4" r="A21" t="s">
        <v>987</v>
      </c>
      <c s="23" r="B21" t="n">
        <v>0.14</v>
      </c>
    </row>
    <row r="22" spans="1:3">
      <c s="4" r="A22" t="s">
        <v>974</v>
      </c>
      <c s="23" r="B22" t="n">
        <v>0.15</v>
      </c>
      <c s="23" r="C22" t="n">
        <v>0.14</v>
      </c>
    </row>
    <row r="23" spans="1:3">
      <c s="4" r="A23" t="s">
        <v>988</v>
      </c>
    </row>
    <row r="24" spans="1:3">
      <c s="4" r="A24" t="s">
        <v>989</v>
      </c>
      <c s="23" r="B24" t="n">
        <v>0.09</v>
      </c>
      <c s="23" r="C24" t="n">
        <v>0.08</v>
      </c>
    </row>
    <row r="25" spans="1:3">
      <c s="4" r="A25" t="s">
        <v>990</v>
      </c>
      <c s="23" r="B25" t="n">
        <v>0.12</v>
      </c>
      <c s="23" r="C25" t="n">
        <v>0.08</v>
      </c>
    </row>
    <row r="26" spans="1:3">
      <c s="4" r="A26" t="s">
        <v>991</v>
      </c>
      <c s="23" r="B26" t="n">
        <v>0.12</v>
      </c>
      <c s="23" r="C26" t="n">
        <v>0.09</v>
      </c>
    </row>
    <row r="27" spans="1:3">
      <c s="4" r="A27" t="s">
        <v>992</v>
      </c>
    </row>
    <row r="28" spans="1:3">
      <c s="4" r="A28" t="s">
        <v>989</v>
      </c>
      <c s="23" r="B28" t="n">
        <v>0.21</v>
      </c>
      <c s="23" r="C28" t="n">
        <v>0.28</v>
      </c>
    </row>
    <row r="29" spans="1:3">
      <c s="4" r="A29" t="s">
        <v>990</v>
      </c>
      <c s="23" r="B29" t="n">
        <v>0.15</v>
      </c>
      <c s="23" r="C29" t="n">
        <v>0.28</v>
      </c>
    </row>
    <row r="30" spans="1:3">
      <c s="4" r="A30" t="s">
        <v>991</v>
      </c>
      <c s="9" r="B30" t="n">
        <v>0.15</v>
      </c>
      <c s="9" r="C30" t="n">
        <v>0.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1</v>
      </c>
      <c s="2" r="B1" t="s">
        <v>1</v>
      </c>
    </row>
    <row r="2" spans="1:3">
      <c s="2" r="B2" t="s">
        <v>2</v>
      </c>
      <c s="2" r="C2" t="s">
        <v>32</v>
      </c>
    </row>
    <row r="3" spans="1:3">
      <c s="3" r="A3" t="s">
        <v>132</v>
      </c>
    </row>
    <row r="4" spans="1:3">
      <c s="4" r="A4" t="s">
        <v>102</v>
      </c>
      <c s="7" r="B4" t="n">
        <v>6232686</v>
      </c>
      <c s="7" r="C4" t="n">
        <v>-18108706</v>
      </c>
    </row>
    <row r="5" spans="1:3">
      <c s="3" r="A5" t="s">
        <v>133</v>
      </c>
    </row>
    <row r="6" spans="1:3">
      <c s="4" r="A6" t="s">
        <v>134</v>
      </c>
      <c s="6" r="B6" t="n">
        <v>4333</v>
      </c>
      <c s="6" r="C6" t="n">
        <v>6160</v>
      </c>
    </row>
    <row r="7" spans="1:3">
      <c s="4" r="A7" t="s">
        <v>135</v>
      </c>
      <c s="6" r="B7" t="n">
        <v>1339</v>
      </c>
      <c s="6" r="C7" t="n">
        <v>5832</v>
      </c>
    </row>
    <row r="8" spans="1:3">
      <c s="4" r="A8" t="s">
        <v>136</v>
      </c>
      <c s="7" r="B8" t="n">
        <v>1080771</v>
      </c>
      <c s="6" r="C8" t="n">
        <v>1859461</v>
      </c>
    </row>
    <row r="9" spans="1:3">
      <c s="4" r="A9" t="s">
        <v>137</v>
      </c>
      <c s="4" r="B9" t="s">
        <v>41</v>
      </c>
      <c s="6" r="C9" t="n">
        <v>87963</v>
      </c>
    </row>
    <row r="10" spans="1:3">
      <c s="4" r="A10" t="s">
        <v>138</v>
      </c>
      <c s="7" r="B10" t="n">
        <v>13917</v>
      </c>
      <c s="6" r="C10" t="n">
        <v>62419</v>
      </c>
    </row>
    <row r="11" spans="1:3">
      <c s="4" r="A11" t="s">
        <v>139</v>
      </c>
      <c s="6" r="B11" t="n">
        <v>-7887025</v>
      </c>
      <c s="6" r="C11" t="n">
        <v>10566120</v>
      </c>
    </row>
    <row r="12" spans="1:3">
      <c s="4" r="A12" t="s">
        <v>140</v>
      </c>
      <c s="6" r="B12" t="n">
        <v>-3562067</v>
      </c>
      <c s="6" r="C12" t="n">
        <v>638491</v>
      </c>
    </row>
    <row r="13" spans="1:3">
      <c s="4" r="A13" t="s">
        <v>141</v>
      </c>
      <c s="6" r="B13" t="n">
        <v>334880</v>
      </c>
      <c s="7" r="C13" t="n">
        <v>23800</v>
      </c>
    </row>
    <row r="14" spans="1:3">
      <c s="4" r="A14" t="s">
        <v>142</v>
      </c>
      <c s="7" r="B14" t="n">
        <v>527325</v>
      </c>
      <c s="4" r="C14" t="s">
        <v>41</v>
      </c>
    </row>
    <row r="15" spans="1:3">
      <c s="4" r="A15" t="s">
        <v>98</v>
      </c>
      <c s="4" r="B15" t="s">
        <v>41</v>
      </c>
      <c s="7" r="C15" t="n">
        <v>2490752</v>
      </c>
    </row>
    <row r="16" spans="1:3">
      <c s="4" r="A16" t="s">
        <v>124</v>
      </c>
      <c s="7" r="B16" t="n">
        <v>80635</v>
      </c>
      <c s="7" r="C16" t="n">
        <v>232748</v>
      </c>
    </row>
    <row r="17" spans="1:3">
      <c s="4" r="A17" t="s">
        <v>143</v>
      </c>
      <c s="6" r="B17" t="n">
        <v>1148997</v>
      </c>
      <c s="4" r="C17" t="s">
        <v>41</v>
      </c>
    </row>
    <row r="18" spans="1:3">
      <c s="3" r="A18" t="s">
        <v>144</v>
      </c>
    </row>
    <row r="19" spans="1:3">
      <c s="4" r="A19" t="s">
        <v>35</v>
      </c>
      <c s="6" r="B19" t="n">
        <v>-4501</v>
      </c>
      <c s="7" r="C19" t="n">
        <v>6133</v>
      </c>
    </row>
    <row r="20" spans="1:3">
      <c s="4" r="A20" t="s">
        <v>145</v>
      </c>
      <c s="6" r="B20" t="n">
        <v>151607</v>
      </c>
      <c s="6" r="C20" t="n">
        <v>239964</v>
      </c>
    </row>
    <row r="21" spans="1:3">
      <c s="4" r="A21" t="s">
        <v>146</v>
      </c>
      <c s="6" r="B21" t="n">
        <v>252240</v>
      </c>
      <c s="6" r="C21" t="n">
        <v>227646</v>
      </c>
    </row>
    <row r="22" spans="1:3">
      <c s="4" r="A22" t="s">
        <v>147</v>
      </c>
      <c s="6" r="B22" t="n">
        <v>431758</v>
      </c>
      <c s="6" r="C22" t="n">
        <v>524991</v>
      </c>
    </row>
    <row r="23" spans="1:3">
      <c s="4" r="A23" t="s">
        <v>148</v>
      </c>
      <c s="7" r="B23" t="n">
        <v>-1193105</v>
      </c>
      <c s="7" r="C23" t="n">
        <v>-1135926</v>
      </c>
    </row>
    <row r="24" spans="1:3">
      <c s="4" r="A24" t="s">
        <v>149</v>
      </c>
      <c s="4" r="B24" t="s">
        <v>41</v>
      </c>
      <c s="4" r="C24" t="s">
        <v>41</v>
      </c>
    </row>
    <row r="25" spans="1:3">
      <c s="3" r="A25" t="s">
        <v>150</v>
      </c>
    </row>
    <row r="26" spans="1:3">
      <c s="4" r="A26" t="s">
        <v>151</v>
      </c>
      <c s="7" r="B26" t="n">
        <v>-39481</v>
      </c>
      <c s="7" r="C26" t="n">
        <v>-269664</v>
      </c>
    </row>
    <row r="27" spans="1:3">
      <c s="4" r="A27" t="s">
        <v>152</v>
      </c>
      <c s="7" r="B27" t="n">
        <v>1666415</v>
      </c>
      <c s="6" r="C27" t="n">
        <v>1466343</v>
      </c>
    </row>
    <row r="28" spans="1:3">
      <c s="4" r="A28" t="s">
        <v>43</v>
      </c>
      <c s="4" r="B28" t="s">
        <v>41</v>
      </c>
      <c s="6" r="C28" t="n">
        <v>-56550</v>
      </c>
    </row>
    <row r="29" spans="1:3">
      <c s="4" r="A29" t="s">
        <v>153</v>
      </c>
      <c s="4" r="B29" t="s">
        <v>41</v>
      </c>
      <c s="7" r="C29" t="n">
        <v>-10000</v>
      </c>
    </row>
    <row r="30" spans="1:3">
      <c s="4" r="A30" t="s">
        <v>154</v>
      </c>
      <c s="7" r="B30" t="n">
        <v>-255000</v>
      </c>
      <c s="4" r="C30" t="s">
        <v>41</v>
      </c>
    </row>
    <row r="31" spans="1:3">
      <c s="4" r="A31" t="s">
        <v>155</v>
      </c>
      <c s="4" r="B31" t="s">
        <v>41</v>
      </c>
      <c s="7" r="C31" t="n">
        <v>6000</v>
      </c>
    </row>
    <row r="32" spans="1:3">
      <c s="4" r="A32" t="s">
        <v>156</v>
      </c>
      <c s="7" r="B32" t="n">
        <v>1371934</v>
      </c>
      <c s="6" r="C32" t="n">
        <v>1136129</v>
      </c>
    </row>
    <row r="33" spans="1:3">
      <c s="4" r="A33" t="s">
        <v>157</v>
      </c>
      <c s="6" r="B33" t="n">
        <v>178829</v>
      </c>
      <c s="7" r="C33" t="n">
        <v>203</v>
      </c>
    </row>
    <row r="34" spans="1:3">
      <c s="4" r="A34" t="s">
        <v>158</v>
      </c>
      <c s="6" r="B34" t="n">
        <v>203</v>
      </c>
      <c s="4" r="C34" t="s">
        <v>41</v>
      </c>
    </row>
    <row r="35" spans="1:3">
      <c s="4" r="A35" t="s">
        <v>159</v>
      </c>
      <c s="6" r="B35" t="n">
        <v>179032</v>
      </c>
      <c s="7" r="C35" t="n">
        <v>203</v>
      </c>
    </row>
    <row r="36" spans="1:3">
      <c s="3" r="A36" t="s">
        <v>160</v>
      </c>
    </row>
    <row r="37" spans="1:3">
      <c s="4" r="A37" t="s">
        <v>161</v>
      </c>
      <c s="7" r="B37" t="n">
        <v>9920</v>
      </c>
      <c s="7" r="C37" t="n">
        <v>614</v>
      </c>
    </row>
    <row r="38" spans="1:3">
      <c s="4" r="A38" t="s">
        <v>162</v>
      </c>
      <c s="4" r="B38" t="s">
        <v>41</v>
      </c>
      <c s="4" r="C38" t="s">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993</v>
      </c>
      <c s="2" r="B1" t="s">
        <v>1</v>
      </c>
    </row>
    <row r="2" spans="1:3">
      <c s="2" r="B2" t="s">
        <v>2</v>
      </c>
      <c s="2" r="C2" t="s">
        <v>32</v>
      </c>
    </row>
    <row r="3" spans="1:3">
      <c s="4" r="A3" t="s">
        <v>967</v>
      </c>
      <c s="6" r="B3" t="n">
        <v>2310770115</v>
      </c>
      <c s="6" r="C3" t="n">
        <v>40103548</v>
      </c>
    </row>
    <row r="4" spans="1:3">
      <c s="4" r="A4" t="s">
        <v>994</v>
      </c>
      <c s="6" r="B4" t="n">
        <v>30000000</v>
      </c>
      <c s="6" r="C4" t="n">
        <v>2870494</v>
      </c>
    </row>
    <row r="5" spans="1:3">
      <c s="4" r="A5" t="s">
        <v>995</v>
      </c>
      <c s="6" r="B5" t="n">
        <v>-285604091</v>
      </c>
      <c s="6" r="C5" t="n">
        <v>-566902103</v>
      </c>
    </row>
    <row r="6" spans="1:3">
      <c s="4" r="A6" t="s">
        <v>996</v>
      </c>
      <c s="6" r="B6" t="n">
        <v>-1360195089</v>
      </c>
    </row>
    <row r="7" spans="1:3">
      <c s="4" r="A7" t="s">
        <v>997</v>
      </c>
      <c s="6" r="B7" t="n">
        <v>-15870633</v>
      </c>
      <c s="6" r="C7" t="n">
        <v>-32925546</v>
      </c>
    </row>
    <row r="8" spans="1:3">
      <c s="4" r="A8" t="s">
        <v>967</v>
      </c>
      <c s="6" r="B8" t="n">
        <v>686243157</v>
      </c>
      <c s="6" r="C8" t="n">
        <v>2310770115</v>
      </c>
    </row>
    <row r="9" spans="1:3">
      <c s="4" r="A9" t="s">
        <v>971</v>
      </c>
      <c s="6" r="B9" t="n">
        <v>679100302</v>
      </c>
      <c s="6" r="C9" t="n">
        <v>1978455471</v>
      </c>
    </row>
    <row r="10" spans="1:3">
      <c s="4" r="A10" t="s">
        <v>973</v>
      </c>
      <c s="8" r="B10" t="n">
        <v>0.003</v>
      </c>
    </row>
    <row r="11" spans="1:3">
      <c s="4" r="A11" t="s">
        <v>981</v>
      </c>
      <c s="7" r="B11" t="n">
        <v>2052699</v>
      </c>
      <c s="7" r="C11" t="n">
        <v>50796</v>
      </c>
    </row>
    <row r="12" spans="1:3">
      <c s="4" r="A12" t="s">
        <v>981</v>
      </c>
      <c s="4" r="B12" t="s">
        <v>41</v>
      </c>
      <c s="6" r="C12" t="n">
        <v>2052699</v>
      </c>
    </row>
    <row r="13" spans="1:3">
      <c s="4" r="A13" t="s">
        <v>983</v>
      </c>
      <c s="7" r="B13" t="n">
        <v>2052699</v>
      </c>
      <c s="7" r="C13" t="n">
        <v>2052699</v>
      </c>
    </row>
    <row r="14" spans="1:3">
      <c s="4" r="A14" t="s">
        <v>998</v>
      </c>
      <c s="4" r="B14" t="s">
        <v>999</v>
      </c>
      <c s="4" r="C14" t="s">
        <v>1000</v>
      </c>
    </row>
    <row r="15" spans="1:3">
      <c s="4" r="A15" t="s">
        <v>1001</v>
      </c>
      <c s="4" r="B15" t="s">
        <v>1002</v>
      </c>
      <c s="4" r="C15" t="s">
        <v>1003</v>
      </c>
    </row>
    <row r="16" spans="1:3">
      <c s="4" r="A16" t="s">
        <v>978</v>
      </c>
      <c s="4" r="B16" t="s">
        <v>1004</v>
      </c>
      <c s="4" r="C16" t="s">
        <v>999</v>
      </c>
    </row>
    <row r="17" spans="1:3">
      <c s="4" r="A17" t="s">
        <v>980</v>
      </c>
      <c s="4" r="B17" t="s">
        <v>1004</v>
      </c>
    </row>
    <row r="18" spans="1:3">
      <c s="4" r="A18" t="s">
        <v>1005</v>
      </c>
      <c s="9" r="B18" t="n">
        <v>0.01</v>
      </c>
      <c s="9" r="C18" t="n">
        <v>0.11</v>
      </c>
    </row>
    <row r="19" spans="1:3">
      <c s="4" r="A19" t="s">
        <v>1006</v>
      </c>
      <c s="24" r="B19" t="n">
        <v>0.00133</v>
      </c>
      <c s="23" r="C19" t="n">
        <v>0.01</v>
      </c>
    </row>
    <row r="20" spans="1:3">
      <c s="4" r="A20" t="s">
        <v>1007</v>
      </c>
      <c s="25" r="B20" t="n">
        <v>0.003</v>
      </c>
    </row>
    <row r="21" spans="1:3">
      <c s="4" r="A21" t="s">
        <v>1008</v>
      </c>
      <c s="26" r="B21" t="n">
        <v>0.0001</v>
      </c>
    </row>
    <row r="22" spans="1:3">
      <c s="4" r="A22" t="s">
        <v>1009</v>
      </c>
      <c s="26" r="B22" t="n">
        <v>0.0228</v>
      </c>
      <c s="23" r="C22" t="n">
        <v>0.01</v>
      </c>
    </row>
    <row r="23" spans="1:3">
      <c s="4" r="A23" t="s">
        <v>1005</v>
      </c>
      <c s="26" r="B23" t="n">
        <v>0.0081</v>
      </c>
      <c s="23" r="C23" t="n">
        <v>0.01</v>
      </c>
    </row>
    <row r="24" spans="1:3">
      <c s="4" r="A24" t="s">
        <v>1010</v>
      </c>
      <c s="26" r="B24" t="n">
        <v>0.0081</v>
      </c>
    </row>
    <row r="25" spans="1:3">
      <c s="4" r="A25" t="s">
        <v>988</v>
      </c>
    </row>
    <row r="26" spans="1:3">
      <c s="4" r="A26" t="s">
        <v>989</v>
      </c>
      <c s="26" r="B26" t="n">
        <v>0.0001</v>
      </c>
      <c s="23" r="C26" t="n">
        <v>0.06</v>
      </c>
    </row>
    <row r="27" spans="1:3">
      <c s="4" r="A27" t="s">
        <v>972</v>
      </c>
      <c s="25" r="B27" t="n">
        <v>0.001</v>
      </c>
      <c s="26" r="C27" t="n">
        <v>0.0001</v>
      </c>
    </row>
    <row r="28" spans="1:3">
      <c s="4" r="A28" t="s">
        <v>973</v>
      </c>
      <c s="24" r="C28" t="n">
        <v>0.00011</v>
      </c>
    </row>
    <row r="29" spans="1:3">
      <c s="4" r="A29" t="s">
        <v>1011</v>
      </c>
      <c s="26" r="B29" t="n">
        <v>0.0001</v>
      </c>
    </row>
    <row r="30" spans="1:3">
      <c s="4" r="A30" t="s">
        <v>1012</v>
      </c>
      <c s="23" r="B30" t="n">
        <v>0.06</v>
      </c>
      <c s="26" r="C30" t="n">
        <v>0.0033</v>
      </c>
    </row>
    <row r="31" spans="1:3">
      <c s="4" r="A31" t="s">
        <v>991</v>
      </c>
      <c s="25" r="B31" t="n">
        <v>0.001</v>
      </c>
      <c s="26" r="C31" t="n">
        <v>0.0001</v>
      </c>
    </row>
    <row r="32" spans="1:3">
      <c s="4" r="A32" t="s">
        <v>974</v>
      </c>
      <c s="25" r="B32" t="n">
        <v>0.001</v>
      </c>
      <c s="26" r="C32" t="n">
        <v>0.0001</v>
      </c>
    </row>
    <row r="33" spans="1:3">
      <c s="4" r="A33" t="s">
        <v>992</v>
      </c>
    </row>
    <row r="34" spans="1:3">
      <c s="4" r="A34" t="s">
        <v>989</v>
      </c>
      <c s="23" r="B34" t="n">
        <v>0.25</v>
      </c>
      <c s="23" r="C34" t="n">
        <v>0.25</v>
      </c>
    </row>
    <row r="35" spans="1:3">
      <c s="4" r="A35" t="s">
        <v>972</v>
      </c>
      <c s="6" r="B35" t="n">
        <v>15</v>
      </c>
      <c s="25" r="C35" t="n">
        <v>0.046</v>
      </c>
    </row>
    <row r="36" spans="1:3">
      <c s="4" r="A36" t="s">
        <v>973</v>
      </c>
      <c s="23" r="C36" t="n">
        <v>0.46</v>
      </c>
    </row>
    <row r="37" spans="1:3">
      <c s="4" r="A37" t="s">
        <v>1011</v>
      </c>
      <c s="25" r="B37" t="n">
        <v>0.001</v>
      </c>
    </row>
    <row r="38" spans="1:3">
      <c s="4" r="A38" t="s">
        <v>1012</v>
      </c>
      <c s="23" r="B38" t="n">
        <v>0.25</v>
      </c>
      <c s="23" r="C38" t="n">
        <v>0.1</v>
      </c>
    </row>
    <row r="39" spans="1:3">
      <c s="4" r="A39" t="s">
        <v>991</v>
      </c>
      <c s="23" r="B39" t="n">
        <v>0.1</v>
      </c>
      <c s="23" r="C39" t="n">
        <v>0.25</v>
      </c>
    </row>
    <row r="40" spans="1:3">
      <c s="4" r="A40" t="s">
        <v>974</v>
      </c>
      <c s="9" r="B40" t="n">
        <v>0.1</v>
      </c>
      <c s="9" r="C40" t="n">
        <v>0.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1013</v>
      </c>
      <c s="2" r="B1" t="s">
        <v>1</v>
      </c>
    </row>
    <row r="2" spans="1:5">
      <c s="2" r="B2" t="s">
        <v>2</v>
      </c>
      <c s="2" r="C2" t="s">
        <v>4</v>
      </c>
      <c s="2" r="D2" t="s">
        <v>921</v>
      </c>
      <c s="2" r="E2" t="s">
        <v>32</v>
      </c>
    </row>
    <row r="3" spans="1:5">
      <c s="3" r="A3" t="s">
        <v>192</v>
      </c>
    </row>
    <row r="4" spans="1:5">
      <c s="4" r="A4" t="s">
        <v>925</v>
      </c>
      <c s="8" r="B4" t="n">
        <v>0.001</v>
      </c>
    </row>
    <row r="5" spans="1:5">
      <c s="4" r="A5" t="s">
        <v>428</v>
      </c>
      <c s="8" r="B5" t="n">
        <v>0.001</v>
      </c>
    </row>
    <row r="6" spans="1:5">
      <c s="4" r="A6" t="s">
        <v>922</v>
      </c>
      <c s="6" r="B6" t="n">
        <v>147377777</v>
      </c>
    </row>
    <row r="7" spans="1:5">
      <c s="4" r="A7" t="s">
        <v>924</v>
      </c>
      <c s="6" r="C7" t="n">
        <v>1600945089</v>
      </c>
      <c s="6" r="D7" t="n">
        <v>1600945089</v>
      </c>
      <c s="6" r="E7" t="n">
        <v>1600945089</v>
      </c>
    </row>
    <row r="8" spans="1:5">
      <c s="4" r="A8" t="s">
        <v>1014</v>
      </c>
      <c s="4" r="B8" t="s">
        <v>10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30"/>
  </cols>
  <sheetData>
    <row r="1" spans="1:2">
      <c s="1" r="A1" t="s">
        <v>1016</v>
      </c>
      <c s="2" r="B1" t="s">
        <v>1</v>
      </c>
    </row>
    <row r="2" spans="1:2">
      <c s="2" r="B2" t="s">
        <v>1017</v>
      </c>
    </row>
    <row r="3" spans="1:2">
      <c s="4" r="A3" t="s">
        <v>1018</v>
      </c>
      <c s="6" r="B3" t="n">
        <v>679100302</v>
      </c>
    </row>
    <row r="4" spans="1:2">
      <c s="4" r="A4" t="s">
        <v>1019</v>
      </c>
    </row>
    <row r="5" spans="1:2">
      <c s="4" r="A5" t="s">
        <v>1018</v>
      </c>
      <c s="6" r="B5" t="n">
        <v>10000000</v>
      </c>
    </row>
    <row r="6" spans="1:2">
      <c s="4" r="A6" t="s">
        <v>1020</v>
      </c>
      <c s="8" r="B6" t="n">
        <v>0.015</v>
      </c>
    </row>
    <row r="7" spans="1:2">
      <c s="4" r="A7" t="s">
        <v>1021</v>
      </c>
      <c s="4" r="B7" t="s">
        <v>1022</v>
      </c>
    </row>
    <row r="8" spans="1:2">
      <c s="4" r="A8" t="s">
        <v>1023</v>
      </c>
    </row>
    <row r="9" spans="1:2">
      <c s="4" r="A9" t="s">
        <v>1018</v>
      </c>
      <c s="6" r="B9" t="n">
        <v>10000000</v>
      </c>
    </row>
    <row r="10" spans="1:2">
      <c s="4" r="A10" t="s">
        <v>1020</v>
      </c>
      <c s="8" r="B10" t="n">
        <v>0.001</v>
      </c>
    </row>
    <row r="11" spans="1:2">
      <c s="4" r="A11" t="s">
        <v>1021</v>
      </c>
      <c s="4" r="B11" t="s">
        <v>1024</v>
      </c>
    </row>
    <row r="12" spans="1:2">
      <c s="4" r="A12" t="s">
        <v>1025</v>
      </c>
    </row>
    <row r="13" spans="1:2">
      <c s="4" r="A13" t="s">
        <v>1018</v>
      </c>
      <c s="6" r="B13" t="n">
        <v>318181818</v>
      </c>
    </row>
    <row r="14" spans="1:2">
      <c s="4" r="A14" t="s">
        <v>1020</v>
      </c>
      <c s="8" r="B14" t="n">
        <v>0.046</v>
      </c>
    </row>
    <row r="15" spans="1:2">
      <c s="4" r="A15" t="s">
        <v>1021</v>
      </c>
      <c s="4" r="B15" t="s">
        <v>937</v>
      </c>
    </row>
    <row r="16" spans="1:2">
      <c s="4" r="A16" t="s">
        <v>1026</v>
      </c>
    </row>
    <row r="17" spans="1:2">
      <c s="4" r="A17" t="s">
        <v>1018</v>
      </c>
      <c s="6" r="B17" t="n">
        <v>150750000</v>
      </c>
    </row>
    <row r="18" spans="1:2">
      <c s="4" r="A18" t="s">
        <v>1020</v>
      </c>
      <c s="8" r="B18" t="n">
        <v>0.001</v>
      </c>
    </row>
    <row r="19" spans="1:2">
      <c s="4" r="A19" t="s">
        <v>1021</v>
      </c>
      <c s="4" r="B19" t="s">
        <v>1027</v>
      </c>
    </row>
    <row r="20" spans="1:2">
      <c s="4" r="A20" t="s">
        <v>1028</v>
      </c>
    </row>
    <row r="21" spans="1:2">
      <c s="4" r="A21" t="s">
        <v>1018</v>
      </c>
      <c s="6" r="B21" t="n">
        <v>3190297</v>
      </c>
    </row>
    <row r="22" spans="1:2">
      <c s="4" r="A22" t="s">
        <v>1020</v>
      </c>
      <c s="9" r="B22" t="n">
        <v>0.06</v>
      </c>
    </row>
    <row r="23" spans="1:2">
      <c s="4" r="A23" t="s">
        <v>1021</v>
      </c>
      <c s="4" r="B23" t="s">
        <v>1027</v>
      </c>
    </row>
    <row r="24" spans="1:2">
      <c s="4" r="A24" t="s">
        <v>1029</v>
      </c>
    </row>
    <row r="25" spans="1:2">
      <c s="4" r="A25" t="s">
        <v>1018</v>
      </c>
      <c s="6" r="B25" t="n">
        <v>1000000</v>
      </c>
    </row>
    <row r="26" spans="1:2">
      <c s="4" r="A26" t="s">
        <v>1020</v>
      </c>
      <c s="9" r="B26" t="n">
        <v>0.06</v>
      </c>
    </row>
    <row r="27" spans="1:2">
      <c s="4" r="A27" t="s">
        <v>1021</v>
      </c>
      <c s="4" r="B27" t="s">
        <v>1030</v>
      </c>
    </row>
    <row r="28" spans="1:2">
      <c s="4" r="A28" t="s">
        <v>1031</v>
      </c>
    </row>
    <row r="29" spans="1:2">
      <c s="4" r="A29" t="s">
        <v>1018</v>
      </c>
      <c s="6" r="B29" t="n">
        <v>2200000</v>
      </c>
    </row>
    <row r="30" spans="1:2">
      <c s="4" r="A30" t="s">
        <v>1020</v>
      </c>
      <c s="9" r="B30" t="n">
        <v>0.06</v>
      </c>
    </row>
    <row r="31" spans="1:2">
      <c s="4" r="A31" t="s">
        <v>1021</v>
      </c>
      <c s="4" r="B31" t="s">
        <v>1032</v>
      </c>
    </row>
    <row r="32" spans="1:2">
      <c s="4" r="A32" t="s">
        <v>1033</v>
      </c>
    </row>
    <row r="33" spans="1:2">
      <c s="4" r="A33" t="s">
        <v>1018</v>
      </c>
      <c s="6" r="B33" t="n">
        <v>1750000</v>
      </c>
    </row>
    <row r="34" spans="1:2">
      <c s="4" r="A34" t="s">
        <v>1020</v>
      </c>
      <c s="9" r="B34" t="n">
        <v>0.06</v>
      </c>
    </row>
    <row r="35" spans="1:2">
      <c s="4" r="A35" t="s">
        <v>1021</v>
      </c>
      <c s="4" r="B35" t="s">
        <v>1034</v>
      </c>
    </row>
    <row r="36" spans="1:2">
      <c s="4" r="A36" t="s">
        <v>1035</v>
      </c>
    </row>
    <row r="37" spans="1:2">
      <c s="4" r="A37" t="s">
        <v>1018</v>
      </c>
      <c s="6" r="B37" t="n">
        <v>833334</v>
      </c>
    </row>
    <row r="38" spans="1:2">
      <c s="4" r="A38" t="s">
        <v>1020</v>
      </c>
      <c s="9" r="B38" t="n">
        <v>0.06</v>
      </c>
    </row>
    <row r="39" spans="1:2">
      <c s="4" r="A39" t="s">
        <v>1021</v>
      </c>
      <c s="4" r="B39" t="s">
        <v>1036</v>
      </c>
    </row>
    <row r="40" spans="1:2">
      <c s="4" r="A40" t="s">
        <v>1037</v>
      </c>
    </row>
    <row r="41" spans="1:2">
      <c s="4" r="A41" t="s">
        <v>1018</v>
      </c>
      <c s="6" r="B41" t="n">
        <v>125000</v>
      </c>
    </row>
    <row r="42" spans="1:2">
      <c s="4" r="A42" t="s">
        <v>1020</v>
      </c>
      <c s="9" r="B42" t="n">
        <v>0.06</v>
      </c>
    </row>
    <row r="43" spans="1:2">
      <c s="4" r="A43" t="s">
        <v>1021</v>
      </c>
      <c s="4" r="B43" t="s">
        <v>1038</v>
      </c>
    </row>
    <row r="44" spans="1:2">
      <c s="4" r="A44" t="s">
        <v>1039</v>
      </c>
    </row>
    <row r="45" spans="1:2">
      <c s="4" r="A45" t="s">
        <v>1018</v>
      </c>
      <c s="6" r="B45" t="n">
        <v>40000</v>
      </c>
    </row>
    <row r="46" spans="1:2">
      <c s="4" r="A46" t="s">
        <v>1020</v>
      </c>
      <c s="9" r="B46" t="n">
        <v>0.06</v>
      </c>
    </row>
    <row r="47" spans="1:2">
      <c s="4" r="A47" t="s">
        <v>1021</v>
      </c>
      <c s="4" r="B47" t="s">
        <v>1040</v>
      </c>
    </row>
    <row r="48" spans="1:2">
      <c s="4" r="A48" t="s">
        <v>1041</v>
      </c>
    </row>
    <row r="49" spans="1:2">
      <c s="4" r="A49" t="s">
        <v>1018</v>
      </c>
      <c s="6" r="B49" t="n">
        <v>90000000</v>
      </c>
    </row>
    <row r="50" spans="1:2">
      <c s="4" r="A50" t="s">
        <v>1020</v>
      </c>
      <c s="8" r="B50" t="n">
        <v>0.001</v>
      </c>
    </row>
    <row r="51" spans="1:2">
      <c s="4" r="A51" t="s">
        <v>1021</v>
      </c>
      <c s="4" r="B51" t="s">
        <v>1042</v>
      </c>
    </row>
    <row r="52" spans="1:2">
      <c s="4" r="A52" t="s">
        <v>1043</v>
      </c>
    </row>
    <row r="53" spans="1:2">
      <c s="4" r="A53" t="s">
        <v>1018</v>
      </c>
      <c s="6" r="B53" t="n">
        <v>1608187</v>
      </c>
    </row>
    <row r="54" spans="1:2">
      <c s="4" r="A54" t="s">
        <v>1020</v>
      </c>
      <c s="8" r="B54" t="n">
        <v>0.011</v>
      </c>
    </row>
    <row r="55" spans="1:2">
      <c s="4" r="A55" t="s">
        <v>1021</v>
      </c>
      <c s="4" r="B55" t="s">
        <v>942</v>
      </c>
    </row>
    <row r="56" spans="1:2">
      <c s="4" r="A56" t="s">
        <v>1044</v>
      </c>
    </row>
    <row r="57" spans="1:2">
      <c s="4" r="A57" t="s">
        <v>1018</v>
      </c>
      <c s="6" r="B57" t="n">
        <v>22000000</v>
      </c>
    </row>
    <row r="58" spans="1:2">
      <c s="4" r="A58" t="s">
        <v>1020</v>
      </c>
      <c s="8" r="B58" t="n">
        <v>0.011</v>
      </c>
    </row>
    <row r="59" spans="1:2">
      <c s="4" r="A59" t="s">
        <v>1021</v>
      </c>
      <c s="4" r="B59" t="s">
        <v>944</v>
      </c>
    </row>
    <row r="60" spans="1:2">
      <c s="4" r="A60" t="s">
        <v>1045</v>
      </c>
    </row>
    <row r="61" spans="1:2">
      <c s="4" r="A61" t="s">
        <v>1018</v>
      </c>
      <c s="6" r="B61" t="n">
        <v>375000</v>
      </c>
    </row>
    <row r="62" spans="1:2">
      <c s="4" r="A62" t="s">
        <v>1020</v>
      </c>
      <c s="20" r="B62" t="n">
        <v>0.0466</v>
      </c>
    </row>
    <row r="63" spans="1:2">
      <c s="4" r="A63" t="s">
        <v>1021</v>
      </c>
      <c s="4" r="B63" t="s">
        <v>935</v>
      </c>
    </row>
    <row r="64" spans="1:2">
      <c s="4" r="A64" t="s">
        <v>1046</v>
      </c>
    </row>
    <row r="65" spans="1:2">
      <c s="4" r="A65" t="s">
        <v>1018</v>
      </c>
      <c s="6" r="B65" t="n">
        <v>40000000</v>
      </c>
    </row>
    <row r="66" spans="1:2">
      <c s="4" r="A66" t="s">
        <v>1020</v>
      </c>
      <c s="8" r="B66" t="n">
        <v>0.001</v>
      </c>
    </row>
    <row r="67" spans="1:2">
      <c s="4" r="A67" t="s">
        <v>1021</v>
      </c>
      <c s="4" r="B67" t="s">
        <v>933</v>
      </c>
    </row>
    <row r="68" spans="1:2">
      <c s="4" r="A68" t="s">
        <v>1047</v>
      </c>
    </row>
    <row r="69" spans="1:2">
      <c s="4" r="A69" t="s">
        <v>1018</v>
      </c>
      <c s="6" r="B69" t="n">
        <v>20000000</v>
      </c>
    </row>
    <row r="70" spans="1:2">
      <c s="4" r="A70" t="s">
        <v>1020</v>
      </c>
      <c s="4" r="B70" t="s">
        <v>70</v>
      </c>
    </row>
    <row r="71" spans="1:2">
      <c s="4" r="A71" t="s">
        <v>1021</v>
      </c>
      <c s="4" r="B71" t="s">
        <v>1048</v>
      </c>
    </row>
    <row r="72" spans="1:2">
      <c s="4" r="A72" t="s">
        <v>1049</v>
      </c>
    </row>
    <row r="73" spans="1:2">
      <c s="4" r="A73" t="s">
        <v>1018</v>
      </c>
      <c s="6" r="B73" t="n">
        <v>7046666</v>
      </c>
    </row>
    <row r="74" spans="1:2">
      <c s="4" r="A74" t="s">
        <v>1020</v>
      </c>
      <c s="9" r="B74" t="n">
        <v>0.1</v>
      </c>
    </row>
    <row r="75" spans="1:2">
      <c s="4" r="A75" t="s">
        <v>1021</v>
      </c>
      <c s="4" r="B75" t="s">
        <v>10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1051</v>
      </c>
      <c s="2" r="B1" t="s">
        <v>1</v>
      </c>
    </row>
    <row r="2" spans="1:3">
      <c s="2" r="B2" t="s">
        <v>2</v>
      </c>
      <c s="2" r="C2" t="s">
        <v>32</v>
      </c>
    </row>
    <row r="3" spans="1:3">
      <c s="4" r="A3" t="s">
        <v>1052</v>
      </c>
      <c s="4" r="B3" t="s">
        <v>41</v>
      </c>
      <c s="4" r="C3" t="s">
        <v>41</v>
      </c>
    </row>
    <row r="4" spans="1:3">
      <c s="4" r="A4" t="s">
        <v>1053</v>
      </c>
    </row>
    <row r="5" spans="1:3">
      <c s="4" r="A5" t="s">
        <v>1054</v>
      </c>
      <c s="4" r="B5" t="s">
        <v>1055</v>
      </c>
      <c s="4" r="C5" t="s">
        <v>1055</v>
      </c>
    </row>
    <row r="6" spans="1:3">
      <c s="4" r="A6" t="s">
        <v>1056</v>
      </c>
    </row>
    <row r="7" spans="1:3">
      <c s="4" r="A7" t="s">
        <v>1054</v>
      </c>
      <c s="4" r="B7" t="s">
        <v>1055</v>
      </c>
      <c s="4" r="C7" t="s">
        <v>1055</v>
      </c>
    </row>
    <row r="8" spans="1:3">
      <c s="4" r="A8" t="s">
        <v>1057</v>
      </c>
    </row>
    <row r="9" spans="1:3">
      <c s="4" r="A9" t="s">
        <v>1054</v>
      </c>
      <c s="4" r="B9" t="s">
        <v>1055</v>
      </c>
      <c s="4" r="C9" t="s">
        <v>10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1058</v>
      </c>
      <c s="2" r="B1" t="s">
        <v>1</v>
      </c>
    </row>
    <row r="2" spans="1:3">
      <c s="2" r="B2" t="s">
        <v>2</v>
      </c>
      <c s="2" r="C2" t="s">
        <v>32</v>
      </c>
    </row>
    <row r="3" spans="1:3">
      <c s="3" r="A3" t="s">
        <v>1059</v>
      </c>
    </row>
    <row r="4" spans="1:3">
      <c s="4" r="A4" t="s">
        <v>1060</v>
      </c>
      <c s="7" r="B4" t="n">
        <v>5000</v>
      </c>
      <c s="7" r="C4" t="n">
        <v>152514</v>
      </c>
    </row>
    <row r="5" spans="1:3">
      <c s="4" r="A5" t="s">
        <v>138</v>
      </c>
      <c s="7" r="B5" t="n">
        <v>18917</v>
      </c>
      <c s="7" r="C5" t="n">
        <v>828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61</v>
      </c>
      <c s="2" r="B1" t="s">
        <v>1</v>
      </c>
    </row>
    <row r="2" spans="1:3">
      <c s="2" r="B2" t="s">
        <v>2</v>
      </c>
      <c s="2" r="C2" t="s">
        <v>32</v>
      </c>
    </row>
    <row r="3" spans="1:3">
      <c s="3" r="A3" t="s">
        <v>1062</v>
      </c>
    </row>
    <row r="4" spans="1:3">
      <c s="4" r="A4" t="s">
        <v>1063</v>
      </c>
      <c s="7" r="B4" t="n">
        <v>13917</v>
      </c>
      <c s="7" r="C4" t="n">
        <v>19786</v>
      </c>
    </row>
    <row r="5" spans="1:3">
      <c s="4" r="A5" t="s">
        <v>1060</v>
      </c>
      <c s="6" r="B5" t="n">
        <v>5000</v>
      </c>
      <c s="6" r="C5" t="n">
        <v>56550</v>
      </c>
    </row>
    <row r="6" spans="1:3">
      <c s="4" r="A6" t="s">
        <v>138</v>
      </c>
      <c s="7" r="B6" t="n">
        <v>-18917</v>
      </c>
      <c s="6" r="C6" t="n">
        <v>-62419</v>
      </c>
    </row>
    <row r="7" spans="1:3">
      <c s="4" r="A7" t="s">
        <v>1064</v>
      </c>
      <c s="4" r="B7" t="s">
        <v>41</v>
      </c>
      <c s="7" r="C7" t="n">
        <v>139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65</v>
      </c>
      <c s="2" r="B1" t="s">
        <v>1</v>
      </c>
    </row>
    <row r="2" spans="1:3">
      <c s="2" r="B2" t="s">
        <v>2</v>
      </c>
      <c s="2" r="C2" t="s">
        <v>32</v>
      </c>
    </row>
    <row r="3" spans="1:3">
      <c s="3" r="A3" t="s">
        <v>200</v>
      </c>
    </row>
    <row r="4" spans="1:3">
      <c s="4" r="A4" t="s">
        <v>1066</v>
      </c>
      <c s="6" r="B4" t="n">
        <v>362040378</v>
      </c>
      <c s="6" r="C4" t="n">
        <v>199500000</v>
      </c>
    </row>
    <row r="5" spans="1:3">
      <c s="4" r="A5" t="s">
        <v>1067</v>
      </c>
      <c s="7" r="B5" t="n">
        <v>0</v>
      </c>
      <c s="7" r="C5" t="n">
        <v>0</v>
      </c>
    </row>
    <row r="6" spans="1:3">
      <c s="4" r="A6" t="s">
        <v>1068</v>
      </c>
      <c s="6" r="C6" t="n">
        <v>4332554</v>
      </c>
    </row>
    <row r="7" spans="1:3">
      <c s="4" r="A7" t="s">
        <v>1069</v>
      </c>
      <c s="6" r="C7" t="n">
        <v>108833</v>
      </c>
    </row>
    <row r="8" spans="1:3">
      <c s="4" r="A8" t="s">
        <v>1070</v>
      </c>
      <c s="6" r="B8" t="n">
        <v>1219736775</v>
      </c>
      <c s="6" r="C8" t="n">
        <v>92051568</v>
      </c>
    </row>
    <row r="9" spans="1:3">
      <c s="4" r="A9" t="s">
        <v>1071</v>
      </c>
      <c s="7" r="B9" t="n">
        <v>1572338</v>
      </c>
      <c s="7" r="C9" t="n">
        <v>31721</v>
      </c>
    </row>
    <row r="10" spans="1:3">
      <c s="4" r="A10" t="s">
        <v>1072</v>
      </c>
      <c s="6" r="B10" t="n">
        <v>63613</v>
      </c>
      <c s="6" r="C10" t="n">
        <v>0</v>
      </c>
    </row>
    <row r="11" spans="1:3">
      <c s="4" r="A11" t="s">
        <v>1073</v>
      </c>
      <c s="6" r="B11" t="n">
        <v>1718950</v>
      </c>
      <c s="6" r="C11" t="n">
        <v>79044</v>
      </c>
    </row>
    <row r="12" spans="1:3">
      <c s="4" r="A12" t="s">
        <v>1074</v>
      </c>
      <c s="6" r="B12" t="n">
        <v>357517</v>
      </c>
      <c s="7" r="C12" t="n">
        <v>3035</v>
      </c>
    </row>
    <row r="13" spans="1:3">
      <c s="4" r="A13" t="s">
        <v>1075</v>
      </c>
      <c s="6" r="C13" t="n">
        <v>74000</v>
      </c>
    </row>
    <row r="14" spans="1:3">
      <c s="4" r="A14" t="s">
        <v>1076</v>
      </c>
      <c s="7" r="C14" t="n">
        <v>22700</v>
      </c>
    </row>
    <row r="15" spans="1:3">
      <c s="4" r="A15" t="s">
        <v>1077</v>
      </c>
      <c s="6" r="C15" t="n">
        <v>0</v>
      </c>
    </row>
    <row r="16" spans="1:3">
      <c s="4" r="A16" t="s">
        <v>1078</v>
      </c>
      <c s="6" r="C16" t="n">
        <v>0</v>
      </c>
    </row>
    <row r="17" spans="1:3">
      <c s="4" r="A17" t="s">
        <v>1079</v>
      </c>
      <c s="7" r="C17" t="n">
        <v>0</v>
      </c>
    </row>
    <row r="18" spans="1:3">
      <c s="4" r="A18" t="s">
        <v>1080</v>
      </c>
      <c s="6" r="C18" t="n">
        <v>960929</v>
      </c>
    </row>
    <row r="19" spans="1:3">
      <c s="4" r="A19" t="s">
        <v>1081</v>
      </c>
      <c s="7" r="C19" t="n">
        <v>2201963</v>
      </c>
    </row>
    <row r="20" spans="1:3">
      <c s="4" r="A20" t="s">
        <v>1082</v>
      </c>
      <c s="7" r="C20" t="n">
        <v>4243566</v>
      </c>
    </row>
    <row r="21" spans="1:3">
      <c s="4" r="A21" t="s">
        <v>1083</v>
      </c>
      <c s="6" r="C21" t="n">
        <v>25000</v>
      </c>
    </row>
    <row r="22" spans="1:3">
      <c s="4" r="A22" t="s">
        <v>1080</v>
      </c>
      <c s="6" r="C22" t="n">
        <v>421797</v>
      </c>
    </row>
    <row r="23" spans="1:3">
      <c s="4" r="A23" t="s">
        <v>1081</v>
      </c>
      <c s="7" r="C23" t="n">
        <v>1358726</v>
      </c>
    </row>
    <row r="24" spans="1:3">
      <c s="4" r="A24" t="s">
        <v>1084</v>
      </c>
      <c s="6" r="C24" t="n">
        <v>370197</v>
      </c>
    </row>
    <row r="25" spans="1:3">
      <c s="4" r="A25" t="s">
        <v>1085</v>
      </c>
      <c s="7" r="C25" t="n">
        <v>262500</v>
      </c>
    </row>
    <row r="26" spans="1:3">
      <c s="4" r="A26" t="s">
        <v>1086</v>
      </c>
      <c s="6" r="B26" t="n">
        <v>3891</v>
      </c>
    </row>
    <row r="27" spans="1:3">
      <c s="4" r="A27" t="s">
        <v>1087</v>
      </c>
      <c s="6" r="B27" t="n">
        <v>539012</v>
      </c>
    </row>
    <row r="28" spans="1:3">
      <c s="4" r="A28" t="s">
        <v>1088</v>
      </c>
      <c s="6" r="B28" t="n">
        <v>538767</v>
      </c>
    </row>
    <row r="29" spans="1:3">
      <c s="4" r="A29" t="s">
        <v>1089</v>
      </c>
      <c s="7" r="B29" t="n">
        <v>4137</v>
      </c>
    </row>
    <row r="30" spans="1:3">
      <c s="4" r="A30" t="s">
        <v>1090</v>
      </c>
      <c s="6" r="B30" t="n">
        <v>4136769</v>
      </c>
    </row>
    <row r="31" spans="1:3">
      <c s="4" r="A31" t="s">
        <v>1091</v>
      </c>
      <c s="6" r="B31" t="n">
        <v>130435</v>
      </c>
    </row>
    <row r="32" spans="1:3">
      <c s="4" r="A32" t="s">
        <v>1092</v>
      </c>
      <c s="7" r="B32" t="n">
        <v>6000</v>
      </c>
    </row>
    <row r="33" spans="1:3">
      <c s="4" r="A33" t="s">
        <v>1093</v>
      </c>
      <c s="7" r="B33" t="n">
        <v>6000</v>
      </c>
    </row>
    <row r="34" spans="1:3">
      <c s="4" r="A34" t="s">
        <v>1094</v>
      </c>
      <c s="6" r="B34" t="n">
        <v>471250</v>
      </c>
    </row>
    <row r="35" spans="1:3">
      <c s="4" r="A35" t="s">
        <v>1095</v>
      </c>
      <c s="7" r="B35" t="n">
        <v>23800</v>
      </c>
    </row>
    <row r="36" spans="1:3">
      <c s="4" r="A36" t="s">
        <v>1096</v>
      </c>
      <c s="7" r="B36" t="n">
        <v>23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 customWidth="1" max="6" min="6" width="14"/>
  </cols>
  <sheetData>
    <row r="1" spans="1:6">
      <c s="1" r="A1" t="s">
        <v>1097</v>
      </c>
      <c s="2" r="B1" t="s">
        <v>626</v>
      </c>
      <c s="2" r="D1" t="s">
        <v>1098</v>
      </c>
      <c s="2" r="E1" t="s">
        <v>1</v>
      </c>
    </row>
    <row r="2" spans="1:6">
      <c s="2" r="B2" t="s">
        <v>374</v>
      </c>
      <c s="2" r="C2" t="s">
        <v>652</v>
      </c>
      <c s="2" r="D2" t="s">
        <v>1099</v>
      </c>
      <c s="2" r="E2" t="s">
        <v>2</v>
      </c>
      <c s="2" r="F2" t="s">
        <v>32</v>
      </c>
    </row>
    <row r="3" spans="1:6">
      <c s="4" r="A3" t="s">
        <v>119</v>
      </c>
      <c s="6" r="B3" t="n">
        <v>16530974</v>
      </c>
      <c s="6" r="E3" t="n">
        <v>92051568</v>
      </c>
    </row>
    <row r="4" spans="1:6">
      <c s="4" r="A4" t="s">
        <v>923</v>
      </c>
      <c s="7" r="E4" t="n">
        <v>109812</v>
      </c>
      <c s="7" r="F4" t="n">
        <v>3600920</v>
      </c>
    </row>
    <row r="5" spans="1:6">
      <c s="4" r="A5" t="s">
        <v>76</v>
      </c>
    </row>
    <row r="6" spans="1:6">
      <c s="4" r="A6" t="s">
        <v>119</v>
      </c>
      <c s="6" r="E6" t="n">
        <v>43000</v>
      </c>
    </row>
    <row r="7" spans="1:6">
      <c s="4" r="A7" t="s">
        <v>662</v>
      </c>
    </row>
    <row r="8" spans="1:6">
      <c s="4" r="A8" t="s">
        <v>1100</v>
      </c>
      <c s="4" r="C8" t="s">
        <v>665</v>
      </c>
    </row>
    <row r="9" spans="1:6">
      <c s="4" r="A9" t="s">
        <v>1101</v>
      </c>
    </row>
    <row r="10" spans="1:6">
      <c s="4" r="A10" t="s">
        <v>1102</v>
      </c>
      <c s="7" r="D10" t="n">
        <v>221853</v>
      </c>
    </row>
    <row r="11" spans="1:6">
      <c s="4" r="A11" t="s">
        <v>923</v>
      </c>
      <c s="6" r="D11" t="n">
        <v>221853</v>
      </c>
    </row>
    <row r="12" spans="1:6">
      <c s="4" r="A12" t="s">
        <v>1103</v>
      </c>
    </row>
    <row r="13" spans="1:6">
      <c s="4" r="A13" t="s">
        <v>1104</v>
      </c>
      <c s="6" r="D13" t="n">
        <v>1742082</v>
      </c>
    </row>
    <row r="14" spans="1:6">
      <c s="4" r="A14" t="s">
        <v>1105</v>
      </c>
      <c s="6" r="D14" t="n">
        <v>110880</v>
      </c>
    </row>
    <row r="15" spans="1:6">
      <c s="4" r="A15" t="s">
        <v>1106</v>
      </c>
      <c s="7" r="D15" t="n">
        <v>120000</v>
      </c>
    </row>
    <row r="16" spans="1:6">
      <c s="4" r="A16" t="s">
        <v>119</v>
      </c>
      <c s="6" r="D16" t="n">
        <v>504852</v>
      </c>
    </row>
    <row r="17" spans="1:6">
      <c s="4" r="A17" t="s">
        <v>923</v>
      </c>
      <c s="7" r="D17" t="n">
        <v>500000</v>
      </c>
    </row>
    <row r="18" spans="1:6">
      <c s="4" r="A18" t="s">
        <v>1107</v>
      </c>
    </row>
    <row r="19" spans="1:6">
      <c s="4" r="A19" t="s">
        <v>1102</v>
      </c>
      <c s="7" r="D19" t="n">
        <v>528000</v>
      </c>
    </row>
    <row r="20" spans="1:6">
      <c s="4" r="A20" t="s">
        <v>1100</v>
      </c>
      <c s="4" r="D20" t="s">
        <v>1108</v>
      </c>
    </row>
    <row r="21" spans="1:6">
      <c s="4" r="A21" t="s">
        <v>1109</v>
      </c>
      <c s="4" r="D21" t="s">
        <v>380</v>
      </c>
    </row>
    <row r="22" spans="1:6">
      <c s="4" r="A22" t="s">
        <v>1110</v>
      </c>
    </row>
    <row r="23" spans="1:6">
      <c s="4" r="A23" t="s">
        <v>1102</v>
      </c>
      <c s="7" r="D23" t="n">
        <v>159695</v>
      </c>
    </row>
    <row r="24" spans="1:6">
      <c s="4" r="A24" t="s">
        <v>1109</v>
      </c>
      <c s="4" r="D24" t="s">
        <v>401</v>
      </c>
    </row>
    <row r="25" spans="1:6">
      <c s="4" r="A25" t="s">
        <v>1111</v>
      </c>
    </row>
    <row r="26" spans="1:6">
      <c s="4" r="A26" t="s">
        <v>1102</v>
      </c>
      <c s="7" r="D26" t="n">
        <v>3064397</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6</v>
      </c>
      <c s="2" r="B1" t="s">
        <v>1</v>
      </c>
    </row>
    <row r="2" spans="1:2">
      <c s="2" r="B2" t="s">
        <v>2</v>
      </c>
    </row>
    <row r="3" spans="1:2">
      <c s="3" r="A3" t="s">
        <v>164</v>
      </c>
    </row>
    <row r="4" spans="1:2">
      <c s="4" r="A4" t="s">
        <v>166</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Balance Sheets</vt:lpstr>
      <vt:lpstr>Balance Sheets (Parenthetical)</vt:lpstr>
      <vt:lpstr>Statements of Operations</vt:lpstr>
      <vt:lpstr>Statements of Changes in Stockh</vt:lpstr>
      <vt:lpstr>Statements of Cash Flows</vt:lpstr>
      <vt:lpstr>Basis of Presentation</vt:lpstr>
      <vt:lpstr>Summary of Significant Accounti</vt:lpstr>
      <vt:lpstr>Fixed Assets</vt:lpstr>
      <vt:lpstr>Intangible Assets</vt:lpstr>
      <vt:lpstr>Related Party Transactions</vt:lpstr>
      <vt:lpstr>Capital Lease Obligations</vt:lpstr>
      <vt:lpstr>Short Term Loan Payable</vt:lpstr>
      <vt:lpstr>Convertible Notes Payable</vt:lpstr>
      <vt:lpstr>Derivative Liability</vt:lpstr>
      <vt:lpstr>Income Taxes</vt:lpstr>
      <vt:lpstr>Stockholders' Equity</vt:lpstr>
      <vt:lpstr>Concentrations of Credit and Ot</vt:lpstr>
      <vt:lpstr>Debt Issuance Costs</vt:lpstr>
      <vt:lpstr>Supplemental Cash Flow Informat</vt:lpstr>
      <vt:lpstr>Subsequent Events</vt:lpstr>
      <vt:lpstr>Summary of Significant Accoun22</vt:lpstr>
      <vt:lpstr>Basis of Presentation (Tables)</vt:lpstr>
      <vt:lpstr>Summary of Significant Accoun24</vt:lpstr>
      <vt:lpstr>Fixed Assets (Tables)</vt:lpstr>
      <vt:lpstr>Intangible Assets (Tables)</vt:lpstr>
      <vt:lpstr>Related Party Transactions (Tab</vt:lpstr>
      <vt:lpstr>Convertible Notes Payable (Tabl</vt:lpstr>
      <vt:lpstr>Derivative Liability (Tables)</vt:lpstr>
      <vt:lpstr>Income Taxes (Tables)</vt:lpstr>
      <vt:lpstr>Stockholders' Equity (Tables)</vt:lpstr>
      <vt:lpstr>Debt Issuance Costs (Tables)</vt:lpstr>
      <vt:lpstr>Basis of Presentation (Details </vt:lpstr>
      <vt:lpstr>Disclosure - Basis of Presentat</vt:lpstr>
      <vt:lpstr>Summary of Significant Accoun35</vt:lpstr>
      <vt:lpstr>Summary of Significant Accoun36</vt:lpstr>
      <vt:lpstr>Summary of Significant Accoun37</vt:lpstr>
      <vt:lpstr>Summary of Significant Accoun38</vt:lpstr>
      <vt:lpstr>Summary of Significant Accoun39</vt:lpstr>
      <vt:lpstr>Fixed Assets (Details Narrative</vt:lpstr>
      <vt:lpstr>Fixed Assets - Schedule of Fixe</vt:lpstr>
      <vt:lpstr>Intangible Assets (Details Narr</vt:lpstr>
      <vt:lpstr>Intangible Assets  - Schedule o</vt:lpstr>
      <vt:lpstr>Related Party Transactions (Det</vt:lpstr>
      <vt:lpstr>Related Party Transaction - Sch</vt:lpstr>
      <vt:lpstr>Capital Lease Obligations (Deta</vt:lpstr>
      <vt:lpstr>Short Term Loan Payable (Detail</vt:lpstr>
      <vt:lpstr>Convertible Notes Payable (Deta</vt:lpstr>
      <vt:lpstr>Convertible Notes Payable - Sch</vt:lpstr>
      <vt:lpstr>Convertible Notes Payable - S50</vt:lpstr>
      <vt:lpstr>Derivative Liability - Schedule</vt:lpstr>
      <vt:lpstr>Derivative Liability - Schedu52</vt:lpstr>
      <vt:lpstr>Income Taxes (Details Narrative</vt:lpstr>
      <vt:lpstr>Income Taxes - Schedule of Net </vt:lpstr>
      <vt:lpstr>Income Taxes - Schedule of Fede</vt:lpstr>
      <vt:lpstr>Stockholders' Equity (Details N</vt:lpstr>
      <vt:lpstr>Stockholders' Equity (Details57</vt:lpstr>
      <vt:lpstr>Stockholders' Equity (Details58</vt:lpstr>
      <vt:lpstr>Stockholders' Equity - Schedule</vt:lpstr>
      <vt:lpstr>Stockholders' Equity - Schedu60</vt:lpstr>
      <vt:lpstr>Stockholders' Equity - Schedu61</vt:lpstr>
      <vt:lpstr>Stockholders' Equity - Schedu62</vt:lpstr>
      <vt:lpstr>Concentrations of Credit and 63</vt:lpstr>
      <vt:lpstr>Debt Issuance Costs (Details Na</vt:lpstr>
      <vt:lpstr>Debt Issuance Costs - Schedule </vt:lpstr>
      <vt:lpstr>Supplemental Cash Flow Inform66</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08:40:43Z</dcterms:created>
  <dcterms:modified xmlns:dcterms="http://purl.org/dc/terms/" xmlns:xsi="http://www.w3.org/2001/XMLSchema-instance" xsi:type="dcterms:W3CDTF">2016-05-26T08:40:43Z</dcterms:modified>
  <dc:title xmlns:dc="http://purl.org/dc/elements/1.1/">Untitled</dc:title>
  <dc:description xmlns:dc="http://purl.org/dc/elements/1.1/"/>
  <dc:subject xmlns:dc="http://purl.org/dc/elements/1.1/"/>
  <cp:keywords/>
  <cp:category/>
</cp:coreProperties>
</file>